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Note 1 - Preparation of Interim" sheetId="9" state="visible" r:id="rId9"/>
    <sheet xmlns:r="http://schemas.openxmlformats.org/officeDocument/2006/relationships" name="Note 2 - Acquisitions" sheetId="10" state="visible" r:id="rId10"/>
    <sheet xmlns:r="http://schemas.openxmlformats.org/officeDocument/2006/relationships" name="Note 3 - Investment Securities" sheetId="11" state="visible" r:id="rId11"/>
    <sheet xmlns:r="http://schemas.openxmlformats.org/officeDocument/2006/relationships" name="Note 4 - Other Assets and Other" sheetId="12" state="visible" r:id="rId12"/>
    <sheet xmlns:r="http://schemas.openxmlformats.org/officeDocument/2006/relationships" name="Note 5 - Loans and Allowance fo" sheetId="13" state="visible" r:id="rId13"/>
    <sheet xmlns:r="http://schemas.openxmlformats.org/officeDocument/2006/relationships" name="Note 6 - Loans Acquired" sheetId="14" state="visible" r:id="rId14"/>
    <sheet xmlns:r="http://schemas.openxmlformats.org/officeDocument/2006/relationships" name="Note 7 - Goodwill and Other Int" sheetId="15" state="visible" r:id="rId15"/>
    <sheet xmlns:r="http://schemas.openxmlformats.org/officeDocument/2006/relationships" name="Note 8 - Time Deposits" sheetId="16" state="visible" r:id="rId16"/>
    <sheet xmlns:r="http://schemas.openxmlformats.org/officeDocument/2006/relationships" name="Note 9 - Income Taxes" sheetId="17" state="visible" r:id="rId17"/>
    <sheet xmlns:r="http://schemas.openxmlformats.org/officeDocument/2006/relationships" name="Note 10 - Securities Sold Under" sheetId="18" state="visible" r:id="rId18"/>
    <sheet xmlns:r="http://schemas.openxmlformats.org/officeDocument/2006/relationships" name="Note 11 - Other Borrowings and " sheetId="19" state="visible" r:id="rId19"/>
    <sheet xmlns:r="http://schemas.openxmlformats.org/officeDocument/2006/relationships" name="Note 12 - Contingent Liabilitie" sheetId="20" state="visible" r:id="rId20"/>
    <sheet xmlns:r="http://schemas.openxmlformats.org/officeDocument/2006/relationships" name="Note 13 - Common Stock" sheetId="21" state="visible" r:id="rId21"/>
    <sheet xmlns:r="http://schemas.openxmlformats.org/officeDocument/2006/relationships" name="Note 14 - Undivided Profits" sheetId="22" state="visible" r:id="rId22"/>
    <sheet xmlns:r="http://schemas.openxmlformats.org/officeDocument/2006/relationships" name="Note 15 - Stock Based Compensat" sheetId="23" state="visible" r:id="rId23"/>
    <sheet xmlns:r="http://schemas.openxmlformats.org/officeDocument/2006/relationships" name="Note 16 - Earnings Per Share (&quot;" sheetId="24" state="visible" r:id="rId24"/>
    <sheet xmlns:r="http://schemas.openxmlformats.org/officeDocument/2006/relationships" name="Note 17 - Additional Cash Flow " sheetId="25" state="visible" r:id="rId25"/>
    <sheet xmlns:r="http://schemas.openxmlformats.org/officeDocument/2006/relationships" name="Note 18 - Other Operating Expen" sheetId="26" state="visible" r:id="rId26"/>
    <sheet xmlns:r="http://schemas.openxmlformats.org/officeDocument/2006/relationships" name="Note 19 - Certain Transactions" sheetId="27" state="visible" r:id="rId27"/>
    <sheet xmlns:r="http://schemas.openxmlformats.org/officeDocument/2006/relationships" name="Note 20 - Commitments and Credi" sheetId="28" state="visible" r:id="rId28"/>
    <sheet xmlns:r="http://schemas.openxmlformats.org/officeDocument/2006/relationships" name="Note 21 - Fair Value Measuremen" sheetId="29" state="visible" r:id="rId29"/>
    <sheet xmlns:r="http://schemas.openxmlformats.org/officeDocument/2006/relationships" name="Significant Accounting Policies" sheetId="30" state="visible" r:id="rId30"/>
    <sheet xmlns:r="http://schemas.openxmlformats.org/officeDocument/2006/relationships" name="Note 2 - Acquisitions (Tables)" sheetId="31" state="visible" r:id="rId31"/>
    <sheet xmlns:r="http://schemas.openxmlformats.org/officeDocument/2006/relationships" name="Note 3 - Investment Securities " sheetId="32" state="visible" r:id="rId32"/>
    <sheet xmlns:r="http://schemas.openxmlformats.org/officeDocument/2006/relationships" name="Note 5 - Loans and Allowance 33" sheetId="33" state="visible" r:id="rId33"/>
    <sheet xmlns:r="http://schemas.openxmlformats.org/officeDocument/2006/relationships" name="Note 6 - Loans Acquired (Tables" sheetId="34" state="visible" r:id="rId34"/>
    <sheet xmlns:r="http://schemas.openxmlformats.org/officeDocument/2006/relationships" name="Note 7 - Goodwill and Other I35" sheetId="35" state="visible" r:id="rId35"/>
    <sheet xmlns:r="http://schemas.openxmlformats.org/officeDocument/2006/relationships" name="Note 9 - Income Taxes (Tables)" sheetId="36" state="visible" r:id="rId36"/>
    <sheet xmlns:r="http://schemas.openxmlformats.org/officeDocument/2006/relationships" name="Note 10 - Securities Sold Und37" sheetId="37" state="visible" r:id="rId37"/>
    <sheet xmlns:r="http://schemas.openxmlformats.org/officeDocument/2006/relationships" name="Note 11 - Other Borrowings an38" sheetId="38" state="visible" r:id="rId38"/>
    <sheet xmlns:r="http://schemas.openxmlformats.org/officeDocument/2006/relationships" name="Note 15 - Stock Based Compens39" sheetId="39" state="visible" r:id="rId39"/>
    <sheet xmlns:r="http://schemas.openxmlformats.org/officeDocument/2006/relationships" name="Note 16 - Earnings Per Share 40" sheetId="40" state="visible" r:id="rId40"/>
    <sheet xmlns:r="http://schemas.openxmlformats.org/officeDocument/2006/relationships" name="Note 17 - Additional Cash Flo41" sheetId="41" state="visible" r:id="rId41"/>
    <sheet xmlns:r="http://schemas.openxmlformats.org/officeDocument/2006/relationships" name="Note 18 - Other Operating Exp42" sheetId="42" state="visible" r:id="rId42"/>
    <sheet xmlns:r="http://schemas.openxmlformats.org/officeDocument/2006/relationships" name="Note 21 - Fair Value Measurem43" sheetId="43" state="visible" r:id="rId43"/>
    <sheet xmlns:r="http://schemas.openxmlformats.org/officeDocument/2006/relationships" name="Note 1 - Preparation of Inter44" sheetId="44" state="visible" r:id="rId44"/>
    <sheet xmlns:r="http://schemas.openxmlformats.org/officeDocument/2006/relationships" name="Note 2 - Acquisitions (Details " sheetId="45" state="visible" r:id="rId45"/>
    <sheet xmlns:r="http://schemas.openxmlformats.org/officeDocument/2006/relationships" name="Note 2 - Acquisitions - Assets " sheetId="46" state="visible" r:id="rId46"/>
    <sheet xmlns:r="http://schemas.openxmlformats.org/officeDocument/2006/relationships" name="Note 2 - Acquisitions - Summary" sheetId="47" state="visible" r:id="rId47"/>
    <sheet xmlns:r="http://schemas.openxmlformats.org/officeDocument/2006/relationships" name="Note 3 - Investment Securitie48" sheetId="48" state="visible" r:id="rId48"/>
    <sheet xmlns:r="http://schemas.openxmlformats.org/officeDocument/2006/relationships" name="Note 3 - Investment Securitie49" sheetId="49" state="visible" r:id="rId49"/>
    <sheet xmlns:r="http://schemas.openxmlformats.org/officeDocument/2006/relationships" name="Note 3 - Investment Securitie50" sheetId="50" state="visible" r:id="rId50"/>
    <sheet xmlns:r="http://schemas.openxmlformats.org/officeDocument/2006/relationships" name="Note 3 - Investment Securitie51" sheetId="51" state="visible" r:id="rId51"/>
    <sheet xmlns:r="http://schemas.openxmlformats.org/officeDocument/2006/relationships" name="Note 3 - Investment Securitie52" sheetId="52" state="visible" r:id="rId52"/>
    <sheet xmlns:r="http://schemas.openxmlformats.org/officeDocument/2006/relationships" name="Note 4 - Other Assets and Oth53" sheetId="53" state="visible" r:id="rId53"/>
    <sheet xmlns:r="http://schemas.openxmlformats.org/officeDocument/2006/relationships" name="Note 5 - Loans and Allowance 54" sheetId="54" state="visible" r:id="rId54"/>
    <sheet xmlns:r="http://schemas.openxmlformats.org/officeDocument/2006/relationships" name="Note 5 - Loans and Allowance 55" sheetId="55" state="visible" r:id="rId55"/>
    <sheet xmlns:r="http://schemas.openxmlformats.org/officeDocument/2006/relationships" name="Note 5 - Loans and Allowance 56" sheetId="56" state="visible" r:id="rId56"/>
    <sheet xmlns:r="http://schemas.openxmlformats.org/officeDocument/2006/relationships" name="Note 5 - Loans and Allowance 57" sheetId="57" state="visible" r:id="rId57"/>
    <sheet xmlns:r="http://schemas.openxmlformats.org/officeDocument/2006/relationships" name="Note 5 - Loans and Allowance 58" sheetId="58" state="visible" r:id="rId58"/>
    <sheet xmlns:r="http://schemas.openxmlformats.org/officeDocument/2006/relationships" name="Note 5 - Loans and Allowance 59" sheetId="59" state="visible" r:id="rId59"/>
    <sheet xmlns:r="http://schemas.openxmlformats.org/officeDocument/2006/relationships" name="Note 5 - Loans and Allowance 60" sheetId="60" state="visible" r:id="rId60"/>
    <sheet xmlns:r="http://schemas.openxmlformats.org/officeDocument/2006/relationships" name="Note 5 - Loans and Allowance 61" sheetId="61" state="visible" r:id="rId61"/>
    <sheet xmlns:r="http://schemas.openxmlformats.org/officeDocument/2006/relationships" name="Note 5 - Loans and Allowance 62" sheetId="62" state="visible" r:id="rId62"/>
    <sheet xmlns:r="http://schemas.openxmlformats.org/officeDocument/2006/relationships" name="Note 5 - Loans and Allowance 63" sheetId="63" state="visible" r:id="rId63"/>
    <sheet xmlns:r="http://schemas.openxmlformats.org/officeDocument/2006/relationships" name="Note 6 - Loans Acquired (Detail" sheetId="64" state="visible" r:id="rId64"/>
    <sheet xmlns:r="http://schemas.openxmlformats.org/officeDocument/2006/relationships" name="Note 6 - Loans Acquired - Carry" sheetId="65" state="visible" r:id="rId65"/>
    <sheet xmlns:r="http://schemas.openxmlformats.org/officeDocument/2006/relationships" name="Note 6 - Loans Acquired - Nonac" sheetId="66" state="visible" r:id="rId66"/>
    <sheet xmlns:r="http://schemas.openxmlformats.org/officeDocument/2006/relationships" name="Note 6 - Loans Acquired - Age A" sheetId="67" state="visible" r:id="rId67"/>
    <sheet xmlns:r="http://schemas.openxmlformats.org/officeDocument/2006/relationships" name="Note 6 - Loans Acquired - Summa" sheetId="68" state="visible" r:id="rId68"/>
    <sheet xmlns:r="http://schemas.openxmlformats.org/officeDocument/2006/relationships" name="Note 6 - Loans Acquired - Impac" sheetId="69" state="visible" r:id="rId69"/>
    <sheet xmlns:r="http://schemas.openxmlformats.org/officeDocument/2006/relationships" name="Note 6 - Loans Acquired - Chang" sheetId="70" state="visible" r:id="rId70"/>
    <sheet xmlns:r="http://schemas.openxmlformats.org/officeDocument/2006/relationships" name="Note 7 - Goodwill and Other I71" sheetId="71" state="visible" r:id="rId71"/>
    <sheet xmlns:r="http://schemas.openxmlformats.org/officeDocument/2006/relationships" name="Note 7 - Goodwill and Other I72" sheetId="72" state="visible" r:id="rId72"/>
    <sheet xmlns:r="http://schemas.openxmlformats.org/officeDocument/2006/relationships" name="Note 7 - Goodwill and Other I73" sheetId="73" state="visible" r:id="rId73"/>
    <sheet xmlns:r="http://schemas.openxmlformats.org/officeDocument/2006/relationships" name="Note 8 - Time Deposits (Details" sheetId="74" state="visible" r:id="rId74"/>
    <sheet xmlns:r="http://schemas.openxmlformats.org/officeDocument/2006/relationships" name="Note 9 - Income Taxes (Details " sheetId="75" state="visible" r:id="rId75"/>
    <sheet xmlns:r="http://schemas.openxmlformats.org/officeDocument/2006/relationships" name="Note 9 - Income Taxes - Provisi" sheetId="76" state="visible" r:id="rId76"/>
    <sheet xmlns:r="http://schemas.openxmlformats.org/officeDocument/2006/relationships" name="Note 9 - Income Taxes - Tax Eff" sheetId="77" state="visible" r:id="rId77"/>
    <sheet xmlns:r="http://schemas.openxmlformats.org/officeDocument/2006/relationships" name="Note 9 - Income Taxes - Reconci" sheetId="78" state="visible" r:id="rId78"/>
    <sheet xmlns:r="http://schemas.openxmlformats.org/officeDocument/2006/relationships" name="Note 10 - Securities Sold Und79" sheetId="79" state="visible" r:id="rId79"/>
    <sheet xmlns:r="http://schemas.openxmlformats.org/officeDocument/2006/relationships" name="Note 10 - Securities Sold Und80" sheetId="80" state="visible" r:id="rId80"/>
    <sheet xmlns:r="http://schemas.openxmlformats.org/officeDocument/2006/relationships" name="Note 11 - Other Borrowings an81" sheetId="81" state="visible" r:id="rId81"/>
    <sheet xmlns:r="http://schemas.openxmlformats.org/officeDocument/2006/relationships" name="Note 11 - Other Borrowings an82" sheetId="82" state="visible" r:id="rId82"/>
    <sheet xmlns:r="http://schemas.openxmlformats.org/officeDocument/2006/relationships" name="Note 11 - Other Borrowings an83" sheetId="83" state="visible" r:id="rId83"/>
    <sheet xmlns:r="http://schemas.openxmlformats.org/officeDocument/2006/relationships" name="Note 11 - Other Borrowings an84" sheetId="84" state="visible" r:id="rId84"/>
    <sheet xmlns:r="http://schemas.openxmlformats.org/officeDocument/2006/relationships" name="Note 13 - Common Stock (Details" sheetId="85" state="visible" r:id="rId85"/>
    <sheet xmlns:r="http://schemas.openxmlformats.org/officeDocument/2006/relationships" name="Note 14 - Undivided Profits (De" sheetId="86" state="visible" r:id="rId86"/>
    <sheet xmlns:r="http://schemas.openxmlformats.org/officeDocument/2006/relationships" name="Note 15 - Stock Based Compens87" sheetId="87" state="visible" r:id="rId87"/>
    <sheet xmlns:r="http://schemas.openxmlformats.org/officeDocument/2006/relationships" name="Note 15 - Stock Based Compens88" sheetId="88" state="visible" r:id="rId88"/>
    <sheet xmlns:r="http://schemas.openxmlformats.org/officeDocument/2006/relationships" name="Note 15 - Stock Based Compens89" sheetId="89" state="visible" r:id="rId89"/>
    <sheet xmlns:r="http://schemas.openxmlformats.org/officeDocument/2006/relationships" name="Note 16 - Earnings Per Share 90" sheetId="90" state="visible" r:id="rId90"/>
    <sheet xmlns:r="http://schemas.openxmlformats.org/officeDocument/2006/relationships" name="Note 16 - Earnings Per Share - " sheetId="91" state="visible" r:id="rId91"/>
    <sheet xmlns:r="http://schemas.openxmlformats.org/officeDocument/2006/relationships" name="Note 17 - Additional Cash Flo92" sheetId="92" state="visible" r:id="rId92"/>
    <sheet xmlns:r="http://schemas.openxmlformats.org/officeDocument/2006/relationships" name="Note 18 - Other Operating Exp93" sheetId="93" state="visible" r:id="rId93"/>
    <sheet xmlns:r="http://schemas.openxmlformats.org/officeDocument/2006/relationships" name="Note 20 - Commitments and Cre94" sheetId="94" state="visible" r:id="rId94"/>
    <sheet xmlns:r="http://schemas.openxmlformats.org/officeDocument/2006/relationships" name="Note 21 - Fair Value Measurem95" sheetId="95" state="visible" r:id="rId95"/>
    <sheet xmlns:r="http://schemas.openxmlformats.org/officeDocument/2006/relationships" name="Note 21 - Fair Value Measurem96" sheetId="96" state="visible" r:id="rId96"/>
    <sheet xmlns:r="http://schemas.openxmlformats.org/officeDocument/2006/relationships" name="Note 21 - Fair Value Measurem97" sheetId="97" state="visible" r:id="rId97"/>
    <sheet xmlns:r="http://schemas.openxmlformats.org/officeDocument/2006/relationships" name="Note 21 - Fair Value Measurem98" sheetId="98" state="visible" r:id="rId98"/>
  </sheets>
  <definedNames/>
  <calcPr calcId="124519" fullCalcOnLoad="1"/>
</workbook>
</file>

<file path=xl/sharedStrings.xml><?xml version="1.0" encoding="utf-8"?>
<sst xmlns="http://schemas.openxmlformats.org/spreadsheetml/2006/main" uniqueCount="1180">
  <si>
    <t>Document And Entity Information - shares</t>
  </si>
  <si>
    <t>3 Months Ended</t>
  </si>
  <si>
    <t>Mar. 31, 2018</t>
  </si>
  <si>
    <t>Apr. 25, 2018</t>
  </si>
  <si>
    <t>Document Information [Line Items]</t>
  </si>
  <si>
    <t>Entity Registrant Name</t>
  </si>
  <si>
    <t>SIMMONS FIRST NATIONAL CORP</t>
  </si>
  <si>
    <t>Entity Central Index Key</t>
  </si>
  <si>
    <t>Trading Symbol</t>
  </si>
  <si>
    <t>sfnc</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8</t>
  </si>
  <si>
    <t>Document Fiscal Year Focus</t>
  </si>
  <si>
    <t>Document Fiscal Period Focus</t>
  </si>
  <si>
    <t>Q1</t>
  </si>
  <si>
    <t>Amendment Flag</t>
  </si>
  <si>
    <t>false</t>
  </si>
  <si>
    <t>Consolidated Balance Sheets (Current Period Unaudited) - USD ($) $ in Thousands</t>
  </si>
  <si>
    <t>Dec. 31, 2017</t>
  </si>
  <si>
    <t>ASSETS</t>
  </si>
  <si>
    <t>Cash and non-interest bearing balances due from banks</t>
  </si>
  <si>
    <t>Interest bearing balances due from banks and federal funds sold</t>
  </si>
  <si>
    <t>Cash and cash equivalents</t>
  </si>
  <si>
    <t>Interest bearing balances due from banks - time</t>
  </si>
  <si>
    <t>Investment securities:</t>
  </si>
  <si>
    <t>Held-to-maturity</t>
  </si>
  <si>
    <t>Available-for-sale</t>
  </si>
  <si>
    <t>Total investments</t>
  </si>
  <si>
    <t>Mortgage loans held for sale</t>
  </si>
  <si>
    <t>Other assets held for sale</t>
  </si>
  <si>
    <t>Loans:</t>
  </si>
  <si>
    <t>Legacy loans</t>
  </si>
  <si>
    <t>Allowance for loan losses</t>
  </si>
  <si>
    <t>Loans acquired, net of discount and allowance</t>
  </si>
  <si>
    <t>Net loans</t>
  </si>
  <si>
    <t>Premises and equipment</t>
  </si>
  <si>
    <t>Foreclosed assets and other real estate owned</t>
  </si>
  <si>
    <t>Interest receivable</t>
  </si>
  <si>
    <t>Bank owned life insurance</t>
  </si>
  <si>
    <t>Goodwill</t>
  </si>
  <si>
    <t>Other intangible assets</t>
  </si>
  <si>
    <t>Other assets</t>
  </si>
  <si>
    <t>Total assets</t>
  </si>
  <si>
    <t>Deposits:</t>
  </si>
  <si>
    <t>Non-interest bearing transaction accounts</t>
  </si>
  <si>
    <t>Interest bearing transaction accounts and savings deposits</t>
  </si>
  <si>
    <t>Time deposits</t>
  </si>
  <si>
    <t>Total deposits</t>
  </si>
  <si>
    <t>Federal funds purchased and securities sold under agreements to repurchase</t>
  </si>
  <si>
    <t>Other borrowings</t>
  </si>
  <si>
    <t>Subordinated notes and debentures</t>
  </si>
  <si>
    <t>Other liabilities held for sale</t>
  </si>
  <si>
    <t>Accrued interest and other liabilities</t>
  </si>
  <si>
    <t>Total liabilities</t>
  </si>
  <si>
    <t>Stockholders’ equity:</t>
  </si>
  <si>
    <t>Common stock, Class A, $0.01 par value; 120,000,000 shares authorized (1); 92,242,389 and 92,029,118 shares issued and outstanding at March 31, 2018 and December 31, 2017, respectively</t>
  </si>
  <si>
    <t>Surplus</t>
  </si>
  <si>
    <t>Undivided profits</t>
  </si>
  <si>
    <t>Accumulated other comprehensive loss</t>
  </si>
  <si>
    <t>Total stockholders’ equity</t>
  </si>
  <si>
    <t>Total liabilities and stockholders’ equity</t>
  </si>
  <si>
    <t>Consolidated Balance Sheets (Current Period Unaudited) (Parentheticals) - $ / shares</t>
  </si>
  <si>
    <t>Common stock, Class A, par value (in dollars per share)</t>
  </si>
  <si>
    <t>Common stock, Class A, shares authorized (in shares)</t>
  </si>
  <si>
    <t>Common stock, Class A, shares issued (in shares)</t>
  </si>
  <si>
    <t>Common stock, Class A, shares outstanding (in shares)</t>
  </si>
  <si>
    <t>Consolidated Statements of Income (Unaudited) - USD ($)</t>
  </si>
  <si>
    <t>Mar. 31, 2017</t>
  </si>
  <si>
    <t>INTEREST INCOME</t>
  </si>
  <si>
    <t>Loans</t>
  </si>
  <si>
    <t>Investment securities</t>
  </si>
  <si>
    <t>TOTAL INTEREST INCOME</t>
  </si>
  <si>
    <t>INTEREST EXPENSE</t>
  </si>
  <si>
    <t>Deposits</t>
  </si>
  <si>
    <t>TOTAL INTEREST EXPENSE</t>
  </si>
  <si>
    <t>NET INTEREST INCOME</t>
  </si>
  <si>
    <t>Provision for loan losses</t>
  </si>
  <si>
    <t>NET INTEREST INCOME AFTER PROVISION FOR LOAN LOSSES</t>
  </si>
  <si>
    <t>NON-INTEREST INCOME</t>
  </si>
  <si>
    <t>Investment banking income</t>
  </si>
  <si>
    <t>Bank owned life insurance income</t>
  </si>
  <si>
    <t>Gain on sale of securities, net</t>
  </si>
  <si>
    <t>Other income</t>
  </si>
  <si>
    <t>TOTAL NON-INTEREST INCOME</t>
  </si>
  <si>
    <t>NON-INTEREST EXPENSE</t>
  </si>
  <si>
    <t>Salaries and employee benefits</t>
  </si>
  <si>
    <t>Occupancy expense, net</t>
  </si>
  <si>
    <t>Furniture and equipment expense</t>
  </si>
  <si>
    <t>Other real estate and foreclosure expense</t>
  </si>
  <si>
    <t>Deposit insurance</t>
  </si>
  <si>
    <t>Merger related costs</t>
  </si>
  <si>
    <t>Other operating expenses</t>
  </si>
  <si>
    <t>TOTAL NON-INTEREST EXPENSE</t>
  </si>
  <si>
    <t>INCOME BEFORE INCOME TAXES</t>
  </si>
  <si>
    <t>Provision for income taxes</t>
  </si>
  <si>
    <t>NET INCOME</t>
  </si>
  <si>
    <t>BASIC EARNINGS PER SHARE (in dollars per share)</t>
  </si>
  <si>
    <t>[1]</t>
  </si>
  <si>
    <t>DILUTED EARNINGS PER SHARE (in dollars per share)</t>
  </si>
  <si>
    <t>Fiduciary and Trust [Member]</t>
  </si>
  <si>
    <t>Non-interest income</t>
  </si>
  <si>
    <t>Deposit Account [Member]</t>
  </si>
  <si>
    <t>Financial Service, Other [Member]</t>
  </si>
  <si>
    <t>Mortgage Banking and SBA Loans [Member]</t>
  </si>
  <si>
    <t>Credit and Debit Card [Member]</t>
  </si>
  <si>
    <t>All per share amounts have been restated to reflect the effect of the two-for-one stock split on February 8, 2018.</t>
  </si>
  <si>
    <t>Consolidated Statements of Comprehensive Income (Unaudited) - USD ($) $ in Thousands</t>
  </si>
  <si>
    <t>OTHER COMPREHENSIVE (LOSS) INCOME</t>
  </si>
  <si>
    <t>Unrealized holding (losses) gains arising during the period on available-for-sale securities</t>
  </si>
  <si>
    <t>Less: Reclassification adjustment for realized gains included in net income</t>
  </si>
  <si>
    <t>Other comprehensive (loss) gain, before tax effect</t>
  </si>
  <si>
    <t>Less: Tax effect of other comprehensive (loss) income</t>
  </si>
  <si>
    <t>TOTAL OTHER COMPREHENSIVE (LOSS) INCOME</t>
  </si>
  <si>
    <t>COMPREHENSIVE INCOME</t>
  </si>
  <si>
    <t>Consolidated Statements of Cash Flows (Unaudited) - USD ($)</t>
  </si>
  <si>
    <t>OPERATING ACTIVITIES</t>
  </si>
  <si>
    <t>Net income</t>
  </si>
  <si>
    <t>Adjustments to reconcile net income to net cash (used in) provided by operating activities:</t>
  </si>
  <si>
    <t>Depreciation and amortization</t>
  </si>
  <si>
    <t>Gain on sale of investments</t>
  </si>
  <si>
    <t>Net accretion of investment securities and assets</t>
  </si>
  <si>
    <t>Net (accretion) amortization on borrowings</t>
  </si>
  <si>
    <t>Stock-based compensation expense</t>
  </si>
  <si>
    <t>Loss on sale of premises and equipment, net of impairment</t>
  </si>
  <si>
    <t xml:space="preserve"> </t>
  </si>
  <si>
    <t>Loss (gain) on sale of foreclosed assets held for sale</t>
  </si>
  <si>
    <t>Gain on sale of mortgage loans held for sale</t>
  </si>
  <si>
    <t>Deferred income taxes</t>
  </si>
  <si>
    <t>Increase in cash surrender value of bank owned life insurance</t>
  </si>
  <si>
    <t>Originations of mortgage loans held for sale</t>
  </si>
  <si>
    <t>Proceeds from sale of mortgage loans held for sale</t>
  </si>
  <si>
    <t>Changes in assets and liabilities:</t>
  </si>
  <si>
    <t>Assets held in trading accounts</t>
  </si>
  <si>
    <t>Income taxes payable</t>
  </si>
  <si>
    <t>Net cash provided by operating activities</t>
  </si>
  <si>
    <t>INVESTING ACTIVITIES</t>
  </si>
  <si>
    <t>Net originations of loans</t>
  </si>
  <si>
    <t>Decrease in due from banks - time</t>
  </si>
  <si>
    <t>Purchases of premises and equipment, net</t>
  </si>
  <si>
    <t>Proceeds from sale of premises and equipment</t>
  </si>
  <si>
    <t>Proceeds from sale of foreclosed assets held for sale</t>
  </si>
  <si>
    <t>Proceeds from sale of available-for-sale securities</t>
  </si>
  <si>
    <t>Proceeds from maturities of available-for-sale securities</t>
  </si>
  <si>
    <t>Purchases of available-for-sale securities</t>
  </si>
  <si>
    <t>Proceeds from maturities of held-to-maturity securities</t>
  </si>
  <si>
    <t>Purchases of held-to-maturity securities</t>
  </si>
  <si>
    <t>Proceeds from bank owned life insurance death benefits</t>
  </si>
  <si>
    <t>Disposition of assets and liabilities held for sale</t>
  </si>
  <si>
    <t>Net cash used in investing activities</t>
  </si>
  <si>
    <t>FINANCING ACTIVITIES</t>
  </si>
  <si>
    <t>Net change in deposits</t>
  </si>
  <si>
    <t>Proceeds from issuance of subordinated notes</t>
  </si>
  <si>
    <t>Dividends paid on common stock</t>
  </si>
  <si>
    <t>Net change in other borrowed funds</t>
  </si>
  <si>
    <t>Net change in federal funds purchased and securities sold under agreements to repurchase</t>
  </si>
  <si>
    <t>Net shares issued under stock compensation plans</t>
  </si>
  <si>
    <t>Net cash provided by financing activities</t>
  </si>
  <si>
    <t>INCREASE IN CASH AND CASH EQUIVALENTS</t>
  </si>
  <si>
    <t>CASH AND CASH EQUIVALENTS, BEGINNING OF PERIOD</t>
  </si>
  <si>
    <t>CASH AND CASH EQUIVALENTS, END OF PERIOD</t>
  </si>
  <si>
    <t>Consolidated Statements of Stockholders' Equity (Unaudited) - USD ($) $ in Thousands</t>
  </si>
  <si>
    <t>Hardeman County Investment Company, Inc. [Member]Common Stock [Member]</t>
  </si>
  <si>
    <t>Hardeman County Investment Company, Inc. [Member]Additional Paid-in Capital [Member]</t>
  </si>
  <si>
    <t>Hardeman County Investment Company, Inc. [Member]AOCI Attributable to Parent [Member]</t>
  </si>
  <si>
    <t>Hardeman County Investment Company, Inc. [Member]</t>
  </si>
  <si>
    <t>OKSB Merger [Member]Common Stock [Member]</t>
  </si>
  <si>
    <t>OKSB Merger [Member]Additional Paid-in Capital [Member]</t>
  </si>
  <si>
    <t>OKSB Merger [Member]AOCI Attributable to Parent [Member]</t>
  </si>
  <si>
    <t>OKSB Merger [Member]</t>
  </si>
  <si>
    <t>First Texas Merger [Member]Common Stock [Member]</t>
  </si>
  <si>
    <t>First Texas Merger [Member]Additional Paid-in Capital [Member]</t>
  </si>
  <si>
    <t>First Texas Merger [Member]AOCI Attributable to Parent [Member]</t>
  </si>
  <si>
    <t>First Texas Merger [Member]</t>
  </si>
  <si>
    <t>Common Stock [Member]</t>
  </si>
  <si>
    <t>Additional Paid-in Capital [Member]</t>
  </si>
  <si>
    <t>AOCI Attributable to Parent [Member]</t>
  </si>
  <si>
    <t>Retained Earnings [Member]</t>
  </si>
  <si>
    <t>Total</t>
  </si>
  <si>
    <t>Balance at Dec. 31, 2016</t>
  </si>
  <si>
    <t>Comprehensive income</t>
  </si>
  <si>
    <t>Stock issued for employee stock purchase plan</t>
  </si>
  <si>
    <t>Stock-based compensation plans, net</t>
  </si>
  <si>
    <t>Dividends on common stock</t>
  </si>
  <si>
    <t>Balance at Mar. 31, 2017</t>
  </si>
  <si>
    <t>Reclassify stranded tax effects due to 2017 tax law changes</t>
  </si>
  <si>
    <t>Stock issued for acquisition</t>
  </si>
  <si>
    <t>Cash dividends</t>
  </si>
  <si>
    <t>Balance at Dec. 31, 2017</t>
  </si>
  <si>
    <t>Balance at Mar. 31, 2018</t>
  </si>
  <si>
    <t>Consolidated Statements of Stockholders' Equity (Unaudited) (Parentheticals) - $ / shares</t>
  </si>
  <si>
    <t>9 Months Ended</t>
  </si>
  <si>
    <t>Stock issued for acquisition (in shares)</t>
  </si>
  <si>
    <t>Stock issued for employee stock purchase plan, shares (in shares)</t>
  </si>
  <si>
    <t>Stock issued for compensation plans, shares (in shares)</t>
  </si>
  <si>
    <t>Cash dividends per share (in dollars per share)</t>
  </si>
  <si>
    <t>All share and per share amounts have been restated to reflect the effect of the two-for-one stock split on February 8, 2018.</t>
  </si>
  <si>
    <t>Note 1 - Preparation of Interim Financial Statements</t>
  </si>
  <si>
    <t>Notes to Financial Statements</t>
  </si>
  <si>
    <t>Organization, Consolidation and Presentation of Financial Statements Disclosure [Text Block]</t>
  </si>
  <si>
    <t>NOTE 1: Organizational Structure Simmons First National Corporation (the “Company”) is a publicly traded financial holding company that trades on the NASDAQ Global Select Market (“NASDAQ”) under the ticker symbol “SFNC” and the parent of Simmons Bank, an Arkansas state-chartered bank that began as a community bank in 1903, October 2017 Description of Business The Company is headquartered in Pine Bluff, Arkansas and conducts banking operations in communities throughout Arkansas, Colorado, Kansas, Missouri, Oklahoma, Tennessee and Texas. The Company offers consumer, real estate and commercial loans, checking, savings and time deposits from 200 Basis of Presentation The accompanying unaudited consolidated financial statements have been prepared based upon Securities and Exchange Commission (“SEC”) rules that permit reduced disclosures for interim periods. Certain information and footnote disclosures have been condensed or omitted in accordance with those rules and regulations. The accompanying consolidated balance sheet as of December 31, 2017, not 10 December 31, 2017, February 28, 2018. The preparation of financial statements, in accordance with accounting principles generally accepted in the United States (“US GAAP”), requires management to make estimates and assumptions that affect the reported amounts of assets, liabilities, income items and expenses and disclosure of contingent assets and liabilities. The estimates and assumptions used in the accompanying consolidated financial statements are based upon management’s evaluation of the relevant facts and circumstances as of the date of the consolidated financial statements and actual results may not Certain prior year amounts have been reclassified to conform to the current year financial statement presentation. These changes and reclassifications did not Recently Adopted Accounting Standards Reporting Comprehensive Income February 2018, No. 2018 02, Income Statement-Reporting Comprehensive Income (Topic 220 2018 02” December 2017 ( “2017 2018 02 1 2 December 15, 2018, 2018 02 fourth 2017, $3.0 Stock Compensation: Scope of Modification Accounting May 2017, No. 2017 09, Compensation – Stock Compensation (Topic 718 2017 09” 1 2 718, may 2017 09 December 15, 2017, not 2017 09 not Premium Amortization on Purchased Callable Debt Securities March 2017, No. 2017 08, Receivables – Nonrefundable Fees and Other Costs (Topic 310 20 2017 08” not December 15, 2018, 2017 08 first 2017. not Statement of Cash Flows August 2016, No. 2016 15, Statement of Cash Flows (Topic 230 2016 15” December 15, 2017, may 2016 15 not not Financial Assets and Financial Liabilities January 2016, No. 2016 01, Financial Instruments – Overall (Subtopic 825 10 2016 01” February 2018, 2018 03 December 15, 2017, 2016 01 not 2016 01 not Revenue Recognition May 2014, No. 2014 09, Revenue from Contracts with Customers (Topic 606 2014 09” July 2015, No. 2015 14, December 15, 2017. not not Recently Issued Accounting Standards Derivatives and Hedging: Targeted Improvements August 2017, No. 2017 12, Derivatives and Hedging (Topic 815 2017 12” 1 2 3 4 5 December 15, 2018, not Goodwill Impairment January 2017, No. 2017 04, Intangibles – Goodwill and Other (Topic 350 2017 04” 2 not December 15, 2019, 2017. 2017 04 not Credit Losses on Financial Instruments June 2016, No. 2016 13, Financial Instruments – Credit Losses (Topic 326 2016 13” 2016 13 December 15, 2019, one first one Leases February 2016, No. 2016 02, Leases (Topic 842 2016 02” December 15, 2018, March 31, 2018, not There have been no 2017 10 not Revenue from Contracts with Customers Accounting Standards Codification (“ASC”) Topic 606, Revenue from Contracts with Customers 606 not two not 606. not 606 Certain revenue streams, such as service charges on deposit accounts, gains or losses on the sale of OREO, and trust income, fall under the scope of Topic 606 606 five 1 2 3 4 5 The Company has evaluated the nature of all contracts with customers that fall under the scope of Topic 606 not not not A description of performance obligations for each type of contract with customers is as follows: Service charges on deposit accounts not Sale of OREO Trust Income Acquisition Accounting, Loans Acquired The Company accounts for its acquisitions under ASC Topic 805, Business Combinations No 820, Fair Value Measurement The Company evaluates non-impaired loans acquired in accordance with the provisions of ASC Topic 310 20, Nonrefundable Fees and Other Costs 310 30, Loans and Debt Securities Acquired with Deteriorated Credit Quality not For impaired loans accounted for under ASC Topic 310 30, For further discussion of acquisition and loan accounting, see Note 2, 6,</t>
  </si>
  <si>
    <t>Note 2 - Acquisitions</t>
  </si>
  <si>
    <t>Mergers, Acquisitions and Dispositions Disclosures [Text Block]</t>
  </si>
  <si>
    <t xml:space="preserve">NOTE 2: Southwest Bancorp, Inc. On October 19, 2017, 14,488,604 $431.4 October 19, 2017, $94.9 Prior to the acquisition, OKSB conducted banking business from 29 $2.7 $2.0 $2.0 May 2018, Goodwill of $229.1 not A summary, at fair value, of the assets acquired and liabilities assumed in the OKSB transaction, as of the acquisition date, is as follows: (In thousands) Acquired from Fair Value Fair Assets Acquired Cash and due from banks $ 79,517 $ -- $ 79,517 Investment securities 485,468 (1,295 ) 484,173 Loans acquired 2,039,524 (43,071 ) 1,996,453 Allowance for loan losses (26,957 ) 26,957 -- Foreclosed assets 6,284 (1,127 ) 5,157 Premises and equipment 21,210 5,457 26,667 Bank owned life insurance 28,704 -- 28,704 Goodwill 13,545 (13,545 ) -- Core deposit intangible 1,933 40,191 42,124 Other intangibles 3,806 -- 3,806 Other assets 33,455 (9,141 ) 24,314 Total assets acquired $ 2,686,489 $ 4,426 $ 2,690,915 Liabilities Assumed Deposits: Non-interest bearing transaction accounts $ 485,971 $ -- $ 485,971 Interest bearing transaction accounts and savings deposits 869,252 -- 869,252 Time deposits 613,345 (2,213 ) 611,132 Total deposits 1,968,568 (2,213 ) 1,966,355 Securities sold under agreement to repurchase 11,256 -- 11,256 Other borrowings 347,000 -- 347,000 Subordinated debentures 46,393 -- 46,393 Accrued interest and other liabilities 17,440 5,364 22,804 Total liabilities assumed 2,390,657 3,151 2,393,808 Equity 295,832 (295,832 ) -- Total equity assumed 295,832 (295,832 ) -- Total liabilities and equity assumed $ 2,686,489 $ (292,681 ) $ 2,393,808 Net assets acquired 297,107 Purchase price 526,251 Goodwill $ 229,144 The purchase price allocation and certain fair value measurements remain preliminary due to the timing of the acquisition. Management will continue to review the estimated fair values and evaluate the assumed tax positions. The Company expects to finalize its analysis of the acquired assets and assumed liabilities in this transaction over the next few months, within one may The Company’s operating results for all periods presented include the operating results of the acquired assets and assumed liabilities of OKSB subsequent to the acquisition date. First Texas BHC, Inc. On October 19, 2017, 12,999,840 $387.1 October 19, 2017, $70.0 Prior to the acquisition, First Texas operated 15 $2.4 $2.2 $1.9 February 2018. Goodwill of $240.8 not A summary, at fair value, of the assets acquired and liabilities assumed in the First Texas transaction, as of the acquisition date, is as follows: (In thousands) Acquired from Fair Value Fair Assets Acquired Cash and due from banks $ 59,277 $ -- $ 59,277 Investment securities 81,114 (596 ) 80,518 Loans acquired 2,246,212 (37,834 ) 2,208,378 Allowance for loan losses (20,864 ) 20,664 (200 ) Premises and equipment 24,864 10,123 34,987 Bank owned life insurance 7,190 -- 7,190 Goodwill 37,227 (37,227 ) -- Core deposit intangible -- 7,328 7,328 Other assets 18,263 11,485 29,748 Total assets acquired $ 2,453,283 $ (26,057 ) $ 2,427,226 Liabilities Assumed Deposits: Non-interest bearing transaction accounts $ 74,410 $ -- $ 74,410 Interest bearing transaction accounts and savings deposits 1,683,298 -- 1,683,298 Time deposits 124,233 (283 ) 123,950 Total deposits 1,881,941 (283 ) 1,881,658 Securities sold under agreement to repurchase 50,000 -- 50,000 Other borrowings 235,000 -- 235,000 Subordinated debentures 30,323 589 30,912 Accrued interest and other liabilities 11,727 1,669 13,396 Total liabilities assumed 2,208,991 1,975 2,210,966 Equity 244,292 (244,292 ) -- Total equity assumed 244,292 (244,292 ) -- Total liabilities and equity assumed $ 2,453,283 $ (242,317 ) $ 2,210,966 Net assets acquired 216,260 Purchase price 457,103 Goodwill $ 240,843 The purchase price allocation and certain fair value measurements remain preliminary due to the timing of the acquisition. Management will continue to review the estimated fair values and evaluate the assumed tax positions. The Company expects to finalize its analysis of the acquired assets and assumed liabilities in this transaction over the next few months, within one may The Company’s operating results for all periods presented include the operating results of the acquired assets and assumed liabilities of First Texas subsequent to the acquisition date. Summary of Unaudited Pro forma Information The unaudited pro forma information below for the years ended December 31, 2017 2016 January 1, 2016. December 31, 2017 $9.4 2017. not (In thousands, except per share data) 2017 2016 Revenue (1) $ 654,358 $ 620,461 Net income $ 130,947 $ 136,199 Diluted earnings per share $ 1.43 $ 1.52 _________________________________________ ( 1 Consolidated year-to-date 2017 $29.2 $10.5 $27.6 $5.7 Hardeman County Investment Company, Inc. On May 15, 2017, 1,599,940 $42.6 May 15, 2017, $30.0 Prior to the acquisition, Hardeman conducted banking business from 10 $462.9 $251.6 $389.0 September 2017. five Goodwill of $29.4 two not A summary, at fair value, of the assets acquired and liabilities assumed in the Hardeman transaction, as of the acquisition date, is as follows: (In thousands) Acquired from Fair Value Fair Assets Acquired Cash and due from banks $ 8,001 $ -- $ 8,001 Interest bearing balances due from banks - time 1,984 -- 1,984 Investment securities 170,654 (285 ) 170,369 Loans acquired 257,641 (5,992 ) 251,649 Allowance for loan losses (2,382 ) 2,382 -- Foreclosed assets 1,083 (452 ) 631 Premises and equipment 9,905 1,258 11,163 Bank owned life insurance 7,819 -- 7,819 Goodwill 11,485 (11,485 ) -- Core deposit intangible -- 7,840 7,840 Other intangibles -- 830 830 Other assets 2,639 (1 ) 2,638 Total assets acquired $ 468,829 $ (5,905 ) $ 462,924 Liabilities Assumed Deposits: Non-interest bearing transaction accounts $ 76,555 $ -- $ 76,555 Interest bearing transaction accounts and savings deposits 214,872 -- 214,872 Time deposits 97,917 (368 ) 97,549 Total deposits 389,344 (368 ) 388,976 Securities sold under agreement to repurchase 17,163 -- 17,163 Other borrowings 3,000 -- 3,000 Subordinated debentures 6,702 -- 6,702 Accrued interest and other liabilities 1,891 1,924 3,815 Total liabilities assumed 418,100 1,556 419,656 Equity 50,729 (50,729 ) -- Total equity assumed 50,729 (50,729 ) -- Total liabilities and equity assumed $ 468,829 $ (49,173 ) $ 419,656 Net assets acquired 43,268 Purchase price 72,639 Goodwill $ 29,371 During 2018, The Company’s operating results for all periods presented include the operating results of the acquired assets and assumed liabilities of Hardeman subsequent to the acquisition date. The following is a description of the methods used to determine the fair values of significant assets and liabilities presented in the acquisitions above. Cash and due from banks and time deposits due from banks Investment securities Loans acquired not not Foreclosed assets Premises and equipment Bank owned life insurance Goodwill Core deposit intangible Other intangibles Other assets Deposits Securities sold under agreement to repurchase FHLB and other borrowings Subordinated debentures Accrued interest and other liabilities </t>
  </si>
  <si>
    <t>Note 3 - Investment Securities</t>
  </si>
  <si>
    <t>Investments in Debt and Marketable Equity Securities (and Certain Trading Assets) Disclosure [Text Block]</t>
  </si>
  <si>
    <t>NOTE 3: The amortized cost and fair value of investment securities that are classified as held-to-maturity (“HTM”) and available-for-sale (“AFS”) are as follows: March 31, 2018 December 31, 2017 (In thousands) Amortized Gross Gross Unrealized Estimated Amortized Gross Gross Unrealized Estimated Held-to-Maturity U.S. Government agencies $ 46,961 $ 1 $ (259 ) $ 46,703 $ 46,945 $ 7 $ (228 ) $ 46,724 Mortgage-backed securities 15,404 -- (444 ) 14,960 16,132 8 (287 ) 15,853 State and political subdivisions 286,901 3,701 (1,106 ) 289,496 301,491 5,962 (222 ) 307,231 Other securities 3,490 -- -- 3,490 3,490 -- -- 3,490 Total HTM $ 352,756 $ 3,702 $ (1,809 ) $ 354,649 $ 368,058 $ 5,977 $ (737 ) $ 373,298 Available-for-Sale U.S. Government agencies $ 152,855 $ 15 $ (3,066 ) $ 149,804 $ 141,559 $ 116 $ (1,951 ) $ 139,724 Mortgage-backed securities 1,394,138 155 (38,114 ) 1,356,179 1,208,017 246 (20,946 ) 1,187,317 State and political subdivisions 191,018 100 (5,230 ) 185,888 144,642 532 (2,009 ) 143,165 Other securities 136,911 1,332 (1 ) 138,242 118,106 1,206 (1 ) 119,311 Total AFS $ 1,874,922 $ 1,602 $ (46,411 ) $ 1,830,113 $ 1,612,324 $ 2,100 $ (24,907 ) $ 1,589,517 Securities with limited marketability, such as stock in the Federal Reserve Bank and the Federal Home Loan Bank, are carried at cost and are reported as other AFS securities in the table above. Certain investment securities are valued at less than their historical cost. Total fair value of these investments at March 31, 2018 December 31, 2017, $1.8 $1.4 82.1% 73.5%, The following table shows the gross unrealized losses and fair value of the Company’s investments with unrealized losses, aggregated by investment category and length of time that individual securities have been in a continuous unrealized loss position at March 31, 2018: Less Than 12 Months 12 Months or More Total (In thousands) Estimated Gross Estimated Gross Estimated Gross Held-to-Maturity U.S. Government agencies $ 12,957 $ (17 ) $ 32,758 $ (242 ) $ 45,715 $ (259 ) Mortgage-backed securities 5,897 (110 ) 8,479 (334 ) 14,376 (444 ) State and political subdivisions 100,221 (1,070 ) 1,595 (36 ) 101,816 (1,106 ) Total HTM $ 119,075 $ (1,197 ) $ 42,832 $ (612 ) $ 161,907 $ (1,809 ) Available-for-Sale U.S. Government agencies $ 120,100 $ (1,617 ) $ 25,326 $ (1,449 ) $ 145,426 $ (3,066 ) Mortgage-backed securities 725,518 (12,950 ) 589,543 (25,164 ) 1,315,061 (38,114 ) State and political subdivisions 95,659 (1,603 ) 73,293 (3,627 ) 168,952 (5,230 ) Other securities -- -- 99 (1 ) 99 (1 ) Total AFS $ 941,277 $ (16,170 ) $ 688,261 $ (30,241 ) $ 1,629,538 $ (46,411 ) These declines primarily resulted from the rate for these investments yielding less than current market rates. Based on evaluation of available evidence, management believes the declines in fair value for these securities are temporary. Management does not not not Declines in the fair value of HTM and AFS securities below their cost that are deemed to be other than temporary are reflected in earnings as realized losses. In estimating other-than-temporary impairment losses, management considers, among other things, (i) the length of time and the extent to which the fair value has been less than cost, (ii) the financial condition and near-term prospects of the issuer, and (iii) the intent and ability of the Company to retain its investment in the issuer for a period of time sufficient to allow for any anticipated recovery in fair value. Management has the ability and intent to hold the securities classified as HTM until they mature, at which time the Company expects to receive full value for the securities. Furthermore, as of March 31, 2018, not March 31, 2018, Income earned on securities for the three March 31, 2018 2017, (In thousands) 2018 2017 Taxable: Held-to-maturity $ 567 $ 661 Available-for-sale 9,032 5,816 Non-taxable: Held-to-maturity 1,936 2,283 Available-for-sale 1,087 691 Total $ 12,622 $ 9,451 The amortized cost and estimated fair value by maturity of securities are shown in the following table. Securities are classified according to their contractual maturities without consideration of principal amortization, potential prepayments or call options. Accordingly, actual maturities may Held-to-Maturity Available-for-Sale (In thousands) Amortized Fair Amortized Fair One year or less $ 48,493 $ 48,335 $ 370 $ 370 After one through five years 75,993 75,842 35,843 35,100 After five through ten years 92,585 92,633 22,926 22,342 After ten years 120,281 122,879 284,834 277,981 Securities not due on a single maturity date 15,404 14,960 1,394,138 1,356,179 Other securities (no maturity) -- -- 136,811 138,141 Total $ 352,756 $ 354,649 $ 1,874,922 $ 1,830,113 The carrying value, which approximates the fair value, of securities pledged as collateral, to secure public deposits and for other purposes, amounted to $1.4 March 31, 2018 $1.2 December 31, 2017. There were approximately $6,000 no three March 31, 2018. $63,000 no three March 31, 2017. The state and political subdivision debt obligations are predominately non-rated bonds representing small issuances, primarily in Arkansas, Missouri, Oklahoma, Tennessee and Texas issues, which are evaluated on an ongoing basis.</t>
  </si>
  <si>
    <t>Note 4 - Other Assets and Other Liabilities Held for Sale</t>
  </si>
  <si>
    <t>Disposal Groups, Including Discontinued Operations, Disclosure [Text Block]</t>
  </si>
  <si>
    <t>NOTE 4: In August 2017, In March 2018, $141.0 $154.6 first 2018, $24.8 $2.8 one The following is a description of the methods used to determine the fair values of significant assets and liabilities presented in the Heartland transaction. Cash and due from banks Investment securities no Loans acquired not not Premises and equipment</t>
  </si>
  <si>
    <t>Note 5 - Loans and Allowance for Loan Losses</t>
  </si>
  <si>
    <t>Loans, Notes, Trade and Other Receivables Disclosure [Text Block]</t>
  </si>
  <si>
    <t xml:space="preserve">NOTE 5: At March 31, 2018, $10.99 $10.78 December 31, 2017. (In thousands) March 31, December 31, Consumer: Credit cards $ 176,602 $ 185,422 Other consumer 284,285 280,094 Total consumer 460,887 465,516 Real Estate: Construction 786,077 614,155 Single family residential 1,193,464 1,094,633 Other commercial 2,611,358 2,530,824 Total real estate 4,590,899 4,239,612 Commercial: Commercial 971,704 825,217 Agricultural 128,247 148,302 Total commercial 1,099,951 973,519 Other 138,646 26,962 Loans 6,290,383 5,705,609 Loans acquired, net of discount and allowance (1) 4,696,945 5,074,076 Total loans $ 10,987,328 $ 10,779,685 ______________________ ( 1 See Note 6, Loan Origination/Risk Management may eight Consumer Real estate one Commercial one three Nonaccrual and Past Due Loans not may may Nonaccrual loans, excluding loans acquired, segregated by class of loans, are as follows: (In thousands) March 31, December 31, Consumer: Credit cards $ 298 $ 170 Other consumer 4,711 4,605 Total consumer 5,009 4,775 Real estate: Construction 1,923 2,242 Single family residential 13,616 13,431 Other commercial 16,707 16,054 Total real estate 32,246 31,727 Commercial: Commercial 8,003 6,980 Agricultural 2,137 2,160 Total commercial 10,140 9,140 Total $ 47,395 $ 45,642 An age analysis of past due loans, excluding loans acquired, segregated by class of loans, is as follows: (In thousands) Gross 90 Days Total Current Total 90 Days March 31, 2018 Consumer: Credit cards $ 707 $ 672 $ 1,379 $ 175,223 $ 176,602 $ 233 Other consumer 3,407 3,176 6,583 277,702 284,285 33 Total consumer 4,114 3,848 7,962 452,925 460,887 266 Real estate: Construction 640 703 1,343 784,734 786,077 -- Single family residential 6,937 6,163 13,100 1,180,364 1,193,464 71 Other commercial 4,796 9,488 14,284 2,597,074 2,611,358 -- Total real estate 12,373 16,354 28,727 4,562,172 4,590,899 71 Commercial: Commercial 3,674 4,134 7,808 963,896 971,704 -- Agricultural 107 2,075 2,182 126,065 128,247 -- Total commercial 3,781 6,209 9,990 1,089,961 1,099,951 -- Other -- -- -- 138,646 138,646 -- Total $ 20,268 $ 26,411 $ 46,679 $ 6,243,704 $ 6,290,383 $ 337 December 31, 2017 Consumer: Credit cards $ 707 $ 672 $ 1,379 $ 184,043 $ 185,422 $ 332 Other consumer 5,009 3,298 8,307 271,787 280,094 10 Total consumer 5,716 3,970 9,686 455,830 465,516 342 Real estate: Construction 411 1,210 1,621 612,534 614,155 -- Single family residential 8,071 6,460 14,531 1,080,102 1,094,633 1 Other commercial 2,388 8,031 10,419 2,520,405 2,530,824 -- Total real estate 10,870 15,701 26,571 4,213,041 4,239,612 1 Commercial: Commercial 1,523 6,125 7,648 817,569 825,217 -- Agricultural 50 2,120 2,170 146,132 148,302 -- Total commercial 1,573 8,245 9,818 963,701 973,519 -- Other -- -- -- 26,962 26,962 -- Total $ 18,159 $ 27,916 $ 46,075 $ 5,659,534 $ 5,705,609 $ 343 Impaired Loans not 90 Impairment is evaluated in total for smaller-balance loans of a similar nature and on an individual loan basis for other loans. Impaired loans, or portions thereof, are charged-off when deemed uncollectible. Impaired loans, net of government guarantees and excluding loans acquired, segregated by class of loans, are as follows: (In thousands) Unpaid Recorded Investment Recorded Total Related Average Interest March 31, 2018 Three Months Ended Consumer: Credit cards $ 298 $ 298 $ -- $ 298 $ -- $ 234 $ 15 Other consumer 4,849 4,711 -- 4,711 -- 4,658 34 Total consumer 5,147 5,009 -- 5,009 -- 4,892 49 Real estate: Construction 2,392 1,220 702 1,922 249 2,082 16 Single family residential 14,605 13,057 559 13,616 32 13,523 100 Other commercial 22,500 8,135 8,573 16,708 145 16,287 120 Total real estate 39,497 22,412 9,834 32,246 426 31,892 236 Commercial: Commercial 8,480 7,119 758 7,877 18 7,226 53 Agricultural 3,256 2,137 -- 2,137 -- 1,586 12 Total commercial 11,736 9,256 758 10,014 18 8,812 65 Total $ 56,380 $ 36,677 $ 10,592 $ 47,269 $ 444 $ 45,596 $ 350 December 31, 2017 Three Months Ended Consumer: Credit cards $ 170 $ 170 $ -- $ 170 $ -- $ 302 $ 5 Other consumer 4,755 4,605 -- 4,605 -- 2,107 13 Total consumer 4,925 4,775 -- 4,775 -- 2,409 18 Real estate: Construction 2,522 1,347 895 2,242 249 3,074 20 Single family residential 14,347 12,725 706 13,431 53 12,667 81 Other commercial 22,308 6,732 9,133 15,865 36 19,321 123 Total real estate 39,177 20,804 10,734 31,538 338 35,062 224 Commercial: Commercial 9,954 4,306 2,269 6,575 -- 11,344 72 Agricultural 3,278 1,035 -- 1,035 -- 1,726 11 Total commercial 13,232 5,341 2,269 7,610 -- 13,070 83 Total $ 57,334 $ 30,920 $ 13,003 $ 43,923 $ 338 $ 50,541 $ 325 At March 31, 2018, December 31, 2017, $47.3 $43.9 $444,000 $338,000 March 31, 2018 December 31, 2017, $350,000 $45.6 three March 31, 2018. three March 31, 2018 2017 not Included in certain impaired loan categories are troubled debt restructurings (“TDRs”). When the Company restructures a loan to a borrower that is experiencing financial difficulty and grants a concession that it would not Under ASC Topic 310 10 35 Subsequent Measurement Once an obligation has been restructured because of such credit problems, it continues to be considered a TDR until paid in full; or, if an obligation yields a market interest rate and no not 1 2 six The following table presents a summary of troubled debt restructurings, excluding loans acquired, segregated by class of loans. Accruing TDR Loans Nonaccrual TDR Loans Total TDR Loans (Dollars in thousands) Number Balance Number Balance Number Balance March 31, 2018 Consumer: Other consumer 1 $ 91 -- $ -- 1 $ 91 Total consumer 1 91 -- -- 1 91 Real estate: Construction -- -- 1 408 1 408 Single-family residential 5 201 13 802 18 1,003 Other commercial 4 4,270 4 3,350 8 7,620 Total real estate 9 4,471 18 4,560 27 9,031 Commercial: Commercial 4 1,897 6 738 10 2,635 Total commercial 4 1,897 6 738 10 2,635 Total 14 $ 6,459 24 $ 5,298 38 $ 11,757 December 31, 2017 Real estate: Construction -- $ -- 1 $ 420 1 $ 420 Single-family residential 4 141 15 954 19 1,095 Other commercial 4 4,322 5 3,712 9 8,034 Total real estate 8 4,463 21 5,086 29 9,549 Commercial: Commercial 5 2,644 6 745 11 3,389 Total commercial 5 2,644 6 745 11 3,389 Total 13 $ 7,107 27 $ 5,831 40 $ 12,938 The following table presents loans that were restructured as TDRs during the three March 31, 2018 2017, Modification Type (Dollars in thousands) Number of Balance Prior Balance at Change in Change in Financial Impact Three Months Ended March 31, 2018 Consumer: Other consumer 1 $ 91 $ 91 $ 91 $ -- $ -- Total consumer 1 91 91 91 -- -- Real estate: Single-family residential 1 61 62 62 -- -- Total real estate 1 61 62 62 -- -- Total 2 $ 152 $ 153 $ 153 $ -- $ -- Three Months Ended March 31, 2017 Real estate: Construction 1 $ 456 $ 456 $ 456 $ -- $ -- Other commercial 2 7,362 7,362 7,362 -- 33 Total real estate 3 7,818 7,818 7,818 -- 33 Commercial: Commercial 5 770 760 760 -- -- Total commercial 5 770 760 760 -- -- Total 8 $ 8,588 $ 8,578 $ 8,578 $ -- $ 33 During the three March 31, 2018, 2 $152,000 12 not no not During the three March 31, 2017, 8 $8.6 12 $26,000 $33,000 There was one three March 31, 2018. $66,300 $294,300 one three March 31, 2017. 90 In addition to the TDRs that occurred during the period provided in the preceding tables, the Company had TDRs with pre-modification loan balances of $294,300 $242,300 March 31, 2018 2017, March 31, 2018 December 31, 2017, $6,809,000 $5,057,000, March 31, 2018 December 31, 2017, $3,767,000 $3,828,000, Credit Quality Indicators The Company utilizes a risk rating matrix to assign a risk rate to each of its commercial and real estate loans. Loans are rated on a scale of 1 8. 8 · Risk Rate 1 · Risk Rate 2 · Risk Rate 3 · Risk Rate 4 may may first may one may one · Risk Rate 5 may not not may may · Risk Rate 6 not not may · Risk Rate 7 may · Risk Rate 8 not not no not may Loans acquired are evaluated using this internal grading system. Loans acquired are evaluated individually and include purchased credit impaired loans of $17.6 $17.1 310 30 6 March 31, 2018 December 31, 2017, 310 20, $78.7 $76.3 6, 7 8 March 31, 2018 December 31, 2017, Purchased credit impaired loans are loans that showed evidence of deterioration of credit quality since origination and for which it is probable, at acquisition, that the Company will be unable to collect all amounts contractually owed. Their fair value was initially based on the estimate of cash flows, both principal and interest, expected to be collected or estimated collateral values if cash flows are not not Classified loans for the Company include loans in Risk Ratings 6, 7 8. may not one 1 6 8 not not 2 not not 310 30, $177.8 $175.6 March 31, 2018 December 31, 2017, The following table presents a summary of loans by credit risk rating as of March 31, 2018 December 31, 2017, 310 30 1 4 (In thousands) Risk Rate Risk Rate Risk Rate Risk Rate Risk Rate Total March 31, 2018 Consumer: Credit cards $ 176,071 $ -- $ 531 $ -- $ -- $ 176,602 Other consumer 279,414 -- 4,871 -- -- 284,285 Total consumer 455,485 -- 5,402 -- -- 460,887 Real estate: Construction 778,757 2,344 4,960 16 -- 786,077 Single family residential 1,168,255 1,790 23,197 222 -- 1,193,464 Other commercial 2,572,032 7,076 32,250 -- -- 2,611,358 Total real estate 4,519,044 11,210 60,407 238 -- 4,590,899 Commercial: Commercial 953,138 6,140 12,426 -- -- 971,704 Agricultural 124,938 325 2,961 23 -- 128,247 Total commercial 1,078,076 6,465 15,387 23 -- 1,099,951 Other 138,646 -- -- -- -- 138,646 Loans acquired 4,545,941 54,664 95,842 498 -- 4,696,945 Total $ 10,737,192 $ 72,339 $ 177,038 $ 759 $ -- $ 10,987,328 (In thousands) Risk Rate Risk Rate Risk Rate Risk Rate Risk Rate Total December 31, 2017 Consumer: Credit cards $ 184,920 $ -- $ 502 $ -- $ -- $ 185,422 Other consumer 275,160 -- 4,934 -- -- 280,094 Total consumer 460,080 -- 5,436 -- -- 465,516 Real estate: Construction 603,126 5,795 5,218 16 -- 614,155 Single family residential 1,066,902 3,954 23,490 287 -- 1,094,633 Other commercial 2,480,293 19,581 30,950 -- -- 2,530,824 Total real estate 4,150,321 29,330 59,658 303 -- 4,239,612 Commercial: Commercial 736,377 74,254 14,402 50 134 825,217 Agricultural 146,065 24 2,190 23 -- 148,302 Total commercial 882,442 74,278 16,592 73 134 973,519 Other 26,962 -- -- -- -- 26,962 Loans acquired 4,782,384 198,314 93,378 -- -- 5,074,076 Total $ 10,302,189 $ 301,922 $ 175,064 $ 376 $ 134 $ 10,779,685 Allowance for Loan Losses Allowance for Loan Losses 310 10, Receivables 450 20, Loss Contingencies As mentioned above, allocations to the allowance for loan losses are categorized as either specific allocations or general allocations. A loan is considered impaired when it is probable that the Company will not not The general allocation is calculated monthly based on management’s assessment of several factors such as ( 1 2 3 4 5 6 7 8 one four The following table details activity in the allowance for loan losses by portfolio segment for the three March 31, 2018. one not (In thousands) Commercial Real Credit Other Total Three Months Ended March 31, 2018 Balance, beginning of period $ 7,007 $ 27,281 $ 3,784 $ 3,596 $ 41,668 Provision for loan losses (1) 4,286 3,286 751 759 9,082 Charge-offs (1,761 ) (455 ) (999 ) (1,056 ) (4,271 ) Recoveries 69 302 263 94 728 Net charge-offs (1,692 ) (153 ) (736 ) (962 ) (3,543 ) Balance, March 31, 2018 (2) $ 9,601 $ 30,414 $ 3,799 $ 3,393 $ 47,207 Period-end amount allocated to: Loans individually evaluated for impairment $ 18 $ 426 $ -- $ -- $ 444 Loans collectively evaluated for impairment 9,583 29,988 3,799 3,393 46,763 Balance, March 31, 2018 (2) $ 9,601 $ 30,414 $ 3,799 $ 3,393 $ 47,207 Activity in the allowance for loan losses for the three March 31, 2017 (In thousands) Commercial Real Credit Other Total Three Months Ended March 31, 2017 Balance, beginning of period $ 7,739 $ 21,817 $ 3,779 $ 2,951 $ 36,286 Provision for loan losses (1) 696 860 758 1,243 3,557 Charge-offs (292 ) (656 ) (1,044 ) (1,174 ) (3,166 ) Recoveries 30 232 236 690 1,188 Net charge-offs (262 ) (424 ) (808 ) (484 ) (1,978 ) Balance, March 31, 2017 (2) $ 8,173 $ 22,253 $ 3,729 $ 3,710 $ 37,865 Period-end amount allocated to: Loans individually evaluated for impairment $ 708 $ 837 $ -- $ 1 $ 1,546 Loans collectively evaluated for impairment 7,465 21,416 3,729 3,709 36,319 Balance, March 31, 2017 (2) $ 8,173 $ 22,253 $ 3,729 $ 3,710 $ 37,865 Period-end amount allocated to: Loans individually evaluated for impairment $ -- $ 338 $ -- $ -- $ 338 Loans collectively evaluated for impairment 7,007 26,943 3,784 3,596 41,330 Balance, December 31, 2017 (2) $ 7,007 $ 27,281 $ 3,784 $ 3,596 $ 41,668 ( 1 Provision for loan losses of $68,000 three March 31, 2018 ( three March 31, 2018 $9,150,000 $79,000 three March 31, 2018, $407,000. $750,000 three March 31, 2017 ( three March 31, 2017 $4,307,000 $1.3 first three 2017, $435,000. ( 2 Allowance for loan losses at March 31, 2018 $407,000 not December 31, 2017 March 31, 2017 $418,000 $435,000, not March 31, 2018 $47,614,000 December 31, 2017 March 31, 2017 $42,086,000 $38,300,000, The Company’s recorded investment in loans, excluding loans acquired, related to each balance in the allowance for loan losses by portfolio segment on the basis of the Company’s impairment methodology was as follows: (In thousands) Commercial Real Credit Other Total March 31, 2018 Loans individually evaluated for impairment $ 10,014 $ 32,246 $ 298 $ 4,711 $ 47,269 Loans collectively evaluated for impairment 1,089,937 4,558,653 176,304 418,220 6,243,114 Balance, end of period $ 1,099,951 $ 4,590,899 $ 176,602 $ 422,931 $ 6,290,383 December 31, 2017 Loans individually evaluated for impairment $ 7,610 $ 31,538 $ 170 $ 4,605 $ 43,923 Loans collectively evaluated for impairment 965,909 4,208,074 185,252 302,451 5,661,686 Balance, end of period $ 973,519 $ 4,239,612 $ 185,422 $ 307,056 $ 5,705,609 </t>
  </si>
  <si>
    <t>Note 6 - Loans Acquired</t>
  </si>
  <si>
    <t>Loans Acquired [Text Block]</t>
  </si>
  <si>
    <t>NOTE 6: During the fourth 2017, $1.985 $2.021 $36.3 2, 310 20, Nonrefundable Fees and Other Costs not $11.4 $18.1 $6.7 310 30, Loans and Debt Securities Acquired with Deteriorated Credit Quality not Also during the fourth 2017, $2.208 $2.246 $37.8 2, 310 20, Nonrefundable Fees and Other Costs not During the second 2017, $249.2 $254.2 $5.0 2, 310 20, Nonrefundable Fees and Other Costs not $2.4 $3.4 $990,000 310 30, Loans and Debt Securities Acquired with Deteriorated Credit Quality See Note 2, The following table reflects the carrying value of all loans acquired as of March 31, 2018 December 31, 2017: Loans Acquired (In thousands) March 31, December 31, Consumer: Other consumer $ 43,090 $ 51,467 Real estate: Construction 591,533 637,032 Single family residential 747,597 793,228 Other commercial 2,420,121 2,387,777 Total real estate 3,759,251 3,818,037 Commercial: Commercial 891,261 995,587 Agricultural 3,343 66,576 Total commercial 894,604 1,062,163 Other -- 142,409 Total loans acquired (1) $ 4,696,945 $ 5,074,076 _____________________________________________________________________________________ ( 1 Loans acquired are reported net of a $407,000 $418,000 March 31, 2018 December 31, 2017, Nonaccrual loans acquired, excluding purchased credit impaired loans accounted for under ASC Topic 310 30, 5, (In thousands) March 31, December 31, Consumer: Other consumer $ 570 $ 334 Real estate: Construction 241 1,767 Single family residential 8,072 12,151 Other commercial 19,626 7,401 Total real estate 27,939 21,319 Commercial: Commercial 1,518 1,748 Agricultural 152 84 Total commercial 1,670 1,832 Total $ 30,179 $ 23,485 An age analysis of past due loans acquired segregated by class of loans, is as follows (see Note 5, (In thousands) Gross 90 Days Total Current Total 90 Days March 31, 2018 Consumer: Other consumer $ 444 $ 152 $ 596 $ 42,494 $ 43,090 $ -- Real estate: Construction 162 1,504 1,666 589,867 591,533 -- Single family residential 7,938 5,353 13,291 734,306 747,597 -- Other commercial 1,480 3,940 5,420 2,414,701 2,420,121 -- Total real estate 9,580 10,797 20,377 3,738,874 3,759,251 -- Commercial: Commercial 1,697 569 2,266 888,995 891,261 -- Agricultural 43 119 162 3,181 3,343 -- Total commercial 1,740 688 2,428 892,176 894,604 -- Total $ 11,764 $ 11,637 $ 23,401 $ 4,673,544 $ 4,696,945 $ -- December 31, 2017 Consumer: Other consumer $ 889 $ 260 $ 1,149 $ 50,318 $ 51,467 $ 108 Real estate: Construction 2,577 1,448 4,025 633,007 637,032 279 Single family residential 12,936 3,302 16,238 776,990 793,228 126 Other commercial 17,176 5,647 22,823 2,364,954 2,387,777 2,565 Total real estate 32,689 10,397 43,086 3,774,951 3,818,037 2,970 Commercial: Commercial 2,344 1,039 3,383 992,204 995,587 67 Agricultural 51 -- 51 66,525 66,576 -- Total commercial 2,395 1,039 3,434 1,058,729 1,062,163 67 Other 15 -- 15 142,394 142,409 -- Total $ 35,988 $ 11,696 $ 47,684 $ 5,026,392 $ 5,074,076 $ 3,145 The following table presents a summary of loans acquired by credit risk rating, segregated by class of loans (see Note 5, 310 30 1 4 (In thousands) Risk Rate Risk Rate Risk Rate Risk Rate Risk Rate Total March 31, 2018 Consumer: Other consumer $ 41,995 $ 14 $ 1,081 $ -- $ -- $ 43,090 Real estate: Construction 570,334 19,624 1,575 -- -- 591,533 Single family residential 726,224 1,917 18,958 498 -- 747,597 Other commercial 2,374,014 12,663 33,444 -- -- 2,420,121 Total real estate 3,670,572 34,204 53,977 498 -- 3,759,251 Commercial: Commercial 830,225 20,446 40,590 -- -- 891,261 Agricultural 3,149 -- 194 -- -- 3,343 Total commercial 833,374 20,446 40,784 -- -- 894,604 Total $ 4,545,941 $ 54,664 $ 95,842 $ 498 $ -- $ 4,696,945 December 31, 2017 Consumer: Other consumer $ 50,625 $ 21 $ 821 $ -- $ -- $ 51,467 Real estate: Construction 604,796 30,524 1,712 -- -- 637,032 Single family residential 770,954 2,618 19,656 -- -- 793,228 Other commercial 2,337,097 15,064 35,616 -- -- 2,387,777 Total real estate 3,712,847 48,206 56,984 -- -- 3,818,037 Commercial: Commercial 946,322 13,901 35,364 -- -- 995,587 Agricultural 66,367 -- 209 -- -- 66,576 Total commercial 1,012,689 13,901 35,573 -- -- 1,062,163 Other 142,409 -- -- -- -- 142,409 Total $ 4,918,570 $ 62,128 $ 93,378 $ -- $ -- $ 5,074,076 Loans acquired were individually evaluated and recorded at estimated fair value, including estimated credit losses, at the time of acquisition. These loans are systematically reviewed by the Company to determine the risk of losses that may In addition to the accretable yield on loans acquired not may may not The impact of these adjustments on the Company’s financial results for the three March 31, 2018 2017 Three Months Ended (In thousands) 2018 2017 Impact on net interest income and pre-tax income $ 450 $ 1,184 Impact, net of taxes $ 331 $ 720 These adjustments will be recognized over the remaining lives of the purchased credit impaired loans. The accretable yield adjustments recorded in future periods will change as the Company continues to evaluate expected cash flows from the purchased credit impaired loans. Changes in the carrying amount of the accretable yield for all purchased impaired loans were as follows for the three March 31, 2018 2017. Three Months Ended Three Months Ended (In thousands) Accretable Carrying Accretable Carrying Beginning balance $ 620 $ 17,116 $ 1,655 $ 17,802 Additions -- -- -- -- Accretable yield adjustments 1,134 -- 1,228 -- Accretion (385 ) 385 (1,666 ) 1,666 Payments and other reductions, net -- 104 -- (10,773 ) Balance, ending $ 1,369 $ 17,605 $ 1,217 $ 8,695 Purchased impaired loans are evaluated on an individual borrower basis. Because some loans evaluated by the Company were determined to have experienced impairment in the estimated credit quality or cash flows, the Company recorded a provision and established an allowance for loan loss for loans acquired resulting in a total allowance on loans acquired of $407,000 March 31, 2018 $418,000 December 31, 2017. three March 31, 2018 2017 $68,000 $750,000,</t>
  </si>
  <si>
    <t>Note 7 - Goodwill and Other Intangible Assets</t>
  </si>
  <si>
    <t>Goodwill and Intangible Assets Disclosure [Text Block]</t>
  </si>
  <si>
    <t xml:space="preserve">NOTE 7: Goodwill is tested annually, or more often than annually, if circumstances warrant, for impairment. If the implied fair value of goodwill is lower than its carrying amount, goodwill impairment is indicated, and goodwill is written down to its implied fair value. Subsequent increases in goodwill value are not $845.7 March 31, 2018 $842.7 December 31, 2017. The Company recorded $229.1 $240.8 $29.4 three March 31, 2018 December 31, 2017. Core deposit premiums are amortized over periods ranging from 10 15 $42.1 $7.3 $7.8 2017 Intangible assets are being amortized over various periods ranging from 10 15 $830,000 2017 $3.8 2017 first 2018. The Company’s goodwill and other intangibles (carrying basis and accumulated amortization) at March 31, 2018 December 31, 2017, (In thousands) March 31, December 31, Goodwill $ 845,687 $ 842,651 Core deposit premiums: Gross carrying amount 105,984 105,984 Accumulated amortization (19,009 ) (16,659 ) Core deposit premiums, net 86,975 89,325 Books of business intangible: Gross carrying amount 15,234 15,414 Accumulated amortization (2,912 ) (2,827 ) Books of business intangible, net 12,322 12,587 Other intangibles: Gross carrying amount 2,068 6,037 Accumulated amortization (1,861 ) (1,878 ) Other intangibles, net 207 4,159 Other intangible assets, net 99,504 106,071 Total goodwill and other intangible assets $ 945,191 $ 948,722 The Company’s estimated remaining amortization expense on intangibles as of March 31, 2018 (In thousands) Year Amortization Remainder of 2018 $ 8,171 2019 10,565 2020 10,552 2021 10,490 2022 10,438 Thereafter 49,288 Total $ 99,504 </t>
  </si>
  <si>
    <t>Note 8 - Time Deposits</t>
  </si>
  <si>
    <t>Deposit Liabilities Disclosures [Text Block]</t>
  </si>
  <si>
    <t xml:space="preserve">NOTE 8: Time deposits include approximately $1.035 $736.0 $100,000 March 31, 2018, December 31, 2017, $664,732,000 $396,771,000 $250,000 March 31, 2018 December 31, 2017, </t>
  </si>
  <si>
    <t>Note 9 - Income Taxes</t>
  </si>
  <si>
    <t>Income Tax Disclosure [Text Block]</t>
  </si>
  <si>
    <t>NOTE 9: The provision for income taxes is comprised of the following components: (In thousands) March 31, March 31, Income taxes currently payable $ 10,045 $ 6,601 Deferred income taxes 3,921 3,090 Provision for income taxes $ 13,966 $ 9,691 The tax effects of temporary differences between the tax basis of assets and liabilities and their financial reporting amounts that give rise to deferred income tax assets and liabilities, and their appropriate tax effects, are as follows: (In thousands) March 31, December 31, Deferred tax assets: Loans acquired $ 18,418 $ 19,885 Allowance for loan losses 12,294 10,773 Valuation of foreclosed assets 2,852 2,852 Tax NOLs from acquisition 7,727 7,821 Deferred compensation payable 2,534 2,433 Accrued equity and other compensation 4,472 5,302 Acquired securities 578 578 Unrealized loss on available-for-sale securities 12,217 6,107 Other 7,279 8,813 Gross deferred tax assets 68,371 64,564 Deferred tax liabilities: Goodwill and other intangible amortization (32,579 ) (32,572 ) Accumulated depreciation (9,317 ) (8,945 ) Other (4,103 ) (4,413 ) Gross deferred tax liabilities (45,999 ) (45,930 ) Net deferred tax asset, included in other assets $ 22,372 $ 18,634 A reconciliation of income tax expense at the statutory rate to the Company's actual income tax expense is shown below: (In thousands) March 31, March 31, Computed at the statutory rate (1) $ 13,708 $ 11,134 Increase (decrease) in taxes resulting from: State income taxes, net of federal tax benefit 1,822 539 Discrete items related to ASU 2016-09 (273 ) (1,082 ) Tax exempt interest income (677 ) (1,071 ) Tax exempt earnings on BOLI (186 ) (218 ) Other differences, net (428 ) 389 Actual tax provision $ 13,966 $ 9,691 ________________________ ( 1 The statutory rate was 21% three March 31, 2018, 35% three March 31, 2017. The Company follows ASC Topic 740, Income Taxes not not fifty not first no not first no 740 no 2018 On December 22, 2017, “2017 2017 35% 21% December 31, 2017. December 22, 2017 21% 2017 On December 22, 2017, No. 118 118” 2017 118 not one 2017 740, Income Taxes 2017 2017 740 2017 740 not 2017 not not December 31, 2017. 2017 2017 may The amount of unrecognized tax benefits may Section 382 382 $35.6 382 2028 2035. The Company files income tax returns in the U.S. federal jurisdiction. The Company’s U.S. federal income tax returns are open and subject to examinations from the 2014 2014</t>
  </si>
  <si>
    <t>Note 10 - Securities Sold Under Agreements to Repurchase</t>
  </si>
  <si>
    <t>Repurchase Agreements, Resale Agreements, Securities Borrowed, and Securities Loaned Disclosure [Text Block]</t>
  </si>
  <si>
    <t xml:space="preserve">NOTE 10: The Company utilizes securities sold under agreements to repurchase to facilitate the needs of its customers and to facilitate secured short-term funding needs. Securities sold under agreements to repurchase are stated at the amount of cash received in connection with the transaction. The Company monitors collateral levels on a continuous basis. The Company may The gross amount of recognized liabilities for repurchase agreements was $114.6 $122.0 March 31, 2018 December 31, 2017, March 31, 2018 December 31, 2017 Remaining Contractual Maturity of the Agreements (In thousands) Overnight and Up to 30 Days 30-90 Days Greater than Total March 31, 2018 Repurchase agreements: U.S. Government agencies $ 114,634 $ -- $ -- $ -- $ 114,634 December 31, 2017 Repurchase agreements: U.S. Government agencies $ 122,019 $ -- $ -- $ -- $ 122,019 </t>
  </si>
  <si>
    <t>Note 11 - Other Borrowings and Subordinated Notes and Debentures</t>
  </si>
  <si>
    <t>Debt Disclosure [Text Block]</t>
  </si>
  <si>
    <t xml:space="preserve">NOTE 11: Debt at March 31, 2018 December 31, 2017 (In thousands) March 31, December 31, Other Borrowings FHLB advances, net of discount, due 2018 to 2033, 1.33% to 7.37% secured by residential real estate loans $ 1,140,986 $ 1,261,642 Revolving credit agreement, due 10/5/2018, floating rate of 1.50% above the one month LIBOR rate, unsecured -- 75,000 Notes payable, due 10/15/2020, 3.85%, fixed rate, unsecured -- 43,382 Total other borrowings 1,140,986 1,380,024 Subordinated Notes and Debentures Subordinated notes payable, due 4/1/2028, fixed-to-floating rate (fixed rate of 5.00% through 3/31/2023, floating rate of 2.15% above the three month LIBOR rate, reset quarterly) 330,000 -- Trust preferred securities, due 12/30/2033, floating rate of 2.80% above the three month LIBOR rate, reset quarterly, callable without penalty 20,620 20,620 Trust preferred securities, net of discount, due 6/30/2035, floating rate of 1.75% above the three month LIBOR rate, reset quarterly, callable without penalty 9,344 9,327 Trust preferred securities, net of discount, due 9/15/2037, floating rate of 1.37% above the three month LIBOR rate, reset quarterly 10,310 10,284 Trust preferred securities, net of discount, due 12/5/2033, floating rate of 2.88% above the three month LIBOR rate, reset quarterly, callable without penalty 5,155 5,156 Trust preferred securities, net of discount, due 10/18/2034, floating rate of 2.00% above the three month LIBOR rate, reset quarterly, callable without penalty 5,155 5,148 Trust preferred securities, net of discount, due 6/6/2037, floating rate of 1.57% above the three month LIBOR rate, reset quarterly, callable without penalty 10,310 10,288 Trust preferred securities, due 12/15/2035, floating rate of 1.45% above the three month LIBOR rate, reset quarterly, callable without penalty 6,702 6,702 Trust preferred securities, due 6/26/2033, floating rate of 3.10% above the three month LIBOR rate, reset quarterly, callable without penalty 20,619 20,619 Trust preferred securities, due 10/7/2033, floating rate of 2.85% above the three month LIBOR rate, reset quarterly, callable without penalty 25,774 25,774 Trust preferred securities, due 9/15/2037, floating rate of 2.00% above the three month LIBOR rate, reset quarterly, callable without penalty 8,248 8,248 Other subordinated debentures, net of discount, due 9/30/2023, floating rate equal to daily average of prime rate, reset quarterly 19,517 18,399 Unamortized debt issuance costs (3,289 ) -- Total subordinated notes and debentures 468,465 140,565 Total other borrowings and subordinated debt $ 1,609,451 $ 1,520,589 In March 2018, $330.0 5.00% 100% $3.3 March. April 1, 2028 5.00% April 1, 2023 three 215 not not first 2018, 2 In October 2017, may $75.0 October 5, 2018, At March 31, 2018, $653.0 one The Company had total FHLB advances of $1.1 March 31, 2018, $2.2 $3.7 March 31, 2018. The trust preferred securities are tax-advantaged issues that qualified for Tier 1 December 31, 2017, $15 2 March 31, 2018. The Company’s long-term debt includes subordinated debt, notes payable and FHLB advances with an original maturity of greater than one March 31, 2018, (In thousands) Year Annual 2018 $ 102,899 2019 2,577 2020 2,474 2021 2,165 2022 1,314 Thereafter 845,022 Total $ 956,451 </t>
  </si>
  <si>
    <t>Note 12 - Contingent Liabilities</t>
  </si>
  <si>
    <t>Commitments and Contingencies Disclosure [Text Block]</t>
  </si>
  <si>
    <t>NOTE 12: The Company and/or its subsidiaries have various unrelated legal proceedings, which, in the aggregate, are not</t>
  </si>
  <si>
    <t>Note 13 - Common Stock</t>
  </si>
  <si>
    <t>Capital Stock Disclosure [Text Block]</t>
  </si>
  <si>
    <t>NOTE 13: On January 18, 2018, two one 100% January 30, 2018 ( February 9, 2018. February 8, 2018 two one On April 19, 2018, 120,000,000 175,000,000. On July 23, 2012, 1,700,000 2% 308,272 no may not</t>
  </si>
  <si>
    <t>Note 14 - Undivided Profits</t>
  </si>
  <si>
    <t>Restrictions on Dividends, Loans and Advances [Text Block]</t>
  </si>
  <si>
    <t>NOTE 14: The Company’s subsidiary banks are subject to legal limitations on dividends that can be paid to the parent company without prior approval of the applicable regulatory agencies. For the lead subsidiary bank, Simmons Bank, the approval of the Commissioner of the Arkansas State Bank Department is required if the total of all dividends declared by an Arkansas state bank in any calendar year exceeds seventy-five 75% seventy-five 75% may two March 31, 2018, $1.6 The risk-based capital guidelines of the Federal Reserve Board and the Arkansas State Bank Department include the definitions for ( 1 2 3 January 1, 2015, 5% 8% 1 10% 6.50% 1 CET1 The Company and Banks must hold a capital conservation buffer composed of CET1 January 1, 2016, 0.625% four January 1 2.5% January 1, 2019). March 31, 2018, CET1 9.64% March 31, 2018.</t>
  </si>
  <si>
    <t>Note 15 - Stock Based Compensation</t>
  </si>
  <si>
    <t>Disclosure of Compensation Related Costs, Share-based Payments [Text Block]</t>
  </si>
  <si>
    <t>NOTE 15: The Company’s Board of Directors has adopted various stock-based compensation plans. The plans provide for the grant of incentive stock options, nonqualified stock options, stock appreciation rights, restricted stock awards, restricted stock units, and performance stock units. Pursuant to the plans, shares are reserved for future issuance by the Company upon exercise of stock options or awarding of bonus shares granted to directors, officers and other key employees. Share and per share information regarding Stock-Based Compensation Plans has been adjusted to reflect the effects of the Company’s two one February 8, 2018. three March 31, 2018: Stock Options Non-vested Non-vested Number Weighted Number Weighted Number Weighted Balance, January 1, 2018 812 $ 21.98 162 $ 20.86 652 $ 27.92 Granted -- -- -- -- 280 29.16 Stock Options Exercised (83 ) 20.67 -- -- -- -- Stock Awards/Units Vested -- -- (40 ) 17.89 (144 ) 27.87 Forfeited/Expired (3 ) 23.51 (9 ) 19.67 (46 ) 28.22 Balance, March 31, 2018 726 $ 22.12 113 $ 22.01 742 $ 28.38 Exercisable, March 31, 2018 693 $ 22.06 The following table summarizes information about stock options under the plans outstanding at March 31, 2018: Options Outstanding Options Exercisable Range of Exercise Prices Number of Shares (000) Weighted Average Remaining Contractual Life (Years) Weighted Average Exercise Price Number of Shares (000) Weighted Average Exercise Price $8.78 - $9.46 3 1.97 $ 9.22 3 $ 9.22 10.65 - 10.65 5 3.90 10.65 5 10.65 10.76 - 10.76 2 1.80 10.76 2 10.76 15.16 - 15.16 25 0.16 15.16 25 15.16 20.29 - 20.29 70 6.75 20.29 70 20.29 20.36 - 20.36 3 6.63 20.36 2 20.36 22.20 - 22.20 76 6.98 22.20 76 22.20 22.75 - 22.75 436 7.36 22.75 436 22.75 23.51 - 23.51 99 7.66 23.51 67 23.51 24.07 - 24.07 7 7.46 24.07 7 24.07 $8.78 $24.07 726 6.99 $ 22.12 693 $ 22.06 Stock-based compensation expense was $2,621,000 $2,599,000 three March 31, 2018 2017, $169,000 March 31, 2018. $24,932,000 March 31, 2018. 2.4 The intrinsic value of stock options outstanding and stock options exercisable at March 31, 2018 $4,600,000 $4,430,000. $28.45 March 31, 2018, three March 31, 2018 March 31, 2017, $646,000 $414,000, The fair value of the Company’s employee stock options granted is estimated on the date of grant using the Black-Scholes option-pricing model. This model requires the input of highly subjective assumptions, changes to which can materially affect the fair value estimate. There were no three March 31, 2018 2017.</t>
  </si>
  <si>
    <t>Note 16 - Earnings Per Share ("EPS")</t>
  </si>
  <si>
    <t>Earnings Per Share [Text Block]</t>
  </si>
  <si>
    <t>NOTE 16: Basic EPS is computed based on the weighted average number of shares outstanding during each period. Diluted EPS is computed using the weighted average common shares and all potential dilutive common shares outstanding during the period. The share and per share amounts for 2017 two one February 2018. Following is the computation of earnings per share for the three March 31, 2018 2017: (In thousands, except per share data) 2018 2017 Net income $ 51,312 $ 22,120 Average common shares outstanding 92,182 62,702 Average potential dilutive common shares 457 524 Average diluted common shares 92,639 63,226 Basic earnings per share $ 0.56 $ 0.35 Diluted earnings per share $ 0.55 $ 0.35 There were no three March 31, 2018 2017.</t>
  </si>
  <si>
    <t>Note 17 - Additional Cash Flow Information</t>
  </si>
  <si>
    <t>Cash Flow, Supplemental Disclosures [Text Block]</t>
  </si>
  <si>
    <t xml:space="preserve">NOTE 17: The following is a summary of the Company’s additional cash flow information during the three Three Months Ended (In thousands) 2018 2017 Interest paid $ 22,863 $ 6,160 Income taxes (refunded) paid (7,375 ) 23 Transfers of loans to foreclosed assets held for sale 1,316 2,044 Transfers of premises to foreclosed assets and other real estate owned 106 -- </t>
  </si>
  <si>
    <t>Note 18 - Other Operating Expenses</t>
  </si>
  <si>
    <t>Other Income and Other Expense Disclosure [Text Block]</t>
  </si>
  <si>
    <t xml:space="preserve">NOTE 18: Other operating expenses consist of the following: Three Months Ended (In thousands) 2018 2017 Professional services $ 4,330 $ 5,169 Postage 1,399 1,131 Telephone 1,486 1,078 Credit card expense 3,228 2,837 Marketing 1,660 1,364 Operating supplies 749 355 Amortization of intangibles 2,837 1,550 Branch right sizing expense 61 118 Other expense 9,744 6,285 Total other operating expenses $ 25,494 $ 19,887 </t>
  </si>
  <si>
    <t>Note 19 - Certain Transactions</t>
  </si>
  <si>
    <t>Related Party Transactions Disclosure [Text Block]</t>
  </si>
  <si>
    <t>NOTE 19: From time to time the Company and its subsidiaries have made loans and other extensions of credit to directors, officers, their associates and members of their immediate families. From time to time directors, officers and their associates and members of their immediate families have placed deposits with the Company’s subsidiary banks, Simmons Bank and Bank SNB. Such loans, other extensions of credit and deposits were made in the ordinary course of business, on substantially the same terms (including interest rates and collateral) as those prevailing at the time for comparable transactions with other persons not not</t>
  </si>
  <si>
    <t>Note 20 - Commitments and Credit Risk</t>
  </si>
  <si>
    <t>Commitments Disclosure [Text Block]</t>
  </si>
  <si>
    <t>NOTE 20: The Company grants agri-business, commercial and residential loans to customers throughout Arkansas, Colorado, Kansas, Missouri, Oklahoma, Tennessee and Texas, along with credit card loans to customers throughout the United States. Commitments to extend credit are agreements to lend to a customer as long as there is no may may not may At March 31, 2018, $567,620,000 $3,288,010,000 December 31, 2017, $564,592,000 $3,086,696,000 Standby letters of credit are conditional commitments issued by the Company to guarantee the performance of a customer to a third $39,372,000 $47,621,000 March 31, 2018, December 31, 2017, 9 15 March 31, 2018 December 31, 2017, no</t>
  </si>
  <si>
    <t>Note 21 - Fair Value Measurements</t>
  </si>
  <si>
    <t>Fair Value Disclosures [Text Block]</t>
  </si>
  <si>
    <t>NOTE 21: ASC Topic 820, Fair Value Measurements ASC Topic 820 820 three may · Level 1 · Level 2 1 not · Level 3 no In general, fair value is based upon quoted market prices, where available. If such quoted market prices are not may may may may not not may Following is a description of the inputs and valuation methodologies used for assets measured at fair value on a recurring basis and recognized in the accompanying consolidated balance sheets, as well as the general classification of such assets pursuant to the valuation hierarchy. Available-for-sale securities 1 1 2 may 820, 2 third 16 1 2 not 3 1 2 Derivative instruments 2 The following table sets forth the Company’s financial assets by level within the fair value hierarchy that were measured at fair value on a recurring basis as of March 31, 2018 December 31, 2017. Fair Value Measurements Using (In thousands) Fair Value Quoted Prices in Significant Other Significant March 31, 2018 Available-for-sale securities U.S. Government agencies $ 149,804 $ -- $ 149,804 $ -- Mortgage-backed securities 1,356,179 -- 1,356,179 -- State and political subdivisions 185,888 -- 185,888 -- Other securities 138,242 -- 138,242 -- Other assets held for sale 24,784 -- -- 24,784 Derivative asset 6,381 -- 6,381 -- Other liabilities held for sale (2,781 ) -- -- (2,781 ) Derivative liability (6,326 ) -- (6,326 ) -- December 31, 2017 Available-for-sale securities U.S. Government agencies $ 139,724 $ -- $ 139,724 $ -- Mortgage-backed securities 1,187,317 -- 1,187,317 -- States and political subdivisions 143,165 -- 143,165 -- Other securities 119,311 -- 119,311 -- Other assets held for sale 165,780 -- -- 165,780 Derivative asset 3,634 -- 3,634 -- Other liabilities held for sale (157,366 ) -- -- (157,366 ) Derivative liability (3,068 ) -- (3,068 ) -- Certain financial assets and liabilities are measured at fair value on a nonrecurring basis; that is, the instruments are not Impaired loans (collateral dependent) not 3 Appraisals are updated at renewal, if not $1.5 one two may 1 3 310 Foreclosed assets and other real estate owned 3 March 31, 2018 December 31, 2017, $29.1 $32.1 The significant unobservable inputs (Level 3 may 3 10% 40% Mortgage loans held for sale not may 2 3 3. March 31, 2018 December 31, 2017, no The following table sets forth the Company’s financial assets by level within the fair value hierarchy that were measured at fair value on a nonrecurring basis as of March 31, 2018 December 31, 2017. Fair Value Measurements Using (In thousands) Fair Value Quoted Prices in Significant Other Significant March 31, 2018 Impaired loans (1) (2) $ 12,358 $ -- $ -- $ 12,358 Foreclosed assets and other real estate owned (1) 23,983 -- -- 23,983 December 31, 2017 Impaired loans (1) (2) $ 11,229 $ -- $ -- $ 11,229 Foreclosed assets and other real estate owned (1) 24,093 -- -- 24,093 ________________________ ( 1 These amounts represent the resulting carrying amounts on the Consolidated Balance Sheets for impaired collateral dependent loans and foreclosed assets and other real estate owned for which fair value re-measurements took place during the period. ( 2 Specific allocations of $243,000 $2,195,000 March 31, 2018 December 31, 2017, ASC Topic 825, Financial Instruments not not Cash and cash equivalents 1 Interest bearing balances due from banks 2 Held-to-maturity securities 1 not may 2 1 2 not 3 Loans 3 Deposits 2 3 Federal Funds purchased, securities sold under agreement to repurchase and short-term debt 2 Other borrowings 2 Subordinated debentures 2 Accrued interest receivable/payable 2 Commitments to extend credit, letters of credit and lines of credit The fair value of a financial instrument is the current amount that would be exchanged between willing parties, other than in a forced liquidation. Fair value is best determined based upon quoted market prices. However, in many instances, there are no not may not The estimated fair values, and related carrying amounts, of the Company’s financial instruments are as follows: Carrying Fair Value Measurements (In thousands) Amount Level 1 Level 2 Level 3 Total March 31, 2018 Financial assets: Cash and cash equivalents $ 859,664 $ 859,664 $ -- $ -- $ 859,664 Interest bearing balances due from banks - time 3,069 -- 3,069 -- 3,069 Held-to-maturity securities 352,756 -- 354,649 -- 354,649 Mortgage loans held for sale 17,708 -- -- 17,708 17,708 Interest receivable 42,129 -- 42,129 -- 42,129 Legacy loans, net 6,243,176 -- -- 6,214,776 6,214,776 Loans acquired, net 4,696,945 -- -- 4,675,579 4,675,579 Financial liabilities: Non-interest bearing transaction accounts 2,734,287 -- 2,734,287 -- 2,734,287 Interest bearing transaction accounts and savings deposits 6,720,754 -- 6,720,754 -- 6,720,754 Time deposits 2,201,874 -- -- 2,179,221 2,179,221 Federal funds purchased and securities sold under agreements to repurchase 120,909 -- 120,909 -- 120,909 Other borrowings 1,140,986 -- 1,145,193 -- 1,145,193 Subordinated notes and debentures 468,465 -- 413,968 -- 413,968 Interest payable 3,874 -- 3,874 -- 3,874 December 31, 2017 Financial assets: Cash and cash equivalents $ 598,042 $ 598,042 $ -- $ -- $ 598,042 Interest bearing balances due from banks - time 3,314 -- 3,314 -- 3,314 Held-to-maturity securities 368,058 -- 373,298 -- 373,298 Mortgage loans held for sale 24,038 -- -- 24,038 24,038 Interest receivable 43,528 -- 43,528 -- 43,528 Legacy loans, net 5,663,941 -- -- 5,646,505 5,646,505 Loans acquired, net 5,074,076 -- -- 5,058,455 5,058,455 Financial liabilities: Non-interest bearing transaction accounts 2,665,249 -- 2,665,249 -- 2,665,249 Interest bearing transaction accounts and savings deposits 6,494,896 -- 6,494,896 -- 6,494,896 Time deposits 1,932,730 -- -- 1,915,539 1,915,539 Federal funds purchased and securities sold under agreements to repurchase 122,444 -- 122,444 -- 122,444 Other borrowings 1,380,024 -- 1,381,365 -- 1,381,365 Subordinated debentures 140,565 -- 136,474 -- 136,474 Interest payable 4,564 -- 4,564 -- 4,564 The fair value of commitments to extend credit, letters of credit and lines of credit is not</t>
  </si>
  <si>
    <t>Significant Accounting Policies (Policies)</t>
  </si>
  <si>
    <t>Accounting Policies [Abstract]</t>
  </si>
  <si>
    <t>New Accounting Pronouncements, Policy [Policy Text Block]</t>
  </si>
  <si>
    <t>Recently Adopted Accounting Standards Reporting Comprehensive Income February 2018, No. 2018 02, Income Statement-Reporting Comprehensive Income (Topic 220 2018 02” December 2017 ( “2017 2018 02 1 2 December 15, 2018, 2018 02 fourth 2017, $3.0 Stock Compensation: Scope of Modification Accounting May 2017, No. 2017 09, Compensation – Stock Compensation (Topic 718 2017 09” 1 2 718, may 2017 09 December 15, 2017, not 2017 09 not Premium Amortization on Purchased Callable Debt Securities March 2017, No. 2017 08, Receivables – Nonrefundable Fees and Other Costs (Topic 310 20 2017 08” not December 15, 2018, 2017 08 first 2017. not Statement of Cash Flows August 2016, No. 2016 15, Statement of Cash Flows (Topic 230 2016 15” December 15, 2017, may 2016 15 not not Financial Assets and Financial Liabilities January 2016, No. 2016 01, Financial Instruments – Overall (Subtopic 825 10 2016 01” February 2018, 2018 03 December 15, 2017, 2016 01 not 2016 01 not Revenue Recognition May 2014, No. 2014 09, Revenue from Contracts with Customers (Topic 606 2014 09” July 2015, No. 2015 14, December 15, 2017. not not Recently Issued Accounting Standards Derivatives and Hedging: Targeted Improvements August 2017, No. 2017 12, Derivatives and Hedging (Topic 815 2017 12” 1 2 3 4 5 December 15, 2018, not Goodwill Impairment January 2017, No. 2017 04, Intangibles – Goodwill and Other (Topic 350 2017 04” 2 not December 15, 2019, 2017. 2017 04 not Credit Losses on Financial Instruments June 2016, No. 2016 13, Financial Instruments – Credit Losses (Topic 326 2016 13” 2016 13 December 15, 2019, one first one Leases February 2016, No. 2016 02, Leases (Topic 842 2016 02” December 15, 2018, March 31, 2018, not There have been no 2017 10 not</t>
  </si>
  <si>
    <t>Revenue from Contract with Customer [Policy Text Block]</t>
  </si>
  <si>
    <t>Revenue from Contracts with Customers Accounting Standards Codification (“ASC”) Topic 606, Revenue from Contracts with Customers 606 not two not 606. not 606 Certain revenue streams, such as service charges on deposit accounts, gains or losses on the sale of OREO, and trust income, fall under the scope of Topic 606 606 five 1 2 3 4 5 The Company has evaluated the nature of all contracts with customers that fall under the scope of Topic 606 not not not A description of performance obligations for each type of contract with customers is as follows: Service charges on deposit accounts not Sale of OREO Trust Income</t>
  </si>
  <si>
    <t>Business Combinations Policy [Policy Text Block]</t>
  </si>
  <si>
    <t>Acquisition Accounting, Loans Acquired The Company accounts for its acquisitions under ASC Topic 805, Business Combinations No 820, Fair Value Measurement The Company evaluates non-impaired loans acquired in accordance with the provisions of ASC Topic 310 20, Nonrefundable Fees and Other Costs 310 30, Loans and Debt Securities Acquired with Deteriorated Credit Quality not For impaired loans accounted for under ASC Topic 310 30, For further discussion of acquisition and loan accounting, see Note 2, 6,</t>
  </si>
  <si>
    <t>Note 2 - Acquisitions (Tables)</t>
  </si>
  <si>
    <t>Notes Tables</t>
  </si>
  <si>
    <t>Schedule of Recognized Identified Assets Acquired and Liabilities Assumed [Table Text Block]</t>
  </si>
  <si>
    <t xml:space="preserve"> (In thousands) Acquired from Fair Value Fair Assets Acquired Cash and due from banks $ 79,517 $ -- $ 79,517 Investment securities 485,468 (1,295 ) 484,173 Loans acquired 2,039,524 (43,071 ) 1,996,453 Allowance for loan losses (26,957 ) 26,957 -- Foreclosed assets 6,284 (1,127 ) 5,157 Premises and equipment 21,210 5,457 26,667 Bank owned life insurance 28,704 -- 28,704 Goodwill 13,545 (13,545 ) -- Core deposit intangible 1,933 40,191 42,124 Other intangibles 3,806 -- 3,806 Other assets 33,455 (9,141 ) 24,314 Total assets acquired $ 2,686,489 $ 4,426 $ 2,690,915 Liabilities Assumed Deposits: Non-interest bearing transaction accounts $ 485,971 $ -- $ 485,971 Interest bearing transaction accounts and savings deposits 869,252 -- 869,252 Time deposits 613,345 (2,213 ) 611,132 Total deposits 1,968,568 (2,213 ) 1,966,355 Securities sold under agreement to repurchase 11,256 -- 11,256 Other borrowings 347,000 -- 347,000 Subordinated debentures 46,393 -- 46,393 Accrued interest and other liabilities 17,440 5,364 22,804 Total liabilities assumed 2,390,657 3,151 2,393,808 Equity 295,832 (295,832 ) -- Total equity assumed 295,832 (295,832 ) -- Total liabilities and equity assumed $ 2,686,489 $ (292,681 ) $ 2,393,808 Net assets acquired 297,107 Purchase price 526,251 Goodwill $ 229,144 (In thousands) Acquired from Fair Value Fair Assets Acquired Cash and due from banks $ 59,277 $ -- $ 59,277 Investment securities 81,114 (596 ) 80,518 Loans acquired 2,246,212 (37,834 ) 2,208,378 Allowance for loan losses (20,864 ) 20,664 (200 ) Premises and equipment 24,864 10,123 34,987 Bank owned life insurance 7,190 -- 7,190 Goodwill 37,227 (37,227 ) -- Core deposit intangible -- 7,328 7,328 Other assets 18,263 11,485 29,748 Total assets acquired $ 2,453,283 $ (26,057 ) $ 2,427,226 Liabilities Assumed Deposits: Non-interest bearing transaction accounts $ 74,410 $ -- $ 74,410 Interest bearing transaction accounts and savings deposits 1,683,298 -- 1,683,298 Time deposits 124,233 (283 ) 123,950 Total deposits 1,881,941 (283 ) 1,881,658 Securities sold under agreement to repurchase 50,000 -- 50,000 Other borrowings 235,000 -- 235,000 Subordinated debentures 30,323 589 30,912 Accrued interest and other liabilities 11,727 1,669 13,396 Total liabilities assumed 2,208,991 1,975 2,210,966 Equity 244,292 (244,292 ) -- Total equity assumed 244,292 (244,292 ) -- Total liabilities and equity assumed $ 2,453,283 $ (242,317 ) $ 2,210,966 Net assets acquired 216,260 Purchase price 457,103 Goodwill $ 240,843 (In thousands) Acquired from Fair Value Fair Assets Acquired Cash and due from banks $ 8,001 $ -- $ 8,001 Interest bearing balances due from banks - time 1,984 -- 1,984 Investment securities 170,654 (285 ) 170,369 Loans acquired 257,641 (5,992 ) 251,649 Allowance for loan losses (2,382 ) 2,382 -- Foreclosed assets 1,083 (452 ) 631 Premises and equipment 9,905 1,258 11,163 Bank owned life insurance 7,819 -- 7,819 Goodwill 11,485 (11,485 ) -- Core deposit intangible -- 7,840 7,840 Other intangibles -- 830 830 Other assets 2,639 (1 ) 2,638 Total assets acquired $ 468,829 $ (5,905 ) $ 462,924 Liabilities Assumed Deposits: Non-interest bearing transaction accounts $ 76,555 $ -- $ 76,555 Interest bearing transaction accounts and savings deposits 214,872 -- 214,872 Time deposits 97,917 (368 ) 97,549 Total deposits 389,344 (368 ) 388,976 Securities sold under agreement to repurchase 17,163 -- 17,163 Other borrowings 3,000 -- 3,000 Subordinated debentures 6,702 -- 6,702 Accrued interest and other liabilities 1,891 1,924 3,815 Total liabilities assumed 418,100 1,556 419,656 Equity 50,729 (50,729 ) -- Total equity assumed 50,729 (50,729 ) -- Total liabilities and equity assumed $ 468,829 $ (49,173 ) $ 419,656 Net assets acquired 43,268 Purchase price 72,639 Goodwill $ 29,371 </t>
  </si>
  <si>
    <t>Business Acquisition, Pro Forma Information [Table Text Block]</t>
  </si>
  <si>
    <t xml:space="preserve"> (In thousands, except per share data) 2017 2016 Revenue (1) $ 654,358 $ 620,461 Net income $ 130,947 $ 136,199 Diluted earnings per share $ 1.43 $ 1.52 </t>
  </si>
  <si>
    <t>Note 3 - Investment Securities (Tables)</t>
  </si>
  <si>
    <t>Investment [Table Text Block]</t>
  </si>
  <si>
    <t xml:space="preserve"> March 31, 2018 December 31, 2017 (In thousands) Amortized Gross Gross Unrealized Estimated Amortized Gross Gross Unrealized Estimated Held-to-Maturity U.S. Government agencies $ 46,961 $ 1 $ (259 ) $ 46,703 $ 46,945 $ 7 $ (228 ) $ 46,724 Mortgage-backed securities 15,404 -- (444 ) 14,960 16,132 8 (287 ) 15,853 State and political subdivisions 286,901 3,701 (1,106 ) 289,496 301,491 5,962 (222 ) 307,231 Other securities 3,490 -- -- 3,490 3,490 -- -- 3,490 Total HTM $ 352,756 $ 3,702 $ (1,809 ) $ 354,649 $ 368,058 $ 5,977 $ (737 ) $ 373,298 Available-for-Sale U.S. Government agencies $ 152,855 $ 15 $ (3,066 ) $ 149,804 $ 141,559 $ 116 $ (1,951 ) $ 139,724 Mortgage-backed securities 1,394,138 155 (38,114 ) 1,356,179 1,208,017 246 (20,946 ) 1,187,317 State and political subdivisions 191,018 100 (5,230 ) 185,888 144,642 532 (2,009 ) 143,165 Other securities 136,911 1,332 (1 ) 138,242 118,106 1,206 (1 ) 119,311 Total AFS $ 1,874,922 $ 1,602 $ (46,411 ) $ 1,830,113 $ 1,612,324 $ 2,100 $ (24,907 ) $ 1,589,517 </t>
  </si>
  <si>
    <t>Schedule of Unrealized Loss on Investments [Table Text Block]</t>
  </si>
  <si>
    <t xml:space="preserve"> Less Than 12 Months 12 Months or More Total (In thousands) Estimated Gross Estimated Gross Estimated Gross Held-to-Maturity U.S. Government agencies $ 12,957 $ (17 ) $ 32,758 $ (242 ) $ 45,715 $ (259 ) Mortgage-backed securities 5,897 (110 ) 8,479 (334 ) 14,376 (444 ) State and political subdivisions 100,221 (1,070 ) 1,595 (36 ) 101,816 (1,106 ) Total HTM $ 119,075 $ (1,197 ) $ 42,832 $ (612 ) $ 161,907 $ (1,809 ) Available-for-Sale U.S. Government agencies $ 120,100 $ (1,617 ) $ 25,326 $ (1,449 ) $ 145,426 $ (3,066 ) Mortgage-backed securities 725,518 (12,950 ) 589,543 (25,164 ) 1,315,061 (38,114 ) State and political subdivisions 95,659 (1,603 ) 73,293 (3,627 ) 168,952 (5,230 ) Other securities -- -- 99 (1 ) 99 (1 ) Total AFS $ 941,277 $ (16,170 ) $ 688,261 $ (30,241 ) $ 1,629,538 $ (46,411 )</t>
  </si>
  <si>
    <t>Investment Income [Table Text Block]</t>
  </si>
  <si>
    <t xml:space="preserve"> (In thousands) 2018 2017 Taxable: Held-to-maturity $ 567 $ 661 Available-for-sale 9,032 5,816 Non-taxable: Held-to-maturity 1,936 2,283 Available-for-sale 1,087 691 Total $ 12,622 $ 9,451 </t>
  </si>
  <si>
    <t>Investments Classified by Contractual Maturity Date [Table Text Block]</t>
  </si>
  <si>
    <t xml:space="preserve"> Held-to-Maturity Available-for-Sale (In thousands) Amortized Fair Amortized Fair One year or less $ 48,493 $ 48,335 $ 370 $ 370 After one through five years 75,993 75,842 35,843 35,100 After five through ten years 92,585 92,633 22,926 22,342 After ten years 120,281 122,879 284,834 277,981 Securities not due on a single maturity date 15,404 14,960 1,394,138 1,356,179 Other securities (no maturity) -- -- 136,811 138,141 Total $ 352,756 $ 354,649 $ 1,874,922 $ 1,830,113 </t>
  </si>
  <si>
    <t>Note 5 - Loans and Allowance for Loan Losses (Tables)</t>
  </si>
  <si>
    <t>Schedule of Accounts, Notes, Loans and Financing Receivable [Table Text Block]</t>
  </si>
  <si>
    <t xml:space="preserve"> (In thousands) March 31, December 31, Consumer: Credit cards $ 176,602 $ 185,422 Other consumer 284,285 280,094 Total consumer 460,887 465,516 Real Estate: Construction 786,077 614,155 Single family residential 1,193,464 1,094,633 Other commercial 2,611,358 2,530,824 Total real estate 4,590,899 4,239,612 Commercial: Commercial 971,704 825,217 Agricultural 128,247 148,302 Total commercial 1,099,951 973,519 Other 138,646 26,962 Loans 6,290,383 5,705,609 Loans acquired, net of discount and allowance (1) 4,696,945 5,074,076 Total loans $ 10,987,328 $ 10,779,685 </t>
  </si>
  <si>
    <t>Schedule of Financing Receivables, Non Accrual Status [Table Text Block]</t>
  </si>
  <si>
    <t xml:space="preserve"> (In thousands) March 31, December 31, Consumer: Credit cards $ 298 $ 170 Other consumer 4,711 4,605 Total consumer 5,009 4,775 Real estate: Construction 1,923 2,242 Single family residential 13,616 13,431 Other commercial 16,707 16,054 Total real estate 32,246 31,727 Commercial: Commercial 8,003 6,980 Agricultural 2,137 2,160 Total commercial 10,140 9,140 Total $ 47,395 $ 45,642 </t>
  </si>
  <si>
    <t>Past Due Financing Receivables [Table Text Block]</t>
  </si>
  <si>
    <t xml:space="preserve"> (In thousands) Gross 90 Days Total Current Total 90 Days March 31, 2018 Consumer: Credit cards $ 707 $ 672 $ 1,379 $ 175,223 $ 176,602 $ 233 Other consumer 3,407 3,176 6,583 277,702 284,285 33 Total consumer 4,114 3,848 7,962 452,925 460,887 266 Real estate: Construction 640 703 1,343 784,734 786,077 -- Single family residential 6,937 6,163 13,100 1,180,364 1,193,464 71 Other commercial 4,796 9,488 14,284 2,597,074 2,611,358 -- Total real estate 12,373 16,354 28,727 4,562,172 4,590,899 71 Commercial: Commercial 3,674 4,134 7,808 963,896 971,704 -- Agricultural 107 2,075 2,182 126,065 128,247 -- Total commercial 3,781 6,209 9,990 1,089,961 1,099,951 -- Other -- -- -- 138,646 138,646 -- Total $ 20,268 $ 26,411 $ 46,679 $ 6,243,704 $ 6,290,383 $ 337 December 31, 2017 Consumer: Credit cards $ 707 $ 672 $ 1,379 $ 184,043 $ 185,422 $ 332 Other consumer 5,009 3,298 8,307 271,787 280,094 10 Total consumer 5,716 3,970 9,686 455,830 465,516 342 Real estate: Construction 411 1,210 1,621 612,534 614,155 -- Single family residential 8,071 6,460 14,531 1,080,102 1,094,633 1 Other commercial 2,388 8,031 10,419 2,520,405 2,530,824 -- Total real estate 10,870 15,701 26,571 4,213,041 4,239,612 1 Commercial: Commercial 1,523 6,125 7,648 817,569 825,217 -- Agricultural 50 2,120 2,170 146,132 148,302 -- Total commercial 1,573 8,245 9,818 963,701 973,519 -- Other -- -- -- 26,962 26,962 -- Total $ 18,159 $ 27,916 $ 46,075 $ 5,659,534 $ 5,705,609 $ 343 </t>
  </si>
  <si>
    <t>Impaired Financing Receivables [Table Text Block]</t>
  </si>
  <si>
    <t xml:space="preserve"> (In thousands) Unpaid Recorded Investment Recorded Total Related Average Interest March 31, 2018 Three Months Ended Consumer: Credit cards $ 298 $ 298 $ -- $ 298 $ -- $ 234 $ 15 Other consumer 4,849 4,711 -- 4,711 -- 4,658 34 Total consumer 5,147 5,009 -- 5,009 -- 4,892 49 Real estate: Construction 2,392 1,220 702 1,922 249 2,082 16 Single family residential 14,605 13,057 559 13,616 32 13,523 100 Other commercial 22,500 8,135 8,573 16,708 145 16,287 120 Total real estate 39,497 22,412 9,834 32,246 426 31,892 236 Commercial: Commercial 8,480 7,119 758 7,877 18 7,226 53 Agricultural 3,256 2,137 -- 2,137 -- 1,586 12 Total commercial 11,736 9,256 758 10,014 18 8,812 65 Total $ 56,380 $ 36,677 $ 10,592 $ 47,269 $ 444 $ 45,596 $ 350 December 31, 2017 Three Months Ended Consumer: Credit cards $ 170 $ 170 $ -- $ 170 $ -- $ 302 $ 5 Other consumer 4,755 4,605 -- 4,605 -- 2,107 13 Total consumer 4,925 4,775 -- 4,775 -- 2,409 18 Real estate: Construction 2,522 1,347 895 2,242 249 3,074 20 Single family residential 14,347 12,725 706 13,431 53 12,667 81 Other commercial 22,308 6,732 9,133 15,865 36 19,321 123 Total real estate 39,177 20,804 10,734 31,538 338 35,062 224 Commercial: Commercial 9,954 4,306 2,269 6,575 -- 11,344 72 Agricultural 3,278 1,035 -- 1,035 -- 1,726 11 Total commercial 13,232 5,341 2,269 7,610 -- 13,070 83 Total $ 57,334 $ 30,920 $ 13,003 $ 43,923 $ 338 $ 50,541 $ 325 </t>
  </si>
  <si>
    <t>Troubled Debt Restructurings on Financing Receivables [Table Text Block]</t>
  </si>
  <si>
    <t xml:space="preserve"> Accruing TDR Loans Nonaccrual TDR Loans Total TDR Loans (Dollars in thousands) Number Balance Number Balance Number Balance March 31, 2018 Consumer: Other consumer 1 $ 91 -- $ -- 1 $ 91 Total consumer 1 91 -- -- 1 91 Real estate: Construction -- -- 1 408 1 408 Single-family residential 5 201 13 802 18 1,003 Other commercial 4 4,270 4 3,350 8 7,620 Total real estate 9 4,471 18 4,560 27 9,031 Commercial: Commercial 4 1,897 6 738 10 2,635 Total commercial 4 1,897 6 738 10 2,635 Total 14 $ 6,459 24 $ 5,298 38 $ 11,757 December 31, 2017 Real estate: Construction -- $ -- 1 $ 420 1 $ 420 Single-family residential 4 141 15 954 19 1,095 Other commercial 4 4,322 5 3,712 9 8,034 Total real estate 8 4,463 21 5,086 29 9,549 Commercial: Commercial 5 2,644 6 745 11 3,389 Total commercial 5 2,644 6 745 11 3,389 Total 13 $ 7,107 27 $ 5,831 40 $ 12,938 </t>
  </si>
  <si>
    <t>Schedule of Loans Restructured as TDRs [Table Text Block]</t>
  </si>
  <si>
    <t xml:space="preserve"> Modification Type (Dollars in thousands) Number of Balance Prior Balance at Change in Change in Financial Impact Three Months Ended March 31, 2018 Consumer: Other consumer 1 $ 91 $ 91 $ 91 $ -- $ -- Total consumer 1 91 91 91 -- -- Real estate: Single-family residential 1 61 62 62 -- -- Total real estate 1 61 62 62 -- -- Total 2 $ 152 $ 153 $ 153 $ -- $ -- Three Months Ended March 31, 2017 Real estate: Construction 1 $ 456 $ 456 $ 456 $ -- $ -- Other commercial 2 7,362 7,362 7,362 -- 33 Total real estate 3 7,818 7,818 7,818 -- 33 Commercial: Commercial 5 770 760 760 -- -- Total commercial 5 770 760 760 -- -- Total 8 $ 8,588 $ 8,578 $ 8,578 $ -- $ 33 </t>
  </si>
  <si>
    <t>Financing Receivable Credit Quality Indicators [Table Text Block]</t>
  </si>
  <si>
    <t xml:space="preserve"> (In thousands) Risk Rate Risk Rate Risk Rate Risk Rate Risk Rate Total March 31, 2018 Consumer: Credit cards $ 176,071 $ -- $ 531 $ -- $ -- $ 176,602 Other consumer 279,414 -- 4,871 -- -- 284,285 Total consumer 455,485 -- 5,402 -- -- 460,887 Real estate: Construction 778,757 2,344 4,960 16 -- 786,077 Single family residential 1,168,255 1,790 23,197 222 -- 1,193,464 Other commercial 2,572,032 7,076 32,250 -- -- 2,611,358 Total real estate 4,519,044 11,210 60,407 238 -- 4,590,899 Commercial: Commercial 953,138 6,140 12,426 -- -- 971,704 Agricultural 124,938 325 2,961 23 -- 128,247 Total commercial 1,078,076 6,465 15,387 23 -- 1,099,951 Other 138,646 -- -- -- -- 138,646 Loans acquired 4,545,941 54,664 95,842 498 -- 4,696,945 Total $ 10,737,192 $ 72,339 $ 177,038 $ 759 $ -- $ 10,987,328 (In thousands) Risk Rate Risk Rate Risk Rate Risk Rate Risk Rate Total December 31, 2017 Consumer: Credit cards $ 184,920 $ -- $ 502 $ -- $ -- $ 185,422 Other consumer 275,160 -- 4,934 -- -- 280,094 Total consumer 460,080 -- 5,436 -- -- 465,516 Real estate: Construction 603,126 5,795 5,218 16 -- 614,155 Single family residential 1,066,902 3,954 23,490 287 -- 1,094,633 Other commercial 2,480,293 19,581 30,950 -- -- 2,530,824 Total real estate 4,150,321 29,330 59,658 303 -- 4,239,612 Commercial: Commercial 736,377 74,254 14,402 50 134 825,217 Agricultural 146,065 24 2,190 23 -- 148,302 Total commercial 882,442 74,278 16,592 73 134 973,519 Other 26,962 -- -- -- -- 26,962 Loans acquired 4,782,384 198,314 93,378 -- -- 5,074,076 Total $ 10,302,189 $ 301,922 $ 175,064 $ 376 $ 134 $ 10,779,685 </t>
  </si>
  <si>
    <t>Allowance for Credit Losses on Financing Receivables [Table Text Block]</t>
  </si>
  <si>
    <t xml:space="preserve"> (In thousands) Commercial Real Credit Other Total Three Months Ended March 31, 2018 Balance, beginning of period $ 7,007 $ 27,281 $ 3,784 $ 3,596 $ 41,668 Provision for loan losses (1) 4,286 3,286 751 759 9,082 Charge-offs (1,761 ) (455 ) (999 ) (1,056 ) (4,271 ) Recoveries 69 302 263 94 728 Net charge-offs (1,692 ) (153 ) (736 ) (962 ) (3,543 ) Balance, March 31, 2018 (2) $ 9,601 $ 30,414 $ 3,799 $ 3,393 $ 47,207 Period-end amount allocated to: Loans individually evaluated for impairment $ 18 $ 426 $ -- $ -- $ 444 Loans collectively evaluated for impairment 9,583 29,988 3,799 3,393 46,763 Balance, March 31, 2018 (2) $ 9,601 $ 30,414 $ 3,799 $ 3,393 $ 47,207 (In thousands) Commercial Real Credit Other Total Three Months Ended March 31, 2017 Balance, beginning of period $ 7,739 $ 21,817 $ 3,779 $ 2,951 $ 36,286 Provision for loan losses (1) 696 860 758 1,243 3,557 Charge-offs (292 ) (656 ) (1,044 ) (1,174 ) (3,166 ) Recoveries 30 232 236 690 1,188 Net charge-offs (262 ) (424 ) (808 ) (484 ) (1,978 ) Balance, March 31, 2017 (2) $ 8,173 $ 22,253 $ 3,729 $ 3,710 $ 37,865 Period-end amount allocated to: Loans individually evaluated for impairment $ 708 $ 837 $ -- $ 1 $ 1,546 Loans collectively evaluated for impairment 7,465 21,416 3,729 3,709 36,319 Balance, March 31, 2017 (2) $ 8,173 $ 22,253 $ 3,729 $ 3,710 $ 37,865 Period-end amount allocated to: Loans individually evaluated for impairment $ -- $ 338 $ -- $ -- $ 338 Loans collectively evaluated for impairment 7,007 26,943 3,784 3,596 41,330 Balance, December 31, 2017 (2) $ 7,007 $ 27,281 $ 3,784 $ 3,596 $ 41,668 </t>
  </si>
  <si>
    <t>Schedule of Loans by impairment evaluation [Table Text Block]</t>
  </si>
  <si>
    <t xml:space="preserve"> (In thousands) Commercial Real Credit Other Total March 31, 2018 Loans individually evaluated for impairment $ 10,014 $ 32,246 $ 298 $ 4,711 $ 47,269 Loans collectively evaluated for impairment 1,089,937 4,558,653 176,304 418,220 6,243,114 Balance, end of period $ 1,099,951 $ 4,590,899 $ 176,602 $ 422,931 $ 6,290,383 December 31, 2017 Loans individually evaluated for impairment $ 7,610 $ 31,538 $ 170 $ 4,605 $ 43,923 Loans collectively evaluated for impairment 965,909 4,208,074 185,252 302,451 5,661,686 Balance, end of period $ 973,519 $ 4,239,612 $ 185,422 $ 307,056 $ 5,705,609 </t>
  </si>
  <si>
    <t>Note 6 - Loans Acquired (Tables)</t>
  </si>
  <si>
    <t>Carrying Value Of All Acquired Impaired Loans [Table Text Block]</t>
  </si>
  <si>
    <t xml:space="preserve"> Loans Acquired (In thousands) March 31, December 31, Consumer: Other consumer $ 43,090 $ 51,467 Real estate: Construction 591,533 637,032 Single family residential 747,597 793,228 Other commercial 2,420,121 2,387,777 Total real estate 3,759,251 3,818,037 Commercial: Commercial 891,261 995,587 Agricultural 3,343 66,576 Total commercial 894,604 1,062,163 Other -- 142,409 Total loans acquired (1) $ 4,696,945 $ 5,074,076 </t>
  </si>
  <si>
    <t>Tabular Temporal Display Of Adjustments Related To Purchased Covered Impaired Loans [Table Text Block]</t>
  </si>
  <si>
    <t xml:space="preserve"> Three Months Ended (In thousands) 2018 2017 Impact on net interest income and pre-tax income $ 450 $ 1,184 Impact, net of taxes $ 331 $ 720 </t>
  </si>
  <si>
    <t>Tabular Temporal Display of Accretable Yield [Table Text Block]</t>
  </si>
  <si>
    <t xml:space="preserve"> Three Months Ended Three Months Ended (In thousands) Accretable Carrying Accretable Carrying Beginning balance $ 620 $ 17,116 $ 1,655 $ 17,802 Additions -- -- -- -- Accretable yield adjustments 1,134 -- 1,228 -- Accretion (385 ) 385 (1,666 ) 1,666 Payments and other reductions, net -- 104 -- (10,773 ) Balance, ending $ 1,369 $ 17,605 $ 1,217 $ 8,695 </t>
  </si>
  <si>
    <t>Acquired Loans [Member]</t>
  </si>
  <si>
    <t xml:space="preserve"> (In thousands) March 31, December 31, Consumer: Other consumer $ 570 $ 334 Real estate: Construction 241 1,767 Single family residential 8,072 12,151 Other commercial 19,626 7,401 Total real estate 27,939 21,319 Commercial: Commercial 1,518 1,748 Agricultural 152 84 Total commercial 1,670 1,832 Total $ 30,179 $ 23,485 </t>
  </si>
  <si>
    <t xml:space="preserve"> (In thousands) Gross 90 Days Total Current Total 90 Days March 31, 2018 Consumer: Other consumer $ 444 $ 152 $ 596 $ 42,494 $ 43,090 $ -- Real estate: Construction 162 1,504 1,666 589,867 591,533 -- Single family residential 7,938 5,353 13,291 734,306 747,597 -- Other commercial 1,480 3,940 5,420 2,414,701 2,420,121 -- Total real estate 9,580 10,797 20,377 3,738,874 3,759,251 -- Commercial: Commercial 1,697 569 2,266 888,995 891,261 -- Agricultural 43 119 162 3,181 3,343 -- Total commercial 1,740 688 2,428 892,176 894,604 -- Total $ 11,764 $ 11,637 $ 23,401 $ 4,673,544 $ 4,696,945 $ -- December 31, 2017 Consumer: Other consumer $ 889 $ 260 $ 1,149 $ 50,318 $ 51,467 $ 108 Real estate: Construction 2,577 1,448 4,025 633,007 637,032 279 Single family residential 12,936 3,302 16,238 776,990 793,228 126 Other commercial 17,176 5,647 22,823 2,364,954 2,387,777 2,565 Total real estate 32,689 10,397 43,086 3,774,951 3,818,037 2,970 Commercial: Commercial 2,344 1,039 3,383 992,204 995,587 67 Agricultural 51 -- 51 66,525 66,576 -- Total commercial 2,395 1,039 3,434 1,058,729 1,062,163 67 Other 15 -- 15 142,394 142,409 -- Total $ 35,988 $ 11,696 $ 47,684 $ 5,026,392 $ 5,074,076 $ 3,145 </t>
  </si>
  <si>
    <t xml:space="preserve"> (In thousands) Risk Rate Risk Rate Risk Rate Risk Rate Risk Rate Total March 31, 2018 Consumer: Other consumer $ 41,995 $ 14 $ 1,081 $ -- $ -- $ 43,090 Real estate: Construction 570,334 19,624 1,575 -- -- 591,533 Single family residential 726,224 1,917 18,958 498 -- 747,597 Other commercial 2,374,014 12,663 33,444 -- -- 2,420,121 Total real estate 3,670,572 34,204 53,977 498 -- 3,759,251 Commercial: Commercial 830,225 20,446 40,590 -- -- 891,261 Agricultural 3,149 -- 194 -- -- 3,343 Total commercial 833,374 20,446 40,784 -- -- 894,604 Total $ 4,545,941 $ 54,664 $ 95,842 $ 498 $ -- $ 4,696,945 December 31, 2017 Consumer: Other consumer $ 50,625 $ 21 $ 821 $ -- $ -- $ 51,467 Real estate: Construction 604,796 30,524 1,712 -- -- 637,032 Single family residential 770,954 2,618 19,656 -- -- 793,228 Other commercial 2,337,097 15,064 35,616 -- -- 2,387,777 Total real estate 3,712,847 48,206 56,984 -- -- 3,818,037 Commercial: Commercial 946,322 13,901 35,364 -- -- 995,587 Agricultural 66,367 -- 209 -- -- 66,576 Total commercial 1,012,689 13,901 35,573 -- -- 1,062,163 Other 142,409 -- -- -- -- 142,409 Total $ 4,918,570 $ 62,128 $ 93,378 $ -- $ -- $ 5,074,076 </t>
  </si>
  <si>
    <t>Note 7 - Goodwill and Other Intangible Assets (Tables)</t>
  </si>
  <si>
    <t>Schedule of Intangible Assets and Goodwill [Table Text Block]</t>
  </si>
  <si>
    <t xml:space="preserve"> (In thousands) March 31, December 31, Goodwill $ 845,687 $ 842,651 Core deposit premiums: Gross carrying amount 105,984 105,984 Accumulated amortization (19,009 ) (16,659 ) Core deposit premiums, net 86,975 89,325 Books of business intangible: Gross carrying amount 15,234 15,414 Accumulated amortization (2,912 ) (2,827 ) Books of business intangible, net 12,322 12,587 Other intangibles: Gross carrying amount 2,068 6,037 Accumulated amortization (1,861 ) (1,878 ) Other intangibles, net 207 4,159 Other intangible assets, net 99,504 106,071 Total goodwill and other intangible assets $ 945,191 $ 948,722 </t>
  </si>
  <si>
    <t>Core Deposit Premium [Member]</t>
  </si>
  <si>
    <t>Schedule of Finite-Lived Intangible Assets, Future Amortization Expense [Table Text Block]</t>
  </si>
  <si>
    <t xml:space="preserve"> (In thousands) Year Amortization Remainder of 2018 $ 8,171 2019 10,565 2020 10,552 2021 10,490 2022 10,438 Thereafter 49,288 Total $ 99,504 </t>
  </si>
  <si>
    <t>Note 9 - Income Taxes (Tables)</t>
  </si>
  <si>
    <t>Schedule of Components of Income Tax Expense (Benefit) [Table Text Block]</t>
  </si>
  <si>
    <t xml:space="preserve"> (In thousands) March 31, March 31, Income taxes currently payable $ 10,045 $ 6,601 Deferred income taxes 3,921 3,090 Provision for income taxes $ 13,966 $ 9,691 </t>
  </si>
  <si>
    <t>Schedule of Deferred Tax Assets and Liabilities [Table Text Block]</t>
  </si>
  <si>
    <t xml:space="preserve"> (In thousands) March 31, December 31, Deferred tax assets: Loans acquired $ 18,418 $ 19,885 Allowance for loan losses 12,294 10,773 Valuation of foreclosed assets 2,852 2,852 Tax NOLs from acquisition 7,727 7,821 Deferred compensation payable 2,534 2,433 Accrued equity and other compensation 4,472 5,302 Acquired securities 578 578 Unrealized loss on available-for-sale securities 12,217 6,107 Other 7,279 8,813 Gross deferred tax assets 68,371 64,564 Deferred tax liabilities: Goodwill and other intangible amortization (32,579 ) (32,572 ) Accumulated depreciation (9,317 ) (8,945 ) Other (4,103 ) (4,413 ) Gross deferred tax liabilities (45,999 ) (45,930 ) Net deferred tax asset, included in other assets $ 22,372 $ 18,634 </t>
  </si>
  <si>
    <t>Schedule of Effective Income Tax Rate Reconciliation [Table Text Block]</t>
  </si>
  <si>
    <t xml:space="preserve"> (In thousands) March 31, March 31, Computed at the statutory rate (1) $ 13,708 $ 11,134 Increase (decrease) in taxes resulting from: State income taxes, net of federal tax benefit 1,822 539 Discrete items related to ASU 2016-09 (273 ) (1,082 ) Tax exempt interest income (677 ) (1,071 ) Tax exempt earnings on BOLI (186 ) (218 ) Other differences, net (428 ) 389 Actual tax provision $ 13,966 $ 9,691 </t>
  </si>
  <si>
    <t>Note 10 - Securities Sold Under Agreements to Repurchase (Tables)</t>
  </si>
  <si>
    <t>Schedule of Repurchase Agreements [Table Text Block]</t>
  </si>
  <si>
    <t xml:space="preserve"> Remaining Contractual Maturity of the Agreements (In thousands) Overnight and Up to 30 Days 30-90 Days Greater than Total March 31, 2018 Repurchase agreements: U.S. Government agencies $ 114,634 $ -- $ -- $ -- $ 114,634 December 31, 2017 Repurchase agreements: U.S. Government agencies $ 122,019 $ -- $ -- $ -- $ 122,019 </t>
  </si>
  <si>
    <t>Note 11 - Other Borrowings and Subordinated Notes and Debentures (Tables)</t>
  </si>
  <si>
    <t>Schedule of Debt [Table Text Block]</t>
  </si>
  <si>
    <t xml:space="preserve"> (In thousands) March 31, December 31, Other Borrowings FHLB advances, net of discount, due 2018 to 2033, 1.33% to 7.37% secured by residential real estate loans $ 1,140,986 $ 1,261,642 Revolving credit agreement, due 10/5/2018, floating rate of 1.50% above the one month LIBOR rate, unsecured -- 75,000 Notes payable, due 10/15/2020, 3.85%, fixed rate, unsecured -- 43,382 Total other borrowings 1,140,986 1,380,024 Subordinated Notes and Debentures Subordinated notes payable, due 4/1/2028, fixed-to-floating rate (fixed rate of 5.00% through 3/31/2023, floating rate of 2.15% above the three month LIBOR rate, reset quarterly) 330,000 -- Trust preferred securities, due 12/30/2033, floating rate of 2.80% above the three month LIBOR rate, reset quarterly, callable without penalty 20,620 20,620 Trust preferred securities, net of discount, due 6/30/2035, floating rate of 1.75% above the three month LIBOR rate, reset quarterly, callable without penalty 9,344 9,327 Trust preferred securities, net of discount, due 9/15/2037, floating rate of 1.37% above the three month LIBOR rate, reset quarterly 10,310 10,284 Trust preferred securities, net of discount, due 12/5/2033, floating rate of 2.88% above the three month LIBOR rate, reset quarterly, callable without penalty 5,155 5,156 Trust preferred securities, net of discount, due 10/18/2034, floating rate of 2.00% above the three month LIBOR rate, reset quarterly, callable without penalty 5,155 5,148 Trust preferred securities, net of discount, due 6/6/2037, floating rate of 1.57% above the three month LIBOR rate, reset quarterly, callable without penalty 10,310 10,288 Trust preferred securities, due 12/15/2035, floating rate of 1.45% above the three month LIBOR rate, reset quarterly, callable without penalty 6,702 6,702 Trust preferred securities, due 6/26/2033, floating rate of 3.10% above the three month LIBOR rate, reset quarterly, callable without penalty 20,619 20,619 Trust preferred securities, due 10/7/2033, floating rate of 2.85% above the three month LIBOR rate, reset quarterly, callable without penalty 25,774 25,774 Trust preferred securities, due 9/15/2037, floating rate of 2.00% above the three month LIBOR rate, reset quarterly, callable without penalty 8,248 8,248 Other subordinated debentures, net of discount, due 9/30/2023, floating rate equal to daily average of prime rate, reset quarterly 19,517 18,399 Unamortized debt issuance costs (3,289 ) -- Total subordinated notes and debentures 468,465 140,565 Total other borrowings and subordinated debt $ 1,609,451 $ 1,520,589 </t>
  </si>
  <si>
    <t>Schedule of Maturities of Long-term Debt [Table Text Block]</t>
  </si>
  <si>
    <t xml:space="preserve"> (In thousands) Year Annual 2018 $ 102,899 2019 2,577 2020 2,474 2021 2,165 2022 1,314 Thereafter 845,022 Total $ 956,451 </t>
  </si>
  <si>
    <t>Note 15 - Stock Based Compensation (Tables)</t>
  </si>
  <si>
    <t>Share-based Compensation, Stock Options, Activity [Table Text Block]</t>
  </si>
  <si>
    <t xml:space="preserve"> Stock Options Non-vested Non-vested Number Weighted Number Weighted Number Weighted Balance, January 1, 2018 812 $ 21.98 162 $ 20.86 652 $ 27.92 Granted -- -- -- -- 280 29.16 Stock Options Exercised (83 ) 20.67 -- -- -- -- Stock Awards/Units Vested -- -- (40 ) 17.89 (144 ) 27.87 Forfeited/Expired (3 ) 23.51 (9 ) 19.67 (46 ) 28.22 Balance, March 31, 2018 726 $ 22.12 113 $ 22.01 742 $ 28.38 Exercisable, March 31, 2018 693 $ 22.06 </t>
  </si>
  <si>
    <t>Schedule of Share-based Compensation, Shares Authorized under Stock Option Plans, by Exercise Price Range [Table Text Block]</t>
  </si>
  <si>
    <t xml:space="preserve"> Options Outstanding Options Exercisable Range of Exercise Prices Number of Shares (000) Weighted Average Remaining Contractual Life (Years) Weighted Average Exercise Price Number of Shares (000) Weighted Average Exercise Price $8.78 - $9.46 3 1.97 $ 9.22 3 $ 9.22 10.65 - 10.65 5 3.90 10.65 5 10.65 10.76 - 10.76 2 1.80 10.76 2 10.76 15.16 - 15.16 25 0.16 15.16 25 15.16 20.29 - 20.29 70 6.75 20.29 70 20.29 20.36 - 20.36 3 6.63 20.36 2 20.36 22.20 - 22.20 76 6.98 22.20 76 22.20 22.75 - 22.75 436 7.36 22.75 436 22.75 23.51 - 23.51 99 7.66 23.51 67 23.51 24.07 - 24.07 7 7.46 24.07 7 24.07 $8.78 $24.07 726 6.99 $ 22.12 693 $ 22.06 </t>
  </si>
  <si>
    <t>Note 16 - Earnings Per Share ("EPS") (Tables)</t>
  </si>
  <si>
    <t>Schedule of Earnings Per Share, Basic and Diluted [Table Text Block]</t>
  </si>
  <si>
    <t xml:space="preserve"> (In thousands, except per share data) 2018 2017 Net income $ 51,312 $ 22,120 Average common shares outstanding 92,182 62,702 Average potential dilutive common shares 457 524 Average diluted common shares 92,639 63,226 Basic earnings per share $ 0.56 $ 0.35 Diluted earnings per share $ 0.55 $ 0.35 </t>
  </si>
  <si>
    <t>Note 17 - Additional Cash Flow Information (Tables)</t>
  </si>
  <si>
    <t>Schedule of Cash Flow, Supplemental Disclosures [Table Text Block]</t>
  </si>
  <si>
    <t xml:space="preserve"> Three Months Ended (In thousands) 2018 2017 Interest paid $ 22,863 $ 6,160 Income taxes (refunded) paid (7,375 ) 23 Transfers of loans to foreclosed assets held for sale 1,316 2,044 Transfers of premises to foreclosed assets and other real estate owned 106 -- </t>
  </si>
  <si>
    <t>Note 18 - Other Operating Expenses (Tables)</t>
  </si>
  <si>
    <t>Schedule of Other Operating Cost and Expense, by Component [Table Text Block]</t>
  </si>
  <si>
    <t xml:space="preserve"> Three Months Ended (In thousands) 2018 2017 Professional services $ 4,330 $ 5,169 Postage 1,399 1,131 Telephone 1,486 1,078 Credit card expense 3,228 2,837 Marketing 1,660 1,364 Operating supplies 749 355 Amortization of intangibles 2,837 1,550 Branch right sizing expense 61 118 Other expense 9,744 6,285 Total other operating expenses $ 25,494 $ 19,887 </t>
  </si>
  <si>
    <t>Note 21 - Fair Value Measurements (Tables)</t>
  </si>
  <si>
    <t>Fair Value, Assets Measured on Recurring Basis [Table Text Block]</t>
  </si>
  <si>
    <t xml:space="preserve"> Fair Value Measurements Using (In thousands) Fair Value Quoted Prices in Significant Other Significant March 31, 2018 Available-for-sale securities U.S. Government agencies $ 149,804 $ -- $ 149,804 $ -- Mortgage-backed securities 1,356,179 -- 1,356,179 -- State and political subdivisions 185,888 -- 185,888 -- Other securities 138,242 -- 138,242 -- Other assets held for sale 24,784 -- -- 24,784 Derivative asset 6,381 -- 6,381 -- Other liabilities held for sale (2,781 ) -- -- (2,781 ) Derivative liability (6,326 ) -- (6,326 ) -- December 31, 2017 Available-for-sale securities U.S. Government agencies $ 139,724 $ -- $ 139,724 $ -- Mortgage-backed securities 1,187,317 -- 1,187,317 -- States and political subdivisions 143,165 -- 143,165 -- Other securities 119,311 -- 119,311 -- Other assets held for sale 165,780 -- -- 165,780 Derivative asset 3,634 -- 3,634 -- Other liabilities held for sale (157,366 ) -- -- (157,366 ) Derivative liability (3,068 ) -- (3,068 ) -- </t>
  </si>
  <si>
    <t>Fair Value Measurements, Nonrecurring [Table Text Block]</t>
  </si>
  <si>
    <t xml:space="preserve"> Fair Value Measurements Using (In thousands) Fair Value Quoted Prices in Significant Other Significant March 31, 2018 Impaired loans (1) (2) $ 12,358 $ -- $ -- $ 12,358 Foreclosed assets and other real estate owned (1) 23,983 -- -- 23,983 December 31, 2017 Impaired loans (1) (2) $ 11,229 $ -- $ -- $ 11,229 Foreclosed assets and other real estate owned (1) 24,093 -- -- 24,093 </t>
  </si>
  <si>
    <t>Fair Value, by Balance Sheet Grouping [Table Text Block]</t>
  </si>
  <si>
    <t xml:space="preserve"> Carrying Fair Value Measurements (In thousands) Amount Level 1 Level 2 Level 3 Total March 31, 2018 Financial assets: Cash and cash equivalents $ 859,664 $ 859,664 $ -- $ -- $ 859,664 Interest bearing balances due from banks - time 3,069 -- 3,069 -- 3,069 Held-to-maturity securities 352,756 -- 354,649 -- 354,649 Mortgage loans held for sale 17,708 -- -- 17,708 17,708 Interest receivable 42,129 -- 42,129 -- 42,129 Legacy loans, net 6,243,176 -- -- 6,214,776 6,214,776 Loans acquired, net 4,696,945 -- -- 4,675,579 4,675,579 Financial liabilities: Non-interest bearing transaction accounts 2,734,287 -- 2,734,287 -- 2,734,287 Interest bearing transaction accounts and savings deposits 6,720,754 -- 6,720,754 -- 6,720,754 Time deposits 2,201,874 -- -- 2,179,221 2,179,221 Federal funds purchased and securities sold under agreements to repurchase 120,909 -- 120,909 -- 120,909 Other borrowings 1,140,986 -- 1,145,193 -- 1,145,193 Subordinated notes and debentures 468,465 -- 413,968 -- 413,968 Interest payable 3,874 -- 3,874 -- 3,874 December 31, 2017 Financial assets: Cash and cash equivalents $ 598,042 $ 598,042 $ -- $ -- $ 598,042 Interest bearing balances due from banks - time 3,314 -- 3,314 -- 3,314 Held-to-maturity securities 368,058 -- 373,298 -- 373,298 Mortgage loans held for sale 24,038 -- -- 24,038 24,038 Interest receivable 43,528 -- 43,528 -- 43,528 Legacy loans, net 5,663,941 -- -- 5,646,505 5,646,505 Loans acquired, net 5,074,076 -- -- 5,058,455 5,058,455 Financial liabilities: Non-interest bearing transaction accounts 2,665,249 -- 2,665,249 -- 2,665,249 Interest bearing transaction accounts and savings deposits 6,494,896 -- 6,494,896 -- 6,494,896 Time deposits 1,932,730 -- -- 1,915,539 1,915,539 Federal funds purchased and securities sold under agreements to repurchase 122,444 -- 122,444 -- 122,444 Other borrowings 1,380,024 -- 1,381,365 -- 1,381,365 Subordinated debentures 140,565 -- 136,474 -- 136,474 Interest payable 4,564 -- 4,564 -- 4,564 </t>
  </si>
  <si>
    <t>Note 1 - Preparation of Interim Financial Statements (Details Textual) $ in Thousands</t>
  </si>
  <si>
    <t>Dec. 31, 2017USD ($)</t>
  </si>
  <si>
    <t>Number of Financial Centers</t>
  </si>
  <si>
    <t>Stockholders' Equity, Effects of Tax Law Changes</t>
  </si>
  <si>
    <t>AOCI Attributable to Parent [Member] | Accounting Standards Update 2018-02 [Member]</t>
  </si>
  <si>
    <t>Retained Earnings [Member] | Accounting Standards Update 2018-02 [Member]</t>
  </si>
  <si>
    <t>Note 2 - Acquisitions (Details Textual) $ in Thousands</t>
  </si>
  <si>
    <t>Oct. 19, 2017USD ($)shares</t>
  </si>
  <si>
    <t>May 15, 2017USD ($)shares</t>
  </si>
  <si>
    <t>Mar. 31, 2018USD ($)</t>
  </si>
  <si>
    <t>Goodwill, Ending Balance</t>
  </si>
  <si>
    <t>Business Acquisition, Equity Interest Issued or Issuable, Number of Shares | shares</t>
  </si>
  <si>
    <t>Business Acquisition, Equity Interest Issued or Issuable, Value Assigned</t>
  </si>
  <si>
    <t>Payments to Acquire Businesses, Gross</t>
  </si>
  <si>
    <t>Number of Bank Branches</t>
  </si>
  <si>
    <t>Business Combination, Recognized Identifiable Assets Acquired and Liabilities Assumed, Assets, Total</t>
  </si>
  <si>
    <t>Business Combination, Recognized Identifiable Assets Acquired and Liabilities Assumed, Loans Acquired Not Covered by FDIC Loss Share</t>
  </si>
  <si>
    <t>Business Combination, Recognized Identifiable Assets Acquired and Liabilities Assumed, Total Deposits</t>
  </si>
  <si>
    <t>Business Combination, Pro Forma Information, Revenue of Acquiree since Acquisition Date, Actual</t>
  </si>
  <si>
    <t>Business Combination, Pro Forma Information, Earnings or Loss of Acquiree since Acquisition Date, Actual</t>
  </si>
  <si>
    <t>Business Combination, Recognized Identifiable Assets Acquired and Liabilities Assumed, Loans</t>
  </si>
  <si>
    <t>OKSB and First Texas Acquisitions [Member]</t>
  </si>
  <si>
    <t>Business Combination, Acquisition Related Costs</t>
  </si>
  <si>
    <t>Note 2 - Acquisitions - Assets Acquired and Liabilities Assumed (Details) - USD ($) $ in Thousands</t>
  </si>
  <si>
    <t>Oct. 19, 2017</t>
  </si>
  <si>
    <t>May 15, 2017</t>
  </si>
  <si>
    <t>Cash and due from banks</t>
  </si>
  <si>
    <t>Loans acquired</t>
  </si>
  <si>
    <t>Foreclosed assets</t>
  </si>
  <si>
    <t>Total assets acquired</t>
  </si>
  <si>
    <t>Securities sold under agreement to repurchase</t>
  </si>
  <si>
    <t>Subordinated debentures</t>
  </si>
  <si>
    <t>Total liabilities assumed</t>
  </si>
  <si>
    <t>Equity</t>
  </si>
  <si>
    <t>Total liabilities and equity assumed</t>
  </si>
  <si>
    <t>Net assets acquired</t>
  </si>
  <si>
    <t>Purchase price</t>
  </si>
  <si>
    <t>OKSB Merger [Member] | Core Deposit Premium [Member]</t>
  </si>
  <si>
    <t>Intangibles</t>
  </si>
  <si>
    <t>OKSB Merger [Member] | Other Intangible Assets [Member]</t>
  </si>
  <si>
    <t>OKSB Merger [Member] | Cost Acquired [Member]</t>
  </si>
  <si>
    <t>OKSB Merger [Member] | Cost Acquired [Member] | Core Deposit Premium [Member]</t>
  </si>
  <si>
    <t>OKSB Merger [Member] | Cost Acquired [Member] | Other Intangible Assets [Member]</t>
  </si>
  <si>
    <t>OKSB Merger [Member] | Fair Value Adjustments [Member]</t>
  </si>
  <si>
    <t>OKSB Merger [Member] | Fair Value Adjustments [Member] | Core Deposit Premium [Member]</t>
  </si>
  <si>
    <t>OKSB Merger [Member] | Fair Value Adjustments [Member] | Other Intangible Assets [Member]</t>
  </si>
  <si>
    <t>Hardeman County Investment Company, Inc. [Member] | Core Deposit Premium [Member]</t>
  </si>
  <si>
    <t>Hardeman County Investment Company, Inc. [Member] | Other Intangible Assets [Member]</t>
  </si>
  <si>
    <t>Hardeman County Investment Company, Inc. [Member] | Cost Acquired [Member]</t>
  </si>
  <si>
    <t>Hardeman County Investment Company, Inc. [Member] | Fair Value Adjustments [Member]</t>
  </si>
  <si>
    <t>Hardeman County Investment Company, Inc. [Member] | Fair Value Adjustments [Member] | Core Deposit Premium [Member]</t>
  </si>
  <si>
    <t>Hardeman County Investment Company, Inc. [Member] | Fair Value Adjustments [Member] | Other Intangible Assets [Member]</t>
  </si>
  <si>
    <t>First Texas Merger [Member] | Core Deposit Premium [Member]</t>
  </si>
  <si>
    <t>First Texas Merger [Member] | Cost Acquired [Member]</t>
  </si>
  <si>
    <t>First Texas Merger [Member] | Cost Acquired [Member] | Core Deposit Premium [Member]</t>
  </si>
  <si>
    <t>First Texas Merger [Member] | Fair Value Adjustments [Member]</t>
  </si>
  <si>
    <t>First Texas Merger [Member] | Fair Value Adjustments [Member] | Core Deposit Premium [Member]</t>
  </si>
  <si>
    <t>Note 2 - Acquisitions - Summary of Unaudited Pro Forma Information (Details) - OKSB and First Texas Acquisitions [Member] - USD ($) $ / shares in Units, $ in Thousands</t>
  </si>
  <si>
    <t>Diluted earnings per share (in dollars per share)</t>
  </si>
  <si>
    <t>Net interest income plus noninterest income.</t>
  </si>
  <si>
    <t>Note 3 - Investment Securities (Details Textual) - USD ($)</t>
  </si>
  <si>
    <t>12 Months Ended</t>
  </si>
  <si>
    <t>Securities Continuous Unrealized Loss Position, Fair Value</t>
  </si>
  <si>
    <t>Securities Continuous Unrealized Loss Position Fair Value Percent of Portfolio</t>
  </si>
  <si>
    <t>82.10%</t>
  </si>
  <si>
    <t>73.50%</t>
  </si>
  <si>
    <t>Debt Securities, Available-for-sale, Restricted</t>
  </si>
  <si>
    <t>Debt Securities, Available-for-sale, Realized Gain</t>
  </si>
  <si>
    <t>Debt Securities, Available-for-sale, Realized Loss</t>
  </si>
  <si>
    <t>Note 3 - Investment Securities - Summary of Investment Securities (Details) - USD ($) $ in Thousands</t>
  </si>
  <si>
    <t>Held-to-Maturity</t>
  </si>
  <si>
    <t>Amortized Cost</t>
  </si>
  <si>
    <t>Gross Unrealized Gains</t>
  </si>
  <si>
    <t>Gross Unrealized Losses</t>
  </si>
  <si>
    <t>Estimated Fair Value</t>
  </si>
  <si>
    <t>Available-for-Sale</t>
  </si>
  <si>
    <t>US Government Agencies Debt Securities [Member]</t>
  </si>
  <si>
    <t>Mortgage-backed Securities, Issued by Private Enterprises [Member]</t>
  </si>
  <si>
    <t>US States and Political Subdivisions Debt Securities [Member]</t>
  </si>
  <si>
    <t>Other Securities [Member]</t>
  </si>
  <si>
    <t>Note 3 - Investment Securities - Securities With Unrealized Losses (Details) $ in Thousands</t>
  </si>
  <si>
    <t>Held-to-maturity, less than 12 months, estimated fair value</t>
  </si>
  <si>
    <t>Held-to-maturity, less than 12 months, gross unrealized losses</t>
  </si>
  <si>
    <t>Held-to-maturity, 12 months or more, estimated fair value</t>
  </si>
  <si>
    <t>Held-to-maturity, 12 months or more, gross unrealized losses</t>
  </si>
  <si>
    <t>Held-to-maturity, total, estimated fair value</t>
  </si>
  <si>
    <t>Held-to-maturity, total, gross unrealized losses</t>
  </si>
  <si>
    <t>Available-for-sale, less than 12 months, estimated fair value</t>
  </si>
  <si>
    <t>Available-for-sale, less than 12 months, gross unrealized losses</t>
  </si>
  <si>
    <t>Available-for-sale, 12 months or more, estimated fair value</t>
  </si>
  <si>
    <t>Available-for-sale, 12 months or more, gross unrealized losses</t>
  </si>
  <si>
    <t>Available-for-sale, total, estimated fair value</t>
  </si>
  <si>
    <t>Available-for-sale, total, gross unrealized losses</t>
  </si>
  <si>
    <t>Collateralized Mortgage Backed Securities [Member]</t>
  </si>
  <si>
    <t>Note 3 - Investment Securities - Income Earned on Securities (Details) - USD ($) $ in Thousands</t>
  </si>
  <si>
    <t>Non-taxable:</t>
  </si>
  <si>
    <t>Held-to-maturity Securities [Member]</t>
  </si>
  <si>
    <t>Taxable:</t>
  </si>
  <si>
    <t>Taxable</t>
  </si>
  <si>
    <t>Non-taxable</t>
  </si>
  <si>
    <t>Available-for-sale Securities [Member]</t>
  </si>
  <si>
    <t>Note 3 - Investment Securities - Maturities of Investment Securities (Details) - USD ($) $ in Thousands</t>
  </si>
  <si>
    <t>Held-to-maturity, amortized cost, one year or less</t>
  </si>
  <si>
    <t>Held-to-maturity, fair value, one year or less</t>
  </si>
  <si>
    <t>Available-for-sale, amortized cost, one year or less</t>
  </si>
  <si>
    <t>Available-for-sale, fair value, one year or less</t>
  </si>
  <si>
    <t>Held-to-maturity, amortized cost, after one through five years</t>
  </si>
  <si>
    <t>Held-to-maturity, fair value, after one through five years</t>
  </si>
  <si>
    <t>Available-for-sale, amortized cost, after one through five years</t>
  </si>
  <si>
    <t>Available-for-sale, fair value, after one through five years</t>
  </si>
  <si>
    <t>Held-to-maturity, amortized cost, after five through ten years</t>
  </si>
  <si>
    <t>Held-to-maturity, fair value, after five through ten years</t>
  </si>
  <si>
    <t>Available-for-sale, amortized cost, after five through ten years</t>
  </si>
  <si>
    <t>Available-for-sale, fair value, after five through ten years</t>
  </si>
  <si>
    <t>Held-to-maturity, amortized cost, after ten years</t>
  </si>
  <si>
    <t>Held-to-maturity, fair value, after ten years</t>
  </si>
  <si>
    <t>Available-for-sale, amortized cost, after ten years</t>
  </si>
  <si>
    <t>Available-for-sale, fair value, after ten years</t>
  </si>
  <si>
    <t>Held-to-maturity, amortized cost, securities not due on a single maturity date</t>
  </si>
  <si>
    <t>Held-to-maturity, fair value, securities not due on a single maturity date</t>
  </si>
  <si>
    <t>Available-for-sale, amortized cost, securities not due on a single maturity date</t>
  </si>
  <si>
    <t>Available-for-sale, fair value, securities not due on a single maturity date</t>
  </si>
  <si>
    <t>Available-for-sale, amortized cost, other securities (no maturity)</t>
  </si>
  <si>
    <t>Available-for-sale, fair value, other securities (no maturity)</t>
  </si>
  <si>
    <t>Held-to-maturity, amortized cost, total</t>
  </si>
  <si>
    <t>Held-to-maturity, fair value, total</t>
  </si>
  <si>
    <t>Available-for-sale, amortized cost, total</t>
  </si>
  <si>
    <t>Available-for-sale, fair value, total</t>
  </si>
  <si>
    <t>Note 4 - Other Assets and Other Liabilities Held for Sale (Details Textual) - USD ($) $ in Thousands</t>
  </si>
  <si>
    <t>Other Assets Held-for-sale</t>
  </si>
  <si>
    <t>Other Liabilities Held-for-sale</t>
  </si>
  <si>
    <t>Heartland [Member]</t>
  </si>
  <si>
    <t>Business Combination, Recognized Identifiable Assets Acquired and Liabilities Assumed, Branches and Loans</t>
  </si>
  <si>
    <t>Business Combination, Recognized Identifiable Assets Acquired and Liabilities Assumed, Deposits and Other Liabilities</t>
  </si>
  <si>
    <t>Note 5 - Loans and Allowance for Loan Losses (Details Textual)</t>
  </si>
  <si>
    <t>Mar. 31, 2017USD ($)</t>
  </si>
  <si>
    <t>Loans and Leases Receivable, Gross, Total</t>
  </si>
  <si>
    <t>Impaired Financing Receivable, Recorded Investment, Total</t>
  </si>
  <si>
    <t>Impaired Financing Receivable, Related Allowance</t>
  </si>
  <si>
    <t>Impaired Financing Receivable, Interest Income, Accrual Method, Total</t>
  </si>
  <si>
    <t>Impaired Financing Receivable, Average Recorded Investment, Total</t>
  </si>
  <si>
    <t>Financing Receivable, Modifications, Number of Contracts</t>
  </si>
  <si>
    <t>Financing Receivable, Modifications, Pre-Modification Recorded Investment</t>
  </si>
  <si>
    <t>Financing Receivable, Specific Reserve</t>
  </si>
  <si>
    <t>Loans and Leases Receivable, Impaired, Interest Lost on Nonaccrual Loans</t>
  </si>
  <si>
    <t>Mortgage Loans in Process of Foreclosure, Amount</t>
  </si>
  <si>
    <t>Real Estate Acquired Through Foreclosure</t>
  </si>
  <si>
    <t>Loans and Leases Receivable Classified</t>
  </si>
  <si>
    <t>Provision for Loan and Lease Losses, Total</t>
  </si>
  <si>
    <t>Loans and Leases Receivable, Allowance, Ending Balance</t>
  </si>
  <si>
    <t>Risk Ratings 6,7, and 8 [Member]</t>
  </si>
  <si>
    <t>Substandard [Member]</t>
  </si>
  <si>
    <t>Certain Loans Acquired in Transfer Not Accounted for as Debt Securities, Carrying Amount, Net</t>
  </si>
  <si>
    <t>OREO Secured by Residential Real Estate Properties [Member]</t>
  </si>
  <si>
    <t>Allowance for Loan and Lease Losses, Write-offs</t>
  </si>
  <si>
    <t>Loans and Leases Receivable, Allowance, Covered</t>
  </si>
  <si>
    <t>Loans, Including Acquired Loans [Member]</t>
  </si>
  <si>
    <t>OREO Received in Full or Partial Satisfaction of Loans [Member] | Commercial Real Estate and Residential Real Estate [Member]</t>
  </si>
  <si>
    <t>Commercial Real Estate Portfolio Segment [Member]</t>
  </si>
  <si>
    <t>Financing Receivable, Modifications, Subsequent Default, Number of Contracts</t>
  </si>
  <si>
    <t>Financing Receivables, Impaired, Troubled Debt Restructuring, Write-down</t>
  </si>
  <si>
    <t>Real Estate Owned, Transfer to Real Estate Owned</t>
  </si>
  <si>
    <t>Commercial Real Estate Portfolio Segment [Member] | Acquired Loans [Member]</t>
  </si>
  <si>
    <t>Commercial Real Estate Portfolio Segment [Member] | Single Family Residential Loans [Member]</t>
  </si>
  <si>
    <t>Commercial Real Estate Portfolio Segment [Member] | Single Family Residential Loans [Member] | Acquired Loans [Member]</t>
  </si>
  <si>
    <t>Note 5 - Loans and Allowance for Loan Losses - Loan Portfolio by Categories (Details) - USD ($)</t>
  </si>
  <si>
    <t>Total loans</t>
  </si>
  <si>
    <t>Loans, Excluding Acquired Loans [Member]</t>
  </si>
  <si>
    <t>Consumer Portfolio Segment [Member]</t>
  </si>
  <si>
    <t>Consumer Portfolio Segment [Member] | Loans, Excluding Acquired Loans [Member]</t>
  </si>
  <si>
    <t>Consumer Portfolio Segment [Member] | Credit Card Receivable [Member]</t>
  </si>
  <si>
    <t>Consumer Portfolio Segment [Member] | Credit Card Receivable [Member] | Loans, Excluding Acquired Loans [Member]</t>
  </si>
  <si>
    <t>Consumer Portfolio Segment [Member] | Other Loans [Member]</t>
  </si>
  <si>
    <t>Consumer Portfolio Segment [Member] | Other Loans [Member] | Loans, Excluding Acquired Loans [Member]</t>
  </si>
  <si>
    <t>Commercial Real Estate Portfolio Segment [Member] | Loans, Excluding Acquired Loans [Member]</t>
  </si>
  <si>
    <t>Commercial Real Estate Portfolio Segment [Member] | Construction Loans [Member]</t>
  </si>
  <si>
    <t>Commercial Real Estate Portfolio Segment [Member] | Construction Loans [Member] | Loans, Excluding Acquired Loans [Member]</t>
  </si>
  <si>
    <t>Commercial Real Estate Portfolio Segment [Member] | Single Family Residential Loans [Member] | Loans, Excluding Acquired Loans [Member]</t>
  </si>
  <si>
    <t>Commercial Real Estate Portfolio Segment [Member] | Other Commercial Loans [Member]</t>
  </si>
  <si>
    <t>Commercial Real Estate Portfolio Segment [Member] | Other Commercial Loans [Member] | Loans, Excluding Acquired Loans [Member]</t>
  </si>
  <si>
    <t>Commercial Portfolio Segment [Member]</t>
  </si>
  <si>
    <t>Commercial Portfolio Segment [Member] | Loans, Excluding Acquired Loans [Member]</t>
  </si>
  <si>
    <t>Commercial Portfolio Segment [Member] | Commercial Loans [Member]</t>
  </si>
  <si>
    <t>Commercial Portfolio Segment [Member] | Commercial Loans [Member] | Loans, Excluding Acquired Loans [Member]</t>
  </si>
  <si>
    <t>Commercial Portfolio Segment [Member] | Agricultural Loans [Member]</t>
  </si>
  <si>
    <t>Commercial Portfolio Segment [Member] | Agricultural Loans [Member] | Loans, Excluding Acquired Loans [Member]</t>
  </si>
  <si>
    <t>Unallocated Financing Receivables [Member]</t>
  </si>
  <si>
    <t>Unallocated Financing Receivables [Member] | Loans, Excluding Acquired Loans [Member]</t>
  </si>
  <si>
    <t>See Note 6, Loans Acquired, for segregation of loans acquired by loan class.</t>
  </si>
  <si>
    <t>Note 5 - Loans and Allowance for Loan Losses - Nonaccrual Loans, Excluding Loans Acquired, Segregated by Class of Loans (Details) - USD ($) $ in Thousands</t>
  </si>
  <si>
    <t>Loans in nonaccrual status</t>
  </si>
  <si>
    <t>Note 5 - Loans and Allowance for Loan Losses - Age Analysis of Past Due Loans, Excluding Loans Acquired, Segregated by Class of Loans (Details) - USD ($)</t>
  </si>
  <si>
    <t>Past Due</t>
  </si>
  <si>
    <t>Current</t>
  </si>
  <si>
    <t>90 Days Past Due &amp; Accruing</t>
  </si>
  <si>
    <t>Financing Receivables, 30 to 89 Days Past Due [Member] | Loans, Excluding Acquired Loans [Member]</t>
  </si>
  <si>
    <t>Financing Receivables, Equal to Greater than 90 Days Past Due [Member] | Loans, Excluding Acquired Loans [Member]</t>
  </si>
  <si>
    <t>Consumer Portfolio Segment [Member] | Financing Receivables, 30 to 89 Days Past Due [Member] | Loans, Excluding Acquired Loans [Member]</t>
  </si>
  <si>
    <t>Consumer Portfolio Segment [Member] | Financing Receivables, Equal to Greater than 90 Days Past Due [Member] | Loans, Excluding Acquired Loans [Member]</t>
  </si>
  <si>
    <t>Consumer Portfolio Segment [Member] | Credit Card Receivable [Member] | Financing Receivables, 30 to 89 Days Past Due [Member] | Loans, Excluding Acquired Loans [Member]</t>
  </si>
  <si>
    <t>Consumer Portfolio Segment [Member] | Credit Card Receivable [Member] | Financing Receivables, Equal to Greater than 90 Days Past Due [Member] | Loans, Excluding Acquired Loans [Member]</t>
  </si>
  <si>
    <t>Consumer Portfolio Segment [Member] | Other Loans [Member] | Financing Receivables, 30 to 89 Days Past Due [Member] | Loans, Excluding Acquired Loans [Member]</t>
  </si>
  <si>
    <t>Consumer Portfolio Segment [Member] | Other Loans [Member] | Financing Receivables, Equal to Greater than 90 Days Past Due [Member] | Loans, Excluding Acquired Loans [Member]</t>
  </si>
  <si>
    <t>Commercial Real Estate Portfolio Segment [Member] | Financing Receivables, 30 to 89 Days Past Due [Member] | Loans, Excluding Acquired Loans [Member]</t>
  </si>
  <si>
    <t>Commercial Real Estate Portfolio Segment [Member] | Financing Receivables, Equal to Greater than 90 Days Past Due [Member] | Loans, Excluding Acquired Loans [Member]</t>
  </si>
  <si>
    <t>Commercial Real Estate Portfolio Segment [Member] | Construction Loans [Member] | Financing Receivables, 30 to 89 Days Past Due [Member] | Loans, Excluding Acquired Loans [Member]</t>
  </si>
  <si>
    <t>Commercial Real Estate Portfolio Segment [Member] | Construction Loans [Member] | Financing Receivables, Equal to Greater than 90 Days Past Due [Member] | Loans, Excluding Acquired Loans [Member]</t>
  </si>
  <si>
    <t>Commercial Real Estate Portfolio Segment [Member] | Single Family Residential Loans [Member] | Financing Receivables, 30 to 89 Days Past Due [Member] | Loans, Excluding Acquired Loans [Member]</t>
  </si>
  <si>
    <t>Commercial Real Estate Portfolio Segment [Member] | Single Family Residential Loans [Member] | Financing Receivables, Equal to Greater than 90 Days Past Due [Member] | Loans, Excluding Acquired Loans [Member]</t>
  </si>
  <si>
    <t>Commercial Real Estate Portfolio Segment [Member] | Other Commercial Loans [Member] | Financing Receivables, 30 to 89 Days Past Due [Member] | Loans, Excluding Acquired Loans [Member]</t>
  </si>
  <si>
    <t>Commercial Real Estate Portfolio Segment [Member] | Other Commercial Loans [Member] | Financing Receivables, Equal to Greater than 90 Days Past Due [Member] | Loans, Excluding Acquired Loans [Member]</t>
  </si>
  <si>
    <t>Commercial Portfolio Segment [Member] | Financing Receivables, 30 to 89 Days Past Due [Member] | Loans, Excluding Acquired Loans [Member]</t>
  </si>
  <si>
    <t>Commercial Portfolio Segment [Member] | Financing Receivables, Equal to Greater than 90 Days Past Due [Member] | Loans, Excluding Acquired Loans [Member]</t>
  </si>
  <si>
    <t>Commercial Portfolio Segment [Member] | Commercial Loans [Member] | Financing Receivables, 30 to 89 Days Past Due [Member] | Loans, Excluding Acquired Loans [Member]</t>
  </si>
  <si>
    <t>Commercial Portfolio Segment [Member] | Commercial Loans [Member] | Financing Receivables, Equal to Greater than 90 Days Past Due [Member] | Loans, Excluding Acquired Loans [Member]</t>
  </si>
  <si>
    <t>Commercial Portfolio Segment [Member] | Agricultural Loans [Member] | Financing Receivables, 30 to 89 Days Past Due [Member] | Loans, Excluding Acquired Loans [Member]</t>
  </si>
  <si>
    <t>Commercial Portfolio Segment [Member] | Agricultural Loans [Member] | Financing Receivables, Equal to Greater than 90 Days Past Due [Member] | Loans, Excluding Acquired Loans [Member]</t>
  </si>
  <si>
    <t>Unallocated Financing Receivables [Member] | Financing Receivables, 30 to 89 Days Past Due [Member] | Loans, Excluding Acquired Loans [Member]</t>
  </si>
  <si>
    <t>Unallocated Financing Receivables [Member] | Financing Receivables, Equal to Greater than 90 Days Past Due [Member] | Loans, Excluding Acquired Loans [Member]</t>
  </si>
  <si>
    <t>Note 5 - Loans and Allowance for Loan Losses - Impaired Loans, Net of Government Guarantees and Excluding Loans Acquired, Segregated by Class of Loans (Details) - USD ($)</t>
  </si>
  <si>
    <t>Unpaid Contractual Principal Balance</t>
  </si>
  <si>
    <t>Recorded Investment With No Allowance</t>
  </si>
  <si>
    <t>Recorded Investment With Allowance</t>
  </si>
  <si>
    <t>Average Investment in Impaired Loans</t>
  </si>
  <si>
    <t>Interest Income Recognized</t>
  </si>
  <si>
    <t>Note 5 - Loans and Allowance for Loan Losses - Troubled Debt Restructurings, Excluding Loans Acquired, Segregated by Class of Loans (Details) $ in Thousands</t>
  </si>
  <si>
    <t>Troubled debt, number</t>
  </si>
  <si>
    <t>Commercial Real Estate Portfolio Segment [Member] | Commercial Loans [Member]</t>
  </si>
  <si>
    <t>Troubled debt, balance</t>
  </si>
  <si>
    <t>Loans, Excluding Acquired Loans [Member] | Consumer Portfolio Segment [Member]</t>
  </si>
  <si>
    <t>Loans, Excluding Acquired Loans [Member] | Consumer Portfolio Segment [Member] | Other Loans [Member]</t>
  </si>
  <si>
    <t>Loans, Excluding Acquired Loans [Member] | Commercial Real Estate Portfolio Segment [Member]</t>
  </si>
  <si>
    <t>Loans, Excluding Acquired Loans [Member] | Commercial Real Estate Portfolio Segment [Member] | Other Loans [Member]</t>
  </si>
  <si>
    <t>Loans, Excluding Acquired Loans [Member] | Commercial Real Estate Portfolio Segment [Member] | Construction Loans [Member]</t>
  </si>
  <si>
    <t>Loans, Excluding Acquired Loans [Member] | Commercial Real Estate Portfolio Segment [Member] | Single Family Residential Loans [Member]</t>
  </si>
  <si>
    <t>Loans, Excluding Acquired Loans [Member] | Commercial Portfolio Segment [Member]</t>
  </si>
  <si>
    <t>Loans, Excluding Acquired Loans [Member] | Commercial Portfolio Segment [Member] | Commercial Loans [Member]</t>
  </si>
  <si>
    <t>Loans, Excluding Acquired Loans [Member] | Performing Financial Instruments [Member]</t>
  </si>
  <si>
    <t>Loans, Excluding Acquired Loans [Member] | Performing Financial Instruments [Member] | Consumer Portfolio Segment [Member]</t>
  </si>
  <si>
    <t>Loans, Excluding Acquired Loans [Member] | Performing Financial Instruments [Member] | Consumer Portfolio Segment [Member] | Other Loans [Member]</t>
  </si>
  <si>
    <t>Loans, Excluding Acquired Loans [Member] | Performing Financial Instruments [Member] | Commercial Real Estate Portfolio Segment [Member]</t>
  </si>
  <si>
    <t>Loans, Excluding Acquired Loans [Member] | Performing Financial Instruments [Member] | Commercial Real Estate Portfolio Segment [Member] | Other Loans [Member]</t>
  </si>
  <si>
    <t>Loans, Excluding Acquired Loans [Member] | Performing Financial Instruments [Member] | Commercial Real Estate Portfolio Segment [Member] | Construction Loans [Member]</t>
  </si>
  <si>
    <t>Loans, Excluding Acquired Loans [Member] | Performing Financial Instruments [Member] | Commercial Real Estate Portfolio Segment [Member] | Single Family Residential Loans [Member]</t>
  </si>
  <si>
    <t>Loans, Excluding Acquired Loans [Member] | Performing Financial Instruments [Member] | Commercial Portfolio Segment [Member]</t>
  </si>
  <si>
    <t>Loans, Excluding Acquired Loans [Member] | Performing Financial Instruments [Member] | Commercial Portfolio Segment [Member] | Commercial Loans [Member]</t>
  </si>
  <si>
    <t>Loans, Excluding Acquired Loans [Member] | Nonperforming Financial Instruments [Member]</t>
  </si>
  <si>
    <t>Loans, Excluding Acquired Loans [Member] | Nonperforming Financial Instruments [Member] | Consumer Portfolio Segment [Member]</t>
  </si>
  <si>
    <t>Loans, Excluding Acquired Loans [Member] | Nonperforming Financial Instruments [Member] | Consumer Portfolio Segment [Member] | Other Loans [Member]</t>
  </si>
  <si>
    <t>Loans, Excluding Acquired Loans [Member] | Nonperforming Financial Instruments [Member] | Commercial Real Estate Portfolio Segment [Member]</t>
  </si>
  <si>
    <t>Loans, Excluding Acquired Loans [Member] | Nonperforming Financial Instruments [Member] | Commercial Real Estate Portfolio Segment [Member] | Other Loans [Member]</t>
  </si>
  <si>
    <t>Loans, Excluding Acquired Loans [Member] | Nonperforming Financial Instruments [Member] | Commercial Real Estate Portfolio Segment [Member] | Construction Loans [Member]</t>
  </si>
  <si>
    <t>Loans, Excluding Acquired Loans [Member] | Nonperforming Financial Instruments [Member] | Commercial Real Estate Portfolio Segment [Member] | Single Family Residential Loans [Member]</t>
  </si>
  <si>
    <t>Loans, Excluding Acquired Loans [Member] | Nonperforming Financial Instruments [Member] | Commercial Portfolio Segment [Member]</t>
  </si>
  <si>
    <t>Loans, Excluding Acquired Loans [Member] | Nonperforming Financial Instruments [Member] | Commercial Portfolio Segment [Member] | Commercial Loans [Member]</t>
  </si>
  <si>
    <t>Note 5 - Loans and Allowance for Loan Losses - Loans Restructured as TDRs, Excluding Loans Acquired, Segregated by Class of Loans (Details)</t>
  </si>
  <si>
    <t>Number of Loans</t>
  </si>
  <si>
    <t>Balance Prior to TDR</t>
  </si>
  <si>
    <t>Balance</t>
  </si>
  <si>
    <t>Financial Impact on Date of Restructure</t>
  </si>
  <si>
    <t>Extended Maturity [Member]</t>
  </si>
  <si>
    <t>Contractual Interest Rate Reduction [Member]</t>
  </si>
  <si>
    <t>Consumer Portfolio Segment [Member] | Extended Maturity [Member]</t>
  </si>
  <si>
    <t>Consumer Portfolio Segment [Member] | Contractual Interest Rate Reduction [Member]</t>
  </si>
  <si>
    <t>Consumer Portfolio Segment [Member] | Other Loans [Member] | Extended Maturity [Member]</t>
  </si>
  <si>
    <t>Consumer Portfolio Segment [Member] | Other Loans [Member] | Contractual Interest Rate Reduction [Member]</t>
  </si>
  <si>
    <t>Commercial Real Estate Portfolio Segment [Member] | Extended Maturity [Member]</t>
  </si>
  <si>
    <t>Commercial Real Estate Portfolio Segment [Member] | Contractual Interest Rate Reduction [Member]</t>
  </si>
  <si>
    <t>Commercial Real Estate Portfolio Segment [Member] | Single Family Residential Loans [Member] | Extended Maturity [Member]</t>
  </si>
  <si>
    <t>Commercial Real Estate Portfolio Segment [Member] | Single Family Residential Loans [Member] | Contractual Interest Rate Reduction [Member]</t>
  </si>
  <si>
    <t>Commercial Real Estate Portfolio Segment [Member] | Construction Loans [Member] | Extended Maturity [Member]</t>
  </si>
  <si>
    <t>Commercial Real Estate Portfolio Segment [Member] | Construction Loans [Member] | Contractual Interest Rate Reduction [Member]</t>
  </si>
  <si>
    <t>Commercial Real Estate Portfolio Segment [Member] | Other Commercial Loans [Member] | Extended Maturity [Member]</t>
  </si>
  <si>
    <t>Commercial Real Estate Portfolio Segment [Member] | Other Commercial Loans [Member] | Contractual Interest Rate Reduction [Member]</t>
  </si>
  <si>
    <t>Commercial Real Estate Portfolio Segment [Member] | Commercial Loans [Member] | Extended Maturity [Member]</t>
  </si>
  <si>
    <t>Commercial Real Estate Portfolio Segment [Member] | Commercial Loans [Member] | Contractual Interest Rate Reduction [Member]</t>
  </si>
  <si>
    <t>Commercial Portfolio Segment [Member] | Extended Maturity [Member]</t>
  </si>
  <si>
    <t>Commercial Portfolio Segment [Member] | Contractual Interest Rate Reduction [Member]</t>
  </si>
  <si>
    <t>Note 5 - Loans and Allowance for Loan Losses - Loans by Credit Risk Rating, Segregated by Class of Loans (Details) - USD ($) $ in Thousands</t>
  </si>
  <si>
    <t>Financing Receivables</t>
  </si>
  <si>
    <t>Pass [Member]</t>
  </si>
  <si>
    <t>Special Mention [Member]</t>
  </si>
  <si>
    <t>Doubtful [Member]</t>
  </si>
  <si>
    <t>Unlikely to be Collected Financing Receivable [Member]</t>
  </si>
  <si>
    <t>Consumer Portfolio Segment [Member] | Pass [Member]</t>
  </si>
  <si>
    <t>Consumer Portfolio Segment [Member] | Special Mention [Member]</t>
  </si>
  <si>
    <t>Consumer Portfolio Segment [Member] | Substandard [Member]</t>
  </si>
  <si>
    <t>Consumer Portfolio Segment [Member] | Doubtful [Member]</t>
  </si>
  <si>
    <t>Consumer Portfolio Segment [Member] | Unlikely to be Collected Financing Receivable [Member]</t>
  </si>
  <si>
    <t>Consumer Portfolio Segment [Member] | Credit Card Receivable [Member] | Pass [Member]</t>
  </si>
  <si>
    <t>Consumer Portfolio Segment [Member] | Credit Card Receivable [Member] | Special Mention [Member]</t>
  </si>
  <si>
    <t>Consumer Portfolio Segment [Member] | Credit Card Receivable [Member] | Substandard [Member]</t>
  </si>
  <si>
    <t>Consumer Portfolio Segment [Member] | Credit Card Receivable [Member] | Doubtful [Member]</t>
  </si>
  <si>
    <t>Consumer Portfolio Segment [Member] | Credit Card Receivable [Member] | Unlikely to be Collected Financing Receivable [Member]</t>
  </si>
  <si>
    <t>Consumer Portfolio Segment [Member] | Other Loans [Member] | Pass [Member]</t>
  </si>
  <si>
    <t>Consumer Portfolio Segment [Member] | Other Loans [Member] | Special Mention [Member]</t>
  </si>
  <si>
    <t>Consumer Portfolio Segment [Member] | Other Loans [Member] | Substandard [Member]</t>
  </si>
  <si>
    <t>Consumer Portfolio Segment [Member] | Other Loans [Member] | Doubtful [Member]</t>
  </si>
  <si>
    <t>Consumer Portfolio Segment [Member] | Other Loans [Member] | Unlikely to be Collected Financing Receivable [Member]</t>
  </si>
  <si>
    <t>Commercial Real Estate Portfolio Segment [Member] | Pass [Member]</t>
  </si>
  <si>
    <t>Commercial Real Estate Portfolio Segment [Member] | Special Mention [Member]</t>
  </si>
  <si>
    <t>Commercial Real Estate Portfolio Segment [Member] | Substandard [Member]</t>
  </si>
  <si>
    <t>Commercial Real Estate Portfolio Segment [Member] | Doubtful [Member]</t>
  </si>
  <si>
    <t>Commercial Real Estate Portfolio Segment [Member] | Unlikely to be Collected Financing Receivable [Member]</t>
  </si>
  <si>
    <t>Commercial Real Estate Portfolio Segment [Member] | Construction Loans [Member] | Pass [Member]</t>
  </si>
  <si>
    <t>Commercial Real Estate Portfolio Segment [Member] | Construction Loans [Member] | Special Mention [Member]</t>
  </si>
  <si>
    <t>Commercial Real Estate Portfolio Segment [Member] | Construction Loans [Member] | Substandard [Member]</t>
  </si>
  <si>
    <t>Commercial Real Estate Portfolio Segment [Member] | Construction Loans [Member] | Doubtful [Member]</t>
  </si>
  <si>
    <t>Commercial Real Estate Portfolio Segment [Member] | Construction Loans [Member] | Unlikely to be Collected Financing Receivable [Member]</t>
  </si>
  <si>
    <t>Commercial Real Estate Portfolio Segment [Member] | Single Family Residential Loans [Member] | Pass [Member]</t>
  </si>
  <si>
    <t>Commercial Real Estate Portfolio Segment [Member] | Single Family Residential Loans [Member] | Special Mention [Member]</t>
  </si>
  <si>
    <t>Commercial Real Estate Portfolio Segment [Member] | Single Family Residential Loans [Member] | Substandard [Member]</t>
  </si>
  <si>
    <t>Commercial Real Estate Portfolio Segment [Member] | Single Family Residential Loans [Member] | Doubtful [Member]</t>
  </si>
  <si>
    <t>Commercial Real Estate Portfolio Segment [Member] | Single Family Residential Loans [Member] | Unlikely to be Collected Financing Receivable [Member]</t>
  </si>
  <si>
    <t>Commercial Real Estate Portfolio Segment [Member] | Other Commercial Loans [Member] | Pass [Member]</t>
  </si>
  <si>
    <t>Commercial Real Estate Portfolio Segment [Member] | Other Commercial Loans [Member] | Special Mention [Member]</t>
  </si>
  <si>
    <t>Commercial Real Estate Portfolio Segment [Member] | Other Commercial Loans [Member] | Substandard [Member]</t>
  </si>
  <si>
    <t>Commercial Real Estate Portfolio Segment [Member] | Other Commercial Loans [Member] | Doubtful [Member]</t>
  </si>
  <si>
    <t>Commercial Real Estate Portfolio Segment [Member] | Other Commercial Loans [Member] | Unlikely to be Collected Financing Receivable [Member]</t>
  </si>
  <si>
    <t>Commercial Portfolio Segment [Member] | Pass [Member]</t>
  </si>
  <si>
    <t>Commercial Portfolio Segment [Member] | Special Mention [Member]</t>
  </si>
  <si>
    <t>Commercial Portfolio Segment [Member] | Substandard [Member]</t>
  </si>
  <si>
    <t>Commercial Portfolio Segment [Member] | Doubtful [Member]</t>
  </si>
  <si>
    <t>Commercial Portfolio Segment [Member] | Unlikely to be Collected Financing Receivable [Member]</t>
  </si>
  <si>
    <t>Commercial Portfolio Segment [Member] | Commercial Loans [Member] | Pass [Member]</t>
  </si>
  <si>
    <t>Commercial Portfolio Segment [Member] | Commercial Loans [Member] | Special Mention [Member]</t>
  </si>
  <si>
    <t>Commercial Portfolio Segment [Member] | Commercial Loans [Member] | Substandard [Member]</t>
  </si>
  <si>
    <t>Commercial Portfolio Segment [Member] | Commercial Loans [Member] | Doubtful [Member]</t>
  </si>
  <si>
    <t>Commercial Portfolio Segment [Member] | Commercial Loans [Member] | Unlikely to be Collected Financing Receivable [Member]</t>
  </si>
  <si>
    <t>Commercial Portfolio Segment [Member] | Agricultural Loans [Member] | Pass [Member]</t>
  </si>
  <si>
    <t>Commercial Portfolio Segment [Member] | Agricultural Loans [Member] | Special Mention [Member]</t>
  </si>
  <si>
    <t>Commercial Portfolio Segment [Member] | Agricultural Loans [Member] | Substandard [Member]</t>
  </si>
  <si>
    <t>Commercial Portfolio Segment [Member] | Agricultural Loans [Member] | Doubtful [Member]</t>
  </si>
  <si>
    <t>Commercial Portfolio Segment [Member] | Agricultural Loans [Member] | Unlikely to be Collected Financing Receivable [Member]</t>
  </si>
  <si>
    <t>Unallocated Financing Receivables [Member] | Pass [Member]</t>
  </si>
  <si>
    <t>Unallocated Financing Receivables [Member] | Special Mention [Member]</t>
  </si>
  <si>
    <t>Unallocated Financing Receivables [Member] | Substandard [Member]</t>
  </si>
  <si>
    <t>Unallocated Financing Receivables [Member] | Doubtful [Member]</t>
  </si>
  <si>
    <t>Unallocated Financing Receivables [Member] | Unlikely to be Collected Financing Receivable [Member]</t>
  </si>
  <si>
    <t>Note 5 - Loans and Allowance for Loan Losses - Activity in the Allowance for Loan Losses, by Portfolio Segment, for the Current Year (Details) - USD ($)</t>
  </si>
  <si>
    <t>Balance, beginning of period</t>
  </si>
  <si>
    <t>Balance, end of year</t>
  </si>
  <si>
    <t>[2]</t>
  </si>
  <si>
    <t>Charge-offs</t>
  </si>
  <si>
    <t>Recoveries</t>
  </si>
  <si>
    <t>Net charge-offs</t>
  </si>
  <si>
    <t>Loans individually evaluated for impairment</t>
  </si>
  <si>
    <t>Loans collectively evaluated for impairment</t>
  </si>
  <si>
    <t>Loans, Excluding Acquired Loans [Member] | Unallocated Financing Receivables [Member]</t>
  </si>
  <si>
    <t>Allowance for loan losses at March 31, 2018 includes $407,000 allowance for loans acquired (not shown in the table above). Allowance for loan losses at December 31, 2017 and March 31, 2017 includes $418,000 and $435,000, respectively, of allowance for loans acquired (not shown in the table above). The total allowance for loan losses at March 31, 2018 was $47,614,000 and total allowance for loan losses at December 31, 2017 and March 31, 2017 was $42,086,000 and $38,300,000, respectively.</t>
  </si>
  <si>
    <t>Provision for loan losses of $68,000 attributable to loans acquired was excluded from this table for the three months ended March 31, 2018 (total provision for loan losses for the three months ended March 31, 2018 was $9,150,000). There were $79,000 in charge-offs for loans acquired during the three months ended March 31, 2018, resulting in an ending balance in the allowance related to loans acquired of $407,000. Provision for loan losses of $750,000 attributable to loans acquired was excluded from this table for the three months ended March 31, 2017 (total provision for loan losses for the three months ended March 31, 2017 was $4,307,000). There were $1.3 million in charge-offs for loans acquired during the first three months of 2017, resulting in an ending balance in the allowance related to loans acquired of $435,000.</t>
  </si>
  <si>
    <t>Note 5 - Loans and Allowance for Loan Losses - Recorded Investment in Loans, Excluding Loans Acquired (Details) - USD ($) $ in Thousands</t>
  </si>
  <si>
    <t>Balance, end of period</t>
  </si>
  <si>
    <t>Note 6 - Loans Acquired (Details Textual) - USD ($)</t>
  </si>
  <si>
    <t>Jun. 30, 2017</t>
  </si>
  <si>
    <t>Non Covered Impaired Loans Allowance Reclassified</t>
  </si>
  <si>
    <t>Covered Purchased Impaired Loans Allowance</t>
  </si>
  <si>
    <t>Business Combination, Recognized Identifiable Assets Acquired and Liabilities Assumed, Loans, Net</t>
  </si>
  <si>
    <t>Business Combination, Recognized Identifiable Assets Acquired and Liabilities Assumed, Loans, Gross</t>
  </si>
  <si>
    <t>Loans Acquired Discount</t>
  </si>
  <si>
    <t>OKSB Merger [Member] | Financial Asset Acquired with Credit Deterioration [Member]</t>
  </si>
  <si>
    <t>Hardeman County Investment Company, Inc. [Member] | Financial Asset Acquired with Credit Deterioration [Member]</t>
  </si>
  <si>
    <t>Note 6 - Loans Acquired - Carrying Value of all Acquired Impaired Loans (Details) - USD ($) $ in Thousands</t>
  </si>
  <si>
    <t>Acquired loans</t>
  </si>
  <si>
    <t>Other Loans [Member] | Consumer Portfolio Segment [Member]</t>
  </si>
  <si>
    <t>Other Loans [Member] | Commercial Real Estate Portfolio Segment [Member]</t>
  </si>
  <si>
    <t>Construction Loans [Member] | Commercial Real Estate Portfolio Segment [Member]</t>
  </si>
  <si>
    <t>Single Family Residential Loans [Member] | Commercial Real Estate Portfolio Segment [Member]</t>
  </si>
  <si>
    <t>Commercial Loans [Member] | Commercial Portfolio Segment [Member]</t>
  </si>
  <si>
    <t>Agricultural Loans [Member] | Commercial Portfolio Segment [Member]</t>
  </si>
  <si>
    <t>Loans acquired are reported net of a $407,000 and $418,000 allowance at March 31, 2018 and December 31, 2017, respectively.</t>
  </si>
  <si>
    <t>Note 6 - Loans Acquired - Nonaccrual Acquired Loans (Details) - USD ($) $ in Thousands</t>
  </si>
  <si>
    <t>Consumer Portfolio Segment [Member] | Acquired Loans [Member] | Other Loans [Member]</t>
  </si>
  <si>
    <t>Commercial Real Estate Portfolio Segment [Member] | Acquired Loans [Member] | Construction Loans [Member]</t>
  </si>
  <si>
    <t>Commercial Real Estate Portfolio Segment [Member] | Acquired Loans [Member] | Single Family Residential Loans [Member]</t>
  </si>
  <si>
    <t>Commercial Real Estate Portfolio Segment [Member] | Acquired Loans [Member] | Other Commercial Loans [Member]</t>
  </si>
  <si>
    <t>Commercial Portfolio Segment [Member] | Acquired Loans [Member]</t>
  </si>
  <si>
    <t>Commercial Portfolio Segment [Member] | Acquired Loans [Member] | Commercial Loans [Member]</t>
  </si>
  <si>
    <t>Commercial Portfolio Segment [Member] | Acquired Loans [Member] | Agricultural Loans [Member]</t>
  </si>
  <si>
    <t>Note 6 - Loans Acquired - Age Analysis of Past Due Acquired Loans, Excluding Loans Covered by Loss Share (Details) - USD ($)</t>
  </si>
  <si>
    <t>Acquired Loans [Member] | Financing Receivables, 30 to 89 Days Past Due [Member]</t>
  </si>
  <si>
    <t>Acquired Loans [Member] | Financing Receivables, Equal to Greater than 90 Days Past Due [Member]</t>
  </si>
  <si>
    <t>Consumer Portfolio Segment [Member] | Acquired Loans [Member] | Other Loans [Member] | Financing Receivables, 30 to 89 Days Past Due [Member]</t>
  </si>
  <si>
    <t>Consumer Portfolio Segment [Member] | Acquired Loans [Member] | Other Loans [Member] | Financing Receivables, Equal to Greater than 90 Days Past Due [Member]</t>
  </si>
  <si>
    <t>Commercial Real Estate Portfolio Segment [Member] | Acquired Loans [Member] | Financing Receivables, 30 to 89 Days Past Due [Member]</t>
  </si>
  <si>
    <t>Commercial Real Estate Portfolio Segment [Member] | Acquired Loans [Member] | Financing Receivables, Equal to Greater than 90 Days Past Due [Member]</t>
  </si>
  <si>
    <t>Commercial Real Estate Portfolio Segment [Member] | Acquired Loans [Member] | Other Loans [Member]</t>
  </si>
  <si>
    <t>Commercial Real Estate Portfolio Segment [Member] | Acquired Loans [Member] | Other Loans [Member] | Financing Receivables, 30 to 89 Days Past Due [Member]</t>
  </si>
  <si>
    <t>Commercial Real Estate Portfolio Segment [Member] | Acquired Loans [Member] | Other Loans [Member] | Financing Receivables, Equal to Greater than 90 Days Past Due [Member]</t>
  </si>
  <si>
    <t>Commercial Real Estate Portfolio Segment [Member] | Acquired Loans [Member] | Construction Loans [Member] | Financing Receivables, 30 to 89 Days Past Due [Member]</t>
  </si>
  <si>
    <t>Commercial Real Estate Portfolio Segment [Member] | Acquired Loans [Member] | Construction Loans [Member] | Financing Receivables, Equal to Greater than 90 Days Past Due [Member]</t>
  </si>
  <si>
    <t>Commercial Real Estate Portfolio Segment [Member] | Acquired Loans [Member] | Single Family Residential Loans [Member] | Financing Receivables, 30 to 89 Days Past Due [Member]</t>
  </si>
  <si>
    <t>Commercial Real Estate Portfolio Segment [Member] | Acquired Loans [Member] | Single Family Residential Loans [Member] | Financing Receivables, Equal to Greater than 90 Days Past Due [Member]</t>
  </si>
  <si>
    <t>Commercial Portfolio Segment [Member] | Acquired Loans [Member] | Financing Receivables, 30 to 89 Days Past Due [Member]</t>
  </si>
  <si>
    <t>Commercial Portfolio Segment [Member] | Acquired Loans [Member] | Financing Receivables, Equal to Greater than 90 Days Past Due [Member]</t>
  </si>
  <si>
    <t>Commercial Portfolio Segment [Member] | Acquired Loans [Member] | Commercial Loans [Member] | Financing Receivables, 30 to 89 Days Past Due [Member]</t>
  </si>
  <si>
    <t>Commercial Portfolio Segment [Member] | Acquired Loans [Member] | Commercial Loans [Member] | Financing Receivables, Equal to Greater than 90 Days Past Due [Member]</t>
  </si>
  <si>
    <t>Commercial Portfolio Segment [Member] | Acquired Loans [Member] | Agricultural Loans [Member] | Financing Receivables, 30 to 89 Days Past Due [Member]</t>
  </si>
  <si>
    <t>Commercial Portfolio Segment [Member] | Acquired Loans [Member] | Agricultural Loans [Member] | Financing Receivables, Equal to Greater than 90 Days Past Due [Member]</t>
  </si>
  <si>
    <t>Unallocated Financing Receivables [Member] | Acquired Loans [Member]</t>
  </si>
  <si>
    <t>Unallocated Financing Receivables [Member] | Acquired Loans [Member] | Financing Receivables, 30 to 89 Days Past Due [Member]</t>
  </si>
  <si>
    <t>Unallocated Financing Receivables [Member] | Acquired Loans [Member] | Financing Receivables, Equal to Greater than 90 Days Past Due [Member]</t>
  </si>
  <si>
    <t>Note 6 - Loans Acquired - Summary of Acquired Loans, Excluding Loans Covered by Loss Share (Details) - USD ($) $ in Thousands</t>
  </si>
  <si>
    <t>Acquired Loans [Member] | Pass [Member]</t>
  </si>
  <si>
    <t>Acquired Loans [Member] | Special Mention [Member]</t>
  </si>
  <si>
    <t>Acquired Loans [Member] | Substandard [Member]</t>
  </si>
  <si>
    <t>Acquired Loans [Member] | Doubtful [Member]</t>
  </si>
  <si>
    <t>Acquired Loans [Member] | Unlikely to be Collected Financing Receivable [Member]</t>
  </si>
  <si>
    <t>Consumer Portfolio Segment [Member] | Acquired Loans [Member] | Other Loans [Member] | Pass [Member]</t>
  </si>
  <si>
    <t>Consumer Portfolio Segment [Member] | Acquired Loans [Member] | Other Loans [Member] | Special Mention [Member]</t>
  </si>
  <si>
    <t>Consumer Portfolio Segment [Member] | Acquired Loans [Member] | Other Loans [Member] | Substandard [Member]</t>
  </si>
  <si>
    <t>Consumer Portfolio Segment [Member] | Acquired Loans [Member] | Other Loans [Member] | Doubtful [Member]</t>
  </si>
  <si>
    <t>Consumer Portfolio Segment [Member] | Acquired Loans [Member] | Other Loans [Member] | Unlikely to be Collected Financing Receivable [Member]</t>
  </si>
  <si>
    <t>Commercial Real Estate Portfolio Segment [Member] | Acquired Loans [Member] | Pass [Member]</t>
  </si>
  <si>
    <t>Commercial Real Estate Portfolio Segment [Member] | Acquired Loans [Member] | Special Mention [Member]</t>
  </si>
  <si>
    <t>Commercial Real Estate Portfolio Segment [Member] | Acquired Loans [Member] | Substandard [Member]</t>
  </si>
  <si>
    <t>Commercial Real Estate Portfolio Segment [Member] | Acquired Loans [Member] | Doubtful [Member]</t>
  </si>
  <si>
    <t>Commercial Real Estate Portfolio Segment [Member] | Acquired Loans [Member] | Unlikely to be Collected Financing Receivable [Member]</t>
  </si>
  <si>
    <t>Commercial Real Estate Portfolio Segment [Member] | Acquired Loans [Member] | Other Loans [Member] | Pass [Member]</t>
  </si>
  <si>
    <t>Commercial Real Estate Portfolio Segment [Member] | Acquired Loans [Member] | Other Loans [Member] | Special Mention [Member]</t>
  </si>
  <si>
    <t>Commercial Real Estate Portfolio Segment [Member] | Acquired Loans [Member] | Other Loans [Member] | Substandard [Member]</t>
  </si>
  <si>
    <t>Commercial Real Estate Portfolio Segment [Member] | Acquired Loans [Member] | Other Loans [Member] | Doubtful [Member]</t>
  </si>
  <si>
    <t>Commercial Real Estate Portfolio Segment [Member] | Acquired Loans [Member] | Other Loans [Member] | Unlikely to be Collected Financing Receivable [Member]</t>
  </si>
  <si>
    <t>Commercial Real Estate Portfolio Segment [Member] | Acquired Loans [Member] | Construction Loans [Member] | Pass [Member]</t>
  </si>
  <si>
    <t>Commercial Real Estate Portfolio Segment [Member] | Acquired Loans [Member] | Construction Loans [Member] | Special Mention [Member]</t>
  </si>
  <si>
    <t>Commercial Real Estate Portfolio Segment [Member] | Acquired Loans [Member] | Construction Loans [Member] | Substandard [Member]</t>
  </si>
  <si>
    <t>Commercial Real Estate Portfolio Segment [Member] | Acquired Loans [Member] | Construction Loans [Member] | Doubtful [Member]</t>
  </si>
  <si>
    <t>Commercial Real Estate Portfolio Segment [Member] | Acquired Loans [Member] | Construction Loans [Member] | Unlikely to be Collected Financing Receivable [Member]</t>
  </si>
  <si>
    <t>Commercial Real Estate Portfolio Segment [Member] | Acquired Loans [Member] | Single Family Residential Loans [Member] | Pass [Member]</t>
  </si>
  <si>
    <t>Commercial Real Estate Portfolio Segment [Member] | Acquired Loans [Member] | Single Family Residential Loans [Member] | Special Mention [Member]</t>
  </si>
  <si>
    <t>Commercial Real Estate Portfolio Segment [Member] | Acquired Loans [Member] | Single Family Residential Loans [Member] | Substandard [Member]</t>
  </si>
  <si>
    <t>Commercial Real Estate Portfolio Segment [Member] | Acquired Loans [Member] | Single Family Residential Loans [Member] | Doubtful [Member]</t>
  </si>
  <si>
    <t>Commercial Real Estate Portfolio Segment [Member] | Acquired Loans [Member] | Single Family Residential Loans [Member] | Unlikely to be Collected Financing Receivable [Member]</t>
  </si>
  <si>
    <t>Commercial Portfolio Segment [Member] | Acquired Loans [Member] | Pass [Member]</t>
  </si>
  <si>
    <t>Commercial Portfolio Segment [Member] | Acquired Loans [Member] | Special Mention [Member]</t>
  </si>
  <si>
    <t>Commercial Portfolio Segment [Member] | Acquired Loans [Member] | Substandard [Member]</t>
  </si>
  <si>
    <t>Commercial Portfolio Segment [Member] | Acquired Loans [Member] | Doubtful [Member]</t>
  </si>
  <si>
    <t>Commercial Portfolio Segment [Member] | Acquired Loans [Member] | Unlikely to be Collected Financing Receivable [Member]</t>
  </si>
  <si>
    <t>Commercial Portfolio Segment [Member] | Acquired Loans [Member] | Commercial Loans [Member] | Pass [Member]</t>
  </si>
  <si>
    <t>Commercial Portfolio Segment [Member] | Acquired Loans [Member] | Commercial Loans [Member] | Special Mention [Member]</t>
  </si>
  <si>
    <t>Commercial Portfolio Segment [Member] | Acquired Loans [Member] | Commercial Loans [Member] | Substandard [Member]</t>
  </si>
  <si>
    <t>Commercial Portfolio Segment [Member] | Acquired Loans [Member] | Commercial Loans [Member] | Doubtful [Member]</t>
  </si>
  <si>
    <t>Commercial Portfolio Segment [Member] | Acquired Loans [Member] | Commercial Loans [Member] | Unlikely to be Collected Financing Receivable [Member]</t>
  </si>
  <si>
    <t>Commercial Portfolio Segment [Member] | Acquired Loans [Member] | Agricultural Loans [Member] | Pass [Member]</t>
  </si>
  <si>
    <t>Commercial Portfolio Segment [Member] | Acquired Loans [Member] | Agricultural Loans [Member] | Special Mention [Member]</t>
  </si>
  <si>
    <t>Commercial Portfolio Segment [Member] | Acquired Loans [Member] | Agricultural Loans [Member] | Substandard [Member]</t>
  </si>
  <si>
    <t>Commercial Portfolio Segment [Member] | Acquired Loans [Member] | Agricultural Loans [Member] | Doubtful [Member]</t>
  </si>
  <si>
    <t>Commercial Portfolio Segment [Member] | Acquired Loans [Member] | Agricultural Loans [Member] | Unlikely to be Collected Financing Receivable [Member]</t>
  </si>
  <si>
    <t>Unallocated Financing Receivables [Member] | Acquired Loans [Member] | Pass [Member]</t>
  </si>
  <si>
    <t>Unallocated Financing Receivables [Member] | Acquired Loans [Member] | Special Mention [Member]</t>
  </si>
  <si>
    <t>Unallocated Financing Receivables [Member] | Acquired Loans [Member] | Substandard [Member]</t>
  </si>
  <si>
    <t>Unallocated Financing Receivables [Member] | Acquired Loans [Member] | Doubtful [Member]</t>
  </si>
  <si>
    <t>Unallocated Financing Receivables [Member] | Acquired Loans [Member] | Unlikely to be Collected Financing Receivable [Member]</t>
  </si>
  <si>
    <t>Note 6 - Loans Acquired - Impact of the Adjustments on the Company's Financial Results for the Following Reporting Periods (Details) - USD ($) $ in Thousands</t>
  </si>
  <si>
    <t>Impact on net interest income and pre-tax income</t>
  </si>
  <si>
    <t>Impact, net of taxes</t>
  </si>
  <si>
    <t>Note 6 - Loans Acquired - Changes in the Carrying Amount of the Accretable Yield for All Purchased Impaired and Non-impaired Loans (Details) - USD ($) $ in Thousands</t>
  </si>
  <si>
    <t>Beginning balance</t>
  </si>
  <si>
    <t>Additions</t>
  </si>
  <si>
    <t>Accretable yield adjustments</t>
  </si>
  <si>
    <t>Accretion</t>
  </si>
  <si>
    <t>Payments and other reductions, net</t>
  </si>
  <si>
    <t>Balance, ending</t>
  </si>
  <si>
    <t>Note 7 - Goodwill and Other Intangible Assets (Details Textual) - USD ($)</t>
  </si>
  <si>
    <t>Minimum [Member]</t>
  </si>
  <si>
    <t>Finite-Lived Intangible Asset, Useful Life</t>
  </si>
  <si>
    <t>10 years</t>
  </si>
  <si>
    <t>Maximum [Member]</t>
  </si>
  <si>
    <t>15 years</t>
  </si>
  <si>
    <t>Core Deposit Premium [Member] | Minimum [Member]</t>
  </si>
  <si>
    <t>Core Deposit Premium [Member] | Maximum [Member]</t>
  </si>
  <si>
    <t>Finite-lived Intangible Assets Acquired</t>
  </si>
  <si>
    <t>First Texas BHC, Inc. [Member]</t>
  </si>
  <si>
    <t>First Texas BHC, Inc. [Member] | Core Deposit Premium [Member]</t>
  </si>
  <si>
    <t>Note 7 - Goodwill and Other Intangible Assets - Goodwill, Core Deposit Premiums and Purchased Credit Card Relationships (Details) - USD ($) $ in Thousands</t>
  </si>
  <si>
    <t>Intangible assets, net</t>
  </si>
  <si>
    <t>Total goodwill and other intangible assets</t>
  </si>
  <si>
    <t>Gross carrying amount</t>
  </si>
  <si>
    <t>Accumulated amortization</t>
  </si>
  <si>
    <t>Books of Business Intangible [Member]</t>
  </si>
  <si>
    <t>Other Intangible Assets [Member]</t>
  </si>
  <si>
    <t>Note 7 - Goodwill and Other Intangible Assets - Amortization Expense (Details) - USD ($) $ in Thousands</t>
  </si>
  <si>
    <t>Remainder of 2018</t>
  </si>
  <si>
    <t>Thereafter</t>
  </si>
  <si>
    <t>Note 8 - Time Deposits (Details Textual) - USD ($)</t>
  </si>
  <si>
    <t>Time Deposits, $100,000 or More, Total</t>
  </si>
  <si>
    <t>Time Deposits, at or Above FDIC Insurance Limit</t>
  </si>
  <si>
    <t>Note 9 - Income Taxes (Details Textual) - USD ($) $ in Millions</t>
  </si>
  <si>
    <t>Dec. 31, 2018</t>
  </si>
  <si>
    <t>Effective Income Tax Rate Reconciliation, at Federal Statutory Income Tax Rate, Percent</t>
  </si>
  <si>
    <t>21.00%</t>
  </si>
  <si>
    <t>Earliest Tax Year [Member] | Domestic Tax Authority [Member]</t>
  </si>
  <si>
    <t>Open Tax Year</t>
  </si>
  <si>
    <t>Earliest Tax Year [Member] | State and Local Jurisdiction [Member]</t>
  </si>
  <si>
    <t>Metropolitan [Member]</t>
  </si>
  <si>
    <t>Operating Loss Carryforwards, Total</t>
  </si>
  <si>
    <t>Scenario, Forecast [Member]</t>
  </si>
  <si>
    <t>Note 9 - Income Taxes - Provision for Income Taxes (Details) - USD ($) $ in Thousands</t>
  </si>
  <si>
    <t>Income taxes currently payable</t>
  </si>
  <si>
    <t>Note 9 - Income Taxes - Tax Effects of Temporary Differences Related to Deferred Taxes Included in Other Liabilities (Details) - USD ($) $ in Thousands</t>
  </si>
  <si>
    <t>Deferred tax assets:</t>
  </si>
  <si>
    <t>Valuation of foreclosed assets</t>
  </si>
  <si>
    <t>Tax NOLs from acquisition</t>
  </si>
  <si>
    <t>Deferred compensation payable</t>
  </si>
  <si>
    <t>Accrued equity and other compensation</t>
  </si>
  <si>
    <t>Acquired securities</t>
  </si>
  <si>
    <t>Unrealized loss on available-for-sale securities</t>
  </si>
  <si>
    <t>Other</t>
  </si>
  <si>
    <t>Gross deferred tax assets</t>
  </si>
  <si>
    <t>Deferred tax liabilities:</t>
  </si>
  <si>
    <t>Goodwill and other intangible amortization</t>
  </si>
  <si>
    <t>Accumulated depreciation</t>
  </si>
  <si>
    <t>Gross deferred tax liabilities</t>
  </si>
  <si>
    <t>Net deferred tax asset, included in other assets</t>
  </si>
  <si>
    <t>Note 9 - Income Taxes - Reconciliation of Income Tax Expense (Details) - USD ($) $ in Thousands</t>
  </si>
  <si>
    <t>Computed at the statutory rate (1)</t>
  </si>
  <si>
    <t>State income taxes, net of federal tax benefit</t>
  </si>
  <si>
    <t>Discrete items related to ASU 2016-09</t>
  </si>
  <si>
    <t>Tax exempt interest income</t>
  </si>
  <si>
    <t>Tax exempt earnings on BOLI</t>
  </si>
  <si>
    <t>Other differences, net</t>
  </si>
  <si>
    <t>The statutory rate was 21% for the three months ended March 31, 2018, compared to 35% for the three months ended March 31, 2017.</t>
  </si>
  <si>
    <t>Note 10 - Securities Sold Under Agreements to Repurchase (Details Textual) - USD ($) $ in Millions</t>
  </si>
  <si>
    <t>Financial Assets Sold under Agreements to Repurchase, Gross Including Not Subject to Master Netting Arrangement</t>
  </si>
  <si>
    <t>Note 10 - Securities Sold Under Agreements to Repurchase - Contractual Maturity of the Agreements (Details) - USD ($) $ in Thousands</t>
  </si>
  <si>
    <t>Repurchase agreements:</t>
  </si>
  <si>
    <t>Repurchase agreements</t>
  </si>
  <si>
    <t>Maturity Overnight [Member] | US Government Agencies Debt Securities [Member]</t>
  </si>
  <si>
    <t>Maturity Less than 30 Days [Member] | US Government Agencies Debt Securities [Member]</t>
  </si>
  <si>
    <t>Maturity 30 to 90 Days [Member] | US Government Agencies Debt Securities [Member]</t>
  </si>
  <si>
    <t>Maturity Greater than 90 Days [Member] | US Government Agencies Debt Securities [Member]</t>
  </si>
  <si>
    <t>Note 11 - Other Borrowings and Subordinated Notes and Debentures (Details Textual) - USD ($) $ in Millions</t>
  </si>
  <si>
    <t>1 Months Ended</t>
  </si>
  <si>
    <t>15 Months Ended</t>
  </si>
  <si>
    <t>Oct. 31, 2017</t>
  </si>
  <si>
    <t>Federal Home Loan Bank, Advances, Maturities Summary, Due in Next Twelve Months, Total</t>
  </si>
  <si>
    <t>Advances from Federal Home Loan Banks, Total</t>
  </si>
  <si>
    <t>Advances from Federal Home Loan Bank Available</t>
  </si>
  <si>
    <t>Federal Home Loan Bank, Advances, General Debt Obligations, Disclosures, Collateral Pledged</t>
  </si>
  <si>
    <t>Federal Home Loan Bank Advances [Member]</t>
  </si>
  <si>
    <t>Debt Instrument, Term</t>
  </si>
  <si>
    <t>1 year</t>
  </si>
  <si>
    <t>U.S. Bank National Association [Member] | Revolving Credit Facility [Member]</t>
  </si>
  <si>
    <t>Line of Credit Facility, Maximum Borrowing Capacity</t>
  </si>
  <si>
    <t>London Interbank Offered Rate (LIBOR) [Member] | U.S. Bank National Association [Member] | Revolving Credit Facility [Member]</t>
  </si>
  <si>
    <t>Debt Instrument, Basis Spread on Variable Rate</t>
  </si>
  <si>
    <t>1.50%</t>
  </si>
  <si>
    <t>Subordinated Debt [Member]</t>
  </si>
  <si>
    <t>Debt Instrument, Face Amount</t>
  </si>
  <si>
    <t>Debt Instrument, Interest Rate, Stated Percentage</t>
  </si>
  <si>
    <t>5.00%</t>
  </si>
  <si>
    <t>Debt Issuance Costs, Net, Total</t>
  </si>
  <si>
    <t>Subordinated Debt [Member] | London Interbank Offered Rate (LIBOR) [Member]</t>
  </si>
  <si>
    <t>2.15%</t>
  </si>
  <si>
    <t>Note 11 - Other Borrowings and Subordinated Notes and Debentures - Long-term Debt (Details) - USD ($) $ in Thousands</t>
  </si>
  <si>
    <t>Unamortized debt issuance costs</t>
  </si>
  <si>
    <t>Total other borrowings and subordinated debt</t>
  </si>
  <si>
    <t>Revolving credit agreement, due 10/5/2018, floating rate of 1.50% above the one month LIBOR rate, unsecured</t>
  </si>
  <si>
    <t>FHLB advances, net of discount, due 2018 to 2033, 1.33% to 7.37% secured by residential real estate loans</t>
  </si>
  <si>
    <t>Note Payable Due 10/15/2020 [Member]</t>
  </si>
  <si>
    <t>Notes payable, due 10/15/2020, 3.85%, fixed rate, unsecured</t>
  </si>
  <si>
    <t>Subordinated Debentures</t>
  </si>
  <si>
    <t>Trust Preferred Securities Due 12/30/2033 Floating Rate of 2.8% Above Three Month LIBOR 1 [Member]</t>
  </si>
  <si>
    <t>Trust Preferred Securities Due 6/30/2035 [Member]</t>
  </si>
  <si>
    <t>Trust Preferred Securities Due 9/15/2037 [Member]</t>
  </si>
  <si>
    <t>Trust Preferred Securities Due 12/5/2033 [Member]</t>
  </si>
  <si>
    <t>Trust Preferred Securities Due 10/18/2034 [Member]</t>
  </si>
  <si>
    <t>Trust Preferred Securities, Due 6/6/2037 [Member]</t>
  </si>
  <si>
    <t>Trust Preferred Securities, Due 12/15/2035 [Member]</t>
  </si>
  <si>
    <t>Trust Preferred Securities, Due 6/26/2033 [Member]</t>
  </si>
  <si>
    <t>Trust Preferred Securities, Due 10/7/2033 [Member]</t>
  </si>
  <si>
    <t>Second Trust Preferred Securities Due 9/15/2037 [Member]</t>
  </si>
  <si>
    <t>Trust Preferred Securities, Due 9/30/2023 [Member]</t>
  </si>
  <si>
    <t>Note 11 - Other Borrowings and Subordinated Notes and Debentures - Long-term Debt (Details) (Parentheticals)</t>
  </si>
  <si>
    <t>U.S. Bank National Association [Member] | Revolving Credit Facility [Member] | London Interbank Offered Rate (LIBOR) [Member]</t>
  </si>
  <si>
    <t>Floating rate</t>
  </si>
  <si>
    <t>Federal Home Loan Bank Advances [Member] | Minimum [Member]</t>
  </si>
  <si>
    <t>Fixed rate</t>
  </si>
  <si>
    <t>1.33%</t>
  </si>
  <si>
    <t>Federal Home Loan Bank Advances [Member] | Maximum [Member]</t>
  </si>
  <si>
    <t>7.37%</t>
  </si>
  <si>
    <t>3.85%</t>
  </si>
  <si>
    <t>Trust Preferred Securities Due 12/30/2033 Floating Rate of 2.8% Above Three Month LIBOR 1 [Member] | London Interbank Offered Rate (LIBOR) [Member]</t>
  </si>
  <si>
    <t>2.80%</t>
  </si>
  <si>
    <t>Trust Preferred Securities Due 6/30/2035 [Member] | London Interbank Offered Rate (LIBOR) [Member]</t>
  </si>
  <si>
    <t>1.75%</t>
  </si>
  <si>
    <t>Trust Preferred Securities Due 9/15/2037 [Member] | London Interbank Offered Rate (LIBOR) [Member]</t>
  </si>
  <si>
    <t>1.37%</t>
  </si>
  <si>
    <t>Trust Preferred Securities Due 12/5/2033 [Member] | London Interbank Offered Rate (LIBOR) [Member]</t>
  </si>
  <si>
    <t>2.88%</t>
  </si>
  <si>
    <t>Trust Preferred Securities Due 10/18/2034 [Member] | London Interbank Offered Rate (LIBOR) [Member]</t>
  </si>
  <si>
    <t>2.00%</t>
  </si>
  <si>
    <t>Trust Preferred Securities, Due 6/6/2037 [Member] | London Interbank Offered Rate (LIBOR) [Member]</t>
  </si>
  <si>
    <t>1.57%</t>
  </si>
  <si>
    <t>Trust Preferred Securities, Due 12/15/2035 [Member] | London Interbank Offered Rate (LIBOR) [Member]</t>
  </si>
  <si>
    <t>1.45%</t>
  </si>
  <si>
    <t>Trust Preferred Securities, Due 6/26/2033 [Member] | London Interbank Offered Rate (LIBOR) [Member]</t>
  </si>
  <si>
    <t>3.10%</t>
  </si>
  <si>
    <t>Trust Preferred Securities, Due 10/7/2033 [Member] | London Interbank Offered Rate (LIBOR) [Member]</t>
  </si>
  <si>
    <t>2.85%</t>
  </si>
  <si>
    <t>Second Trust Preferred Securities Due 9/15/2037 [Member] | London Interbank Offered Rate (LIBOR) [Member]</t>
  </si>
  <si>
    <t>Note 11 - Other Borrowings and Subordinated Notes and Debentures - Aggregate Annual Maturities of Long-term Debt (Details) $ in Thousands</t>
  </si>
  <si>
    <t>Note 13 - Common Stock (Details Textual)</t>
  </si>
  <si>
    <t>Feb. 08, 2018</t>
  </si>
  <si>
    <t>Jul. 23, 2012shares</t>
  </si>
  <si>
    <t>Apr. 19, 2018shares</t>
  </si>
  <si>
    <t>Apr. 18, 2018shares</t>
  </si>
  <si>
    <t>Mar. 31, 2018shares</t>
  </si>
  <si>
    <t>Dec. 31, 2017shares</t>
  </si>
  <si>
    <t>Stockholders' Equity Note, Stock Split, Conversion Ratio</t>
  </si>
  <si>
    <t>Common Stock, Shares Authorized</t>
  </si>
  <si>
    <t>Stock Repurchase Program, Number of Shares Authorized to be Repurchased</t>
  </si>
  <si>
    <t>Percent of Oustanding Stock</t>
  </si>
  <si>
    <t>Stock Repurchase Program, Number of Additional Shares to be Repurchased</t>
  </si>
  <si>
    <t>Subsequent Event [Member]</t>
  </si>
  <si>
    <t>Note 14 - Undivided Profits (Details Textual) $ in Millions</t>
  </si>
  <si>
    <t>Threshold Percentage of Net Profits Exceeded by Dividends Declared, Any Calendar Year</t>
  </si>
  <si>
    <t>75.00%</t>
  </si>
  <si>
    <t>Threshold Percentage of Net Profits Exceeded by Dividends Declared, Combined with Preceding Year</t>
  </si>
  <si>
    <t>Statutory Accounting Practices, Statutory Amount Available for Dividend Payments without Regulatory Approval</t>
  </si>
  <si>
    <t>Tier One Leverage Capital Required to be Well Capitalized to Average Assets</t>
  </si>
  <si>
    <t>Tier One Risk Based Capital Required to be Well Capitalized to Risk Weighted Assets</t>
  </si>
  <si>
    <t>8.00%</t>
  </si>
  <si>
    <t>Capital Required to be Well Capitalized to Risk Weighted Assets</t>
  </si>
  <si>
    <t>10.00%</t>
  </si>
  <si>
    <t>Common Equity Tier 1 Ratio Required To Be Well Capitalized</t>
  </si>
  <si>
    <t>6.50%</t>
  </si>
  <si>
    <t>Capital Conservation Buffer Phase In Amount</t>
  </si>
  <si>
    <t>0.625%</t>
  </si>
  <si>
    <t>Capital Conservation Buffer Phase In Period</t>
  </si>
  <si>
    <t>4 years</t>
  </si>
  <si>
    <t>Capital Conservation Buffer</t>
  </si>
  <si>
    <t>2.50%</t>
  </si>
  <si>
    <t>Capital to Risk Weighted Assets</t>
  </si>
  <si>
    <t>9.64%</t>
  </si>
  <si>
    <t>Note 15 - Stock Based Compensation (Details Textual) $ / shares in Units, shares in Thousands</t>
  </si>
  <si>
    <t>Mar. 31, 2018USD ($)$ / sharesshares</t>
  </si>
  <si>
    <t>Mar. 31, 2017USD ($)shares</t>
  </si>
  <si>
    <t>Allocated Share-based Compensation Expense, Total</t>
  </si>
  <si>
    <t>Employee Service Share-based Compensation, Nonvested Awards, Compensation Not yet Recognized, Stock Options</t>
  </si>
  <si>
    <t>Employee Service Share-based Compensation, Nonvested Awards, Compensation Not yet Recognized, Share-based Awards Other than Options</t>
  </si>
  <si>
    <t>Employee Service Share-based Compensation, Nonvested Awards, Compensation Cost Not yet Recognized, Period for Recognition</t>
  </si>
  <si>
    <t>2 years 146 days</t>
  </si>
  <si>
    <t>Share-based Compensation Arrangement by Share-based Payment Award, Options, Outstanding, Intrinsic Value</t>
  </si>
  <si>
    <t>Share-based Compensation Arrangement by Share-based Payment Award, Options, Exercisable, Intrinsic Value</t>
  </si>
  <si>
    <t>Share Price | $ / shares</t>
  </si>
  <si>
    <t>Share-based Compensation Arrangement by Share-based Payment Award, Options, Exercises in Period, Intrinsic Value</t>
  </si>
  <si>
    <t>Share-based Compensation Arrangement by Share-based Payment Award, Options, Grants in Period, Gross | shares</t>
  </si>
  <si>
    <t>Note 15 - Stock Based Compensation - Stock Compensation Plans (Details) - $ / shares shares in Thousands</t>
  </si>
  <si>
    <t>Stock Options Outstanding Number of Shares, Balance (in shares)</t>
  </si>
  <si>
    <t>Stock Options Outstanding Weighted Average Exercise Price, Balance (in dollars per share)</t>
  </si>
  <si>
    <t>Stock Options Outstanding Number of Shares, Granted (in shares)</t>
  </si>
  <si>
    <t>Stock Options Outstanding Weighted Average Exercise Price, Granted (in dollars per share)</t>
  </si>
  <si>
    <t>Stock Options Outstanding Number of Shares, Stock Options Exercised (in shares)</t>
  </si>
  <si>
    <t>Stock Options Outstanding Weighted Average Exercise Price, Stock Options Exercised (in dollars per share)</t>
  </si>
  <si>
    <t>Stock Awards/Units Outstanding Number of Shares, Stock Options Exercised (in shares)</t>
  </si>
  <si>
    <t>Non-Vested Stock Awards Outstanding Weighted Average Grant-Date Fair-Value, Stock Options Exercised (in shares)</t>
  </si>
  <si>
    <t>Stock Options Outstanding Number of Shares, Stock Awards/Units Vested (in shares)</t>
  </si>
  <si>
    <t>Stock Options Outstanding Number of Shares, Forfeited/Expired (in shares)</t>
  </si>
  <si>
    <t>Stock Options Outstanding Weighted Average Exercise Price, Forfeited/Expired (in dollars per share)</t>
  </si>
  <si>
    <t>Stock Options Outstanding Number of Shares, Exercisable (in shares)</t>
  </si>
  <si>
    <t>Stock Options Outstanding Weighted Average Exercise Price,Exercisable (in dollars per share)</t>
  </si>
  <si>
    <t>Restricted Stock [Member]</t>
  </si>
  <si>
    <t>Stock Awards/Units Outstanding Number of Shares, Balance (in shares)</t>
  </si>
  <si>
    <t>Stock Awards/Units Outstanding Weighted Average Grant-Date Fair-Value, Balance (in dollars per share)</t>
  </si>
  <si>
    <t>Stock Awards/Units Outstanding Number of Shares, Granted (in shares)</t>
  </si>
  <si>
    <t>Stock Awards/Units Outstanding Weighted Average Grant-Date Fair-Value, Granted (in dollars per share)</t>
  </si>
  <si>
    <t>Stock Awards/Units Outstanding Weighted Average Grant-Date Fair-Value, Vested (in dollars per share)</t>
  </si>
  <si>
    <t>Stock Awards/Units Outstanding Number of Shares, Forfeited/Expired (in shares)</t>
  </si>
  <si>
    <t>Stock Awards/Units Outstanding Weighted Average Grant-Date Fair-Value, Forfeited/Expired (in dollars per share)</t>
  </si>
  <si>
    <t>Stock Units [Member]</t>
  </si>
  <si>
    <t>Note 15 - Stock Based Compensation - Stock Options Outstanding by Range of Exercise Prices (Details)</t>
  </si>
  <si>
    <t>Mar. 31, 2018$ / sharesshares</t>
  </si>
  <si>
    <t>Range of exercise prices, minimum (in dollars per share)</t>
  </si>
  <si>
    <t>Range of exercise prices, maximum (in dollars per share)</t>
  </si>
  <si>
    <t>Options outstanding, number of shares (in shares) | shares</t>
  </si>
  <si>
    <t>Options outstanding, weighted average remaining contractual life (Year)</t>
  </si>
  <si>
    <t>6 years 361 days</t>
  </si>
  <si>
    <t>Options outstanding, weighted average exercise price (in dollars per share)</t>
  </si>
  <si>
    <t>Options exercisable, number of shares (in shares) | shares</t>
  </si>
  <si>
    <t>Options exercisable, weighted average exercise price (in dollars per share)</t>
  </si>
  <si>
    <t>Range01 [Member]</t>
  </si>
  <si>
    <t>1 year 354 days</t>
  </si>
  <si>
    <t>Range 02 [Member]</t>
  </si>
  <si>
    <t>3 years 328 days</t>
  </si>
  <si>
    <t>Range 03 [Member]</t>
  </si>
  <si>
    <t>1 year 292 days</t>
  </si>
  <si>
    <t>Range 04 [Member]</t>
  </si>
  <si>
    <t>58 days</t>
  </si>
  <si>
    <t>Range 05 [Member]</t>
  </si>
  <si>
    <t>6 years 273 days</t>
  </si>
  <si>
    <t>Range 06 [Member]</t>
  </si>
  <si>
    <t>6 years 229 days</t>
  </si>
  <si>
    <t>Range 07 [Member]</t>
  </si>
  <si>
    <t>6 years 357 days</t>
  </si>
  <si>
    <t>Range 08 [Member]</t>
  </si>
  <si>
    <t>7 years 131 days</t>
  </si>
  <si>
    <t>Range 09 [Member]</t>
  </si>
  <si>
    <t>7 years 240 days</t>
  </si>
  <si>
    <t>Range 10 [Member]</t>
  </si>
  <si>
    <t>7 years 167 days</t>
  </si>
  <si>
    <t>Note 16 - Earnings Per Share ("EPS") (Details Textual) shares in Thousands</t>
  </si>
  <si>
    <t>Mar. 31, 2017shares</t>
  </si>
  <si>
    <t>Employee Stock Option [Member]</t>
  </si>
  <si>
    <t>Antidilutive Securities Excluded from Computation of Earnings Per Share, Amount</t>
  </si>
  <si>
    <t>Note 16 - Earnings Per Share - Earnings Per Share (Details) - USD ($) $ / shares in Units, shares in Thousands, $ in Thousands</t>
  </si>
  <si>
    <t>Average common shares outstanding (in shares)</t>
  </si>
  <si>
    <t>Average potential dilutive common shares (in shares)</t>
  </si>
  <si>
    <t>Average diluted common shares (in shares)</t>
  </si>
  <si>
    <t>Basic earnings per share (in dollars per share)</t>
  </si>
  <si>
    <t>Note 17 - Additional Cash Flow Information - Additional Cash Flow Information (Details) - USD ($) $ in Thousands</t>
  </si>
  <si>
    <t>Interest paid</t>
  </si>
  <si>
    <t>Income taxes (refunded) paid</t>
  </si>
  <si>
    <t>Transfers of Premises Held-for-sale to Foreclosed Assets Held-for-sale [Member]</t>
  </si>
  <si>
    <t>Transfers of loans to foreclosed assets held for sale</t>
  </si>
  <si>
    <t>Transfer of Premises to Foreclosed Assets and Other Real Estate Owned [Member]</t>
  </si>
  <si>
    <t>Note 18 - Other Operating Expenses - Other Operating Expenses (Details) - USD ($) $ in Thousands</t>
  </si>
  <si>
    <t>Professional services</t>
  </si>
  <si>
    <t>Postage</t>
  </si>
  <si>
    <t>Telephone</t>
  </si>
  <si>
    <t>Credit card expense</t>
  </si>
  <si>
    <t>Marketing</t>
  </si>
  <si>
    <t>Operating supplies</t>
  </si>
  <si>
    <t>Amortization of intangibles</t>
  </si>
  <si>
    <t>Branch right sizing expense</t>
  </si>
  <si>
    <t>Other expense</t>
  </si>
  <si>
    <t>Total other operating expenses</t>
  </si>
  <si>
    <t>Note 20 - Commitments and Credit Risk (Details Textual) - USD ($)</t>
  </si>
  <si>
    <t>Letters of Credit Outstanding, Amount</t>
  </si>
  <si>
    <t>Standby Letters of Credit [Member]</t>
  </si>
  <si>
    <t>Deferred Revenue</t>
  </si>
  <si>
    <t>Letters of Credit Term</t>
  </si>
  <si>
    <t>270 days</t>
  </si>
  <si>
    <t>Credit Card Commitments to Extend Credit [Member]</t>
  </si>
  <si>
    <t>Commitments and Contingencies</t>
  </si>
  <si>
    <t>Other Loan Commitments to Extend Credit [Member]</t>
  </si>
  <si>
    <t>Note 21 - Fair Value Measurements (Details Textual) - USD ($)</t>
  </si>
  <si>
    <t>Collateral Dependent Loans [Member]</t>
  </si>
  <si>
    <t>Commercial and Residential Real Estate Collateral [Member] | Minimum [Member]</t>
  </si>
  <si>
    <t>Fair Value Percentage Of Collateral Discount</t>
  </si>
  <si>
    <t>Commercial and Residential Real Estate Collateral [Member] | Maximum [Member]</t>
  </si>
  <si>
    <t>40.00%</t>
  </si>
  <si>
    <t>Foreclosed Assets Not Covered By FDIC Loss Share [Member]</t>
  </si>
  <si>
    <t>Special Mention Or Worse [Member]</t>
  </si>
  <si>
    <t>Collateral Dependent Loans Amount At Which All Loans Are Tested</t>
  </si>
  <si>
    <t>Note 21 - Fair Value Measurements - Fair Value of Financial Assets Measure on a Recurring Basis (Details) - USD ($) $ in Thousands</t>
  </si>
  <si>
    <t>Available-for-sale securities</t>
  </si>
  <si>
    <t>Fair Value, Measurements, Recurring [Member]</t>
  </si>
  <si>
    <t>Derivative asset</t>
  </si>
  <si>
    <t>Derivative liability</t>
  </si>
  <si>
    <t>Fair Value, Measurements, Recurring [Member] | Fair Value, Inputs, Level 1 [Member]</t>
  </si>
  <si>
    <t>Fair Value, Measurements, Recurring [Member] | Fair Value, Inputs, Level 2 [Member]</t>
  </si>
  <si>
    <t>Fair Value, Measurements, Recurring [Member] | Fair Value, Inputs, Level 3 [Member]</t>
  </si>
  <si>
    <t>US Government Agencies Debt Securities [Member] | Fair Value, Measurements, Recurring [Member]</t>
  </si>
  <si>
    <t>US Government Agencies Debt Securities [Member] | Fair Value, Measurements, Recurring [Member] | Fair Value, Inputs, Level 1 [Member]</t>
  </si>
  <si>
    <t>US Government Agencies Debt Securities [Member] | Fair Value, Measurements, Recurring [Member] | Fair Value, Inputs, Level 2 [Member]</t>
  </si>
  <si>
    <t>US Government Agencies Debt Securities [Member] | Fair Value, Measurements, Recurring [Member] | Fair Value, Inputs, Level 3 [Member]</t>
  </si>
  <si>
    <t>Mortgage-backed Securities, Issued by Private Enterprises [Member] | Fair Value, Measurements, Recurring [Member]</t>
  </si>
  <si>
    <t>Mortgage-backed Securities, Issued by Private Enterprises [Member] | Fair Value, Measurements, Recurring [Member] | Fair Value, Inputs, Level 1 [Member]</t>
  </si>
  <si>
    <t>Mortgage-backed Securities, Issued by Private Enterprises [Member] | Fair Value, Measurements, Recurring [Member] | Fair Value, Inputs, Level 2 [Member]</t>
  </si>
  <si>
    <t>Mortgage-backed Securities, Issued by Private Enterprises [Member] | Fair Value, Measurements, Recurring [Member] | Fair Value, Inputs, Level 3 [Member]</t>
  </si>
  <si>
    <t>Other Securities [Member] | Fair Value, Measurements, Recurring [Member]</t>
  </si>
  <si>
    <t>Other securities</t>
  </si>
  <si>
    <t>Other Securities [Member] | Fair Value, Measurements, Recurring [Member] | Fair Value, Inputs, Level 1 [Member]</t>
  </si>
  <si>
    <t>Other Securities [Member] | Fair Value, Measurements, Recurring [Member] | Fair Value, Inputs, Level 2 [Member]</t>
  </si>
  <si>
    <t>Other Securities [Member] | Fair Value, Measurements, Recurring [Member] | Fair Value, Inputs, Level 3 [Member]</t>
  </si>
  <si>
    <t>US States and Political Subdivisions Debt Securities [Member] | Fair Value, Measurements, Recurring [Member]</t>
  </si>
  <si>
    <t>US States and Political Subdivisions Debt Securities [Member] | Fair Value, Measurements, Recurring [Member] | Fair Value, Inputs, Level 1 [Member]</t>
  </si>
  <si>
    <t>US States and Political Subdivisions Debt Securities [Member] | Fair Value, Measurements, Recurring [Member] | Fair Value, Inputs, Level 2 [Member]</t>
  </si>
  <si>
    <t>US States and Political Subdivisions Debt Securities [Member] | Fair Value, Measurements, Recurring [Member] | Fair Value, Inputs, Level 3 [Member]</t>
  </si>
  <si>
    <t>Note 21 - Fair Value Measurements - Fair Value of Financial Assets Measured on a Nonrecurring Basis (Details) - Fair Value, Measurements, Nonrecurring [Member] - USD ($)</t>
  </si>
  <si>
    <t>Impaired loans (1) (2) (collateral dependent)</t>
  </si>
  <si>
    <t>[1],[2]</t>
  </si>
  <si>
    <t>Foreclosed assets and other real estate owned (1)</t>
  </si>
  <si>
    <t>Fair Value, Inputs, Level 3 [Member]</t>
  </si>
  <si>
    <t>Fair Value, Inputs, Level 1 [Member]</t>
  </si>
  <si>
    <t>Fair Value, Inputs, Level 2 [Member]</t>
  </si>
  <si>
    <t>Specific allocations of $243,000 and $2,195,000 were related to the impaired collateral dependent loans for which fair value re-measurements took place during the periods ended March 31, 2018 and December 31, 2017, respectively.</t>
  </si>
  <si>
    <t>These amounts represent the resulting carrying amounts on the Consolidated Balance Sheets for impaired collateral dependent loans and foreclosed assets and other real estate owned for which fair value re-measurements took place during the period.</t>
  </si>
  <si>
    <t>Note 21 - Fair Value Measurements - Estimated Fair Values and Related Carrying Amounts of Financial Instruments (Details) - USD ($) $ in Thousands</t>
  </si>
  <si>
    <t>Held-to-maturity securities</t>
  </si>
  <si>
    <t>Reported Value Measurement [Member]</t>
  </si>
  <si>
    <t>Interest payable</t>
  </si>
  <si>
    <t>Reported Value Measurement [Member] | Non-Interest Bearing Transaction Accounts [Member]</t>
  </si>
  <si>
    <t>Reported Value Measurement [Member] | Interest Bearing Transaction Accounts and Savings Deposits [Member]</t>
  </si>
  <si>
    <t>Reported Value Measurement [Member] | Time Deposits [Member]</t>
  </si>
  <si>
    <t>Reported Value Measurement [Member] | Legacy Loans [Member]</t>
  </si>
  <si>
    <t>Legacy loans, net</t>
  </si>
  <si>
    <t>Reported Value Measurement [Member] | Acquired Loans [Member]</t>
  </si>
  <si>
    <t>Estimate of Fair Value Measurement [Member]</t>
  </si>
  <si>
    <t>Estimate of Fair Value Measurement [Member] | Non-Interest Bearing Transaction Accounts [Member]</t>
  </si>
  <si>
    <t>Estimate of Fair Value Measurement [Member] | Interest Bearing Transaction Accounts and Savings Deposits [Member]</t>
  </si>
  <si>
    <t>Estimate of Fair Value Measurement [Member] | Time Deposits [Member]</t>
  </si>
  <si>
    <t>Estimate of Fair Value Measurement [Member] | Legacy Loans [Member]</t>
  </si>
  <si>
    <t>Estimate of Fair Value Measurement [Member] | Acquired Loans [Member]</t>
  </si>
  <si>
    <t>Estimate of Fair Value Measurement [Member] | Fair Value, Inputs, Level 1 [Member]</t>
  </si>
  <si>
    <t>Estimate of Fair Value Measurement [Member] | Fair Value, Inputs, Level 1 [Member] | Non-Interest Bearing Transaction Accounts [Member]</t>
  </si>
  <si>
    <t>Estimate of Fair Value Measurement [Member] | Fair Value, Inputs, Level 1 [Member] | Interest Bearing Transaction Accounts and Savings Deposits [Member]</t>
  </si>
  <si>
    <t>Estimate of Fair Value Measurement [Member] | Fair Value, Inputs, Level 1 [Member] | Time Deposits [Member]</t>
  </si>
  <si>
    <t>Estimate of Fair Value Measurement [Member] | Fair Value, Inputs, Level 1 [Member] | Legacy Loans [Member]</t>
  </si>
  <si>
    <t>Estimate of Fair Value Measurement [Member] | Fair Value, Inputs, Level 1 [Member] | Acquired Loans [Member]</t>
  </si>
  <si>
    <t>Estimate of Fair Value Measurement [Member] | Fair Value, Inputs, Level 2 [Member]</t>
  </si>
  <si>
    <t>Estimate of Fair Value Measurement [Member] | Fair Value, Inputs, Level 2 [Member] | Non-Interest Bearing Transaction Accounts [Member]</t>
  </si>
  <si>
    <t>Estimate of Fair Value Measurement [Member] | Fair Value, Inputs, Level 2 [Member] | Interest Bearing Transaction Accounts and Savings Deposits [Member]</t>
  </si>
  <si>
    <t>Estimate of Fair Value Measurement [Member] | Fair Value, Inputs, Level 2 [Member] | Time Deposits [Member]</t>
  </si>
  <si>
    <t>Estimate of Fair Value Measurement [Member] | Fair Value, Inputs, Level 2 [Member] | Legacy Loans [Member]</t>
  </si>
  <si>
    <t>Estimate of Fair Value Measurement [Member] | Fair Value, Inputs, Level 2 [Member] | Acquired Loans [Member]</t>
  </si>
  <si>
    <t>Estimate of Fair Value Measurement [Member] | Fair Value, Inputs, Level 3 [Member]</t>
  </si>
  <si>
    <t>Estimate of Fair Value Measurement [Member] | Fair Value, Inputs, Level 3 [Member] | Non-Interest Bearing Transaction Accounts [Member]</t>
  </si>
  <si>
    <t>Estimate of Fair Value Measurement [Member] | Fair Value, Inputs, Level 3 [Member] | Interest Bearing Transaction Accounts and Savings Deposits [Member]</t>
  </si>
  <si>
    <t>Estimate of Fair Value Measurement [Member] | Fair Value, Inputs, Level 3 [Member] | Time Deposits [Member]</t>
  </si>
  <si>
    <t>Estimate of Fair Value Measurement [Member] | Fair Value, Inputs, Level 3 [Member] | Legacy Loans [Member]</t>
  </si>
  <si>
    <t>Estimate of Fair Value Measurement [Member] | Fair Value, Inputs, Level 3 [Member] | Acquired Loan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Revenue &quot;#,##0_);_(&quot;Revenue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049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5</v>
      </c>
    </row>
    <row r="12" spans="1:3">
      <c r="A12" s="4" t="s">
        <v>19</v>
      </c>
      <c r="C12" s="5" t="n">
        <v>92243103</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2</v>
      </c>
      <c r="B1" s="2" t="s">
        <v>1</v>
      </c>
    </row>
    <row r="2" spans="1:2">
      <c r="B2" s="2" t="s">
        <v>2</v>
      </c>
    </row>
    <row r="3" spans="1:2">
      <c r="A3" s="3" t="s">
        <v>209</v>
      </c>
    </row>
    <row r="4" spans="1:2">
      <c r="A4" s="4" t="s">
        <v>213</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09</v>
      </c>
    </row>
    <row r="4" spans="1:2">
      <c r="A4" s="4" t="s">
        <v>216</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8</v>
      </c>
      <c r="B1" s="2" t="s">
        <v>1</v>
      </c>
    </row>
    <row r="2" spans="1:2">
      <c r="B2" s="2" t="s">
        <v>2</v>
      </c>
    </row>
    <row r="3" spans="1:2">
      <c r="A3" s="3" t="s">
        <v>209</v>
      </c>
    </row>
    <row r="4" spans="1:2">
      <c r="A4" s="4" t="s">
        <v>219</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1</v>
      </c>
      <c r="B1" s="2" t="s">
        <v>1</v>
      </c>
    </row>
    <row r="2" spans="1:2">
      <c r="B2" s="2" t="s">
        <v>2</v>
      </c>
    </row>
    <row r="3" spans="1:2">
      <c r="A3" s="3" t="s">
        <v>209</v>
      </c>
    </row>
    <row r="4" spans="1:2">
      <c r="A4" s="4" t="s">
        <v>222</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09</v>
      </c>
    </row>
    <row r="4" spans="1:2">
      <c r="A4" s="4" t="s">
        <v>225</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7</v>
      </c>
      <c r="B1" s="2" t="s">
        <v>1</v>
      </c>
    </row>
    <row r="2" spans="1:2">
      <c r="B2" s="2" t="s">
        <v>2</v>
      </c>
    </row>
    <row r="3" spans="1:2">
      <c r="A3" s="3" t="s">
        <v>209</v>
      </c>
    </row>
    <row r="4" spans="1:2">
      <c r="A4" s="4" t="s">
        <v>228</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0</v>
      </c>
      <c r="B1" s="2" t="s">
        <v>1</v>
      </c>
    </row>
    <row r="2" spans="1:2">
      <c r="B2" s="2" t="s">
        <v>2</v>
      </c>
    </row>
    <row r="3" spans="1:2">
      <c r="A3" s="3" t="s">
        <v>209</v>
      </c>
    </row>
    <row r="4" spans="1:2">
      <c r="A4" s="4" t="s">
        <v>231</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3</v>
      </c>
      <c r="B1" s="2" t="s">
        <v>1</v>
      </c>
    </row>
    <row r="2" spans="1:2">
      <c r="B2" s="2" t="s">
        <v>2</v>
      </c>
    </row>
    <row r="3" spans="1:2">
      <c r="A3" s="3" t="s">
        <v>209</v>
      </c>
    </row>
    <row r="4" spans="1:2">
      <c r="A4" s="4" t="s">
        <v>234</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09</v>
      </c>
    </row>
    <row r="4" spans="1:2">
      <c r="A4" s="4" t="s">
        <v>237</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9</v>
      </c>
      <c r="B1" s="2" t="s">
        <v>1</v>
      </c>
    </row>
    <row r="2" spans="1:2">
      <c r="B2" s="2" t="s">
        <v>2</v>
      </c>
    </row>
    <row r="3" spans="1:2">
      <c r="A3" s="3" t="s">
        <v>209</v>
      </c>
    </row>
    <row r="4" spans="1:2">
      <c r="A4" s="4" t="s">
        <v>240</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70811</v>
      </c>
      <c r="C3" s="7" t="n">
        <v>205025</v>
      </c>
    </row>
    <row r="4" spans="1:3">
      <c r="A4" s="4" t="s">
        <v>33</v>
      </c>
      <c r="B4" s="5" t="n">
        <v>688853</v>
      </c>
      <c r="C4" s="5" t="n">
        <v>393017</v>
      </c>
    </row>
    <row r="5" spans="1:3">
      <c r="A5" s="4" t="s">
        <v>34</v>
      </c>
      <c r="B5" s="5" t="n">
        <v>859664</v>
      </c>
      <c r="C5" s="5" t="n">
        <v>598042</v>
      </c>
    </row>
    <row r="6" spans="1:3">
      <c r="A6" s="4" t="s">
        <v>35</v>
      </c>
      <c r="B6" s="5" t="n">
        <v>3069</v>
      </c>
      <c r="C6" s="5" t="n">
        <v>3314</v>
      </c>
    </row>
    <row r="7" spans="1:3">
      <c r="A7" s="3" t="s">
        <v>36</v>
      </c>
    </row>
    <row r="8" spans="1:3">
      <c r="A8" s="4" t="s">
        <v>37</v>
      </c>
      <c r="B8" s="5" t="n">
        <v>352756</v>
      </c>
      <c r="C8" s="5" t="n">
        <v>368058</v>
      </c>
    </row>
    <row r="9" spans="1:3">
      <c r="A9" s="4" t="s">
        <v>38</v>
      </c>
      <c r="B9" s="5" t="n">
        <v>1830113</v>
      </c>
      <c r="C9" s="5" t="n">
        <v>1589517</v>
      </c>
    </row>
    <row r="10" spans="1:3">
      <c r="A10" s="4" t="s">
        <v>39</v>
      </c>
      <c r="B10" s="5" t="n">
        <v>2182869</v>
      </c>
      <c r="C10" s="5" t="n">
        <v>1957575</v>
      </c>
    </row>
    <row r="11" spans="1:3">
      <c r="A11" s="4" t="s">
        <v>40</v>
      </c>
      <c r="B11" s="5" t="n">
        <v>17708</v>
      </c>
      <c r="C11" s="5" t="n">
        <v>24038</v>
      </c>
    </row>
    <row r="12" spans="1:3">
      <c r="A12" s="4" t="s">
        <v>41</v>
      </c>
      <c r="B12" s="5" t="n">
        <v>24784</v>
      </c>
      <c r="C12" s="5" t="n">
        <v>165780</v>
      </c>
    </row>
    <row r="13" spans="1:3">
      <c r="A13" s="3" t="s">
        <v>42</v>
      </c>
    </row>
    <row r="14" spans="1:3">
      <c r="A14" s="4" t="s">
        <v>43</v>
      </c>
      <c r="B14" s="5" t="n">
        <v>6290383</v>
      </c>
      <c r="C14" s="5" t="n">
        <v>5705609</v>
      </c>
    </row>
    <row r="15" spans="1:3">
      <c r="A15" s="4" t="s">
        <v>44</v>
      </c>
      <c r="B15" s="5" t="n">
        <v>-47207</v>
      </c>
      <c r="C15" s="5" t="n">
        <v>-41668</v>
      </c>
    </row>
    <row r="16" spans="1:3">
      <c r="A16" s="4" t="s">
        <v>45</v>
      </c>
      <c r="B16" s="5" t="n">
        <v>4696945</v>
      </c>
      <c r="C16" s="5" t="n">
        <v>5074076</v>
      </c>
    </row>
    <row r="17" spans="1:3">
      <c r="A17" s="4" t="s">
        <v>46</v>
      </c>
      <c r="B17" s="5" t="n">
        <v>10940121</v>
      </c>
      <c r="C17" s="5" t="n">
        <v>10738017</v>
      </c>
    </row>
    <row r="18" spans="1:3">
      <c r="A18" s="4" t="s">
        <v>47</v>
      </c>
      <c r="B18" s="5" t="n">
        <v>289355</v>
      </c>
      <c r="C18" s="5" t="n">
        <v>287249</v>
      </c>
    </row>
    <row r="19" spans="1:3">
      <c r="A19" s="4" t="s">
        <v>48</v>
      </c>
      <c r="B19" s="5" t="n">
        <v>29140</v>
      </c>
      <c r="C19" s="5" t="n">
        <v>32118</v>
      </c>
    </row>
    <row r="20" spans="1:3">
      <c r="A20" s="4" t="s">
        <v>49</v>
      </c>
      <c r="B20" s="5" t="n">
        <v>42129</v>
      </c>
      <c r="C20" s="5" t="n">
        <v>43528</v>
      </c>
    </row>
    <row r="21" spans="1:3">
      <c r="A21" s="4" t="s">
        <v>50</v>
      </c>
      <c r="B21" s="5" t="n">
        <v>186473</v>
      </c>
      <c r="C21" s="5" t="n">
        <v>185984</v>
      </c>
    </row>
    <row r="22" spans="1:3">
      <c r="A22" s="4" t="s">
        <v>51</v>
      </c>
      <c r="B22" s="5" t="n">
        <v>845687</v>
      </c>
      <c r="C22" s="5" t="n">
        <v>842651</v>
      </c>
    </row>
    <row r="23" spans="1:3">
      <c r="A23" s="4" t="s">
        <v>52</v>
      </c>
      <c r="B23" s="5" t="n">
        <v>99504</v>
      </c>
      <c r="C23" s="5" t="n">
        <v>106071</v>
      </c>
    </row>
    <row r="24" spans="1:3">
      <c r="A24" s="4" t="s">
        <v>53</v>
      </c>
      <c r="B24" s="5" t="n">
        <v>76806</v>
      </c>
      <c r="C24" s="5" t="n">
        <v>71439</v>
      </c>
    </row>
    <row r="25" spans="1:3">
      <c r="A25" s="4" t="s">
        <v>54</v>
      </c>
      <c r="B25" s="5" t="n">
        <v>15597309</v>
      </c>
      <c r="C25" s="5" t="n">
        <v>15055806</v>
      </c>
    </row>
    <row r="26" spans="1:3">
      <c r="A26" s="3" t="s">
        <v>55</v>
      </c>
    </row>
    <row r="27" spans="1:3">
      <c r="A27" s="4" t="s">
        <v>56</v>
      </c>
      <c r="B27" s="5" t="n">
        <v>2734287</v>
      </c>
      <c r="C27" s="5" t="n">
        <v>2665249</v>
      </c>
    </row>
    <row r="28" spans="1:3">
      <c r="A28" s="4" t="s">
        <v>57</v>
      </c>
      <c r="B28" s="5" t="n">
        <v>6720754</v>
      </c>
      <c r="C28" s="5" t="n">
        <v>6494896</v>
      </c>
    </row>
    <row r="29" spans="1:3">
      <c r="A29" s="4" t="s">
        <v>58</v>
      </c>
      <c r="B29" s="5" t="n">
        <v>2201874</v>
      </c>
      <c r="C29" s="5" t="n">
        <v>1932730</v>
      </c>
    </row>
    <row r="30" spans="1:3">
      <c r="A30" s="4" t="s">
        <v>59</v>
      </c>
      <c r="B30" s="5" t="n">
        <v>11656915</v>
      </c>
      <c r="C30" s="5" t="n">
        <v>11092875</v>
      </c>
    </row>
    <row r="31" spans="1:3">
      <c r="A31" s="4" t="s">
        <v>60</v>
      </c>
      <c r="B31" s="5" t="n">
        <v>120909</v>
      </c>
      <c r="C31" s="5" t="n">
        <v>122444</v>
      </c>
    </row>
    <row r="32" spans="1:3">
      <c r="A32" s="4" t="s">
        <v>61</v>
      </c>
      <c r="B32" s="5" t="n">
        <v>1140986</v>
      </c>
      <c r="C32" s="5" t="n">
        <v>1380024</v>
      </c>
    </row>
    <row r="33" spans="1:3">
      <c r="A33" s="4" t="s">
        <v>62</v>
      </c>
      <c r="B33" s="5" t="n">
        <v>468465</v>
      </c>
      <c r="C33" s="5" t="n">
        <v>140565</v>
      </c>
    </row>
    <row r="34" spans="1:3">
      <c r="A34" s="4" t="s">
        <v>63</v>
      </c>
      <c r="B34" s="5" t="n">
        <v>2781</v>
      </c>
      <c r="C34" s="5" t="n">
        <v>157366</v>
      </c>
    </row>
    <row r="35" spans="1:3">
      <c r="A35" s="4" t="s">
        <v>64</v>
      </c>
      <c r="B35" s="5" t="n">
        <v>98202</v>
      </c>
      <c r="C35" s="5" t="n">
        <v>77968</v>
      </c>
    </row>
    <row r="36" spans="1:3">
      <c r="A36" s="4" t="s">
        <v>65</v>
      </c>
      <c r="B36" s="5" t="n">
        <v>13488258</v>
      </c>
      <c r="C36" s="5" t="n">
        <v>12971242</v>
      </c>
    </row>
    <row r="37" spans="1:3">
      <c r="A37" s="3" t="s">
        <v>66</v>
      </c>
    </row>
    <row r="38" spans="1:3">
      <c r="A38" s="4" t="s">
        <v>67</v>
      </c>
      <c r="B38" s="5" t="n">
        <v>922</v>
      </c>
      <c r="C38" s="5" t="n">
        <v>920</v>
      </c>
    </row>
    <row r="39" spans="1:3">
      <c r="A39" s="4" t="s">
        <v>68</v>
      </c>
      <c r="B39" s="5" t="n">
        <v>1590086</v>
      </c>
      <c r="C39" s="5" t="n">
        <v>1586034</v>
      </c>
    </row>
    <row r="40" spans="1:3">
      <c r="A40" s="4" t="s">
        <v>69</v>
      </c>
      <c r="B40" s="5" t="n">
        <v>552105</v>
      </c>
      <c r="C40" s="5" t="n">
        <v>514874</v>
      </c>
    </row>
    <row r="41" spans="1:3">
      <c r="A41" s="4" t="s">
        <v>70</v>
      </c>
      <c r="B41" s="5" t="n">
        <v>-34062</v>
      </c>
      <c r="C41" s="5" t="n">
        <v>-17264</v>
      </c>
    </row>
    <row r="42" spans="1:3">
      <c r="A42" s="4" t="s">
        <v>71</v>
      </c>
      <c r="B42" s="5" t="n">
        <v>2109051</v>
      </c>
      <c r="C42" s="5" t="n">
        <v>2084564</v>
      </c>
    </row>
    <row r="43" spans="1:3">
      <c r="A43" s="4" t="s">
        <v>72</v>
      </c>
      <c r="B43" s="7" t="n">
        <v>15597309</v>
      </c>
      <c r="C43" s="7" t="n">
        <v>150558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209</v>
      </c>
    </row>
    <row r="4" spans="1:2">
      <c r="A4" s="4" t="s">
        <v>243</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5</v>
      </c>
      <c r="B1" s="2" t="s">
        <v>1</v>
      </c>
    </row>
    <row r="2" spans="1:2">
      <c r="B2" s="2" t="s">
        <v>2</v>
      </c>
    </row>
    <row r="3" spans="1:2">
      <c r="A3" s="3" t="s">
        <v>209</v>
      </c>
    </row>
    <row r="4" spans="1:2">
      <c r="A4" s="4" t="s">
        <v>246</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8</v>
      </c>
      <c r="B1" s="2" t="s">
        <v>1</v>
      </c>
    </row>
    <row r="2" spans="1:2">
      <c r="B2" s="2" t="s">
        <v>2</v>
      </c>
    </row>
    <row r="3" spans="1:2">
      <c r="A3" s="3" t="s">
        <v>209</v>
      </c>
    </row>
    <row r="4" spans="1:2">
      <c r="A4" s="4" t="s">
        <v>249</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51</v>
      </c>
      <c r="B1" s="2" t="s">
        <v>1</v>
      </c>
    </row>
    <row r="2" spans="1:2">
      <c r="B2" s="2" t="s">
        <v>2</v>
      </c>
    </row>
    <row r="3" spans="1:2">
      <c r="A3" s="3" t="s">
        <v>209</v>
      </c>
    </row>
    <row r="4" spans="1:2">
      <c r="A4" s="4" t="s">
        <v>252</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4</v>
      </c>
      <c r="B1" s="2" t="s">
        <v>1</v>
      </c>
    </row>
    <row r="2" spans="1:2">
      <c r="B2" s="2" t="s">
        <v>2</v>
      </c>
    </row>
    <row r="3" spans="1:2">
      <c r="A3" s="3" t="s">
        <v>209</v>
      </c>
    </row>
    <row r="4" spans="1:2">
      <c r="A4" s="4" t="s">
        <v>255</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7</v>
      </c>
      <c r="B1" s="2" t="s">
        <v>1</v>
      </c>
    </row>
    <row r="2" spans="1:2">
      <c r="B2" s="2" t="s">
        <v>2</v>
      </c>
    </row>
    <row r="3" spans="1:2">
      <c r="A3" s="3" t="s">
        <v>209</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0</v>
      </c>
      <c r="B1" s="2" t="s">
        <v>1</v>
      </c>
    </row>
    <row r="2" spans="1:2">
      <c r="B2" s="2" t="s">
        <v>2</v>
      </c>
    </row>
    <row r="3" spans="1:2">
      <c r="A3" s="3" t="s">
        <v>209</v>
      </c>
    </row>
    <row r="4" spans="1:2">
      <c r="A4" s="4" t="s">
        <v>261</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3</v>
      </c>
      <c r="B1" s="2" t="s">
        <v>1</v>
      </c>
    </row>
    <row r="2" spans="1:2">
      <c r="B2" s="2" t="s">
        <v>2</v>
      </c>
    </row>
    <row r="3" spans="1:2">
      <c r="A3" s="3" t="s">
        <v>209</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6</v>
      </c>
      <c r="B1" s="2" t="s">
        <v>1</v>
      </c>
    </row>
    <row r="2" spans="1:2">
      <c r="B2" s="2" t="s">
        <v>2</v>
      </c>
    </row>
    <row r="3" spans="1:2">
      <c r="A3" s="3" t="s">
        <v>209</v>
      </c>
    </row>
    <row r="4" spans="1:2">
      <c r="A4" s="4" t="s">
        <v>267</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9</v>
      </c>
      <c r="B1" s="2" t="s">
        <v>1</v>
      </c>
    </row>
    <row r="2" spans="1:2">
      <c r="B2" s="2" t="s">
        <v>2</v>
      </c>
    </row>
    <row r="3" spans="1:2">
      <c r="A3" s="3" t="s">
        <v>209</v>
      </c>
    </row>
    <row r="4" spans="1:2">
      <c r="A4" s="4" t="s">
        <v>270</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0</v>
      </c>
    </row>
    <row r="2" spans="1:3">
      <c r="A2" s="4" t="s">
        <v>74</v>
      </c>
      <c r="B2" s="8" t="n">
        <v>0.01</v>
      </c>
      <c r="C2" s="8" t="n">
        <v>0.01</v>
      </c>
    </row>
    <row r="3" spans="1:3">
      <c r="A3" s="4" t="s">
        <v>75</v>
      </c>
      <c r="B3" s="5" t="n">
        <v>120000000</v>
      </c>
      <c r="C3" s="5" t="n">
        <v>120000000</v>
      </c>
    </row>
    <row r="4" spans="1:3">
      <c r="A4" s="4" t="s">
        <v>76</v>
      </c>
      <c r="B4" s="5" t="n">
        <v>92242389</v>
      </c>
      <c r="C4" s="5" t="n">
        <v>92029118</v>
      </c>
    </row>
    <row r="5" spans="1:3">
      <c r="A5" s="4" t="s">
        <v>77</v>
      </c>
      <c r="B5" s="5" t="n">
        <v>92242389</v>
      </c>
      <c r="C5" s="5" t="n">
        <v>920291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72</v>
      </c>
      <c r="B1" s="2" t="s">
        <v>1</v>
      </c>
    </row>
    <row r="2" spans="1:2">
      <c r="B2" s="2" t="s">
        <v>2</v>
      </c>
    </row>
    <row r="3" spans="1:2">
      <c r="A3" s="3" t="s">
        <v>273</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81</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86</v>
      </c>
      <c r="B1" s="2" t="s">
        <v>1</v>
      </c>
    </row>
    <row r="2" spans="1:2">
      <c r="B2" s="2" t="s">
        <v>2</v>
      </c>
    </row>
    <row r="3" spans="1:2">
      <c r="A3" s="3" t="s">
        <v>281</v>
      </c>
    </row>
    <row r="4" spans="1:2">
      <c r="A4" s="4" t="s">
        <v>287</v>
      </c>
      <c r="B4" s="4" t="s">
        <v>288</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80"/>
  </cols>
  <sheetData>
    <row r="1" spans="1:2">
      <c r="A1" s="1" t="s">
        <v>295</v>
      </c>
      <c r="B1" s="2" t="s">
        <v>1</v>
      </c>
    </row>
    <row r="2" spans="1:2">
      <c r="B2" s="2" t="s">
        <v>2</v>
      </c>
    </row>
    <row r="3" spans="1:2">
      <c r="A3" s="3" t="s">
        <v>281</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row r="9" spans="1:2">
      <c r="A9" s="4" t="s">
        <v>306</v>
      </c>
      <c r="B9" s="4" t="s">
        <v>307</v>
      </c>
    </row>
    <row r="10" spans="1:2">
      <c r="A10" s="4" t="s">
        <v>308</v>
      </c>
      <c r="B10" s="4" t="s">
        <v>309</v>
      </c>
    </row>
    <row r="11" spans="1:2">
      <c r="A11" s="4" t="s">
        <v>310</v>
      </c>
      <c r="B11" s="4" t="s">
        <v>311</v>
      </c>
    </row>
    <row r="12" spans="1:2">
      <c r="A12" s="4" t="s">
        <v>312</v>
      </c>
      <c r="B12"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81</v>
      </c>
    </row>
    <row r="4" spans="1:2">
      <c r="A4" s="4" t="s">
        <v>315</v>
      </c>
      <c r="B4" s="4" t="s">
        <v>316</v>
      </c>
    </row>
    <row r="5" spans="1:2">
      <c r="A5" s="4" t="s">
        <v>298</v>
      </c>
      <c r="B5" s="4" t="s">
        <v>299</v>
      </c>
    </row>
    <row r="6" spans="1:2">
      <c r="A6" s="4" t="s">
        <v>300</v>
      </c>
      <c r="B6" s="4" t="s">
        <v>301</v>
      </c>
    </row>
    <row r="7" spans="1:2">
      <c r="A7" s="4" t="s">
        <v>308</v>
      </c>
      <c r="B7" s="4" t="s">
        <v>309</v>
      </c>
    </row>
    <row r="8" spans="1:2">
      <c r="A8" s="4" t="s">
        <v>317</v>
      </c>
      <c r="B8" s="4" t="s">
        <v>318</v>
      </c>
    </row>
    <row r="9" spans="1:2">
      <c r="A9" s="4" t="s">
        <v>319</v>
      </c>
      <c r="B9" s="4" t="s">
        <v>320</v>
      </c>
    </row>
    <row r="10" spans="1:2">
      <c r="A10" s="4" t="s">
        <v>321</v>
      </c>
    </row>
    <row r="11" spans="1:2">
      <c r="A11" s="3" t="s">
        <v>281</v>
      </c>
    </row>
    <row r="12" spans="1:2">
      <c r="A12" s="4" t="s">
        <v>298</v>
      </c>
      <c r="B12" s="4" t="s">
        <v>322</v>
      </c>
    </row>
    <row r="13" spans="1:2">
      <c r="A13" s="4" t="s">
        <v>300</v>
      </c>
      <c r="B13" s="4" t="s">
        <v>323</v>
      </c>
    </row>
    <row r="14" spans="1:2">
      <c r="A14" s="4" t="s">
        <v>308</v>
      </c>
      <c r="B14"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81</v>
      </c>
    </row>
    <row r="4" spans="1:2">
      <c r="A4" s="4" t="s">
        <v>326</v>
      </c>
      <c r="B4" s="4" t="s">
        <v>327</v>
      </c>
    </row>
    <row r="5" spans="1:2">
      <c r="A5" s="4" t="s">
        <v>328</v>
      </c>
    </row>
    <row r="6" spans="1:2">
      <c r="A6" s="3" t="s">
        <v>281</v>
      </c>
    </row>
    <row r="7" spans="1:2">
      <c r="A7" s="4" t="s">
        <v>329</v>
      </c>
      <c r="B7"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31</v>
      </c>
      <c r="B1" s="2" t="s">
        <v>1</v>
      </c>
    </row>
    <row r="2" spans="1:2">
      <c r="B2" s="2" t="s">
        <v>2</v>
      </c>
    </row>
    <row r="3" spans="1:2">
      <c r="A3" s="3" t="s">
        <v>281</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38</v>
      </c>
      <c r="B1" s="2" t="s">
        <v>1</v>
      </c>
    </row>
    <row r="2" spans="1:2">
      <c r="B2" s="2" t="s">
        <v>2</v>
      </c>
    </row>
    <row r="3" spans="1:2">
      <c r="A3" s="3" t="s">
        <v>281</v>
      </c>
    </row>
    <row r="4" spans="1:2">
      <c r="A4" s="4" t="s">
        <v>339</v>
      </c>
      <c r="B4" s="4" t="s">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41</v>
      </c>
      <c r="B1" s="2" t="s">
        <v>1</v>
      </c>
    </row>
    <row r="2" spans="1:2">
      <c r="B2" s="2" t="s">
        <v>2</v>
      </c>
    </row>
    <row r="3" spans="1:2">
      <c r="A3" s="3" t="s">
        <v>281</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81</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4"/>
  </cols>
  <sheetData>
    <row r="1" spans="1:4">
      <c r="A1" s="1" t="s">
        <v>78</v>
      </c>
      <c r="C1" s="2" t="s">
        <v>1</v>
      </c>
    </row>
    <row r="2" spans="1:4">
      <c r="C2" s="2" t="s">
        <v>2</v>
      </c>
      <c r="D2" s="2" t="s">
        <v>79</v>
      </c>
    </row>
    <row r="3" spans="1:4">
      <c r="A3" s="3" t="s">
        <v>80</v>
      </c>
    </row>
    <row r="4" spans="1:4">
      <c r="A4" s="4" t="s">
        <v>81</v>
      </c>
      <c r="C4" s="7" t="n">
        <v>143350000</v>
      </c>
      <c r="D4" s="7" t="n">
        <v>68728000</v>
      </c>
    </row>
    <row r="5" spans="1:4">
      <c r="A5" s="4" t="s">
        <v>33</v>
      </c>
      <c r="C5" s="5" t="n">
        <v>1009000</v>
      </c>
      <c r="D5" s="5" t="n">
        <v>122000</v>
      </c>
    </row>
    <row r="6" spans="1:4">
      <c r="A6" s="4" t="s">
        <v>82</v>
      </c>
      <c r="C6" s="5" t="n">
        <v>12622000</v>
      </c>
      <c r="D6" s="5" t="n">
        <v>9451000</v>
      </c>
    </row>
    <row r="7" spans="1:4">
      <c r="A7" s="4" t="s">
        <v>40</v>
      </c>
      <c r="C7" s="5" t="n">
        <v>158000</v>
      </c>
      <c r="D7" s="5" t="n">
        <v>126000</v>
      </c>
    </row>
    <row r="8" spans="1:4">
      <c r="A8" s="4" t="s">
        <v>83</v>
      </c>
      <c r="C8" s="5" t="n">
        <v>157139000</v>
      </c>
      <c r="D8" s="5" t="n">
        <v>78427000</v>
      </c>
    </row>
    <row r="9" spans="1:4">
      <c r="A9" s="3" t="s">
        <v>84</v>
      </c>
    </row>
    <row r="10" spans="1:4">
      <c r="A10" s="4" t="s">
        <v>85</v>
      </c>
      <c r="C10" s="5" t="n">
        <v>15597000</v>
      </c>
      <c r="D10" s="5" t="n">
        <v>4204000</v>
      </c>
    </row>
    <row r="11" spans="1:4">
      <c r="A11" s="4" t="s">
        <v>60</v>
      </c>
      <c r="C11" s="5" t="n">
        <v>110000</v>
      </c>
      <c r="D11" s="5" t="n">
        <v>75000</v>
      </c>
    </row>
    <row r="12" spans="1:4">
      <c r="A12" s="4" t="s">
        <v>61</v>
      </c>
      <c r="C12" s="5" t="n">
        <v>5139000</v>
      </c>
      <c r="D12" s="5" t="n">
        <v>1194000</v>
      </c>
    </row>
    <row r="13" spans="1:4">
      <c r="A13" s="4" t="s">
        <v>62</v>
      </c>
      <c r="C13" s="5" t="n">
        <v>1327000</v>
      </c>
      <c r="D13" s="5" t="n">
        <v>574000</v>
      </c>
    </row>
    <row r="14" spans="1:4">
      <c r="A14" s="4" t="s">
        <v>86</v>
      </c>
      <c r="C14" s="5" t="n">
        <v>22173000</v>
      </c>
      <c r="D14" s="5" t="n">
        <v>6047000</v>
      </c>
    </row>
    <row r="15" spans="1:4">
      <c r="A15" s="4" t="s">
        <v>87</v>
      </c>
      <c r="C15" s="5" t="n">
        <v>134966000</v>
      </c>
      <c r="D15" s="5" t="n">
        <v>72380000</v>
      </c>
    </row>
    <row r="16" spans="1:4">
      <c r="A16" s="4" t="s">
        <v>88</v>
      </c>
      <c r="C16" s="5" t="n">
        <v>9150000</v>
      </c>
      <c r="D16" s="5" t="n">
        <v>4307000</v>
      </c>
    </row>
    <row r="17" spans="1:4">
      <c r="A17" s="4" t="s">
        <v>89</v>
      </c>
      <c r="C17" s="5" t="n">
        <v>125816000</v>
      </c>
      <c r="D17" s="5" t="n">
        <v>68073000</v>
      </c>
    </row>
    <row r="18" spans="1:4">
      <c r="A18" s="3" t="s">
        <v>90</v>
      </c>
    </row>
    <row r="19" spans="1:4">
      <c r="A19" s="4" t="s">
        <v>91</v>
      </c>
      <c r="C19" s="5" t="n">
        <v>834000</v>
      </c>
      <c r="D19" s="5" t="n">
        <v>690000</v>
      </c>
    </row>
    <row r="20" spans="1:4">
      <c r="A20" s="4" t="s">
        <v>92</v>
      </c>
      <c r="C20" s="5" t="n">
        <v>1103000</v>
      </c>
      <c r="D20" s="5" t="n">
        <v>818000</v>
      </c>
    </row>
    <row r="21" spans="1:4">
      <c r="A21" s="4" t="s">
        <v>93</v>
      </c>
      <c r="C21" s="5" t="n">
        <v>6000</v>
      </c>
      <c r="D21" s="5" t="n">
        <v>63000</v>
      </c>
    </row>
    <row r="22" spans="1:4">
      <c r="A22" s="4" t="s">
        <v>94</v>
      </c>
      <c r="C22" s="5" t="n">
        <v>4007000</v>
      </c>
      <c r="D22" s="5" t="n">
        <v>3621000</v>
      </c>
    </row>
    <row r="23" spans="1:4">
      <c r="A23" s="4" t="s">
        <v>95</v>
      </c>
      <c r="C23" s="5" t="n">
        <v>37535000</v>
      </c>
      <c r="D23" s="5" t="n">
        <v>30060000</v>
      </c>
    </row>
    <row r="24" spans="1:4">
      <c r="A24" s="3" t="s">
        <v>96</v>
      </c>
    </row>
    <row r="25" spans="1:4">
      <c r="A25" s="4" t="s">
        <v>97</v>
      </c>
      <c r="C25" s="5" t="n">
        <v>56357000</v>
      </c>
      <c r="D25" s="5" t="n">
        <v>35536000</v>
      </c>
    </row>
    <row r="26" spans="1:4">
      <c r="A26" s="4" t="s">
        <v>98</v>
      </c>
      <c r="C26" s="5" t="n">
        <v>6960000</v>
      </c>
      <c r="D26" s="5" t="n">
        <v>4663000</v>
      </c>
    </row>
    <row r="27" spans="1:4">
      <c r="A27" s="4" t="s">
        <v>99</v>
      </c>
      <c r="C27" s="5" t="n">
        <v>4403000</v>
      </c>
      <c r="D27" s="5" t="n">
        <v>4443000</v>
      </c>
    </row>
    <row r="28" spans="1:4">
      <c r="A28" s="4" t="s">
        <v>100</v>
      </c>
      <c r="C28" s="5" t="n">
        <v>1020000</v>
      </c>
      <c r="D28" s="5" t="n">
        <v>589000</v>
      </c>
    </row>
    <row r="29" spans="1:4">
      <c r="A29" s="4" t="s">
        <v>101</v>
      </c>
      <c r="C29" s="5" t="n">
        <v>2128000</v>
      </c>
      <c r="D29" s="5" t="n">
        <v>680000</v>
      </c>
    </row>
    <row r="30" spans="1:4">
      <c r="A30" s="4" t="s">
        <v>102</v>
      </c>
      <c r="C30" s="5" t="n">
        <v>1711000</v>
      </c>
      <c r="D30" s="5" t="n">
        <v>524000</v>
      </c>
    </row>
    <row r="31" spans="1:4">
      <c r="A31" s="4" t="s">
        <v>103</v>
      </c>
      <c r="C31" s="5" t="n">
        <v>25494000</v>
      </c>
      <c r="D31" s="5" t="n">
        <v>19887000</v>
      </c>
    </row>
    <row r="32" spans="1:4">
      <c r="A32" s="4" t="s">
        <v>104</v>
      </c>
      <c r="C32" s="5" t="n">
        <v>98073000</v>
      </c>
      <c r="D32" s="5" t="n">
        <v>66322000</v>
      </c>
    </row>
    <row r="33" spans="1:4">
      <c r="A33" s="4" t="s">
        <v>105</v>
      </c>
      <c r="C33" s="5" t="n">
        <v>65278000</v>
      </c>
      <c r="D33" s="5" t="n">
        <v>31811000</v>
      </c>
    </row>
    <row r="34" spans="1:4">
      <c r="A34" s="4" t="s">
        <v>106</v>
      </c>
      <c r="C34" s="5" t="n">
        <v>13966000</v>
      </c>
      <c r="D34" s="5" t="n">
        <v>9691000</v>
      </c>
    </row>
    <row r="35" spans="1:4">
      <c r="A35" s="4" t="s">
        <v>107</v>
      </c>
      <c r="C35" s="7" t="n">
        <v>51312000</v>
      </c>
      <c r="D35" s="7" t="n">
        <v>22120000</v>
      </c>
    </row>
    <row r="36" spans="1:4">
      <c r="A36" s="4" t="s">
        <v>108</v>
      </c>
      <c r="B36" s="4" t="s">
        <v>109</v>
      </c>
      <c r="C36" s="8" t="n">
        <v>0.5600000000000001</v>
      </c>
      <c r="D36" s="8" t="n">
        <v>0.35</v>
      </c>
    </row>
    <row r="37" spans="1:4">
      <c r="A37" s="4" t="s">
        <v>110</v>
      </c>
      <c r="B37" s="4" t="s">
        <v>109</v>
      </c>
      <c r="C37" s="8" t="n">
        <v>0.55</v>
      </c>
      <c r="D37" s="8" t="n">
        <v>0.35</v>
      </c>
    </row>
    <row r="38" spans="1:4">
      <c r="A38" s="4" t="s">
        <v>111</v>
      </c>
    </row>
    <row r="39" spans="1:4">
      <c r="A39" s="3" t="s">
        <v>90</v>
      </c>
    </row>
    <row r="40" spans="1:4">
      <c r="A40" s="4" t="s">
        <v>112</v>
      </c>
      <c r="C40" s="7" t="n">
        <v>5249000</v>
      </c>
      <c r="D40" s="7" t="n">
        <v>4212000</v>
      </c>
    </row>
    <row r="41" spans="1:4">
      <c r="A41" s="4" t="s">
        <v>113</v>
      </c>
    </row>
    <row r="42" spans="1:4">
      <c r="A42" s="3" t="s">
        <v>90</v>
      </c>
    </row>
    <row r="43" spans="1:4">
      <c r="A43" s="4" t="s">
        <v>112</v>
      </c>
      <c r="C43" s="5" t="n">
        <v>10345000</v>
      </c>
      <c r="D43" s="5" t="n">
        <v>8102000</v>
      </c>
    </row>
    <row r="44" spans="1:4">
      <c r="A44" s="4" t="s">
        <v>114</v>
      </c>
    </row>
    <row r="45" spans="1:4">
      <c r="A45" s="3" t="s">
        <v>90</v>
      </c>
    </row>
    <row r="46" spans="1:4">
      <c r="A46" s="4" t="s">
        <v>112</v>
      </c>
      <c r="C46" s="5" t="n">
        <v>2750000</v>
      </c>
      <c r="D46" s="5" t="n">
        <v>2197000</v>
      </c>
    </row>
    <row r="47" spans="1:4">
      <c r="A47" s="4" t="s">
        <v>115</v>
      </c>
    </row>
    <row r="48" spans="1:4">
      <c r="A48" s="3" t="s">
        <v>90</v>
      </c>
    </row>
    <row r="49" spans="1:4">
      <c r="A49" s="4" t="s">
        <v>112</v>
      </c>
      <c r="C49" s="5" t="n">
        <v>4445000</v>
      </c>
      <c r="D49" s="5" t="n">
        <v>2423000</v>
      </c>
    </row>
    <row r="50" spans="1:4">
      <c r="A50" s="4" t="s">
        <v>116</v>
      </c>
    </row>
    <row r="51" spans="1:4">
      <c r="A51" s="3" t="s">
        <v>90</v>
      </c>
    </row>
    <row r="52" spans="1:4">
      <c r="A52" s="4" t="s">
        <v>112</v>
      </c>
      <c r="C52" s="7" t="n">
        <v>8796000</v>
      </c>
      <c r="D52" s="7" t="n">
        <v>7934000</v>
      </c>
    </row>
    <row r="53" spans="1:4"/>
    <row r="54" spans="1:4">
      <c r="A54" s="4" t="s">
        <v>109</v>
      </c>
      <c r="B54" s="4" t="s">
        <v>117</v>
      </c>
    </row>
  </sheetData>
  <mergeCells count="4">
    <mergeCell ref="A1:B2"/>
    <mergeCell ref="C1:D1"/>
    <mergeCell ref="A53:C53"/>
    <mergeCell ref="B54:C5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51</v>
      </c>
      <c r="B1" s="2" t="s">
        <v>1</v>
      </c>
    </row>
    <row r="2" spans="1:2">
      <c r="B2" s="2" t="s">
        <v>2</v>
      </c>
    </row>
    <row r="3" spans="1:2">
      <c r="A3" s="3" t="s">
        <v>281</v>
      </c>
    </row>
    <row r="4" spans="1:2">
      <c r="A4" s="4" t="s">
        <v>352</v>
      </c>
      <c r="B4" s="4" t="s">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54</v>
      </c>
      <c r="B1" s="2" t="s">
        <v>1</v>
      </c>
    </row>
    <row r="2" spans="1:2">
      <c r="B2" s="2" t="s">
        <v>2</v>
      </c>
    </row>
    <row r="3" spans="1:2">
      <c r="A3" s="3" t="s">
        <v>281</v>
      </c>
    </row>
    <row r="4" spans="1:2">
      <c r="A4" s="4" t="s">
        <v>355</v>
      </c>
      <c r="B4" s="4" t="s">
        <v>3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57</v>
      </c>
      <c r="B1" s="2" t="s">
        <v>1</v>
      </c>
    </row>
    <row r="2" spans="1:2">
      <c r="B2" s="2" t="s">
        <v>2</v>
      </c>
    </row>
    <row r="3" spans="1:2">
      <c r="A3" s="3" t="s">
        <v>281</v>
      </c>
    </row>
    <row r="4" spans="1:2">
      <c r="A4" s="4" t="s">
        <v>358</v>
      </c>
      <c r="B4" s="4" t="s">
        <v>3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60</v>
      </c>
      <c r="B1" s="2" t="s">
        <v>1</v>
      </c>
    </row>
    <row r="2" spans="1:2">
      <c r="B2" s="2" t="s">
        <v>2</v>
      </c>
    </row>
    <row r="3" spans="1:2">
      <c r="A3" s="3" t="s">
        <v>281</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367</v>
      </c>
      <c r="B1" s="2" t="s">
        <v>1</v>
      </c>
      <c r="C1" s="2" t="s">
        <v>202</v>
      </c>
    </row>
    <row r="2" spans="1:4">
      <c r="B2" s="2" t="s">
        <v>368</v>
      </c>
      <c r="C2" s="2" t="s">
        <v>368</v>
      </c>
      <c r="D2" s="2" t="s">
        <v>2</v>
      </c>
    </row>
    <row r="3" spans="1:4">
      <c r="A3" s="4" t="s">
        <v>369</v>
      </c>
      <c r="D3" s="5" t="n">
        <v>200</v>
      </c>
    </row>
    <row r="4" spans="1:4">
      <c r="A4" s="4" t="s">
        <v>370</v>
      </c>
      <c r="C4" s="4" t="s">
        <v>136</v>
      </c>
    </row>
    <row r="5" spans="1:4">
      <c r="A5" s="4" t="s">
        <v>187</v>
      </c>
    </row>
    <row r="6" spans="1:4">
      <c r="A6" s="4" t="s">
        <v>370</v>
      </c>
      <c r="C6" s="5" t="n">
        <v>-3016</v>
      </c>
    </row>
    <row r="7" spans="1:4">
      <c r="A7" s="4" t="s">
        <v>371</v>
      </c>
    </row>
    <row r="8" spans="1:4">
      <c r="A8" s="4" t="s">
        <v>370</v>
      </c>
      <c r="B8" s="7" t="n">
        <v>-3000</v>
      </c>
    </row>
    <row r="9" spans="1:4">
      <c r="A9" s="4" t="s">
        <v>188</v>
      </c>
    </row>
    <row r="10" spans="1:4">
      <c r="A10" s="4" t="s">
        <v>370</v>
      </c>
      <c r="C10" s="7" t="n">
        <v>3016</v>
      </c>
    </row>
    <row r="11" spans="1:4">
      <c r="A11" s="4" t="s">
        <v>372</v>
      </c>
    </row>
    <row r="12" spans="1:4">
      <c r="A12" s="4" t="s">
        <v>370</v>
      </c>
      <c r="B12" s="7" t="n">
        <v>3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7"/>
    <col customWidth="1" max="3" min="3" width="26"/>
    <col customWidth="1" max="4" min="4" width="21"/>
    <col customWidth="1" max="5" min="5" width="21"/>
  </cols>
  <sheetData>
    <row r="1" spans="1:5">
      <c r="A1" s="1" t="s">
        <v>373</v>
      </c>
      <c r="B1" s="2" t="s">
        <v>374</v>
      </c>
      <c r="C1" s="2" t="s">
        <v>375</v>
      </c>
      <c r="D1" s="2" t="s">
        <v>376</v>
      </c>
      <c r="E1" s="2" t="s">
        <v>368</v>
      </c>
    </row>
    <row r="2" spans="1:5">
      <c r="A2" s="4" t="s">
        <v>377</v>
      </c>
      <c r="D2" s="7" t="n">
        <v>845687</v>
      </c>
      <c r="E2" s="7" t="n">
        <v>842651</v>
      </c>
    </row>
    <row r="3" spans="1:5">
      <c r="A3" s="4" t="s">
        <v>180</v>
      </c>
    </row>
    <row r="4" spans="1:5">
      <c r="A4" s="4" t="s">
        <v>378</v>
      </c>
      <c r="B4" s="5" t="n">
        <v>14488604</v>
      </c>
    </row>
    <row r="5" spans="1:5">
      <c r="A5" s="4" t="s">
        <v>379</v>
      </c>
      <c r="B5" s="7" t="n">
        <v>431400</v>
      </c>
    </row>
    <row r="6" spans="1:5">
      <c r="A6" s="4" t="s">
        <v>380</v>
      </c>
      <c r="B6" s="7" t="n">
        <v>94900</v>
      </c>
    </row>
    <row r="7" spans="1:5">
      <c r="A7" s="4" t="s">
        <v>381</v>
      </c>
      <c r="B7" s="5" t="n">
        <v>29</v>
      </c>
    </row>
    <row r="8" spans="1:5">
      <c r="A8" s="4" t="s">
        <v>382</v>
      </c>
      <c r="B8" s="7" t="n">
        <v>2690915</v>
      </c>
    </row>
    <row r="9" spans="1:5">
      <c r="A9" s="4" t="s">
        <v>383</v>
      </c>
      <c r="B9" s="5" t="n">
        <v>2000000</v>
      </c>
    </row>
    <row r="10" spans="1:5">
      <c r="A10" s="4" t="s">
        <v>384</v>
      </c>
      <c r="B10" s="5" t="n">
        <v>1966355</v>
      </c>
    </row>
    <row r="11" spans="1:5">
      <c r="A11" s="4" t="s">
        <v>377</v>
      </c>
      <c r="B11" s="5" t="n">
        <v>229144</v>
      </c>
    </row>
    <row r="12" spans="1:5">
      <c r="A12" s="4" t="s">
        <v>385</v>
      </c>
      <c r="D12" s="5" t="n">
        <v>29200</v>
      </c>
    </row>
    <row r="13" spans="1:5">
      <c r="A13" s="4" t="s">
        <v>386</v>
      </c>
      <c r="D13" s="5" t="n">
        <v>10500</v>
      </c>
    </row>
    <row r="14" spans="1:5">
      <c r="A14" s="4" t="s">
        <v>387</v>
      </c>
      <c r="B14" s="7" t="n">
        <v>1996453</v>
      </c>
    </row>
    <row r="15" spans="1:5">
      <c r="A15" s="4" t="s">
        <v>184</v>
      </c>
    </row>
    <row r="16" spans="1:5">
      <c r="A16" s="4" t="s">
        <v>378</v>
      </c>
      <c r="B16" s="5" t="n">
        <v>12999840</v>
      </c>
    </row>
    <row r="17" spans="1:5">
      <c r="A17" s="4" t="s">
        <v>379</v>
      </c>
      <c r="B17" s="7" t="n">
        <v>387100</v>
      </c>
    </row>
    <row r="18" spans="1:5">
      <c r="A18" s="4" t="s">
        <v>380</v>
      </c>
      <c r="B18" s="7" t="n">
        <v>70000</v>
      </c>
    </row>
    <row r="19" spans="1:5">
      <c r="A19" s="4" t="s">
        <v>381</v>
      </c>
      <c r="B19" s="5" t="n">
        <v>15</v>
      </c>
    </row>
    <row r="20" spans="1:5">
      <c r="A20" s="4" t="s">
        <v>382</v>
      </c>
      <c r="B20" s="7" t="n">
        <v>2427226</v>
      </c>
    </row>
    <row r="21" spans="1:5">
      <c r="A21" s="4" t="s">
        <v>383</v>
      </c>
      <c r="B21" s="5" t="n">
        <v>2200000</v>
      </c>
    </row>
    <row r="22" spans="1:5">
      <c r="A22" s="4" t="s">
        <v>384</v>
      </c>
      <c r="B22" s="5" t="n">
        <v>1881658</v>
      </c>
    </row>
    <row r="23" spans="1:5">
      <c r="A23" s="4" t="s">
        <v>377</v>
      </c>
      <c r="B23" s="5" t="n">
        <v>240843</v>
      </c>
    </row>
    <row r="24" spans="1:5">
      <c r="A24" s="4" t="s">
        <v>385</v>
      </c>
      <c r="D24" s="5" t="n">
        <v>27600</v>
      </c>
    </row>
    <row r="25" spans="1:5">
      <c r="A25" s="4" t="s">
        <v>386</v>
      </c>
      <c r="D25" s="7" t="n">
        <v>5700</v>
      </c>
    </row>
    <row r="26" spans="1:5">
      <c r="A26" s="4" t="s">
        <v>387</v>
      </c>
      <c r="B26" s="7" t="n">
        <v>2208378</v>
      </c>
    </row>
    <row r="27" spans="1:5">
      <c r="A27" s="4" t="s">
        <v>388</v>
      </c>
    </row>
    <row r="28" spans="1:5">
      <c r="A28" s="4" t="s">
        <v>389</v>
      </c>
      <c r="E28" s="7" t="n">
        <v>9400</v>
      </c>
    </row>
    <row r="29" spans="1:5">
      <c r="A29" s="4" t="s">
        <v>176</v>
      </c>
    </row>
    <row r="30" spans="1:5">
      <c r="A30" s="4" t="s">
        <v>378</v>
      </c>
      <c r="C30" s="5" t="n">
        <v>1599940</v>
      </c>
    </row>
    <row r="31" spans="1:5">
      <c r="A31" s="4" t="s">
        <v>379</v>
      </c>
      <c r="C31" s="7" t="n">
        <v>42600</v>
      </c>
    </row>
    <row r="32" spans="1:5">
      <c r="A32" s="4" t="s">
        <v>380</v>
      </c>
      <c r="C32" s="7" t="n">
        <v>30000</v>
      </c>
    </row>
    <row r="33" spans="1:5">
      <c r="A33" s="4" t="s">
        <v>381</v>
      </c>
      <c r="C33" s="5" t="n">
        <v>10</v>
      </c>
    </row>
    <row r="34" spans="1:5">
      <c r="A34" s="4" t="s">
        <v>382</v>
      </c>
      <c r="C34" s="7" t="n">
        <v>462924</v>
      </c>
    </row>
    <row r="35" spans="1:5">
      <c r="A35" s="4" t="s">
        <v>384</v>
      </c>
      <c r="C35" s="5" t="n">
        <v>388976</v>
      </c>
    </row>
    <row r="36" spans="1:5">
      <c r="A36" s="4" t="s">
        <v>377</v>
      </c>
      <c r="C36" s="5" t="n">
        <v>29371</v>
      </c>
    </row>
    <row r="37" spans="1:5">
      <c r="A37" s="4" t="s">
        <v>387</v>
      </c>
      <c r="C37" s="7" t="n">
        <v>25164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4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390</v>
      </c>
      <c r="B1" s="2" t="s">
        <v>391</v>
      </c>
      <c r="C1" s="2" t="s">
        <v>392</v>
      </c>
      <c r="D1" s="2" t="s">
        <v>2</v>
      </c>
      <c r="E1" s="2" t="s">
        <v>30</v>
      </c>
    </row>
    <row r="2" spans="1:5">
      <c r="A2" s="4" t="s">
        <v>377</v>
      </c>
      <c r="D2" s="7" t="n">
        <v>845687</v>
      </c>
      <c r="E2" s="7" t="n">
        <v>842651</v>
      </c>
    </row>
    <row r="3" spans="1:5">
      <c r="A3" s="4" t="s">
        <v>51</v>
      </c>
      <c r="D3" s="7" t="n">
        <v>845687</v>
      </c>
      <c r="E3" s="7" t="n">
        <v>842651</v>
      </c>
    </row>
    <row r="4" spans="1:5">
      <c r="A4" s="4" t="s">
        <v>180</v>
      </c>
    </row>
    <row r="5" spans="1:5">
      <c r="A5" s="4" t="s">
        <v>393</v>
      </c>
      <c r="B5" s="7" t="n">
        <v>79517</v>
      </c>
    </row>
    <row r="6" spans="1:5">
      <c r="A6" s="4" t="s">
        <v>82</v>
      </c>
      <c r="B6" s="5" t="n">
        <v>484173</v>
      </c>
    </row>
    <row r="7" spans="1:5">
      <c r="A7" s="4" t="s">
        <v>394</v>
      </c>
      <c r="B7" s="5" t="n">
        <v>1996453</v>
      </c>
    </row>
    <row r="8" spans="1:5">
      <c r="A8" s="4" t="s">
        <v>44</v>
      </c>
      <c r="B8" s="4" t="s">
        <v>136</v>
      </c>
    </row>
    <row r="9" spans="1:5">
      <c r="A9" s="4" t="s">
        <v>395</v>
      </c>
      <c r="B9" s="5" t="n">
        <v>5157</v>
      </c>
    </row>
    <row r="10" spans="1:5">
      <c r="A10" s="4" t="s">
        <v>47</v>
      </c>
      <c r="B10" s="5" t="n">
        <v>26667</v>
      </c>
    </row>
    <row r="11" spans="1:5">
      <c r="A11" s="4" t="s">
        <v>50</v>
      </c>
      <c r="B11" s="5" t="n">
        <v>28704</v>
      </c>
    </row>
    <row r="12" spans="1:5">
      <c r="A12" s="4" t="s">
        <v>377</v>
      </c>
      <c r="B12" s="5" t="n">
        <v>229144</v>
      </c>
    </row>
    <row r="13" spans="1:5">
      <c r="A13" s="4" t="s">
        <v>53</v>
      </c>
      <c r="B13" s="5" t="n">
        <v>24314</v>
      </c>
    </row>
    <row r="14" spans="1:5">
      <c r="A14" s="4" t="s">
        <v>396</v>
      </c>
      <c r="B14" s="5" t="n">
        <v>2690915</v>
      </c>
    </row>
    <row r="15" spans="1:5">
      <c r="A15" s="4" t="s">
        <v>56</v>
      </c>
      <c r="B15" s="5" t="n">
        <v>485971</v>
      </c>
    </row>
    <row r="16" spans="1:5">
      <c r="A16" s="4" t="s">
        <v>57</v>
      </c>
      <c r="B16" s="5" t="n">
        <v>869252</v>
      </c>
    </row>
    <row r="17" spans="1:5">
      <c r="A17" s="4" t="s">
        <v>58</v>
      </c>
      <c r="B17" s="5" t="n">
        <v>611132</v>
      </c>
    </row>
    <row r="18" spans="1:5">
      <c r="A18" s="4" t="s">
        <v>59</v>
      </c>
      <c r="B18" s="5" t="n">
        <v>1966355</v>
      </c>
    </row>
    <row r="19" spans="1:5">
      <c r="A19" s="4" t="s">
        <v>397</v>
      </c>
      <c r="B19" s="5" t="n">
        <v>11256</v>
      </c>
    </row>
    <row r="20" spans="1:5">
      <c r="A20" s="4" t="s">
        <v>61</v>
      </c>
      <c r="B20" s="5" t="n">
        <v>347000</v>
      </c>
    </row>
    <row r="21" spans="1:5">
      <c r="A21" s="4" t="s">
        <v>398</v>
      </c>
      <c r="B21" s="5" t="n">
        <v>46393</v>
      </c>
    </row>
    <row r="22" spans="1:5">
      <c r="A22" s="4" t="s">
        <v>64</v>
      </c>
      <c r="B22" s="5" t="n">
        <v>22804</v>
      </c>
    </row>
    <row r="23" spans="1:5">
      <c r="A23" s="4" t="s">
        <v>399</v>
      </c>
      <c r="B23" s="5" t="n">
        <v>2393808</v>
      </c>
    </row>
    <row r="24" spans="1:5">
      <c r="A24" s="4" t="s">
        <v>400</v>
      </c>
      <c r="B24" s="4" t="s">
        <v>136</v>
      </c>
    </row>
    <row r="25" spans="1:5">
      <c r="A25" s="4" t="s">
        <v>401</v>
      </c>
      <c r="B25" s="5" t="n">
        <v>2393808</v>
      </c>
    </row>
    <row r="26" spans="1:5">
      <c r="A26" s="4" t="s">
        <v>402</v>
      </c>
      <c r="B26" s="5" t="n">
        <v>297107</v>
      </c>
    </row>
    <row r="27" spans="1:5">
      <c r="A27" s="4" t="s">
        <v>403</v>
      </c>
      <c r="B27" s="5" t="n">
        <v>526251</v>
      </c>
    </row>
    <row r="28" spans="1:5">
      <c r="A28" s="4" t="s">
        <v>51</v>
      </c>
      <c r="B28" s="5" t="n">
        <v>229144</v>
      </c>
    </row>
    <row r="29" spans="1:5">
      <c r="A29" s="4" t="s">
        <v>404</v>
      </c>
    </row>
    <row r="30" spans="1:5">
      <c r="A30" s="4" t="s">
        <v>405</v>
      </c>
      <c r="B30" s="5" t="n">
        <v>42124</v>
      </c>
    </row>
    <row r="31" spans="1:5">
      <c r="A31" s="4" t="s">
        <v>406</v>
      </c>
    </row>
    <row r="32" spans="1:5">
      <c r="A32" s="4" t="s">
        <v>405</v>
      </c>
      <c r="B32" s="5" t="n">
        <v>3806</v>
      </c>
    </row>
    <row r="33" spans="1:5">
      <c r="A33" s="4" t="s">
        <v>407</v>
      </c>
    </row>
    <row r="34" spans="1:5">
      <c r="A34" s="4" t="s">
        <v>393</v>
      </c>
      <c r="B34" s="5" t="n">
        <v>79517</v>
      </c>
    </row>
    <row r="35" spans="1:5">
      <c r="A35" s="4" t="s">
        <v>82</v>
      </c>
      <c r="B35" s="5" t="n">
        <v>485468</v>
      </c>
    </row>
    <row r="36" spans="1:5">
      <c r="A36" s="4" t="s">
        <v>394</v>
      </c>
      <c r="B36" s="5" t="n">
        <v>2039524</v>
      </c>
    </row>
    <row r="37" spans="1:5">
      <c r="A37" s="4" t="s">
        <v>44</v>
      </c>
      <c r="B37" s="5" t="n">
        <v>-26957</v>
      </c>
    </row>
    <row r="38" spans="1:5">
      <c r="A38" s="4" t="s">
        <v>395</v>
      </c>
      <c r="B38" s="5" t="n">
        <v>6284</v>
      </c>
    </row>
    <row r="39" spans="1:5">
      <c r="A39" s="4" t="s">
        <v>47</v>
      </c>
      <c r="B39" s="5" t="n">
        <v>21210</v>
      </c>
    </row>
    <row r="40" spans="1:5">
      <c r="A40" s="4" t="s">
        <v>50</v>
      </c>
      <c r="B40" s="5" t="n">
        <v>28704</v>
      </c>
    </row>
    <row r="41" spans="1:5">
      <c r="A41" s="4" t="s">
        <v>377</v>
      </c>
      <c r="B41" s="5" t="n">
        <v>13545</v>
      </c>
    </row>
    <row r="42" spans="1:5">
      <c r="A42" s="4" t="s">
        <v>53</v>
      </c>
      <c r="B42" s="5" t="n">
        <v>33455</v>
      </c>
    </row>
    <row r="43" spans="1:5">
      <c r="A43" s="4" t="s">
        <v>396</v>
      </c>
      <c r="B43" s="5" t="n">
        <v>2686489</v>
      </c>
    </row>
    <row r="44" spans="1:5">
      <c r="A44" s="4" t="s">
        <v>56</v>
      </c>
      <c r="B44" s="5" t="n">
        <v>485971</v>
      </c>
    </row>
    <row r="45" spans="1:5">
      <c r="A45" s="4" t="s">
        <v>57</v>
      </c>
      <c r="B45" s="5" t="n">
        <v>869252</v>
      </c>
    </row>
    <row r="46" spans="1:5">
      <c r="A46" s="4" t="s">
        <v>58</v>
      </c>
      <c r="B46" s="5" t="n">
        <v>613345</v>
      </c>
    </row>
    <row r="47" spans="1:5">
      <c r="A47" s="4" t="s">
        <v>59</v>
      </c>
      <c r="B47" s="5" t="n">
        <v>1968568</v>
      </c>
    </row>
    <row r="48" spans="1:5">
      <c r="A48" s="4" t="s">
        <v>397</v>
      </c>
      <c r="B48" s="5" t="n">
        <v>11256</v>
      </c>
    </row>
    <row r="49" spans="1:5">
      <c r="A49" s="4" t="s">
        <v>61</v>
      </c>
      <c r="B49" s="5" t="n">
        <v>347000</v>
      </c>
    </row>
    <row r="50" spans="1:5">
      <c r="A50" s="4" t="s">
        <v>398</v>
      </c>
      <c r="B50" s="5" t="n">
        <v>46393</v>
      </c>
    </row>
    <row r="51" spans="1:5">
      <c r="A51" s="4" t="s">
        <v>64</v>
      </c>
      <c r="B51" s="5" t="n">
        <v>17440</v>
      </c>
    </row>
    <row r="52" spans="1:5">
      <c r="A52" s="4" t="s">
        <v>399</v>
      </c>
      <c r="B52" s="5" t="n">
        <v>2390657</v>
      </c>
    </row>
    <row r="53" spans="1:5">
      <c r="A53" s="4" t="s">
        <v>400</v>
      </c>
      <c r="B53" s="5" t="n">
        <v>295832</v>
      </c>
    </row>
    <row r="54" spans="1:5">
      <c r="A54" s="4" t="s">
        <v>401</v>
      </c>
      <c r="B54" s="5" t="n">
        <v>2686489</v>
      </c>
    </row>
    <row r="55" spans="1:5">
      <c r="A55" s="4" t="s">
        <v>51</v>
      </c>
      <c r="B55" s="5" t="n">
        <v>13545</v>
      </c>
    </row>
    <row r="56" spans="1:5">
      <c r="A56" s="4" t="s">
        <v>408</v>
      </c>
    </row>
    <row r="57" spans="1:5">
      <c r="A57" s="4" t="s">
        <v>405</v>
      </c>
      <c r="B57" s="5" t="n">
        <v>1933</v>
      </c>
    </row>
    <row r="58" spans="1:5">
      <c r="A58" s="4" t="s">
        <v>409</v>
      </c>
    </row>
    <row r="59" spans="1:5">
      <c r="A59" s="4" t="s">
        <v>405</v>
      </c>
      <c r="B59" s="5" t="n">
        <v>3806</v>
      </c>
    </row>
    <row r="60" spans="1:5">
      <c r="A60" s="4" t="s">
        <v>410</v>
      </c>
    </row>
    <row r="61" spans="1:5">
      <c r="A61" s="4" t="s">
        <v>393</v>
      </c>
      <c r="B61" s="4" t="s">
        <v>136</v>
      </c>
    </row>
    <row r="62" spans="1:5">
      <c r="A62" s="4" t="s">
        <v>82</v>
      </c>
      <c r="B62" s="5" t="n">
        <v>-1295</v>
      </c>
    </row>
    <row r="63" spans="1:5">
      <c r="A63" s="4" t="s">
        <v>394</v>
      </c>
      <c r="B63" s="5" t="n">
        <v>-43071</v>
      </c>
    </row>
    <row r="64" spans="1:5">
      <c r="A64" s="4" t="s">
        <v>44</v>
      </c>
      <c r="B64" s="5" t="n">
        <v>26957</v>
      </c>
    </row>
    <row r="65" spans="1:5">
      <c r="A65" s="4" t="s">
        <v>395</v>
      </c>
      <c r="B65" s="5" t="n">
        <v>-1127</v>
      </c>
    </row>
    <row r="66" spans="1:5">
      <c r="A66" s="4" t="s">
        <v>47</v>
      </c>
      <c r="B66" s="5" t="n">
        <v>5457</v>
      </c>
    </row>
    <row r="67" spans="1:5">
      <c r="A67" s="4" t="s">
        <v>50</v>
      </c>
      <c r="B67" s="4" t="s">
        <v>136</v>
      </c>
    </row>
    <row r="68" spans="1:5">
      <c r="A68" s="4" t="s">
        <v>377</v>
      </c>
      <c r="B68" s="5" t="n">
        <v>-13545</v>
      </c>
    </row>
    <row r="69" spans="1:5">
      <c r="A69" s="4" t="s">
        <v>53</v>
      </c>
      <c r="B69" s="5" t="n">
        <v>-9141</v>
      </c>
    </row>
    <row r="70" spans="1:5">
      <c r="A70" s="4" t="s">
        <v>396</v>
      </c>
      <c r="B70" s="5" t="n">
        <v>4426</v>
      </c>
    </row>
    <row r="71" spans="1:5">
      <c r="A71" s="4" t="s">
        <v>56</v>
      </c>
      <c r="B71" s="4" t="s">
        <v>136</v>
      </c>
    </row>
    <row r="72" spans="1:5">
      <c r="A72" s="4" t="s">
        <v>57</v>
      </c>
      <c r="B72" s="4" t="s">
        <v>136</v>
      </c>
    </row>
    <row r="73" spans="1:5">
      <c r="A73" s="4" t="s">
        <v>58</v>
      </c>
      <c r="B73" s="5" t="n">
        <v>-2213</v>
      </c>
    </row>
    <row r="74" spans="1:5">
      <c r="A74" s="4" t="s">
        <v>59</v>
      </c>
      <c r="B74" s="5" t="n">
        <v>-2213</v>
      </c>
    </row>
    <row r="75" spans="1:5">
      <c r="A75" s="4" t="s">
        <v>397</v>
      </c>
      <c r="B75" s="4" t="s">
        <v>136</v>
      </c>
    </row>
    <row r="76" spans="1:5">
      <c r="A76" s="4" t="s">
        <v>61</v>
      </c>
      <c r="B76" s="4" t="s">
        <v>136</v>
      </c>
    </row>
    <row r="77" spans="1:5">
      <c r="A77" s="4" t="s">
        <v>398</v>
      </c>
      <c r="B77" s="4" t="s">
        <v>136</v>
      </c>
    </row>
    <row r="78" spans="1:5">
      <c r="A78" s="4" t="s">
        <v>64</v>
      </c>
      <c r="B78" s="5" t="n">
        <v>5364</v>
      </c>
    </row>
    <row r="79" spans="1:5">
      <c r="A79" s="4" t="s">
        <v>399</v>
      </c>
      <c r="B79" s="5" t="n">
        <v>3151</v>
      </c>
    </row>
    <row r="80" spans="1:5">
      <c r="A80" s="4" t="s">
        <v>400</v>
      </c>
      <c r="B80" s="5" t="n">
        <v>-295832</v>
      </c>
    </row>
    <row r="81" spans="1:5">
      <c r="A81" s="4" t="s">
        <v>401</v>
      </c>
      <c r="B81" s="5" t="n">
        <v>-292681</v>
      </c>
    </row>
    <row r="82" spans="1:5">
      <c r="A82" s="4" t="s">
        <v>51</v>
      </c>
      <c r="B82" s="5" t="n">
        <v>-13545</v>
      </c>
    </row>
    <row r="83" spans="1:5">
      <c r="A83" s="4" t="s">
        <v>411</v>
      </c>
    </row>
    <row r="84" spans="1:5">
      <c r="A84" s="4" t="s">
        <v>405</v>
      </c>
      <c r="B84" s="5" t="n">
        <v>40191</v>
      </c>
    </row>
    <row r="85" spans="1:5">
      <c r="A85" s="4" t="s">
        <v>412</v>
      </c>
    </row>
    <row r="86" spans="1:5">
      <c r="A86" s="4" t="s">
        <v>405</v>
      </c>
      <c r="B86" s="4" t="s">
        <v>136</v>
      </c>
    </row>
    <row r="87" spans="1:5">
      <c r="A87" s="4" t="s">
        <v>176</v>
      </c>
    </row>
    <row r="88" spans="1:5">
      <c r="A88" s="4" t="s">
        <v>393</v>
      </c>
      <c r="C88" s="7" t="n">
        <v>8001</v>
      </c>
    </row>
    <row r="89" spans="1:5">
      <c r="A89" s="4" t="s">
        <v>82</v>
      </c>
      <c r="C89" s="5" t="n">
        <v>170369</v>
      </c>
    </row>
    <row r="90" spans="1:5">
      <c r="A90" s="4" t="s">
        <v>394</v>
      </c>
      <c r="C90" s="5" t="n">
        <v>251649</v>
      </c>
    </row>
    <row r="91" spans="1:5">
      <c r="A91" s="4" t="s">
        <v>395</v>
      </c>
      <c r="C91" s="5" t="n">
        <v>631</v>
      </c>
    </row>
    <row r="92" spans="1:5">
      <c r="A92" s="4" t="s">
        <v>47</v>
      </c>
      <c r="C92" s="5" t="n">
        <v>11163</v>
      </c>
    </row>
    <row r="93" spans="1:5">
      <c r="A93" s="4" t="s">
        <v>50</v>
      </c>
      <c r="C93" s="5" t="n">
        <v>7819</v>
      </c>
    </row>
    <row r="94" spans="1:5">
      <c r="A94" s="4" t="s">
        <v>377</v>
      </c>
      <c r="C94" s="5" t="n">
        <v>29371</v>
      </c>
    </row>
    <row r="95" spans="1:5">
      <c r="A95" s="4" t="s">
        <v>53</v>
      </c>
      <c r="C95" s="5" t="n">
        <v>2638</v>
      </c>
    </row>
    <row r="96" spans="1:5">
      <c r="A96" s="4" t="s">
        <v>396</v>
      </c>
      <c r="C96" s="5" t="n">
        <v>462924</v>
      </c>
    </row>
    <row r="97" spans="1:5">
      <c r="A97" s="4" t="s">
        <v>56</v>
      </c>
      <c r="C97" s="5" t="n">
        <v>76555</v>
      </c>
    </row>
    <row r="98" spans="1:5">
      <c r="A98" s="4" t="s">
        <v>57</v>
      </c>
      <c r="C98" s="5" t="n">
        <v>214872</v>
      </c>
    </row>
    <row r="99" spans="1:5">
      <c r="A99" s="4" t="s">
        <v>58</v>
      </c>
      <c r="C99" s="5" t="n">
        <v>97549</v>
      </c>
    </row>
    <row r="100" spans="1:5">
      <c r="A100" s="4" t="s">
        <v>59</v>
      </c>
      <c r="C100" s="5" t="n">
        <v>388976</v>
      </c>
    </row>
    <row r="101" spans="1:5">
      <c r="A101" s="4" t="s">
        <v>397</v>
      </c>
      <c r="C101" s="5" t="n">
        <v>17163</v>
      </c>
    </row>
    <row r="102" spans="1:5">
      <c r="A102" s="4" t="s">
        <v>61</v>
      </c>
      <c r="C102" s="5" t="n">
        <v>3000</v>
      </c>
    </row>
    <row r="103" spans="1:5">
      <c r="A103" s="4" t="s">
        <v>398</v>
      </c>
      <c r="C103" s="5" t="n">
        <v>6702</v>
      </c>
    </row>
    <row r="104" spans="1:5">
      <c r="A104" s="4" t="s">
        <v>64</v>
      </c>
      <c r="C104" s="5" t="n">
        <v>3815</v>
      </c>
    </row>
    <row r="105" spans="1:5">
      <c r="A105" s="4" t="s">
        <v>399</v>
      </c>
      <c r="C105" s="5" t="n">
        <v>419656</v>
      </c>
    </row>
    <row r="106" spans="1:5">
      <c r="A106" s="4" t="s">
        <v>400</v>
      </c>
      <c r="C106" s="4" t="s">
        <v>136</v>
      </c>
    </row>
    <row r="107" spans="1:5">
      <c r="A107" s="4" t="s">
        <v>401</v>
      </c>
      <c r="C107" s="5" t="n">
        <v>419656</v>
      </c>
    </row>
    <row r="108" spans="1:5">
      <c r="A108" s="4" t="s">
        <v>402</v>
      </c>
      <c r="C108" s="5" t="n">
        <v>43268</v>
      </c>
    </row>
    <row r="109" spans="1:5">
      <c r="A109" s="4" t="s">
        <v>403</v>
      </c>
      <c r="C109" s="5" t="n">
        <v>72639</v>
      </c>
    </row>
    <row r="110" spans="1:5">
      <c r="A110" s="4" t="s">
        <v>51</v>
      </c>
      <c r="C110" s="5" t="n">
        <v>29371</v>
      </c>
    </row>
    <row r="111" spans="1:5">
      <c r="A111" s="4" t="s">
        <v>35</v>
      </c>
      <c r="C111" s="5" t="n">
        <v>1984</v>
      </c>
    </row>
    <row r="112" spans="1:5">
      <c r="A112" s="4" t="s">
        <v>413</v>
      </c>
    </row>
    <row r="113" spans="1:5">
      <c r="A113" s="4" t="s">
        <v>405</v>
      </c>
      <c r="C113" s="5" t="n">
        <v>7840</v>
      </c>
    </row>
    <row r="114" spans="1:5">
      <c r="A114" s="4" t="s">
        <v>414</v>
      </c>
    </row>
    <row r="115" spans="1:5">
      <c r="A115" s="4" t="s">
        <v>405</v>
      </c>
      <c r="C115" s="5" t="n">
        <v>830</v>
      </c>
    </row>
    <row r="116" spans="1:5">
      <c r="A116" s="4" t="s">
        <v>415</v>
      </c>
    </row>
    <row r="117" spans="1:5">
      <c r="A117" s="4" t="s">
        <v>393</v>
      </c>
      <c r="C117" s="5" t="n">
        <v>8001</v>
      </c>
    </row>
    <row r="118" spans="1:5">
      <c r="A118" s="4" t="s">
        <v>82</v>
      </c>
      <c r="C118" s="5" t="n">
        <v>170654</v>
      </c>
    </row>
    <row r="119" spans="1:5">
      <c r="A119" s="4" t="s">
        <v>394</v>
      </c>
      <c r="C119" s="5" t="n">
        <v>257641</v>
      </c>
    </row>
    <row r="120" spans="1:5">
      <c r="A120" s="4" t="s">
        <v>44</v>
      </c>
      <c r="C120" s="5" t="n">
        <v>-2382</v>
      </c>
    </row>
    <row r="121" spans="1:5">
      <c r="A121" s="4" t="s">
        <v>395</v>
      </c>
      <c r="C121" s="5" t="n">
        <v>1083</v>
      </c>
    </row>
    <row r="122" spans="1:5">
      <c r="A122" s="4" t="s">
        <v>47</v>
      </c>
      <c r="C122" s="5" t="n">
        <v>9905</v>
      </c>
    </row>
    <row r="123" spans="1:5">
      <c r="A123" s="4" t="s">
        <v>50</v>
      </c>
      <c r="C123" s="5" t="n">
        <v>7819</v>
      </c>
    </row>
    <row r="124" spans="1:5">
      <c r="A124" s="4" t="s">
        <v>377</v>
      </c>
      <c r="C124" s="5" t="n">
        <v>11485</v>
      </c>
    </row>
    <row r="125" spans="1:5">
      <c r="A125" s="4" t="s">
        <v>53</v>
      </c>
      <c r="C125" s="5" t="n">
        <v>2639</v>
      </c>
    </row>
    <row r="126" spans="1:5">
      <c r="A126" s="4" t="s">
        <v>396</v>
      </c>
      <c r="C126" s="5" t="n">
        <v>468829</v>
      </c>
    </row>
    <row r="127" spans="1:5">
      <c r="A127" s="4" t="s">
        <v>56</v>
      </c>
      <c r="C127" s="5" t="n">
        <v>76555</v>
      </c>
    </row>
    <row r="128" spans="1:5">
      <c r="A128" s="4" t="s">
        <v>57</v>
      </c>
      <c r="C128" s="5" t="n">
        <v>214872</v>
      </c>
    </row>
    <row r="129" spans="1:5">
      <c r="A129" s="4" t="s">
        <v>58</v>
      </c>
      <c r="C129" s="5" t="n">
        <v>97917</v>
      </c>
    </row>
    <row r="130" spans="1:5">
      <c r="A130" s="4" t="s">
        <v>59</v>
      </c>
      <c r="C130" s="5" t="n">
        <v>389344</v>
      </c>
    </row>
    <row r="131" spans="1:5">
      <c r="A131" s="4" t="s">
        <v>397</v>
      </c>
      <c r="C131" s="5" t="n">
        <v>17163</v>
      </c>
    </row>
    <row r="132" spans="1:5">
      <c r="A132" s="4" t="s">
        <v>61</v>
      </c>
      <c r="C132" s="5" t="n">
        <v>3000</v>
      </c>
    </row>
    <row r="133" spans="1:5">
      <c r="A133" s="4" t="s">
        <v>398</v>
      </c>
      <c r="C133" s="5" t="n">
        <v>6702</v>
      </c>
    </row>
    <row r="134" spans="1:5">
      <c r="A134" s="4" t="s">
        <v>64</v>
      </c>
      <c r="C134" s="5" t="n">
        <v>1891</v>
      </c>
    </row>
    <row r="135" spans="1:5">
      <c r="A135" s="4" t="s">
        <v>399</v>
      </c>
      <c r="C135" s="5" t="n">
        <v>418100</v>
      </c>
    </row>
    <row r="136" spans="1:5">
      <c r="A136" s="4" t="s">
        <v>400</v>
      </c>
      <c r="C136" s="5" t="n">
        <v>50729</v>
      </c>
    </row>
    <row r="137" spans="1:5">
      <c r="A137" s="4" t="s">
        <v>401</v>
      </c>
      <c r="C137" s="5" t="n">
        <v>468829</v>
      </c>
    </row>
    <row r="138" spans="1:5">
      <c r="A138" s="4" t="s">
        <v>51</v>
      </c>
      <c r="C138" s="5" t="n">
        <v>11485</v>
      </c>
    </row>
    <row r="139" spans="1:5">
      <c r="A139" s="4" t="s">
        <v>35</v>
      </c>
      <c r="C139" s="5" t="n">
        <v>1984</v>
      </c>
    </row>
    <row r="140" spans="1:5">
      <c r="A140" s="4" t="s">
        <v>416</v>
      </c>
    </row>
    <row r="141" spans="1:5">
      <c r="A141" s="4" t="s">
        <v>393</v>
      </c>
      <c r="C141" s="4" t="s">
        <v>136</v>
      </c>
    </row>
    <row r="142" spans="1:5">
      <c r="A142" s="4" t="s">
        <v>82</v>
      </c>
      <c r="C142" s="5" t="n">
        <v>-285</v>
      </c>
    </row>
    <row r="143" spans="1:5">
      <c r="A143" s="4" t="s">
        <v>394</v>
      </c>
      <c r="C143" s="5" t="n">
        <v>-5992</v>
      </c>
    </row>
    <row r="144" spans="1:5">
      <c r="A144" s="4" t="s">
        <v>44</v>
      </c>
      <c r="C144" s="5" t="n">
        <v>2382</v>
      </c>
    </row>
    <row r="145" spans="1:5">
      <c r="A145" s="4" t="s">
        <v>395</v>
      </c>
      <c r="C145" s="5" t="n">
        <v>-452</v>
      </c>
    </row>
    <row r="146" spans="1:5">
      <c r="A146" s="4" t="s">
        <v>47</v>
      </c>
      <c r="C146" s="5" t="n">
        <v>1258</v>
      </c>
    </row>
    <row r="147" spans="1:5">
      <c r="A147" s="4" t="s">
        <v>377</v>
      </c>
      <c r="C147" s="5" t="n">
        <v>-11485</v>
      </c>
    </row>
    <row r="148" spans="1:5">
      <c r="A148" s="4" t="s">
        <v>53</v>
      </c>
      <c r="C148" s="5" t="n">
        <v>-1</v>
      </c>
    </row>
    <row r="149" spans="1:5">
      <c r="A149" s="4" t="s">
        <v>396</v>
      </c>
      <c r="C149" s="5" t="n">
        <v>-5905</v>
      </c>
    </row>
    <row r="150" spans="1:5">
      <c r="A150" s="4" t="s">
        <v>56</v>
      </c>
      <c r="C150" s="4" t="s">
        <v>136</v>
      </c>
    </row>
    <row r="151" spans="1:5">
      <c r="A151" s="4" t="s">
        <v>57</v>
      </c>
      <c r="C151" s="4" t="s">
        <v>136</v>
      </c>
    </row>
    <row r="152" spans="1:5">
      <c r="A152" s="4" t="s">
        <v>58</v>
      </c>
      <c r="C152" s="5" t="n">
        <v>-368</v>
      </c>
    </row>
    <row r="153" spans="1:5">
      <c r="A153" s="4" t="s">
        <v>59</v>
      </c>
      <c r="C153" s="5" t="n">
        <v>-368</v>
      </c>
    </row>
    <row r="154" spans="1:5">
      <c r="A154" s="4" t="s">
        <v>397</v>
      </c>
      <c r="C154" s="4" t="s">
        <v>136</v>
      </c>
    </row>
    <row r="155" spans="1:5">
      <c r="A155" s="4" t="s">
        <v>61</v>
      </c>
      <c r="C155" s="4" t="s">
        <v>136</v>
      </c>
    </row>
    <row r="156" spans="1:5">
      <c r="A156" s="4" t="s">
        <v>398</v>
      </c>
      <c r="C156" s="4" t="s">
        <v>136</v>
      </c>
    </row>
    <row r="157" spans="1:5">
      <c r="A157" s="4" t="s">
        <v>64</v>
      </c>
      <c r="C157" s="5" t="n">
        <v>1924</v>
      </c>
    </row>
    <row r="158" spans="1:5">
      <c r="A158" s="4" t="s">
        <v>399</v>
      </c>
      <c r="C158" s="5" t="n">
        <v>1556</v>
      </c>
    </row>
    <row r="159" spans="1:5">
      <c r="A159" s="4" t="s">
        <v>400</v>
      </c>
      <c r="C159" s="5" t="n">
        <v>-50729</v>
      </c>
    </row>
    <row r="160" spans="1:5">
      <c r="A160" s="4" t="s">
        <v>401</v>
      </c>
      <c r="C160" s="5" t="n">
        <v>-49173</v>
      </c>
    </row>
    <row r="161" spans="1:5">
      <c r="A161" s="4" t="s">
        <v>51</v>
      </c>
      <c r="C161" s="5" t="n">
        <v>-11485</v>
      </c>
    </row>
    <row r="162" spans="1:5">
      <c r="A162" s="4" t="s">
        <v>35</v>
      </c>
      <c r="C162" s="4" t="s">
        <v>136</v>
      </c>
    </row>
    <row r="163" spans="1:5">
      <c r="A163" s="4" t="s">
        <v>417</v>
      </c>
    </row>
    <row r="164" spans="1:5">
      <c r="A164" s="4" t="s">
        <v>405</v>
      </c>
      <c r="C164" s="5" t="n">
        <v>7840</v>
      </c>
    </row>
    <row r="165" spans="1:5">
      <c r="A165" s="4" t="s">
        <v>418</v>
      </c>
    </row>
    <row r="166" spans="1:5">
      <c r="A166" s="4" t="s">
        <v>405</v>
      </c>
      <c r="C166" s="7" t="n">
        <v>830</v>
      </c>
    </row>
    <row r="167" spans="1:5">
      <c r="A167" s="4" t="s">
        <v>184</v>
      </c>
    </row>
    <row r="168" spans="1:5">
      <c r="A168" s="4" t="s">
        <v>393</v>
      </c>
      <c r="B168" s="5" t="n">
        <v>59277</v>
      </c>
    </row>
    <row r="169" spans="1:5">
      <c r="A169" s="4" t="s">
        <v>82</v>
      </c>
      <c r="B169" s="5" t="n">
        <v>80518</v>
      </c>
    </row>
    <row r="170" spans="1:5">
      <c r="A170" s="4" t="s">
        <v>394</v>
      </c>
      <c r="B170" s="5" t="n">
        <v>2208378</v>
      </c>
    </row>
    <row r="171" spans="1:5">
      <c r="A171" s="4" t="s">
        <v>44</v>
      </c>
      <c r="B171" s="5" t="n">
        <v>-200</v>
      </c>
    </row>
    <row r="172" spans="1:5">
      <c r="A172" s="4" t="s">
        <v>47</v>
      </c>
      <c r="B172" s="5" t="n">
        <v>34987</v>
      </c>
    </row>
    <row r="173" spans="1:5">
      <c r="A173" s="4" t="s">
        <v>50</v>
      </c>
      <c r="B173" s="5" t="n">
        <v>7190</v>
      </c>
    </row>
    <row r="174" spans="1:5">
      <c r="A174" s="4" t="s">
        <v>377</v>
      </c>
      <c r="B174" s="5" t="n">
        <v>240843</v>
      </c>
    </row>
    <row r="175" spans="1:5">
      <c r="A175" s="4" t="s">
        <v>53</v>
      </c>
      <c r="B175" s="5" t="n">
        <v>29748</v>
      </c>
    </row>
    <row r="176" spans="1:5">
      <c r="A176" s="4" t="s">
        <v>396</v>
      </c>
      <c r="B176" s="5" t="n">
        <v>2427226</v>
      </c>
    </row>
    <row r="177" spans="1:5">
      <c r="A177" s="4" t="s">
        <v>56</v>
      </c>
      <c r="B177" s="5" t="n">
        <v>74410</v>
      </c>
    </row>
    <row r="178" spans="1:5">
      <c r="A178" s="4" t="s">
        <v>57</v>
      </c>
      <c r="B178" s="5" t="n">
        <v>1683298</v>
      </c>
    </row>
    <row r="179" spans="1:5">
      <c r="A179" s="4" t="s">
        <v>58</v>
      </c>
      <c r="B179" s="5" t="n">
        <v>123950</v>
      </c>
    </row>
    <row r="180" spans="1:5">
      <c r="A180" s="4" t="s">
        <v>59</v>
      </c>
      <c r="B180" s="5" t="n">
        <v>1881658</v>
      </c>
    </row>
    <row r="181" spans="1:5">
      <c r="A181" s="4" t="s">
        <v>397</v>
      </c>
      <c r="B181" s="5" t="n">
        <v>50000</v>
      </c>
    </row>
    <row r="182" spans="1:5">
      <c r="A182" s="4" t="s">
        <v>61</v>
      </c>
      <c r="B182" s="5" t="n">
        <v>235000</v>
      </c>
    </row>
    <row r="183" spans="1:5">
      <c r="A183" s="4" t="s">
        <v>398</v>
      </c>
      <c r="B183" s="5" t="n">
        <v>30912</v>
      </c>
    </row>
    <row r="184" spans="1:5">
      <c r="A184" s="4" t="s">
        <v>64</v>
      </c>
      <c r="B184" s="5" t="n">
        <v>13396</v>
      </c>
    </row>
    <row r="185" spans="1:5">
      <c r="A185" s="4" t="s">
        <v>399</v>
      </c>
      <c r="B185" s="5" t="n">
        <v>2210966</v>
      </c>
    </row>
    <row r="186" spans="1:5">
      <c r="A186" s="4" t="s">
        <v>400</v>
      </c>
      <c r="B186" s="4" t="s">
        <v>136</v>
      </c>
    </row>
    <row r="187" spans="1:5">
      <c r="A187" s="4" t="s">
        <v>401</v>
      </c>
      <c r="B187" s="5" t="n">
        <v>2210966</v>
      </c>
    </row>
    <row r="188" spans="1:5">
      <c r="A188" s="4" t="s">
        <v>402</v>
      </c>
      <c r="B188" s="5" t="n">
        <v>216260</v>
      </c>
    </row>
    <row r="189" spans="1:5">
      <c r="A189" s="4" t="s">
        <v>403</v>
      </c>
      <c r="B189" s="5" t="n">
        <v>457103</v>
      </c>
    </row>
    <row r="190" spans="1:5">
      <c r="A190" s="4" t="s">
        <v>51</v>
      </c>
      <c r="B190" s="5" t="n">
        <v>240843</v>
      </c>
    </row>
    <row r="191" spans="1:5">
      <c r="A191" s="4" t="s">
        <v>419</v>
      </c>
    </row>
    <row r="192" spans="1:5">
      <c r="A192" s="4" t="s">
        <v>405</v>
      </c>
      <c r="B192" s="5" t="n">
        <v>7328</v>
      </c>
    </row>
    <row r="193" spans="1:5">
      <c r="A193" s="4" t="s">
        <v>420</v>
      </c>
    </row>
    <row r="194" spans="1:5">
      <c r="A194" s="4" t="s">
        <v>393</v>
      </c>
      <c r="B194" s="5" t="n">
        <v>59277</v>
      </c>
    </row>
    <row r="195" spans="1:5">
      <c r="A195" s="4" t="s">
        <v>82</v>
      </c>
      <c r="B195" s="5" t="n">
        <v>81114</v>
      </c>
    </row>
    <row r="196" spans="1:5">
      <c r="A196" s="4" t="s">
        <v>394</v>
      </c>
      <c r="B196" s="5" t="n">
        <v>2246212</v>
      </c>
    </row>
    <row r="197" spans="1:5">
      <c r="A197" s="4" t="s">
        <v>44</v>
      </c>
      <c r="B197" s="5" t="n">
        <v>-20864</v>
      </c>
    </row>
    <row r="198" spans="1:5">
      <c r="A198" s="4" t="s">
        <v>47</v>
      </c>
      <c r="B198" s="5" t="n">
        <v>24864</v>
      </c>
    </row>
    <row r="199" spans="1:5">
      <c r="A199" s="4" t="s">
        <v>50</v>
      </c>
      <c r="B199" s="5" t="n">
        <v>7190</v>
      </c>
    </row>
    <row r="200" spans="1:5">
      <c r="A200" s="4" t="s">
        <v>377</v>
      </c>
      <c r="B200" s="5" t="n">
        <v>37227</v>
      </c>
    </row>
    <row r="201" spans="1:5">
      <c r="A201" s="4" t="s">
        <v>53</v>
      </c>
      <c r="B201" s="5" t="n">
        <v>18263</v>
      </c>
    </row>
    <row r="202" spans="1:5">
      <c r="A202" s="4" t="s">
        <v>396</v>
      </c>
      <c r="B202" s="5" t="n">
        <v>2453283</v>
      </c>
    </row>
    <row r="203" spans="1:5">
      <c r="A203" s="4" t="s">
        <v>56</v>
      </c>
      <c r="B203" s="5" t="n">
        <v>74410</v>
      </c>
    </row>
    <row r="204" spans="1:5">
      <c r="A204" s="4" t="s">
        <v>57</v>
      </c>
      <c r="B204" s="5" t="n">
        <v>1683298</v>
      </c>
    </row>
    <row r="205" spans="1:5">
      <c r="A205" s="4" t="s">
        <v>58</v>
      </c>
      <c r="B205" s="5" t="n">
        <v>124233</v>
      </c>
    </row>
    <row r="206" spans="1:5">
      <c r="A206" s="4" t="s">
        <v>59</v>
      </c>
      <c r="B206" s="5" t="n">
        <v>1881941</v>
      </c>
    </row>
    <row r="207" spans="1:5">
      <c r="A207" s="4" t="s">
        <v>397</v>
      </c>
      <c r="B207" s="5" t="n">
        <v>50000</v>
      </c>
    </row>
    <row r="208" spans="1:5">
      <c r="A208" s="4" t="s">
        <v>61</v>
      </c>
      <c r="B208" s="5" t="n">
        <v>235000</v>
      </c>
    </row>
    <row r="209" spans="1:5">
      <c r="A209" s="4" t="s">
        <v>398</v>
      </c>
      <c r="B209" s="5" t="n">
        <v>30323</v>
      </c>
    </row>
    <row r="210" spans="1:5">
      <c r="A210" s="4" t="s">
        <v>64</v>
      </c>
      <c r="B210" s="5" t="n">
        <v>11727</v>
      </c>
    </row>
    <row r="211" spans="1:5">
      <c r="A211" s="4" t="s">
        <v>399</v>
      </c>
      <c r="B211" s="5" t="n">
        <v>2208991</v>
      </c>
    </row>
    <row r="212" spans="1:5">
      <c r="A212" s="4" t="s">
        <v>400</v>
      </c>
      <c r="B212" s="5" t="n">
        <v>244292</v>
      </c>
    </row>
    <row r="213" spans="1:5">
      <c r="A213" s="4" t="s">
        <v>401</v>
      </c>
      <c r="B213" s="5" t="n">
        <v>2453283</v>
      </c>
    </row>
    <row r="214" spans="1:5">
      <c r="A214" s="4" t="s">
        <v>51</v>
      </c>
      <c r="B214" s="5" t="n">
        <v>37227</v>
      </c>
    </row>
    <row r="215" spans="1:5">
      <c r="A215" s="4" t="s">
        <v>421</v>
      </c>
    </row>
    <row r="216" spans="1:5">
      <c r="A216" s="4" t="s">
        <v>405</v>
      </c>
      <c r="B216" s="4" t="s">
        <v>136</v>
      </c>
    </row>
    <row r="217" spans="1:5">
      <c r="A217" s="4" t="s">
        <v>422</v>
      </c>
    </row>
    <row r="218" spans="1:5">
      <c r="A218" s="4" t="s">
        <v>393</v>
      </c>
      <c r="B218" s="4" t="s">
        <v>136</v>
      </c>
    </row>
    <row r="219" spans="1:5">
      <c r="A219" s="4" t="s">
        <v>82</v>
      </c>
      <c r="B219" s="5" t="n">
        <v>-596</v>
      </c>
    </row>
    <row r="220" spans="1:5">
      <c r="A220" s="4" t="s">
        <v>394</v>
      </c>
      <c r="B220" s="5" t="n">
        <v>-37834</v>
      </c>
    </row>
    <row r="221" spans="1:5">
      <c r="A221" s="4" t="s">
        <v>44</v>
      </c>
      <c r="B221" s="5" t="n">
        <v>20664</v>
      </c>
    </row>
    <row r="222" spans="1:5">
      <c r="A222" s="4" t="s">
        <v>47</v>
      </c>
      <c r="B222" s="5" t="n">
        <v>10123</v>
      </c>
    </row>
    <row r="223" spans="1:5">
      <c r="A223" s="4" t="s">
        <v>50</v>
      </c>
      <c r="B223" s="4" t="s">
        <v>136</v>
      </c>
    </row>
    <row r="224" spans="1:5">
      <c r="A224" s="4" t="s">
        <v>377</v>
      </c>
      <c r="B224" s="5" t="n">
        <v>-37227</v>
      </c>
    </row>
    <row r="225" spans="1:5">
      <c r="A225" s="4" t="s">
        <v>53</v>
      </c>
      <c r="B225" s="5" t="n">
        <v>11485</v>
      </c>
    </row>
    <row r="226" spans="1:5">
      <c r="A226" s="4" t="s">
        <v>396</v>
      </c>
      <c r="B226" s="5" t="n">
        <v>-26057</v>
      </c>
    </row>
    <row r="227" spans="1:5">
      <c r="A227" s="4" t="s">
        <v>56</v>
      </c>
      <c r="B227" s="4" t="s">
        <v>136</v>
      </c>
    </row>
    <row r="228" spans="1:5">
      <c r="A228" s="4" t="s">
        <v>57</v>
      </c>
      <c r="B228" s="4" t="s">
        <v>136</v>
      </c>
    </row>
    <row r="229" spans="1:5">
      <c r="A229" s="4" t="s">
        <v>58</v>
      </c>
      <c r="B229" s="5" t="n">
        <v>-283</v>
      </c>
    </row>
    <row r="230" spans="1:5">
      <c r="A230" s="4" t="s">
        <v>59</v>
      </c>
      <c r="B230" s="5" t="n">
        <v>-283</v>
      </c>
    </row>
    <row r="231" spans="1:5">
      <c r="A231" s="4" t="s">
        <v>397</v>
      </c>
      <c r="B231" s="4" t="s">
        <v>136</v>
      </c>
    </row>
    <row r="232" spans="1:5">
      <c r="A232" s="4" t="s">
        <v>61</v>
      </c>
      <c r="B232" s="4" t="s">
        <v>136</v>
      </c>
    </row>
    <row r="233" spans="1:5">
      <c r="A233" s="4" t="s">
        <v>398</v>
      </c>
      <c r="B233" s="5" t="n">
        <v>589</v>
      </c>
    </row>
    <row r="234" spans="1:5">
      <c r="A234" s="4" t="s">
        <v>64</v>
      </c>
      <c r="B234" s="5" t="n">
        <v>1669</v>
      </c>
    </row>
    <row r="235" spans="1:5">
      <c r="A235" s="4" t="s">
        <v>399</v>
      </c>
      <c r="B235" s="5" t="n">
        <v>1975</v>
      </c>
    </row>
    <row r="236" spans="1:5">
      <c r="A236" s="4" t="s">
        <v>400</v>
      </c>
      <c r="B236" s="5" t="n">
        <v>-244292</v>
      </c>
    </row>
    <row r="237" spans="1:5">
      <c r="A237" s="4" t="s">
        <v>401</v>
      </c>
      <c r="B237" s="5" t="n">
        <v>-242317</v>
      </c>
    </row>
    <row r="238" spans="1:5">
      <c r="A238" s="4" t="s">
        <v>51</v>
      </c>
      <c r="B238" s="5" t="n">
        <v>-37227</v>
      </c>
    </row>
    <row r="239" spans="1:5">
      <c r="A239" s="4" t="s">
        <v>423</v>
      </c>
    </row>
    <row r="240" spans="1:5">
      <c r="A240" s="4" t="s">
        <v>405</v>
      </c>
      <c r="B240" s="7" t="n">
        <v>732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45"/>
    <col customWidth="1" max="3" min="3" width="15"/>
    <col customWidth="1" max="4" min="4" width="14"/>
  </cols>
  <sheetData>
    <row r="1" spans="1:4">
      <c r="A1" s="1" t="s">
        <v>424</v>
      </c>
      <c r="C1" s="2" t="s">
        <v>1</v>
      </c>
    </row>
    <row r="2" spans="1:4">
      <c r="C2" s="2" t="s">
        <v>2</v>
      </c>
      <c r="D2" s="2" t="s">
        <v>79</v>
      </c>
    </row>
    <row r="3" spans="1:4">
      <c r="A3" s="10" t="n">
        <v>-1</v>
      </c>
      <c r="B3" s="4" t="s">
        <v>109</v>
      </c>
      <c r="C3" s="7" t="n">
        <v>654358</v>
      </c>
      <c r="D3" s="7" t="n">
        <v>620461</v>
      </c>
    </row>
    <row r="4" spans="1:4">
      <c r="A4" s="4" t="s">
        <v>128</v>
      </c>
      <c r="C4" s="7" t="n">
        <v>130947</v>
      </c>
      <c r="D4" s="7" t="n">
        <v>136199</v>
      </c>
    </row>
    <row r="5" spans="1:4">
      <c r="A5" s="4" t="s">
        <v>425</v>
      </c>
      <c r="C5" s="8" t="n">
        <v>1.43</v>
      </c>
      <c r="D5" s="8" t="n">
        <v>1.52</v>
      </c>
    </row>
    <row r="6" spans="1:4"/>
    <row r="7" spans="1:4">
      <c r="A7" s="4" t="s">
        <v>109</v>
      </c>
      <c r="B7" s="4" t="s">
        <v>426</v>
      </c>
    </row>
  </sheetData>
  <mergeCells count="4">
    <mergeCell ref="A1:B2"/>
    <mergeCell ref="C1:D1"/>
    <mergeCell ref="A6:C6"/>
    <mergeCell ref="B7:C7"/>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s>
  <sheetData>
    <row r="1" spans="1:4">
      <c r="A1" s="1" t="s">
        <v>427</v>
      </c>
      <c r="B1" s="2" t="s">
        <v>1</v>
      </c>
      <c r="D1" s="2" t="s">
        <v>428</v>
      </c>
    </row>
    <row r="2" spans="1:4">
      <c r="B2" s="2" t="s">
        <v>2</v>
      </c>
      <c r="C2" s="2" t="s">
        <v>79</v>
      </c>
      <c r="D2" s="2" t="s">
        <v>30</v>
      </c>
    </row>
    <row r="3" spans="1:4">
      <c r="A3" s="4" t="s">
        <v>429</v>
      </c>
      <c r="B3" s="7" t="n">
        <v>1800000000</v>
      </c>
      <c r="D3" s="7" t="n">
        <v>1400000000</v>
      </c>
    </row>
    <row r="4" spans="1:4">
      <c r="A4" s="4" t="s">
        <v>430</v>
      </c>
      <c r="B4" s="4" t="s">
        <v>431</v>
      </c>
      <c r="D4" s="4" t="s">
        <v>432</v>
      </c>
    </row>
    <row r="5" spans="1:4">
      <c r="A5" s="4" t="s">
        <v>433</v>
      </c>
      <c r="B5" s="7" t="n">
        <v>1400000000</v>
      </c>
      <c r="D5" s="7" t="n">
        <v>1200000000</v>
      </c>
    </row>
    <row r="6" spans="1:4">
      <c r="A6" s="4" t="s">
        <v>434</v>
      </c>
      <c r="B6" s="5" t="n">
        <v>6000</v>
      </c>
      <c r="C6" s="7" t="n">
        <v>63000</v>
      </c>
    </row>
    <row r="7" spans="1:4">
      <c r="A7" s="4" t="s">
        <v>435</v>
      </c>
      <c r="B7" s="7" t="n">
        <v>0</v>
      </c>
      <c r="C7" s="7"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30</v>
      </c>
    </row>
    <row r="2" spans="1:3">
      <c r="A2" s="3" t="s">
        <v>437</v>
      </c>
    </row>
    <row r="3" spans="1:3">
      <c r="A3" s="4" t="s">
        <v>438</v>
      </c>
      <c r="B3" s="7" t="n">
        <v>352756</v>
      </c>
      <c r="C3" s="7" t="n">
        <v>368058</v>
      </c>
    </row>
    <row r="4" spans="1:3">
      <c r="A4" s="4" t="s">
        <v>439</v>
      </c>
      <c r="B4" s="5" t="n">
        <v>3702</v>
      </c>
      <c r="C4" s="5" t="n">
        <v>5977</v>
      </c>
    </row>
    <row r="5" spans="1:3">
      <c r="A5" s="4" t="s">
        <v>440</v>
      </c>
      <c r="B5" s="5" t="n">
        <v>-1809</v>
      </c>
      <c r="C5" s="5" t="n">
        <v>-737</v>
      </c>
    </row>
    <row r="6" spans="1:3">
      <c r="A6" s="4" t="s">
        <v>441</v>
      </c>
      <c r="B6" s="5" t="n">
        <v>354649</v>
      </c>
      <c r="C6" s="5" t="n">
        <v>373298</v>
      </c>
    </row>
    <row r="7" spans="1:3">
      <c r="A7" s="3" t="s">
        <v>442</v>
      </c>
    </row>
    <row r="8" spans="1:3">
      <c r="A8" s="4" t="s">
        <v>438</v>
      </c>
      <c r="B8" s="5" t="n">
        <v>1874922</v>
      </c>
      <c r="C8" s="5" t="n">
        <v>1612324</v>
      </c>
    </row>
    <row r="9" spans="1:3">
      <c r="A9" s="4" t="s">
        <v>439</v>
      </c>
      <c r="B9" s="5" t="n">
        <v>1602</v>
      </c>
      <c r="C9" s="5" t="n">
        <v>2100</v>
      </c>
    </row>
    <row r="10" spans="1:3">
      <c r="A10" s="4" t="s">
        <v>440</v>
      </c>
      <c r="B10" s="5" t="n">
        <v>-46411</v>
      </c>
      <c r="C10" s="5" t="n">
        <v>-24907</v>
      </c>
    </row>
    <row r="11" spans="1:3">
      <c r="A11" s="4" t="s">
        <v>441</v>
      </c>
      <c r="B11" s="5" t="n">
        <v>1830113</v>
      </c>
      <c r="C11" s="5" t="n">
        <v>1589517</v>
      </c>
    </row>
    <row r="12" spans="1:3">
      <c r="A12" s="4" t="s">
        <v>443</v>
      </c>
    </row>
    <row r="13" spans="1:3">
      <c r="A13" s="3" t="s">
        <v>437</v>
      </c>
    </row>
    <row r="14" spans="1:3">
      <c r="A14" s="4" t="s">
        <v>438</v>
      </c>
      <c r="B14" s="5" t="n">
        <v>46961</v>
      </c>
      <c r="C14" s="5" t="n">
        <v>46945</v>
      </c>
    </row>
    <row r="15" spans="1:3">
      <c r="A15" s="4" t="s">
        <v>439</v>
      </c>
      <c r="B15" s="5" t="n">
        <v>1</v>
      </c>
      <c r="C15" s="5" t="n">
        <v>7</v>
      </c>
    </row>
    <row r="16" spans="1:3">
      <c r="A16" s="4" t="s">
        <v>440</v>
      </c>
      <c r="B16" s="5" t="n">
        <v>-259</v>
      </c>
      <c r="C16" s="5" t="n">
        <v>-228</v>
      </c>
    </row>
    <row r="17" spans="1:3">
      <c r="A17" s="4" t="s">
        <v>441</v>
      </c>
      <c r="B17" s="5" t="n">
        <v>46703</v>
      </c>
      <c r="C17" s="5" t="n">
        <v>46724</v>
      </c>
    </row>
    <row r="18" spans="1:3">
      <c r="A18" s="3" t="s">
        <v>442</v>
      </c>
    </row>
    <row r="19" spans="1:3">
      <c r="A19" s="4" t="s">
        <v>438</v>
      </c>
      <c r="B19" s="5" t="n">
        <v>152855</v>
      </c>
      <c r="C19" s="5" t="n">
        <v>141559</v>
      </c>
    </row>
    <row r="20" spans="1:3">
      <c r="A20" s="4" t="s">
        <v>439</v>
      </c>
      <c r="B20" s="5" t="n">
        <v>15</v>
      </c>
      <c r="C20" s="5" t="n">
        <v>116</v>
      </c>
    </row>
    <row r="21" spans="1:3">
      <c r="A21" s="4" t="s">
        <v>440</v>
      </c>
      <c r="B21" s="5" t="n">
        <v>-3066</v>
      </c>
      <c r="C21" s="5" t="n">
        <v>-1951</v>
      </c>
    </row>
    <row r="22" spans="1:3">
      <c r="A22" s="4" t="s">
        <v>441</v>
      </c>
      <c r="B22" s="5" t="n">
        <v>149804</v>
      </c>
      <c r="C22" s="5" t="n">
        <v>139724</v>
      </c>
    </row>
    <row r="23" spans="1:3">
      <c r="A23" s="4" t="s">
        <v>444</v>
      </c>
    </row>
    <row r="24" spans="1:3">
      <c r="A24" s="3" t="s">
        <v>437</v>
      </c>
    </row>
    <row r="25" spans="1:3">
      <c r="A25" s="4" t="s">
        <v>438</v>
      </c>
      <c r="B25" s="5" t="n">
        <v>15404</v>
      </c>
      <c r="C25" s="5" t="n">
        <v>16132</v>
      </c>
    </row>
    <row r="26" spans="1:3">
      <c r="A26" s="4" t="s">
        <v>439</v>
      </c>
      <c r="B26" s="4" t="s">
        <v>136</v>
      </c>
      <c r="C26" s="5" t="n">
        <v>8</v>
      </c>
    </row>
    <row r="27" spans="1:3">
      <c r="A27" s="4" t="s">
        <v>440</v>
      </c>
      <c r="B27" s="5" t="n">
        <v>-444</v>
      </c>
      <c r="C27" s="5" t="n">
        <v>-287</v>
      </c>
    </row>
    <row r="28" spans="1:3">
      <c r="A28" s="4" t="s">
        <v>441</v>
      </c>
      <c r="B28" s="5" t="n">
        <v>14960</v>
      </c>
      <c r="C28" s="5" t="n">
        <v>15853</v>
      </c>
    </row>
    <row r="29" spans="1:3">
      <c r="A29" s="3" t="s">
        <v>442</v>
      </c>
    </row>
    <row r="30" spans="1:3">
      <c r="A30" s="4" t="s">
        <v>438</v>
      </c>
      <c r="B30" s="5" t="n">
        <v>1394138</v>
      </c>
      <c r="C30" s="5" t="n">
        <v>1208017</v>
      </c>
    </row>
    <row r="31" spans="1:3">
      <c r="A31" s="4" t="s">
        <v>439</v>
      </c>
      <c r="B31" s="5" t="n">
        <v>155</v>
      </c>
      <c r="C31" s="5" t="n">
        <v>246</v>
      </c>
    </row>
    <row r="32" spans="1:3">
      <c r="A32" s="4" t="s">
        <v>440</v>
      </c>
      <c r="B32" s="5" t="n">
        <v>-38114</v>
      </c>
      <c r="C32" s="5" t="n">
        <v>-20946</v>
      </c>
    </row>
    <row r="33" spans="1:3">
      <c r="A33" s="4" t="s">
        <v>441</v>
      </c>
      <c r="B33" s="5" t="n">
        <v>1356179</v>
      </c>
      <c r="C33" s="5" t="n">
        <v>1187317</v>
      </c>
    </row>
    <row r="34" spans="1:3">
      <c r="A34" s="4" t="s">
        <v>445</v>
      </c>
    </row>
    <row r="35" spans="1:3">
      <c r="A35" s="3" t="s">
        <v>437</v>
      </c>
    </row>
    <row r="36" spans="1:3">
      <c r="A36" s="4" t="s">
        <v>438</v>
      </c>
      <c r="B36" s="5" t="n">
        <v>286901</v>
      </c>
      <c r="C36" s="5" t="n">
        <v>301491</v>
      </c>
    </row>
    <row r="37" spans="1:3">
      <c r="A37" s="4" t="s">
        <v>439</v>
      </c>
      <c r="B37" s="5" t="n">
        <v>3701</v>
      </c>
      <c r="C37" s="5" t="n">
        <v>5962</v>
      </c>
    </row>
    <row r="38" spans="1:3">
      <c r="A38" s="4" t="s">
        <v>440</v>
      </c>
      <c r="B38" s="5" t="n">
        <v>-1106</v>
      </c>
      <c r="C38" s="5" t="n">
        <v>-222</v>
      </c>
    </row>
    <row r="39" spans="1:3">
      <c r="A39" s="4" t="s">
        <v>441</v>
      </c>
      <c r="B39" s="5" t="n">
        <v>289496</v>
      </c>
      <c r="C39" s="5" t="n">
        <v>307231</v>
      </c>
    </row>
    <row r="40" spans="1:3">
      <c r="A40" s="3" t="s">
        <v>442</v>
      </c>
    </row>
    <row r="41" spans="1:3">
      <c r="A41" s="4" t="s">
        <v>438</v>
      </c>
      <c r="B41" s="5" t="n">
        <v>191018</v>
      </c>
      <c r="C41" s="5" t="n">
        <v>144642</v>
      </c>
    </row>
    <row r="42" spans="1:3">
      <c r="A42" s="4" t="s">
        <v>439</v>
      </c>
      <c r="B42" s="5" t="n">
        <v>100</v>
      </c>
      <c r="C42" s="5" t="n">
        <v>532</v>
      </c>
    </row>
    <row r="43" spans="1:3">
      <c r="A43" s="4" t="s">
        <v>440</v>
      </c>
      <c r="B43" s="5" t="n">
        <v>-5230</v>
      </c>
      <c r="C43" s="5" t="n">
        <v>-2009</v>
      </c>
    </row>
    <row r="44" spans="1:3">
      <c r="A44" s="4" t="s">
        <v>441</v>
      </c>
      <c r="B44" s="5" t="n">
        <v>185888</v>
      </c>
      <c r="C44" s="5" t="n">
        <v>143165</v>
      </c>
    </row>
    <row r="45" spans="1:3">
      <c r="A45" s="4" t="s">
        <v>446</v>
      </c>
    </row>
    <row r="46" spans="1:3">
      <c r="A46" s="3" t="s">
        <v>437</v>
      </c>
    </row>
    <row r="47" spans="1:3">
      <c r="A47" s="4" t="s">
        <v>438</v>
      </c>
      <c r="B47" s="5" t="n">
        <v>3490</v>
      </c>
      <c r="C47" s="5" t="n">
        <v>3490</v>
      </c>
    </row>
    <row r="48" spans="1:3">
      <c r="A48" s="4" t="s">
        <v>439</v>
      </c>
      <c r="B48" s="4" t="s">
        <v>136</v>
      </c>
      <c r="C48" s="4" t="s">
        <v>136</v>
      </c>
    </row>
    <row r="49" spans="1:3">
      <c r="A49" s="4" t="s">
        <v>440</v>
      </c>
      <c r="B49" s="4" t="s">
        <v>136</v>
      </c>
      <c r="C49" s="4" t="s">
        <v>136</v>
      </c>
    </row>
    <row r="50" spans="1:3">
      <c r="A50" s="4" t="s">
        <v>441</v>
      </c>
      <c r="B50" s="5" t="n">
        <v>3490</v>
      </c>
      <c r="C50" s="5" t="n">
        <v>3490</v>
      </c>
    </row>
    <row r="51" spans="1:3">
      <c r="A51" s="3" t="s">
        <v>442</v>
      </c>
    </row>
    <row r="52" spans="1:3">
      <c r="A52" s="4" t="s">
        <v>438</v>
      </c>
      <c r="B52" s="5" t="n">
        <v>136911</v>
      </c>
      <c r="C52" s="5" t="n">
        <v>118106</v>
      </c>
    </row>
    <row r="53" spans="1:3">
      <c r="A53" s="4" t="s">
        <v>439</v>
      </c>
      <c r="B53" s="5" t="n">
        <v>1332</v>
      </c>
      <c r="C53" s="5" t="n">
        <v>1206</v>
      </c>
    </row>
    <row r="54" spans="1:3">
      <c r="A54" s="4" t="s">
        <v>440</v>
      </c>
      <c r="B54" s="5" t="n">
        <v>-1</v>
      </c>
      <c r="C54" s="5" t="n">
        <v>-1</v>
      </c>
    </row>
    <row r="55" spans="1:3">
      <c r="A55" s="4" t="s">
        <v>441</v>
      </c>
      <c r="B55" s="7" t="n">
        <v>138242</v>
      </c>
      <c r="C55" s="7" t="n">
        <v>11931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79</v>
      </c>
    </row>
    <row r="3" spans="1:3">
      <c r="A3" s="4" t="s">
        <v>107</v>
      </c>
      <c r="B3" s="7" t="n">
        <v>51312</v>
      </c>
      <c r="C3" s="7" t="n">
        <v>22120</v>
      </c>
    </row>
    <row r="4" spans="1:3">
      <c r="A4" s="3" t="s">
        <v>119</v>
      </c>
    </row>
    <row r="5" spans="1:3">
      <c r="A5" s="4" t="s">
        <v>120</v>
      </c>
      <c r="B5" s="5" t="n">
        <v>-22735</v>
      </c>
      <c r="C5" s="5" t="n">
        <v>1567</v>
      </c>
    </row>
    <row r="6" spans="1:3">
      <c r="A6" s="4" t="s">
        <v>121</v>
      </c>
      <c r="B6" s="5" t="n">
        <v>6</v>
      </c>
      <c r="C6" s="5" t="n">
        <v>63</v>
      </c>
    </row>
    <row r="7" spans="1:3">
      <c r="A7" s="4" t="s">
        <v>122</v>
      </c>
      <c r="B7" s="5" t="n">
        <v>-22741</v>
      </c>
      <c r="C7" s="5" t="n">
        <v>1504</v>
      </c>
    </row>
    <row r="8" spans="1:3">
      <c r="A8" s="4" t="s">
        <v>123</v>
      </c>
      <c r="B8" s="5" t="n">
        <v>-5943</v>
      </c>
      <c r="C8" s="5" t="n">
        <v>590</v>
      </c>
    </row>
    <row r="9" spans="1:3">
      <c r="A9" s="4" t="s">
        <v>124</v>
      </c>
      <c r="B9" s="5" t="n">
        <v>-16798</v>
      </c>
      <c r="C9" s="5" t="n">
        <v>914</v>
      </c>
    </row>
    <row r="10" spans="1:3">
      <c r="A10" s="4" t="s">
        <v>125</v>
      </c>
      <c r="B10" s="7" t="n">
        <v>34514</v>
      </c>
      <c r="C10" s="7" t="n">
        <v>2303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outlineLevelCol="0"/>
  <cols>
    <col customWidth="1" max="1" min="1" width="80"/>
    <col customWidth="1" max="2" min="2" width="21"/>
  </cols>
  <sheetData>
    <row r="1" spans="1:2">
      <c r="A1" s="1" t="s">
        <v>447</v>
      </c>
      <c r="B1" s="2" t="s">
        <v>376</v>
      </c>
    </row>
    <row r="2" spans="1:2">
      <c r="A2" s="3" t="s">
        <v>437</v>
      </c>
    </row>
    <row r="3" spans="1:2">
      <c r="A3" s="4" t="s">
        <v>448</v>
      </c>
      <c r="B3" s="7" t="n">
        <v>119075</v>
      </c>
    </row>
    <row r="4" spans="1:2">
      <c r="A4" s="4" t="s">
        <v>449</v>
      </c>
      <c r="B4" s="5" t="n">
        <v>-1197</v>
      </c>
    </row>
    <row r="5" spans="1:2">
      <c r="A5" s="4" t="s">
        <v>450</v>
      </c>
      <c r="B5" s="5" t="n">
        <v>42832</v>
      </c>
    </row>
    <row r="6" spans="1:2">
      <c r="A6" s="4" t="s">
        <v>451</v>
      </c>
      <c r="B6" s="5" t="n">
        <v>-612</v>
      </c>
    </row>
    <row r="7" spans="1:2">
      <c r="A7" s="4" t="s">
        <v>452</v>
      </c>
      <c r="B7" s="5" t="n">
        <v>161907</v>
      </c>
    </row>
    <row r="8" spans="1:2">
      <c r="A8" s="4" t="s">
        <v>453</v>
      </c>
      <c r="B8" s="5" t="n">
        <v>-1809</v>
      </c>
    </row>
    <row r="9" spans="1:2">
      <c r="A9" s="3" t="s">
        <v>442</v>
      </c>
    </row>
    <row r="10" spans="1:2">
      <c r="A10" s="4" t="s">
        <v>454</v>
      </c>
      <c r="B10" s="5" t="n">
        <v>941277</v>
      </c>
    </row>
    <row r="11" spans="1:2">
      <c r="A11" s="4" t="s">
        <v>455</v>
      </c>
      <c r="B11" s="5" t="n">
        <v>-16170</v>
      </c>
    </row>
    <row r="12" spans="1:2">
      <c r="A12" s="4" t="s">
        <v>456</v>
      </c>
      <c r="B12" s="5" t="n">
        <v>688261</v>
      </c>
    </row>
    <row r="13" spans="1:2">
      <c r="A13" s="4" t="s">
        <v>457</v>
      </c>
      <c r="B13" s="5" t="n">
        <v>-30241</v>
      </c>
    </row>
    <row r="14" spans="1:2">
      <c r="A14" s="4" t="s">
        <v>458</v>
      </c>
      <c r="B14" s="5" t="n">
        <v>1629538</v>
      </c>
    </row>
    <row r="15" spans="1:2">
      <c r="A15" s="4" t="s">
        <v>459</v>
      </c>
      <c r="B15" s="5" t="n">
        <v>-46411</v>
      </c>
    </row>
    <row r="16" spans="1:2">
      <c r="A16" s="4" t="s">
        <v>443</v>
      </c>
    </row>
    <row r="17" spans="1:2">
      <c r="A17" s="3" t="s">
        <v>437</v>
      </c>
    </row>
    <row r="18" spans="1:2">
      <c r="A18" s="4" t="s">
        <v>448</v>
      </c>
      <c r="B18" s="5" t="n">
        <v>12957</v>
      </c>
    </row>
    <row r="19" spans="1:2">
      <c r="A19" s="4" t="s">
        <v>449</v>
      </c>
      <c r="B19" s="5" t="n">
        <v>-17</v>
      </c>
    </row>
    <row r="20" spans="1:2">
      <c r="A20" s="4" t="s">
        <v>450</v>
      </c>
      <c r="B20" s="5" t="n">
        <v>32758</v>
      </c>
    </row>
    <row r="21" spans="1:2">
      <c r="A21" s="4" t="s">
        <v>451</v>
      </c>
      <c r="B21" s="5" t="n">
        <v>-242</v>
      </c>
    </row>
    <row r="22" spans="1:2">
      <c r="A22" s="4" t="s">
        <v>452</v>
      </c>
      <c r="B22" s="5" t="n">
        <v>45715</v>
      </c>
    </row>
    <row r="23" spans="1:2">
      <c r="A23" s="4" t="s">
        <v>453</v>
      </c>
      <c r="B23" s="5" t="n">
        <v>-259</v>
      </c>
    </row>
    <row r="24" spans="1:2">
      <c r="A24" s="3" t="s">
        <v>442</v>
      </c>
    </row>
    <row r="25" spans="1:2">
      <c r="A25" s="4" t="s">
        <v>454</v>
      </c>
      <c r="B25" s="5" t="n">
        <v>120100</v>
      </c>
    </row>
    <row r="26" spans="1:2">
      <c r="A26" s="4" t="s">
        <v>455</v>
      </c>
      <c r="B26" s="5" t="n">
        <v>-1617</v>
      </c>
    </row>
    <row r="27" spans="1:2">
      <c r="A27" s="4" t="s">
        <v>456</v>
      </c>
      <c r="B27" s="5" t="n">
        <v>25326</v>
      </c>
    </row>
    <row r="28" spans="1:2">
      <c r="A28" s="4" t="s">
        <v>457</v>
      </c>
      <c r="B28" s="5" t="n">
        <v>-1449</v>
      </c>
    </row>
    <row r="29" spans="1:2">
      <c r="A29" s="4" t="s">
        <v>458</v>
      </c>
      <c r="B29" s="5" t="n">
        <v>145426</v>
      </c>
    </row>
    <row r="30" spans="1:2">
      <c r="A30" s="4" t="s">
        <v>459</v>
      </c>
      <c r="B30" s="5" t="n">
        <v>-3066</v>
      </c>
    </row>
    <row r="31" spans="1:2">
      <c r="A31" s="4" t="s">
        <v>460</v>
      </c>
    </row>
    <row r="32" spans="1:2">
      <c r="A32" s="3" t="s">
        <v>437</v>
      </c>
    </row>
    <row r="33" spans="1:2">
      <c r="A33" s="4" t="s">
        <v>448</v>
      </c>
      <c r="B33" s="5" t="n">
        <v>5897</v>
      </c>
    </row>
    <row r="34" spans="1:2">
      <c r="A34" s="4" t="s">
        <v>449</v>
      </c>
      <c r="B34" s="5" t="n">
        <v>-110</v>
      </c>
    </row>
    <row r="35" spans="1:2">
      <c r="A35" s="4" t="s">
        <v>450</v>
      </c>
      <c r="B35" s="5" t="n">
        <v>8479</v>
      </c>
    </row>
    <row r="36" spans="1:2">
      <c r="A36" s="4" t="s">
        <v>451</v>
      </c>
      <c r="B36" s="5" t="n">
        <v>-334</v>
      </c>
    </row>
    <row r="37" spans="1:2">
      <c r="A37" s="4" t="s">
        <v>452</v>
      </c>
      <c r="B37" s="5" t="n">
        <v>14376</v>
      </c>
    </row>
    <row r="38" spans="1:2">
      <c r="A38" s="4" t="s">
        <v>453</v>
      </c>
      <c r="B38" s="5" t="n">
        <v>-444</v>
      </c>
    </row>
    <row r="39" spans="1:2">
      <c r="A39" s="3" t="s">
        <v>442</v>
      </c>
    </row>
    <row r="40" spans="1:2">
      <c r="A40" s="4" t="s">
        <v>454</v>
      </c>
      <c r="B40" s="5" t="n">
        <v>725518</v>
      </c>
    </row>
    <row r="41" spans="1:2">
      <c r="A41" s="4" t="s">
        <v>455</v>
      </c>
      <c r="B41" s="5" t="n">
        <v>-12950</v>
      </c>
    </row>
    <row r="42" spans="1:2">
      <c r="A42" s="4" t="s">
        <v>456</v>
      </c>
      <c r="B42" s="5" t="n">
        <v>589543</v>
      </c>
    </row>
    <row r="43" spans="1:2">
      <c r="A43" s="4" t="s">
        <v>457</v>
      </c>
      <c r="B43" s="5" t="n">
        <v>-25164</v>
      </c>
    </row>
    <row r="44" spans="1:2">
      <c r="A44" s="4" t="s">
        <v>458</v>
      </c>
      <c r="B44" s="5" t="n">
        <v>1315061</v>
      </c>
    </row>
    <row r="45" spans="1:2">
      <c r="A45" s="4" t="s">
        <v>459</v>
      </c>
      <c r="B45" s="5" t="n">
        <v>-38114</v>
      </c>
    </row>
    <row r="46" spans="1:2">
      <c r="A46" s="4" t="s">
        <v>445</v>
      </c>
    </row>
    <row r="47" spans="1:2">
      <c r="A47" s="3" t="s">
        <v>437</v>
      </c>
    </row>
    <row r="48" spans="1:2">
      <c r="A48" s="4" t="s">
        <v>448</v>
      </c>
      <c r="B48" s="5" t="n">
        <v>100221</v>
      </c>
    </row>
    <row r="49" spans="1:2">
      <c r="A49" s="4" t="s">
        <v>449</v>
      </c>
      <c r="B49" s="5" t="n">
        <v>-1070</v>
      </c>
    </row>
    <row r="50" spans="1:2">
      <c r="A50" s="4" t="s">
        <v>450</v>
      </c>
      <c r="B50" s="5" t="n">
        <v>1595</v>
      </c>
    </row>
    <row r="51" spans="1:2">
      <c r="A51" s="4" t="s">
        <v>451</v>
      </c>
      <c r="B51" s="5" t="n">
        <v>-36</v>
      </c>
    </row>
    <row r="52" spans="1:2">
      <c r="A52" s="4" t="s">
        <v>452</v>
      </c>
      <c r="B52" s="5" t="n">
        <v>101816</v>
      </c>
    </row>
    <row r="53" spans="1:2">
      <c r="A53" s="4" t="s">
        <v>453</v>
      </c>
      <c r="B53" s="5" t="n">
        <v>-1106</v>
      </c>
    </row>
    <row r="54" spans="1:2">
      <c r="A54" s="3" t="s">
        <v>442</v>
      </c>
    </row>
    <row r="55" spans="1:2">
      <c r="A55" s="4" t="s">
        <v>454</v>
      </c>
      <c r="B55" s="5" t="n">
        <v>95659</v>
      </c>
    </row>
    <row r="56" spans="1:2">
      <c r="A56" s="4" t="s">
        <v>455</v>
      </c>
      <c r="B56" s="5" t="n">
        <v>-1603</v>
      </c>
    </row>
    <row r="57" spans="1:2">
      <c r="A57" s="4" t="s">
        <v>456</v>
      </c>
      <c r="B57" s="5" t="n">
        <v>73293</v>
      </c>
    </row>
    <row r="58" spans="1:2">
      <c r="A58" s="4" t="s">
        <v>457</v>
      </c>
      <c r="B58" s="5" t="n">
        <v>-3627</v>
      </c>
    </row>
    <row r="59" spans="1:2">
      <c r="A59" s="4" t="s">
        <v>458</v>
      </c>
      <c r="B59" s="5" t="n">
        <v>168952</v>
      </c>
    </row>
    <row r="60" spans="1:2">
      <c r="A60" s="4" t="s">
        <v>459</v>
      </c>
      <c r="B60" s="5" t="n">
        <v>-5230</v>
      </c>
    </row>
    <row r="61" spans="1:2">
      <c r="A61" s="4" t="s">
        <v>446</v>
      </c>
    </row>
    <row r="62" spans="1:2">
      <c r="A62" s="3" t="s">
        <v>442</v>
      </c>
    </row>
    <row r="63" spans="1:2">
      <c r="A63" s="4" t="s">
        <v>454</v>
      </c>
      <c r="B63" s="4" t="s">
        <v>136</v>
      </c>
    </row>
    <row r="64" spans="1:2">
      <c r="A64" s="4" t="s">
        <v>455</v>
      </c>
      <c r="B64" s="4" t="s">
        <v>136</v>
      </c>
    </row>
    <row r="65" spans="1:2">
      <c r="A65" s="4" t="s">
        <v>456</v>
      </c>
      <c r="B65" s="5" t="n">
        <v>99</v>
      </c>
    </row>
    <row r="66" spans="1:2">
      <c r="A66" s="4" t="s">
        <v>457</v>
      </c>
      <c r="B66" s="5" t="n">
        <v>-1</v>
      </c>
    </row>
    <row r="67" spans="1:2">
      <c r="A67" s="4" t="s">
        <v>458</v>
      </c>
      <c r="B67" s="5" t="n">
        <v>99</v>
      </c>
    </row>
    <row r="68" spans="1:2">
      <c r="A68" s="4" t="s">
        <v>459</v>
      </c>
      <c r="B68" s="7" t="n">
        <v>-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1</v>
      </c>
      <c r="B1" s="2" t="s">
        <v>1</v>
      </c>
    </row>
    <row r="2" spans="1:3">
      <c r="B2" s="2" t="s">
        <v>2</v>
      </c>
      <c r="C2" s="2" t="s">
        <v>79</v>
      </c>
    </row>
    <row r="3" spans="1:3">
      <c r="A3" s="3" t="s">
        <v>462</v>
      </c>
    </row>
    <row r="4" spans="1:3">
      <c r="A4" s="4" t="s">
        <v>189</v>
      </c>
      <c r="B4" s="7" t="n">
        <v>12622</v>
      </c>
      <c r="C4" s="7" t="n">
        <v>9451</v>
      </c>
    </row>
    <row r="5" spans="1:3">
      <c r="A5" s="4" t="s">
        <v>463</v>
      </c>
    </row>
    <row r="6" spans="1:3">
      <c r="A6" s="3" t="s">
        <v>464</v>
      </c>
    </row>
    <row r="7" spans="1:3">
      <c r="A7" s="4" t="s">
        <v>465</v>
      </c>
      <c r="B7" s="5" t="n">
        <v>567</v>
      </c>
      <c r="C7" s="5" t="n">
        <v>661</v>
      </c>
    </row>
    <row r="8" spans="1:3">
      <c r="A8" s="3" t="s">
        <v>462</v>
      </c>
    </row>
    <row r="9" spans="1:3">
      <c r="A9" s="4" t="s">
        <v>466</v>
      </c>
      <c r="B9" s="5" t="n">
        <v>1936</v>
      </c>
      <c r="C9" s="5" t="n">
        <v>2283</v>
      </c>
    </row>
    <row r="10" spans="1:3">
      <c r="A10" s="4" t="s">
        <v>467</v>
      </c>
    </row>
    <row r="11" spans="1:3">
      <c r="A11" s="3" t="s">
        <v>464</v>
      </c>
    </row>
    <row r="12" spans="1:3">
      <c r="A12" s="4" t="s">
        <v>465</v>
      </c>
      <c r="B12" s="5" t="n">
        <v>9032</v>
      </c>
      <c r="C12" s="5" t="n">
        <v>5816</v>
      </c>
    </row>
    <row r="13" spans="1:3">
      <c r="A13" s="3" t="s">
        <v>462</v>
      </c>
    </row>
    <row r="14" spans="1:3">
      <c r="A14" s="4" t="s">
        <v>466</v>
      </c>
      <c r="B14" s="7" t="n">
        <v>1087</v>
      </c>
      <c r="C14" s="7" t="n">
        <v>69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30</v>
      </c>
    </row>
    <row r="2" spans="1:3">
      <c r="A2" s="4" t="s">
        <v>469</v>
      </c>
      <c r="B2" s="7" t="n">
        <v>48493</v>
      </c>
    </row>
    <row r="3" spans="1:3">
      <c r="A3" s="4" t="s">
        <v>470</v>
      </c>
      <c r="B3" s="5" t="n">
        <v>48335</v>
      </c>
    </row>
    <row r="4" spans="1:3">
      <c r="A4" s="4" t="s">
        <v>471</v>
      </c>
      <c r="B4" s="5" t="n">
        <v>370</v>
      </c>
    </row>
    <row r="5" spans="1:3">
      <c r="A5" s="4" t="s">
        <v>472</v>
      </c>
      <c r="B5" s="5" t="n">
        <v>370</v>
      </c>
    </row>
    <row r="6" spans="1:3">
      <c r="A6" s="4" t="s">
        <v>473</v>
      </c>
      <c r="B6" s="5" t="n">
        <v>75993</v>
      </c>
    </row>
    <row r="7" spans="1:3">
      <c r="A7" s="4" t="s">
        <v>474</v>
      </c>
      <c r="B7" s="5" t="n">
        <v>75842</v>
      </c>
    </row>
    <row r="8" spans="1:3">
      <c r="A8" s="4" t="s">
        <v>475</v>
      </c>
      <c r="B8" s="5" t="n">
        <v>35843</v>
      </c>
    </row>
    <row r="9" spans="1:3">
      <c r="A9" s="4" t="s">
        <v>476</v>
      </c>
      <c r="B9" s="5" t="n">
        <v>35100</v>
      </c>
    </row>
    <row r="10" spans="1:3">
      <c r="A10" s="4" t="s">
        <v>477</v>
      </c>
      <c r="B10" s="5" t="n">
        <v>92585</v>
      </c>
    </row>
    <row r="11" spans="1:3">
      <c r="A11" s="4" t="s">
        <v>478</v>
      </c>
      <c r="B11" s="5" t="n">
        <v>92633</v>
      </c>
    </row>
    <row r="12" spans="1:3">
      <c r="A12" s="4" t="s">
        <v>479</v>
      </c>
      <c r="B12" s="5" t="n">
        <v>22926</v>
      </c>
    </row>
    <row r="13" spans="1:3">
      <c r="A13" s="4" t="s">
        <v>480</v>
      </c>
      <c r="B13" s="5" t="n">
        <v>22342</v>
      </c>
    </row>
    <row r="14" spans="1:3">
      <c r="A14" s="4" t="s">
        <v>481</v>
      </c>
      <c r="B14" s="5" t="n">
        <v>120281</v>
      </c>
    </row>
    <row r="15" spans="1:3">
      <c r="A15" s="4" t="s">
        <v>482</v>
      </c>
      <c r="B15" s="5" t="n">
        <v>122879</v>
      </c>
    </row>
    <row r="16" spans="1:3">
      <c r="A16" s="4" t="s">
        <v>483</v>
      </c>
      <c r="B16" s="5" t="n">
        <v>284834</v>
      </c>
    </row>
    <row r="17" spans="1:3">
      <c r="A17" s="4" t="s">
        <v>484</v>
      </c>
      <c r="B17" s="5" t="n">
        <v>277981</v>
      </c>
    </row>
    <row r="18" spans="1:3">
      <c r="A18" s="4" t="s">
        <v>485</v>
      </c>
      <c r="B18" s="5" t="n">
        <v>15404</v>
      </c>
    </row>
    <row r="19" spans="1:3">
      <c r="A19" s="4" t="s">
        <v>486</v>
      </c>
      <c r="B19" s="5" t="n">
        <v>14960</v>
      </c>
    </row>
    <row r="20" spans="1:3">
      <c r="A20" s="4" t="s">
        <v>487</v>
      </c>
      <c r="B20" s="5" t="n">
        <v>1394138</v>
      </c>
    </row>
    <row r="21" spans="1:3">
      <c r="A21" s="4" t="s">
        <v>488</v>
      </c>
      <c r="B21" s="5" t="n">
        <v>1356179</v>
      </c>
    </row>
    <row r="22" spans="1:3">
      <c r="A22" s="4" t="s">
        <v>489</v>
      </c>
      <c r="B22" s="5" t="n">
        <v>136811</v>
      </c>
    </row>
    <row r="23" spans="1:3">
      <c r="A23" s="4" t="s">
        <v>490</v>
      </c>
      <c r="B23" s="5" t="n">
        <v>138141</v>
      </c>
    </row>
    <row r="24" spans="1:3">
      <c r="A24" s="4" t="s">
        <v>491</v>
      </c>
      <c r="B24" s="5" t="n">
        <v>352756</v>
      </c>
      <c r="C24" s="7" t="n">
        <v>368058</v>
      </c>
    </row>
    <row r="25" spans="1:3">
      <c r="A25" s="4" t="s">
        <v>492</v>
      </c>
      <c r="B25" s="5" t="n">
        <v>354649</v>
      </c>
      <c r="C25" s="5" t="n">
        <v>373298</v>
      </c>
    </row>
    <row r="26" spans="1:3">
      <c r="A26" s="4" t="s">
        <v>493</v>
      </c>
      <c r="B26" s="5" t="n">
        <v>1874922</v>
      </c>
      <c r="C26" s="5" t="n">
        <v>1612324</v>
      </c>
    </row>
    <row r="27" spans="1:3">
      <c r="A27" s="4" t="s">
        <v>494</v>
      </c>
      <c r="B27" s="7" t="n">
        <v>1830113</v>
      </c>
      <c r="C27" s="7" t="n">
        <v>158951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30</v>
      </c>
    </row>
    <row r="2" spans="1:3">
      <c r="A2" s="4" t="s">
        <v>496</v>
      </c>
      <c r="B2" s="7" t="n">
        <v>24784</v>
      </c>
      <c r="C2" s="7" t="n">
        <v>165780</v>
      </c>
    </row>
    <row r="3" spans="1:3">
      <c r="A3" s="4" t="s">
        <v>497</v>
      </c>
      <c r="B3" s="5" t="n">
        <v>2781</v>
      </c>
      <c r="C3" s="7" t="n">
        <v>157366</v>
      </c>
    </row>
    <row r="4" spans="1:3">
      <c r="A4" s="4" t="s">
        <v>498</v>
      </c>
    </row>
    <row r="5" spans="1:3">
      <c r="A5" s="4" t="s">
        <v>499</v>
      </c>
      <c r="B5" s="5" t="n">
        <v>141000</v>
      </c>
    </row>
    <row r="6" spans="1:3">
      <c r="A6" s="4" t="s">
        <v>500</v>
      </c>
      <c r="B6" s="7" t="n">
        <v>1546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01</v>
      </c>
      <c r="B1" s="2" t="s">
        <v>1</v>
      </c>
      <c r="D1" s="2" t="s">
        <v>428</v>
      </c>
    </row>
    <row r="2" spans="1:4">
      <c r="B2" s="2" t="s">
        <v>376</v>
      </c>
      <c r="C2" s="2" t="s">
        <v>502</v>
      </c>
      <c r="D2" s="2" t="s">
        <v>368</v>
      </c>
    </row>
    <row r="3" spans="1:4">
      <c r="A3" s="4" t="s">
        <v>503</v>
      </c>
      <c r="B3" s="7" t="n">
        <v>10990000000</v>
      </c>
      <c r="D3" s="7" t="n">
        <v>10780000000</v>
      </c>
    </row>
    <row r="4" spans="1:4">
      <c r="A4" s="4" t="s">
        <v>504</v>
      </c>
      <c r="B4" s="5" t="n">
        <v>47269000</v>
      </c>
      <c r="D4" s="5" t="n">
        <v>43923000</v>
      </c>
    </row>
    <row r="5" spans="1:4">
      <c r="A5" s="4" t="s">
        <v>505</v>
      </c>
      <c r="B5" s="5" t="n">
        <v>444000</v>
      </c>
      <c r="D5" s="5" t="n">
        <v>338000</v>
      </c>
    </row>
    <row r="6" spans="1:4">
      <c r="A6" s="4" t="s">
        <v>506</v>
      </c>
      <c r="B6" s="5" t="n">
        <v>350000</v>
      </c>
      <c r="D6" s="5" t="n">
        <v>325000</v>
      </c>
    </row>
    <row r="7" spans="1:4">
      <c r="A7" s="4" t="s">
        <v>507</v>
      </c>
      <c r="B7" s="7" t="n">
        <v>45596000</v>
      </c>
      <c r="D7" s="5" t="n">
        <v>50541000</v>
      </c>
    </row>
    <row r="8" spans="1:4">
      <c r="A8" s="4" t="s">
        <v>508</v>
      </c>
      <c r="B8" s="5" t="n">
        <v>2</v>
      </c>
      <c r="C8" s="5" t="n">
        <v>8</v>
      </c>
    </row>
    <row r="9" spans="1:4">
      <c r="A9" s="4" t="s">
        <v>509</v>
      </c>
      <c r="B9" s="7" t="n">
        <v>152000</v>
      </c>
      <c r="C9" s="7" t="n">
        <v>8588000</v>
      </c>
    </row>
    <row r="10" spans="1:4">
      <c r="A10" s="4" t="s">
        <v>510</v>
      </c>
      <c r="C10" s="5" t="n">
        <v>26000</v>
      </c>
    </row>
    <row r="11" spans="1:4">
      <c r="A11" s="4" t="s">
        <v>511</v>
      </c>
      <c r="C11" s="5" t="n">
        <v>33000</v>
      </c>
    </row>
    <row r="12" spans="1:4">
      <c r="A12" s="4" t="s">
        <v>512</v>
      </c>
      <c r="B12" s="5" t="n">
        <v>6809000</v>
      </c>
      <c r="D12" s="5" t="n">
        <v>5057000</v>
      </c>
    </row>
    <row r="13" spans="1:4">
      <c r="A13" s="4" t="s">
        <v>513</v>
      </c>
      <c r="B13" s="5" t="n">
        <v>29140000</v>
      </c>
      <c r="D13" s="5" t="n">
        <v>32118000</v>
      </c>
    </row>
    <row r="14" spans="1:4">
      <c r="A14" s="4" t="s">
        <v>514</v>
      </c>
      <c r="B14" s="5" t="n">
        <v>78700000</v>
      </c>
      <c r="D14" s="5" t="n">
        <v>76300000</v>
      </c>
    </row>
    <row r="15" spans="1:4">
      <c r="A15" s="4" t="s">
        <v>515</v>
      </c>
      <c r="B15" s="5" t="n">
        <v>9150000</v>
      </c>
      <c r="C15" s="5" t="n">
        <v>4307000</v>
      </c>
    </row>
    <row r="16" spans="1:4">
      <c r="A16" s="4" t="s">
        <v>516</v>
      </c>
      <c r="B16" s="5" t="n">
        <v>47207000</v>
      </c>
      <c r="D16" s="5" t="n">
        <v>41668000</v>
      </c>
    </row>
    <row r="17" spans="1:4">
      <c r="A17" s="4" t="s">
        <v>517</v>
      </c>
    </row>
    <row r="18" spans="1:4">
      <c r="A18" s="4" t="s">
        <v>514</v>
      </c>
      <c r="B18" s="5" t="n">
        <v>177800000</v>
      </c>
      <c r="D18" s="5" t="n">
        <v>175600000</v>
      </c>
    </row>
    <row r="19" spans="1:4">
      <c r="A19" s="4" t="s">
        <v>518</v>
      </c>
    </row>
    <row r="20" spans="1:4">
      <c r="A20" s="4" t="s">
        <v>519</v>
      </c>
      <c r="B20" s="5" t="n">
        <v>17600000</v>
      </c>
      <c r="D20" s="5" t="n">
        <v>17100000</v>
      </c>
    </row>
    <row r="21" spans="1:4">
      <c r="A21" s="4" t="s">
        <v>520</v>
      </c>
    </row>
    <row r="22" spans="1:4">
      <c r="A22" s="4" t="s">
        <v>513</v>
      </c>
      <c r="B22" s="5" t="n">
        <v>3767000</v>
      </c>
      <c r="D22" s="5" t="n">
        <v>3828000</v>
      </c>
    </row>
    <row r="23" spans="1:4">
      <c r="A23" s="4" t="s">
        <v>321</v>
      </c>
    </row>
    <row r="24" spans="1:4">
      <c r="A24" s="4" t="s">
        <v>503</v>
      </c>
      <c r="B24" s="5" t="n">
        <v>4696945000</v>
      </c>
      <c r="D24" s="5" t="n">
        <v>5074076000</v>
      </c>
    </row>
    <row r="25" spans="1:4">
      <c r="A25" s="4" t="s">
        <v>515</v>
      </c>
      <c r="B25" s="5" t="n">
        <v>68000</v>
      </c>
      <c r="C25" s="5" t="n">
        <v>750000</v>
      </c>
    </row>
    <row r="26" spans="1:4">
      <c r="A26" s="4" t="s">
        <v>521</v>
      </c>
      <c r="B26" s="5" t="n">
        <v>79000</v>
      </c>
      <c r="C26" s="5" t="n">
        <v>1300000</v>
      </c>
    </row>
    <row r="27" spans="1:4">
      <c r="A27" s="4" t="s">
        <v>522</v>
      </c>
      <c r="B27" s="5" t="n">
        <v>407000</v>
      </c>
      <c r="C27" s="5" t="n">
        <v>435000</v>
      </c>
      <c r="D27" s="5" t="n">
        <v>418000</v>
      </c>
    </row>
    <row r="28" spans="1:4">
      <c r="A28" s="4" t="s">
        <v>523</v>
      </c>
    </row>
    <row r="29" spans="1:4">
      <c r="A29" s="4" t="s">
        <v>516</v>
      </c>
      <c r="B29" s="5" t="n">
        <v>47614000</v>
      </c>
      <c r="C29" s="5" t="n">
        <v>38300000</v>
      </c>
      <c r="D29" s="5" t="n">
        <v>42086000</v>
      </c>
    </row>
    <row r="30" spans="1:4">
      <c r="A30" s="4" t="s">
        <v>524</v>
      </c>
    </row>
    <row r="31" spans="1:4">
      <c r="A31" s="4" t="s">
        <v>509</v>
      </c>
      <c r="B31" s="5" t="n">
        <v>294300</v>
      </c>
      <c r="C31" s="7" t="n">
        <v>242300</v>
      </c>
    </row>
    <row r="32" spans="1:4">
      <c r="A32" s="4" t="s">
        <v>525</v>
      </c>
    </row>
    <row r="33" spans="1:4">
      <c r="A33" s="4" t="s">
        <v>503</v>
      </c>
      <c r="B33" s="5" t="n">
        <v>4590899000</v>
      </c>
      <c r="D33" s="5" t="n">
        <v>4239612000</v>
      </c>
    </row>
    <row r="34" spans="1:4">
      <c r="A34" s="4" t="s">
        <v>504</v>
      </c>
      <c r="B34" s="5" t="n">
        <v>32246000</v>
      </c>
      <c r="D34" s="5" t="n">
        <v>31538000</v>
      </c>
    </row>
    <row r="35" spans="1:4">
      <c r="A35" s="4" t="s">
        <v>505</v>
      </c>
      <c r="B35" s="5" t="n">
        <v>426000</v>
      </c>
      <c r="D35" s="5" t="n">
        <v>338000</v>
      </c>
    </row>
    <row r="36" spans="1:4">
      <c r="A36" s="4" t="s">
        <v>506</v>
      </c>
      <c r="B36" s="5" t="n">
        <v>236000</v>
      </c>
      <c r="D36" s="5" t="n">
        <v>224000</v>
      </c>
    </row>
    <row r="37" spans="1:4">
      <c r="A37" s="4" t="s">
        <v>507</v>
      </c>
      <c r="B37" s="7" t="n">
        <v>31892000</v>
      </c>
      <c r="D37" s="5" t="n">
        <v>35062000</v>
      </c>
    </row>
    <row r="38" spans="1:4">
      <c r="A38" s="4" t="s">
        <v>508</v>
      </c>
      <c r="B38" s="5" t="n">
        <v>1</v>
      </c>
      <c r="C38" s="5" t="n">
        <v>3</v>
      </c>
    </row>
    <row r="39" spans="1:4">
      <c r="A39" s="4" t="s">
        <v>509</v>
      </c>
      <c r="B39" s="7" t="n">
        <v>61000</v>
      </c>
      <c r="C39" s="7" t="n">
        <v>7818000</v>
      </c>
    </row>
    <row r="40" spans="1:4">
      <c r="A40" s="4" t="s">
        <v>526</v>
      </c>
      <c r="B40" s="5" t="n">
        <v>1</v>
      </c>
    </row>
    <row r="41" spans="1:4">
      <c r="A41" s="4" t="s">
        <v>527</v>
      </c>
      <c r="B41" s="7" t="n">
        <v>66300</v>
      </c>
    </row>
    <row r="42" spans="1:4">
      <c r="A42" s="4" t="s">
        <v>528</v>
      </c>
      <c r="B42" s="5" t="n">
        <v>294300</v>
      </c>
    </row>
    <row r="43" spans="1:4">
      <c r="A43" s="4" t="s">
        <v>529</v>
      </c>
    </row>
    <row r="44" spans="1:4">
      <c r="A44" s="4" t="s">
        <v>503</v>
      </c>
      <c r="B44" s="5" t="n">
        <v>3759251000</v>
      </c>
      <c r="D44" s="5" t="n">
        <v>3818037000</v>
      </c>
    </row>
    <row r="45" spans="1:4">
      <c r="A45" s="4" t="s">
        <v>530</v>
      </c>
    </row>
    <row r="46" spans="1:4">
      <c r="A46" s="4" t="s">
        <v>503</v>
      </c>
      <c r="B46" s="5" t="n">
        <v>1193464000</v>
      </c>
      <c r="D46" s="5" t="n">
        <v>1094633000</v>
      </c>
    </row>
    <row r="47" spans="1:4">
      <c r="A47" s="4" t="s">
        <v>504</v>
      </c>
      <c r="B47" s="5" t="n">
        <v>13616000</v>
      </c>
      <c r="D47" s="5" t="n">
        <v>13431000</v>
      </c>
    </row>
    <row r="48" spans="1:4">
      <c r="A48" s="4" t="s">
        <v>505</v>
      </c>
      <c r="B48" s="5" t="n">
        <v>32000</v>
      </c>
      <c r="D48" s="5" t="n">
        <v>53000</v>
      </c>
    </row>
    <row r="49" spans="1:4">
      <c r="A49" s="4" t="s">
        <v>506</v>
      </c>
      <c r="B49" s="5" t="n">
        <v>100000</v>
      </c>
      <c r="D49" s="5" t="n">
        <v>81000</v>
      </c>
    </row>
    <row r="50" spans="1:4">
      <c r="A50" s="4" t="s">
        <v>507</v>
      </c>
      <c r="B50" s="7" t="n">
        <v>13523000</v>
      </c>
      <c r="D50" s="5" t="n">
        <v>12667000</v>
      </c>
    </row>
    <row r="51" spans="1:4">
      <c r="A51" s="4" t="s">
        <v>508</v>
      </c>
      <c r="B51" s="5" t="n">
        <v>1</v>
      </c>
    </row>
    <row r="52" spans="1:4">
      <c r="A52" s="4" t="s">
        <v>509</v>
      </c>
      <c r="B52" s="7" t="n">
        <v>61000</v>
      </c>
    </row>
    <row r="53" spans="1:4">
      <c r="A53" s="4" t="s">
        <v>526</v>
      </c>
      <c r="C53" s="5" t="n">
        <v>1</v>
      </c>
    </row>
    <row r="54" spans="1:4">
      <c r="A54" s="4" t="s">
        <v>531</v>
      </c>
    </row>
    <row r="55" spans="1:4">
      <c r="A55" s="4" t="s">
        <v>503</v>
      </c>
      <c r="B55" s="7" t="n">
        <v>747597000</v>
      </c>
      <c r="D55" s="7" t="n">
        <v>793228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77"/>
    <col customWidth="1" max="3" min="3" width="16"/>
    <col customWidth="1" max="4" min="4" width="16"/>
  </cols>
  <sheetData>
    <row r="1" spans="1:4">
      <c r="A1" s="1" t="s">
        <v>532</v>
      </c>
      <c r="C1" s="2" t="s">
        <v>2</v>
      </c>
      <c r="D1" s="2" t="s">
        <v>30</v>
      </c>
    </row>
    <row r="2" spans="1:4">
      <c r="A2" s="4" t="s">
        <v>81</v>
      </c>
      <c r="C2" s="7" t="n">
        <v>10990000000</v>
      </c>
      <c r="D2" s="7" t="n">
        <v>10780000000</v>
      </c>
    </row>
    <row r="3" spans="1:4">
      <c r="A3" s="4" t="s">
        <v>45</v>
      </c>
      <c r="B3" s="4" t="s">
        <v>109</v>
      </c>
      <c r="C3" s="5" t="n">
        <v>4696945000</v>
      </c>
      <c r="D3" s="5" t="n">
        <v>5074076000</v>
      </c>
    </row>
    <row r="4" spans="1:4">
      <c r="A4" s="4" t="s">
        <v>533</v>
      </c>
      <c r="C4" s="5" t="n">
        <v>10987328000</v>
      </c>
      <c r="D4" s="5" t="n">
        <v>10779685000</v>
      </c>
    </row>
    <row r="5" spans="1:4">
      <c r="A5" s="4" t="s">
        <v>534</v>
      </c>
    </row>
    <row r="6" spans="1:4">
      <c r="A6" s="4" t="s">
        <v>81</v>
      </c>
      <c r="C6" s="5" t="n">
        <v>6290383000</v>
      </c>
      <c r="D6" s="5" t="n">
        <v>5705609000</v>
      </c>
    </row>
    <row r="7" spans="1:4">
      <c r="A7" s="4" t="s">
        <v>535</v>
      </c>
    </row>
    <row r="8" spans="1:4">
      <c r="A8" s="4" t="s">
        <v>81</v>
      </c>
      <c r="C8" s="5" t="n">
        <v>460887000</v>
      </c>
      <c r="D8" s="5" t="n">
        <v>465516000</v>
      </c>
    </row>
    <row r="9" spans="1:4">
      <c r="A9" s="4" t="s">
        <v>536</v>
      </c>
    </row>
    <row r="10" spans="1:4">
      <c r="A10" s="4" t="s">
        <v>81</v>
      </c>
      <c r="C10" s="5" t="n">
        <v>460887000</v>
      </c>
      <c r="D10" s="5" t="n">
        <v>465516000</v>
      </c>
    </row>
    <row r="11" spans="1:4">
      <c r="A11" s="4" t="s">
        <v>537</v>
      </c>
    </row>
    <row r="12" spans="1:4">
      <c r="A12" s="4" t="s">
        <v>81</v>
      </c>
      <c r="C12" s="5" t="n">
        <v>176602000</v>
      </c>
      <c r="D12" s="5" t="n">
        <v>185422000</v>
      </c>
    </row>
    <row r="13" spans="1:4">
      <c r="A13" s="4" t="s">
        <v>538</v>
      </c>
    </row>
    <row r="14" spans="1:4">
      <c r="A14" s="4" t="s">
        <v>81</v>
      </c>
      <c r="C14" s="5" t="n">
        <v>176602000</v>
      </c>
      <c r="D14" s="5" t="n">
        <v>185422000</v>
      </c>
    </row>
    <row r="15" spans="1:4">
      <c r="A15" s="4" t="s">
        <v>539</v>
      </c>
    </row>
    <row r="16" spans="1:4">
      <c r="A16" s="4" t="s">
        <v>81</v>
      </c>
      <c r="C16" s="5" t="n">
        <v>284285000</v>
      </c>
      <c r="D16" s="5" t="n">
        <v>280094000</v>
      </c>
    </row>
    <row r="17" spans="1:4">
      <c r="A17" s="4" t="s">
        <v>540</v>
      </c>
    </row>
    <row r="18" spans="1:4">
      <c r="A18" s="4" t="s">
        <v>81</v>
      </c>
      <c r="C18" s="5" t="n">
        <v>284285000</v>
      </c>
      <c r="D18" s="5" t="n">
        <v>280094000</v>
      </c>
    </row>
    <row r="19" spans="1:4">
      <c r="A19" s="4" t="s">
        <v>525</v>
      </c>
    </row>
    <row r="20" spans="1:4">
      <c r="A20" s="4" t="s">
        <v>81</v>
      </c>
      <c r="C20" s="5" t="n">
        <v>4590899000</v>
      </c>
      <c r="D20" s="5" t="n">
        <v>4239612000</v>
      </c>
    </row>
    <row r="21" spans="1:4">
      <c r="A21" s="4" t="s">
        <v>541</v>
      </c>
    </row>
    <row r="22" spans="1:4">
      <c r="A22" s="4" t="s">
        <v>81</v>
      </c>
      <c r="C22" s="5" t="n">
        <v>4590899000</v>
      </c>
      <c r="D22" s="5" t="n">
        <v>4239612000</v>
      </c>
    </row>
    <row r="23" spans="1:4">
      <c r="A23" s="4" t="s">
        <v>542</v>
      </c>
    </row>
    <row r="24" spans="1:4">
      <c r="A24" s="4" t="s">
        <v>81</v>
      </c>
      <c r="C24" s="5" t="n">
        <v>786077000</v>
      </c>
      <c r="D24" s="5" t="n">
        <v>614155000</v>
      </c>
    </row>
    <row r="25" spans="1:4">
      <c r="A25" s="4" t="s">
        <v>543</v>
      </c>
    </row>
    <row r="26" spans="1:4">
      <c r="A26" s="4" t="s">
        <v>81</v>
      </c>
      <c r="C26" s="5" t="n">
        <v>786077000</v>
      </c>
      <c r="D26" s="5" t="n">
        <v>614155000</v>
      </c>
    </row>
    <row r="27" spans="1:4">
      <c r="A27" s="4" t="s">
        <v>530</v>
      </c>
    </row>
    <row r="28" spans="1:4">
      <c r="A28" s="4" t="s">
        <v>81</v>
      </c>
      <c r="C28" s="5" t="n">
        <v>1193464000</v>
      </c>
      <c r="D28" s="5" t="n">
        <v>1094633000</v>
      </c>
    </row>
    <row r="29" spans="1:4">
      <c r="A29" s="4" t="s">
        <v>544</v>
      </c>
    </row>
    <row r="30" spans="1:4">
      <c r="A30" s="4" t="s">
        <v>81</v>
      </c>
      <c r="C30" s="5" t="n">
        <v>1193464000</v>
      </c>
      <c r="D30" s="5" t="n">
        <v>1094633000</v>
      </c>
    </row>
    <row r="31" spans="1:4">
      <c r="A31" s="4" t="s">
        <v>545</v>
      </c>
    </row>
    <row r="32" spans="1:4">
      <c r="A32" s="4" t="s">
        <v>81</v>
      </c>
      <c r="C32" s="5" t="n">
        <v>2611358000</v>
      </c>
      <c r="D32" s="5" t="n">
        <v>2530824000</v>
      </c>
    </row>
    <row r="33" spans="1:4">
      <c r="A33" s="4" t="s">
        <v>546</v>
      </c>
    </row>
    <row r="34" spans="1:4">
      <c r="A34" s="4" t="s">
        <v>81</v>
      </c>
      <c r="C34" s="5" t="n">
        <v>2611358000</v>
      </c>
      <c r="D34" s="5" t="n">
        <v>2530824000</v>
      </c>
    </row>
    <row r="35" spans="1:4">
      <c r="A35" s="4" t="s">
        <v>547</v>
      </c>
    </row>
    <row r="36" spans="1:4">
      <c r="A36" s="4" t="s">
        <v>81</v>
      </c>
      <c r="C36" s="5" t="n">
        <v>1099951000</v>
      </c>
      <c r="D36" s="5" t="n">
        <v>973519000</v>
      </c>
    </row>
    <row r="37" spans="1:4">
      <c r="A37" s="4" t="s">
        <v>548</v>
      </c>
    </row>
    <row r="38" spans="1:4">
      <c r="A38" s="4" t="s">
        <v>81</v>
      </c>
      <c r="C38" s="5" t="n">
        <v>1099951000</v>
      </c>
      <c r="D38" s="5" t="n">
        <v>973519000</v>
      </c>
    </row>
    <row r="39" spans="1:4">
      <c r="A39" s="4" t="s">
        <v>549</v>
      </c>
    </row>
    <row r="40" spans="1:4">
      <c r="A40" s="4" t="s">
        <v>81</v>
      </c>
      <c r="C40" s="5" t="n">
        <v>971704000</v>
      </c>
      <c r="D40" s="5" t="n">
        <v>825217000</v>
      </c>
    </row>
    <row r="41" spans="1:4">
      <c r="A41" s="4" t="s">
        <v>550</v>
      </c>
    </row>
    <row r="42" spans="1:4">
      <c r="A42" s="4" t="s">
        <v>81</v>
      </c>
      <c r="C42" s="5" t="n">
        <v>971704000</v>
      </c>
      <c r="D42" s="5" t="n">
        <v>825217000</v>
      </c>
    </row>
    <row r="43" spans="1:4">
      <c r="A43" s="4" t="s">
        <v>551</v>
      </c>
    </row>
    <row r="44" spans="1:4">
      <c r="A44" s="4" t="s">
        <v>81</v>
      </c>
      <c r="C44" s="5" t="n">
        <v>128247000</v>
      </c>
      <c r="D44" s="5" t="n">
        <v>148302000</v>
      </c>
    </row>
    <row r="45" spans="1:4">
      <c r="A45" s="4" t="s">
        <v>552</v>
      </c>
    </row>
    <row r="46" spans="1:4">
      <c r="A46" s="4" t="s">
        <v>81</v>
      </c>
      <c r="C46" s="5" t="n">
        <v>128247000</v>
      </c>
      <c r="D46" s="5" t="n">
        <v>148302000</v>
      </c>
    </row>
    <row r="47" spans="1:4">
      <c r="A47" s="4" t="s">
        <v>553</v>
      </c>
    </row>
    <row r="48" spans="1:4">
      <c r="A48" s="4" t="s">
        <v>81</v>
      </c>
      <c r="C48" s="5" t="n">
        <v>138646000</v>
      </c>
      <c r="D48" s="5" t="n">
        <v>26962000</v>
      </c>
    </row>
    <row r="49" spans="1:4">
      <c r="A49" s="4" t="s">
        <v>554</v>
      </c>
    </row>
    <row r="50" spans="1:4">
      <c r="A50" s="4" t="s">
        <v>81</v>
      </c>
      <c r="C50" s="7" t="n">
        <v>138646000</v>
      </c>
      <c r="D50" s="7" t="n">
        <v>26962000</v>
      </c>
    </row>
    <row r="51" spans="1:4"/>
    <row r="52" spans="1:4">
      <c r="A52" s="4" t="s">
        <v>109</v>
      </c>
      <c r="B52" s="4" t="s">
        <v>555</v>
      </c>
    </row>
  </sheetData>
  <mergeCells count="3">
    <mergeCell ref="A1:B1"/>
    <mergeCell ref="A51:C51"/>
    <mergeCell ref="B52:C5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30</v>
      </c>
    </row>
    <row r="2" spans="1:3">
      <c r="A2" s="4" t="s">
        <v>557</v>
      </c>
      <c r="B2" s="7" t="n">
        <v>47395</v>
      </c>
      <c r="C2" s="7" t="n">
        <v>45642</v>
      </c>
    </row>
    <row r="3" spans="1:3">
      <c r="A3" s="4" t="s">
        <v>535</v>
      </c>
    </row>
    <row r="4" spans="1:3">
      <c r="A4" s="4" t="s">
        <v>557</v>
      </c>
      <c r="B4" s="5" t="n">
        <v>5009</v>
      </c>
      <c r="C4" s="5" t="n">
        <v>4775</v>
      </c>
    </row>
    <row r="5" spans="1:3">
      <c r="A5" s="4" t="s">
        <v>537</v>
      </c>
    </row>
    <row r="6" spans="1:3">
      <c r="A6" s="4" t="s">
        <v>557</v>
      </c>
      <c r="B6" s="5" t="n">
        <v>298</v>
      </c>
      <c r="C6" s="5" t="n">
        <v>170</v>
      </c>
    </row>
    <row r="7" spans="1:3">
      <c r="A7" s="4" t="s">
        <v>539</v>
      </c>
    </row>
    <row r="8" spans="1:3">
      <c r="A8" s="4" t="s">
        <v>557</v>
      </c>
      <c r="B8" s="5" t="n">
        <v>4711</v>
      </c>
      <c r="C8" s="5" t="n">
        <v>4605</v>
      </c>
    </row>
    <row r="9" spans="1:3">
      <c r="A9" s="4" t="s">
        <v>525</v>
      </c>
    </row>
    <row r="10" spans="1:3">
      <c r="A10" s="4" t="s">
        <v>557</v>
      </c>
      <c r="B10" s="5" t="n">
        <v>32246</v>
      </c>
      <c r="C10" s="5" t="n">
        <v>31727</v>
      </c>
    </row>
    <row r="11" spans="1:3">
      <c r="A11" s="4" t="s">
        <v>542</v>
      </c>
    </row>
    <row r="12" spans="1:3">
      <c r="A12" s="4" t="s">
        <v>557</v>
      </c>
      <c r="B12" s="5" t="n">
        <v>1923</v>
      </c>
      <c r="C12" s="5" t="n">
        <v>2242</v>
      </c>
    </row>
    <row r="13" spans="1:3">
      <c r="A13" s="4" t="s">
        <v>530</v>
      </c>
    </row>
    <row r="14" spans="1:3">
      <c r="A14" s="4" t="s">
        <v>557</v>
      </c>
      <c r="B14" s="5" t="n">
        <v>13616</v>
      </c>
      <c r="C14" s="5" t="n">
        <v>13431</v>
      </c>
    </row>
    <row r="15" spans="1:3">
      <c r="A15" s="4" t="s">
        <v>545</v>
      </c>
    </row>
    <row r="16" spans="1:3">
      <c r="A16" s="4" t="s">
        <v>557</v>
      </c>
      <c r="B16" s="5" t="n">
        <v>16707</v>
      </c>
      <c r="C16" s="5" t="n">
        <v>16054</v>
      </c>
    </row>
    <row r="17" spans="1:3">
      <c r="A17" s="4" t="s">
        <v>547</v>
      </c>
    </row>
    <row r="18" spans="1:3">
      <c r="A18" s="4" t="s">
        <v>557</v>
      </c>
      <c r="B18" s="5" t="n">
        <v>10140</v>
      </c>
      <c r="C18" s="5" t="n">
        <v>9140</v>
      </c>
    </row>
    <row r="19" spans="1:3">
      <c r="A19" s="4" t="s">
        <v>549</v>
      </c>
    </row>
    <row r="20" spans="1:3">
      <c r="A20" s="4" t="s">
        <v>557</v>
      </c>
      <c r="B20" s="5" t="n">
        <v>8003</v>
      </c>
      <c r="C20" s="5" t="n">
        <v>6980</v>
      </c>
    </row>
    <row r="21" spans="1:3">
      <c r="A21" s="4" t="s">
        <v>551</v>
      </c>
    </row>
    <row r="22" spans="1:3">
      <c r="A22" s="4" t="s">
        <v>557</v>
      </c>
      <c r="B22" s="7" t="n">
        <v>2137</v>
      </c>
      <c r="C22" s="7" t="n">
        <v>216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58</v>
      </c>
      <c r="B1" s="2" t="s">
        <v>2</v>
      </c>
      <c r="C1" s="2" t="s">
        <v>30</v>
      </c>
    </row>
    <row r="2" spans="1:3">
      <c r="A2" s="4" t="s">
        <v>81</v>
      </c>
      <c r="B2" s="7" t="n">
        <v>10990000000</v>
      </c>
      <c r="C2" s="7" t="n">
        <v>10780000000</v>
      </c>
    </row>
    <row r="3" spans="1:3">
      <c r="A3" s="4" t="s">
        <v>534</v>
      </c>
    </row>
    <row r="4" spans="1:3">
      <c r="A4" s="4" t="s">
        <v>559</v>
      </c>
      <c r="B4" s="5" t="n">
        <v>46679000</v>
      </c>
      <c r="C4" s="5" t="n">
        <v>46075000</v>
      </c>
    </row>
    <row r="5" spans="1:3">
      <c r="A5" s="4" t="s">
        <v>560</v>
      </c>
      <c r="B5" s="5" t="n">
        <v>6243704000</v>
      </c>
      <c r="C5" s="5" t="n">
        <v>5659534000</v>
      </c>
    </row>
    <row r="6" spans="1:3">
      <c r="A6" s="4" t="s">
        <v>81</v>
      </c>
      <c r="B6" s="5" t="n">
        <v>6290383000</v>
      </c>
      <c r="C6" s="5" t="n">
        <v>5705609000</v>
      </c>
    </row>
    <row r="7" spans="1:3">
      <c r="A7" s="4" t="s">
        <v>561</v>
      </c>
      <c r="B7" s="5" t="n">
        <v>337000</v>
      </c>
      <c r="C7" s="5" t="n">
        <v>343000</v>
      </c>
    </row>
    <row r="8" spans="1:3">
      <c r="A8" s="4" t="s">
        <v>562</v>
      </c>
    </row>
    <row r="9" spans="1:3">
      <c r="A9" s="4" t="s">
        <v>559</v>
      </c>
      <c r="B9" s="5" t="n">
        <v>20268000</v>
      </c>
      <c r="C9" s="5" t="n">
        <v>18159000</v>
      </c>
    </row>
    <row r="10" spans="1:3">
      <c r="A10" s="4" t="s">
        <v>563</v>
      </c>
    </row>
    <row r="11" spans="1:3">
      <c r="A11" s="4" t="s">
        <v>559</v>
      </c>
      <c r="B11" s="5" t="n">
        <v>26411000</v>
      </c>
      <c r="C11" s="5" t="n">
        <v>27916000</v>
      </c>
    </row>
    <row r="12" spans="1:3">
      <c r="A12" s="4" t="s">
        <v>535</v>
      </c>
    </row>
    <row r="13" spans="1:3">
      <c r="A13" s="4" t="s">
        <v>81</v>
      </c>
      <c r="B13" s="5" t="n">
        <v>460887000</v>
      </c>
      <c r="C13" s="5" t="n">
        <v>465516000</v>
      </c>
    </row>
    <row r="14" spans="1:3">
      <c r="A14" s="4" t="s">
        <v>536</v>
      </c>
    </row>
    <row r="15" spans="1:3">
      <c r="A15" s="4" t="s">
        <v>559</v>
      </c>
      <c r="B15" s="5" t="n">
        <v>7962000</v>
      </c>
      <c r="C15" s="5" t="n">
        <v>9686000</v>
      </c>
    </row>
    <row r="16" spans="1:3">
      <c r="A16" s="4" t="s">
        <v>560</v>
      </c>
      <c r="B16" s="5" t="n">
        <v>452925000</v>
      </c>
      <c r="C16" s="5" t="n">
        <v>455830000</v>
      </c>
    </row>
    <row r="17" spans="1:3">
      <c r="A17" s="4" t="s">
        <v>81</v>
      </c>
      <c r="B17" s="5" t="n">
        <v>460887000</v>
      </c>
      <c r="C17" s="5" t="n">
        <v>465516000</v>
      </c>
    </row>
    <row r="18" spans="1:3">
      <c r="A18" s="4" t="s">
        <v>561</v>
      </c>
      <c r="B18" s="5" t="n">
        <v>266000</v>
      </c>
      <c r="C18" s="5" t="n">
        <v>342000</v>
      </c>
    </row>
    <row r="19" spans="1:3">
      <c r="A19" s="4" t="s">
        <v>564</v>
      </c>
    </row>
    <row r="20" spans="1:3">
      <c r="A20" s="4" t="s">
        <v>559</v>
      </c>
      <c r="B20" s="5" t="n">
        <v>4114000</v>
      </c>
      <c r="C20" s="5" t="n">
        <v>5716000</v>
      </c>
    </row>
    <row r="21" spans="1:3">
      <c r="A21" s="4" t="s">
        <v>565</v>
      </c>
    </row>
    <row r="22" spans="1:3">
      <c r="A22" s="4" t="s">
        <v>559</v>
      </c>
      <c r="B22" s="5" t="n">
        <v>3848000</v>
      </c>
      <c r="C22" s="5" t="n">
        <v>3970000</v>
      </c>
    </row>
    <row r="23" spans="1:3">
      <c r="A23" s="4" t="s">
        <v>537</v>
      </c>
    </row>
    <row r="24" spans="1:3">
      <c r="A24" s="4" t="s">
        <v>81</v>
      </c>
      <c r="B24" s="5" t="n">
        <v>176602000</v>
      </c>
      <c r="C24" s="5" t="n">
        <v>185422000</v>
      </c>
    </row>
    <row r="25" spans="1:3">
      <c r="A25" s="4" t="s">
        <v>538</v>
      </c>
    </row>
    <row r="26" spans="1:3">
      <c r="A26" s="4" t="s">
        <v>559</v>
      </c>
      <c r="B26" s="5" t="n">
        <v>1379000</v>
      </c>
      <c r="C26" s="5" t="n">
        <v>1379000</v>
      </c>
    </row>
    <row r="27" spans="1:3">
      <c r="A27" s="4" t="s">
        <v>560</v>
      </c>
      <c r="B27" s="5" t="n">
        <v>175223000</v>
      </c>
      <c r="C27" s="5" t="n">
        <v>184043000</v>
      </c>
    </row>
    <row r="28" spans="1:3">
      <c r="A28" s="4" t="s">
        <v>81</v>
      </c>
      <c r="B28" s="5" t="n">
        <v>176602000</v>
      </c>
      <c r="C28" s="5" t="n">
        <v>185422000</v>
      </c>
    </row>
    <row r="29" spans="1:3">
      <c r="A29" s="4" t="s">
        <v>561</v>
      </c>
      <c r="B29" s="5" t="n">
        <v>233000</v>
      </c>
      <c r="C29" s="5" t="n">
        <v>332000</v>
      </c>
    </row>
    <row r="30" spans="1:3">
      <c r="A30" s="4" t="s">
        <v>566</v>
      </c>
    </row>
    <row r="31" spans="1:3">
      <c r="A31" s="4" t="s">
        <v>559</v>
      </c>
      <c r="B31" s="5" t="n">
        <v>707000</v>
      </c>
      <c r="C31" s="5" t="n">
        <v>707000</v>
      </c>
    </row>
    <row r="32" spans="1:3">
      <c r="A32" s="4" t="s">
        <v>567</v>
      </c>
    </row>
    <row r="33" spans="1:3">
      <c r="A33" s="4" t="s">
        <v>559</v>
      </c>
      <c r="B33" s="5" t="n">
        <v>672000</v>
      </c>
      <c r="C33" s="5" t="n">
        <v>672000</v>
      </c>
    </row>
    <row r="34" spans="1:3">
      <c r="A34" s="4" t="s">
        <v>539</v>
      </c>
    </row>
    <row r="35" spans="1:3">
      <c r="A35" s="4" t="s">
        <v>81</v>
      </c>
      <c r="B35" s="5" t="n">
        <v>284285000</v>
      </c>
      <c r="C35" s="5" t="n">
        <v>280094000</v>
      </c>
    </row>
    <row r="36" spans="1:3">
      <c r="A36" s="4" t="s">
        <v>540</v>
      </c>
    </row>
    <row r="37" spans="1:3">
      <c r="A37" s="4" t="s">
        <v>559</v>
      </c>
      <c r="B37" s="5" t="n">
        <v>6583000</v>
      </c>
      <c r="C37" s="5" t="n">
        <v>8307000</v>
      </c>
    </row>
    <row r="38" spans="1:3">
      <c r="A38" s="4" t="s">
        <v>560</v>
      </c>
      <c r="B38" s="5" t="n">
        <v>277702000</v>
      </c>
      <c r="C38" s="5" t="n">
        <v>271787000</v>
      </c>
    </row>
    <row r="39" spans="1:3">
      <c r="A39" s="4" t="s">
        <v>81</v>
      </c>
      <c r="B39" s="5" t="n">
        <v>284285000</v>
      </c>
      <c r="C39" s="5" t="n">
        <v>280094000</v>
      </c>
    </row>
    <row r="40" spans="1:3">
      <c r="A40" s="4" t="s">
        <v>561</v>
      </c>
      <c r="B40" s="5" t="n">
        <v>33000</v>
      </c>
      <c r="C40" s="5" t="n">
        <v>10000</v>
      </c>
    </row>
    <row r="41" spans="1:3">
      <c r="A41" s="4" t="s">
        <v>568</v>
      </c>
    </row>
    <row r="42" spans="1:3">
      <c r="A42" s="4" t="s">
        <v>559</v>
      </c>
      <c r="B42" s="5" t="n">
        <v>3407000</v>
      </c>
      <c r="C42" s="5" t="n">
        <v>5009000</v>
      </c>
    </row>
    <row r="43" spans="1:3">
      <c r="A43" s="4" t="s">
        <v>569</v>
      </c>
    </row>
    <row r="44" spans="1:3">
      <c r="A44" s="4" t="s">
        <v>559</v>
      </c>
      <c r="B44" s="5" t="n">
        <v>3176000</v>
      </c>
      <c r="C44" s="5" t="n">
        <v>3298000</v>
      </c>
    </row>
    <row r="45" spans="1:3">
      <c r="A45" s="4" t="s">
        <v>525</v>
      </c>
    </row>
    <row r="46" spans="1:3">
      <c r="A46" s="4" t="s">
        <v>81</v>
      </c>
      <c r="B46" s="5" t="n">
        <v>4590899000</v>
      </c>
      <c r="C46" s="5" t="n">
        <v>4239612000</v>
      </c>
    </row>
    <row r="47" spans="1:3">
      <c r="A47" s="4" t="s">
        <v>541</v>
      </c>
    </row>
    <row r="48" spans="1:3">
      <c r="A48" s="4" t="s">
        <v>559</v>
      </c>
      <c r="B48" s="5" t="n">
        <v>28727000</v>
      </c>
      <c r="C48" s="5" t="n">
        <v>26571000</v>
      </c>
    </row>
    <row r="49" spans="1:3">
      <c r="A49" s="4" t="s">
        <v>560</v>
      </c>
      <c r="B49" s="5" t="n">
        <v>4562172000</v>
      </c>
      <c r="C49" s="5" t="n">
        <v>4213041000</v>
      </c>
    </row>
    <row r="50" spans="1:3">
      <c r="A50" s="4" t="s">
        <v>81</v>
      </c>
      <c r="B50" s="5" t="n">
        <v>4590899000</v>
      </c>
      <c r="C50" s="5" t="n">
        <v>4239612000</v>
      </c>
    </row>
    <row r="51" spans="1:3">
      <c r="A51" s="4" t="s">
        <v>561</v>
      </c>
      <c r="B51" s="5" t="n">
        <v>71000</v>
      </c>
      <c r="C51" s="5" t="n">
        <v>1000</v>
      </c>
    </row>
    <row r="52" spans="1:3">
      <c r="A52" s="4" t="s">
        <v>570</v>
      </c>
    </row>
    <row r="53" spans="1:3">
      <c r="A53" s="4" t="s">
        <v>559</v>
      </c>
      <c r="B53" s="5" t="n">
        <v>12373000</v>
      </c>
      <c r="C53" s="5" t="n">
        <v>10870000</v>
      </c>
    </row>
    <row r="54" spans="1:3">
      <c r="A54" s="4" t="s">
        <v>571</v>
      </c>
    </row>
    <row r="55" spans="1:3">
      <c r="A55" s="4" t="s">
        <v>559</v>
      </c>
      <c r="B55" s="5" t="n">
        <v>16354000</v>
      </c>
      <c r="C55" s="5" t="n">
        <v>15701000</v>
      </c>
    </row>
    <row r="56" spans="1:3">
      <c r="A56" s="4" t="s">
        <v>542</v>
      </c>
    </row>
    <row r="57" spans="1:3">
      <c r="A57" s="4" t="s">
        <v>81</v>
      </c>
      <c r="B57" s="5" t="n">
        <v>786077000</v>
      </c>
      <c r="C57" s="5" t="n">
        <v>614155000</v>
      </c>
    </row>
    <row r="58" spans="1:3">
      <c r="A58" s="4" t="s">
        <v>543</v>
      </c>
    </row>
    <row r="59" spans="1:3">
      <c r="A59" s="4" t="s">
        <v>559</v>
      </c>
      <c r="B59" s="5" t="n">
        <v>1343000</v>
      </c>
      <c r="C59" s="5" t="n">
        <v>1621000</v>
      </c>
    </row>
    <row r="60" spans="1:3">
      <c r="A60" s="4" t="s">
        <v>560</v>
      </c>
      <c r="B60" s="5" t="n">
        <v>784734000</v>
      </c>
      <c r="C60" s="5" t="n">
        <v>612534000</v>
      </c>
    </row>
    <row r="61" spans="1:3">
      <c r="A61" s="4" t="s">
        <v>81</v>
      </c>
      <c r="B61" s="5" t="n">
        <v>786077000</v>
      </c>
      <c r="C61" s="5" t="n">
        <v>614155000</v>
      </c>
    </row>
    <row r="62" spans="1:3">
      <c r="A62" s="4" t="s">
        <v>561</v>
      </c>
      <c r="B62" s="4" t="s">
        <v>136</v>
      </c>
      <c r="C62" s="4" t="s">
        <v>136</v>
      </c>
    </row>
    <row r="63" spans="1:3">
      <c r="A63" s="4" t="s">
        <v>572</v>
      </c>
    </row>
    <row r="64" spans="1:3">
      <c r="A64" s="4" t="s">
        <v>559</v>
      </c>
      <c r="B64" s="5" t="n">
        <v>640000</v>
      </c>
      <c r="C64" s="5" t="n">
        <v>411000</v>
      </c>
    </row>
    <row r="65" spans="1:3">
      <c r="A65" s="4" t="s">
        <v>573</v>
      </c>
    </row>
    <row r="66" spans="1:3">
      <c r="A66" s="4" t="s">
        <v>559</v>
      </c>
      <c r="B66" s="5" t="n">
        <v>703000</v>
      </c>
      <c r="C66" s="5" t="n">
        <v>1210000</v>
      </c>
    </row>
    <row r="67" spans="1:3">
      <c r="A67" s="4" t="s">
        <v>530</v>
      </c>
    </row>
    <row r="68" spans="1:3">
      <c r="A68" s="4" t="s">
        <v>81</v>
      </c>
      <c r="B68" s="5" t="n">
        <v>1193464000</v>
      </c>
      <c r="C68" s="5" t="n">
        <v>1094633000</v>
      </c>
    </row>
    <row r="69" spans="1:3">
      <c r="A69" s="4" t="s">
        <v>544</v>
      </c>
    </row>
    <row r="70" spans="1:3">
      <c r="A70" s="4" t="s">
        <v>559</v>
      </c>
      <c r="B70" s="5" t="n">
        <v>13100000</v>
      </c>
      <c r="C70" s="5" t="n">
        <v>14531000</v>
      </c>
    </row>
    <row r="71" spans="1:3">
      <c r="A71" s="4" t="s">
        <v>560</v>
      </c>
      <c r="B71" s="5" t="n">
        <v>1180364000</v>
      </c>
      <c r="C71" s="5" t="n">
        <v>1080102000</v>
      </c>
    </row>
    <row r="72" spans="1:3">
      <c r="A72" s="4" t="s">
        <v>81</v>
      </c>
      <c r="B72" s="5" t="n">
        <v>1193464000</v>
      </c>
      <c r="C72" s="5" t="n">
        <v>1094633000</v>
      </c>
    </row>
    <row r="73" spans="1:3">
      <c r="A73" s="4" t="s">
        <v>561</v>
      </c>
      <c r="B73" s="5" t="n">
        <v>71000</v>
      </c>
      <c r="C73" s="5" t="n">
        <v>1000</v>
      </c>
    </row>
    <row r="74" spans="1:3">
      <c r="A74" s="4" t="s">
        <v>574</v>
      </c>
    </row>
    <row r="75" spans="1:3">
      <c r="A75" s="4" t="s">
        <v>559</v>
      </c>
      <c r="B75" s="5" t="n">
        <v>6937000</v>
      </c>
      <c r="C75" s="5" t="n">
        <v>8071000</v>
      </c>
    </row>
    <row r="76" spans="1:3">
      <c r="A76" s="4" t="s">
        <v>575</v>
      </c>
    </row>
    <row r="77" spans="1:3">
      <c r="A77" s="4" t="s">
        <v>559</v>
      </c>
      <c r="B77" s="5" t="n">
        <v>6163000</v>
      </c>
      <c r="C77" s="5" t="n">
        <v>6460000</v>
      </c>
    </row>
    <row r="78" spans="1:3">
      <c r="A78" s="4" t="s">
        <v>545</v>
      </c>
    </row>
    <row r="79" spans="1:3">
      <c r="A79" s="4" t="s">
        <v>81</v>
      </c>
      <c r="B79" s="5" t="n">
        <v>2611358000</v>
      </c>
      <c r="C79" s="5" t="n">
        <v>2530824000</v>
      </c>
    </row>
    <row r="80" spans="1:3">
      <c r="A80" s="4" t="s">
        <v>546</v>
      </c>
    </row>
    <row r="81" spans="1:3">
      <c r="A81" s="4" t="s">
        <v>559</v>
      </c>
      <c r="B81" s="5" t="n">
        <v>14284000</v>
      </c>
      <c r="C81" s="5" t="n">
        <v>10419000</v>
      </c>
    </row>
    <row r="82" spans="1:3">
      <c r="A82" s="4" t="s">
        <v>560</v>
      </c>
      <c r="B82" s="5" t="n">
        <v>2597074000</v>
      </c>
      <c r="C82" s="5" t="n">
        <v>2520405000</v>
      </c>
    </row>
    <row r="83" spans="1:3">
      <c r="A83" s="4" t="s">
        <v>81</v>
      </c>
      <c r="B83" s="5" t="n">
        <v>2611358000</v>
      </c>
      <c r="C83" s="5" t="n">
        <v>2530824000</v>
      </c>
    </row>
    <row r="84" spans="1:3">
      <c r="A84" s="4" t="s">
        <v>561</v>
      </c>
      <c r="B84" s="4" t="s">
        <v>136</v>
      </c>
      <c r="C84" s="4" t="s">
        <v>136</v>
      </c>
    </row>
    <row r="85" spans="1:3">
      <c r="A85" s="4" t="s">
        <v>576</v>
      </c>
    </row>
    <row r="86" spans="1:3">
      <c r="A86" s="4" t="s">
        <v>559</v>
      </c>
      <c r="B86" s="5" t="n">
        <v>4796000</v>
      </c>
      <c r="C86" s="5" t="n">
        <v>2388000</v>
      </c>
    </row>
    <row r="87" spans="1:3">
      <c r="A87" s="4" t="s">
        <v>577</v>
      </c>
    </row>
    <row r="88" spans="1:3">
      <c r="A88" s="4" t="s">
        <v>559</v>
      </c>
      <c r="B88" s="5" t="n">
        <v>9488000</v>
      </c>
      <c r="C88" s="5" t="n">
        <v>8031000</v>
      </c>
    </row>
    <row r="89" spans="1:3">
      <c r="A89" s="4" t="s">
        <v>547</v>
      </c>
    </row>
    <row r="90" spans="1:3">
      <c r="A90" s="4" t="s">
        <v>81</v>
      </c>
      <c r="B90" s="5" t="n">
        <v>1099951000</v>
      </c>
      <c r="C90" s="5" t="n">
        <v>973519000</v>
      </c>
    </row>
    <row r="91" spans="1:3">
      <c r="A91" s="4" t="s">
        <v>548</v>
      </c>
    </row>
    <row r="92" spans="1:3">
      <c r="A92" s="4" t="s">
        <v>559</v>
      </c>
      <c r="B92" s="5" t="n">
        <v>9990000</v>
      </c>
      <c r="C92" s="5" t="n">
        <v>9818000</v>
      </c>
    </row>
    <row r="93" spans="1:3">
      <c r="A93" s="4" t="s">
        <v>560</v>
      </c>
      <c r="B93" s="5" t="n">
        <v>1089961000</v>
      </c>
      <c r="C93" s="5" t="n">
        <v>963701000</v>
      </c>
    </row>
    <row r="94" spans="1:3">
      <c r="A94" s="4" t="s">
        <v>81</v>
      </c>
      <c r="B94" s="5" t="n">
        <v>1099951000</v>
      </c>
      <c r="C94" s="5" t="n">
        <v>973519000</v>
      </c>
    </row>
    <row r="95" spans="1:3">
      <c r="A95" s="4" t="s">
        <v>561</v>
      </c>
      <c r="B95" s="4" t="s">
        <v>136</v>
      </c>
      <c r="C95" s="4" t="s">
        <v>136</v>
      </c>
    </row>
    <row r="96" spans="1:3">
      <c r="A96" s="4" t="s">
        <v>578</v>
      </c>
    </row>
    <row r="97" spans="1:3">
      <c r="A97" s="4" t="s">
        <v>559</v>
      </c>
      <c r="B97" s="5" t="n">
        <v>3781000</v>
      </c>
      <c r="C97" s="5" t="n">
        <v>1573000</v>
      </c>
    </row>
    <row r="98" spans="1:3">
      <c r="A98" s="4" t="s">
        <v>579</v>
      </c>
    </row>
    <row r="99" spans="1:3">
      <c r="A99" s="4" t="s">
        <v>559</v>
      </c>
      <c r="B99" s="5" t="n">
        <v>6209000</v>
      </c>
      <c r="C99" s="5" t="n">
        <v>8245000</v>
      </c>
    </row>
    <row r="100" spans="1:3">
      <c r="A100" s="4" t="s">
        <v>549</v>
      </c>
    </row>
    <row r="101" spans="1:3">
      <c r="A101" s="4" t="s">
        <v>81</v>
      </c>
      <c r="B101" s="5" t="n">
        <v>971704000</v>
      </c>
      <c r="C101" s="5" t="n">
        <v>825217000</v>
      </c>
    </row>
    <row r="102" spans="1:3">
      <c r="A102" s="4" t="s">
        <v>550</v>
      </c>
    </row>
    <row r="103" spans="1:3">
      <c r="A103" s="4" t="s">
        <v>559</v>
      </c>
      <c r="B103" s="5" t="n">
        <v>7808000</v>
      </c>
      <c r="C103" s="5" t="n">
        <v>7648000</v>
      </c>
    </row>
    <row r="104" spans="1:3">
      <c r="A104" s="4" t="s">
        <v>560</v>
      </c>
      <c r="B104" s="5" t="n">
        <v>963896000</v>
      </c>
      <c r="C104" s="5" t="n">
        <v>817569000</v>
      </c>
    </row>
    <row r="105" spans="1:3">
      <c r="A105" s="4" t="s">
        <v>81</v>
      </c>
      <c r="B105" s="5" t="n">
        <v>971704000</v>
      </c>
      <c r="C105" s="5" t="n">
        <v>825217000</v>
      </c>
    </row>
    <row r="106" spans="1:3">
      <c r="A106" s="4" t="s">
        <v>561</v>
      </c>
      <c r="B106" s="4" t="s">
        <v>136</v>
      </c>
      <c r="C106" s="4" t="s">
        <v>136</v>
      </c>
    </row>
    <row r="107" spans="1:3">
      <c r="A107" s="4" t="s">
        <v>580</v>
      </c>
    </row>
    <row r="108" spans="1:3">
      <c r="A108" s="4" t="s">
        <v>559</v>
      </c>
      <c r="B108" s="5" t="n">
        <v>3674000</v>
      </c>
      <c r="C108" s="5" t="n">
        <v>1523000</v>
      </c>
    </row>
    <row r="109" spans="1:3">
      <c r="A109" s="4" t="s">
        <v>581</v>
      </c>
    </row>
    <row r="110" spans="1:3">
      <c r="A110" s="4" t="s">
        <v>559</v>
      </c>
      <c r="B110" s="5" t="n">
        <v>4134000</v>
      </c>
      <c r="C110" s="5" t="n">
        <v>6125000</v>
      </c>
    </row>
    <row r="111" spans="1:3">
      <c r="A111" s="4" t="s">
        <v>551</v>
      </c>
    </row>
    <row r="112" spans="1:3">
      <c r="A112" s="4" t="s">
        <v>81</v>
      </c>
      <c r="B112" s="5" t="n">
        <v>128247000</v>
      </c>
      <c r="C112" s="5" t="n">
        <v>148302000</v>
      </c>
    </row>
    <row r="113" spans="1:3">
      <c r="A113" s="4" t="s">
        <v>552</v>
      </c>
    </row>
    <row r="114" spans="1:3">
      <c r="A114" s="4" t="s">
        <v>559</v>
      </c>
      <c r="B114" s="5" t="n">
        <v>2182000</v>
      </c>
      <c r="C114" s="5" t="n">
        <v>2170000</v>
      </c>
    </row>
    <row r="115" spans="1:3">
      <c r="A115" s="4" t="s">
        <v>560</v>
      </c>
      <c r="B115" s="5" t="n">
        <v>126065000</v>
      </c>
      <c r="C115" s="5" t="n">
        <v>146132000</v>
      </c>
    </row>
    <row r="116" spans="1:3">
      <c r="A116" s="4" t="s">
        <v>81</v>
      </c>
      <c r="B116" s="5" t="n">
        <v>128247000</v>
      </c>
      <c r="C116" s="5" t="n">
        <v>148302000</v>
      </c>
    </row>
    <row r="117" spans="1:3">
      <c r="A117" s="4" t="s">
        <v>561</v>
      </c>
      <c r="B117" s="4" t="s">
        <v>136</v>
      </c>
      <c r="C117" s="4" t="s">
        <v>136</v>
      </c>
    </row>
    <row r="118" spans="1:3">
      <c r="A118" s="4" t="s">
        <v>582</v>
      </c>
    </row>
    <row r="119" spans="1:3">
      <c r="A119" s="4" t="s">
        <v>559</v>
      </c>
      <c r="B119" s="5" t="n">
        <v>107000</v>
      </c>
      <c r="C119" s="5" t="n">
        <v>50000</v>
      </c>
    </row>
    <row r="120" spans="1:3">
      <c r="A120" s="4" t="s">
        <v>583</v>
      </c>
    </row>
    <row r="121" spans="1:3">
      <c r="A121" s="4" t="s">
        <v>559</v>
      </c>
      <c r="B121" s="5" t="n">
        <v>2075000</v>
      </c>
      <c r="C121" s="5" t="n">
        <v>2120000</v>
      </c>
    </row>
    <row r="122" spans="1:3">
      <c r="A122" s="4" t="s">
        <v>553</v>
      </c>
    </row>
    <row r="123" spans="1:3">
      <c r="A123" s="4" t="s">
        <v>81</v>
      </c>
      <c r="B123" s="5" t="n">
        <v>138646000</v>
      </c>
      <c r="C123" s="5" t="n">
        <v>26962000</v>
      </c>
    </row>
    <row r="124" spans="1:3">
      <c r="A124" s="4" t="s">
        <v>554</v>
      </c>
    </row>
    <row r="125" spans="1:3">
      <c r="A125" s="4" t="s">
        <v>559</v>
      </c>
      <c r="B125" s="4" t="s">
        <v>136</v>
      </c>
      <c r="C125" s="4" t="s">
        <v>136</v>
      </c>
    </row>
    <row r="126" spans="1:3">
      <c r="A126" s="4" t="s">
        <v>560</v>
      </c>
      <c r="B126" s="5" t="n">
        <v>138646000</v>
      </c>
      <c r="C126" s="5" t="n">
        <v>26962000</v>
      </c>
    </row>
    <row r="127" spans="1:3">
      <c r="A127" s="4" t="s">
        <v>81</v>
      </c>
      <c r="B127" s="5" t="n">
        <v>138646000</v>
      </c>
      <c r="C127" s="5" t="n">
        <v>26962000</v>
      </c>
    </row>
    <row r="128" spans="1:3">
      <c r="A128" s="4" t="s">
        <v>561</v>
      </c>
      <c r="B128" s="4" t="s">
        <v>136</v>
      </c>
      <c r="C128" s="4" t="s">
        <v>136</v>
      </c>
    </row>
    <row r="129" spans="1:3">
      <c r="A129" s="4" t="s">
        <v>584</v>
      </c>
    </row>
    <row r="130" spans="1:3">
      <c r="A130" s="4" t="s">
        <v>559</v>
      </c>
      <c r="B130" s="4" t="s">
        <v>136</v>
      </c>
      <c r="C130" s="4" t="s">
        <v>136</v>
      </c>
    </row>
    <row r="131" spans="1:3">
      <c r="A131" s="4" t="s">
        <v>585</v>
      </c>
    </row>
    <row r="132" spans="1:3">
      <c r="A132" s="4" t="s">
        <v>559</v>
      </c>
      <c r="B132" s="4" t="s">
        <v>136</v>
      </c>
      <c r="C132" s="4" t="s">
        <v>13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86</v>
      </c>
      <c r="B1" s="2" t="s">
        <v>1</v>
      </c>
      <c r="C1" s="2" t="s">
        <v>428</v>
      </c>
    </row>
    <row r="2" spans="1:3">
      <c r="B2" s="2" t="s">
        <v>2</v>
      </c>
      <c r="C2" s="2" t="s">
        <v>30</v>
      </c>
    </row>
    <row r="3" spans="1:3">
      <c r="A3" s="4" t="s">
        <v>587</v>
      </c>
      <c r="B3" s="7" t="n">
        <v>56380000</v>
      </c>
      <c r="C3" s="7" t="n">
        <v>57334000</v>
      </c>
    </row>
    <row r="4" spans="1:3">
      <c r="A4" s="4" t="s">
        <v>588</v>
      </c>
      <c r="B4" s="5" t="n">
        <v>36677000</v>
      </c>
      <c r="C4" s="5" t="n">
        <v>30920000</v>
      </c>
    </row>
    <row r="5" spans="1:3">
      <c r="A5" s="4" t="s">
        <v>589</v>
      </c>
      <c r="B5" s="5" t="n">
        <v>10592000</v>
      </c>
      <c r="C5" s="5" t="n">
        <v>13003000</v>
      </c>
    </row>
    <row r="6" spans="1:3">
      <c r="A6" s="4" t="s">
        <v>504</v>
      </c>
      <c r="B6" s="5" t="n">
        <v>47269000</v>
      </c>
      <c r="C6" s="5" t="n">
        <v>43923000</v>
      </c>
    </row>
    <row r="7" spans="1:3">
      <c r="A7" s="4" t="s">
        <v>505</v>
      </c>
      <c r="B7" s="5" t="n">
        <v>444000</v>
      </c>
      <c r="C7" s="5" t="n">
        <v>338000</v>
      </c>
    </row>
    <row r="8" spans="1:3">
      <c r="A8" s="4" t="s">
        <v>590</v>
      </c>
      <c r="B8" s="5" t="n">
        <v>45596000</v>
      </c>
      <c r="C8" s="5" t="n">
        <v>50541000</v>
      </c>
    </row>
    <row r="9" spans="1:3">
      <c r="A9" s="4" t="s">
        <v>591</v>
      </c>
      <c r="B9" s="5" t="n">
        <v>350000</v>
      </c>
      <c r="C9" s="5" t="n">
        <v>325000</v>
      </c>
    </row>
    <row r="10" spans="1:3">
      <c r="A10" s="4" t="s">
        <v>535</v>
      </c>
    </row>
    <row r="11" spans="1:3">
      <c r="A11" s="4" t="s">
        <v>587</v>
      </c>
      <c r="B11" s="5" t="n">
        <v>5147000</v>
      </c>
      <c r="C11" s="5" t="n">
        <v>4925000</v>
      </c>
    </row>
    <row r="12" spans="1:3">
      <c r="A12" s="4" t="s">
        <v>588</v>
      </c>
      <c r="B12" s="5" t="n">
        <v>5009000</v>
      </c>
      <c r="C12" s="5" t="n">
        <v>4775000</v>
      </c>
    </row>
    <row r="13" spans="1:3">
      <c r="A13" s="4" t="s">
        <v>589</v>
      </c>
      <c r="B13" s="4" t="s">
        <v>136</v>
      </c>
      <c r="C13" s="4" t="s">
        <v>136</v>
      </c>
    </row>
    <row r="14" spans="1:3">
      <c r="A14" s="4" t="s">
        <v>504</v>
      </c>
      <c r="B14" s="5" t="n">
        <v>5009000</v>
      </c>
      <c r="C14" s="5" t="n">
        <v>4775000</v>
      </c>
    </row>
    <row r="15" spans="1:3">
      <c r="A15" s="4" t="s">
        <v>505</v>
      </c>
      <c r="B15" s="4" t="s">
        <v>136</v>
      </c>
      <c r="C15" s="4" t="s">
        <v>136</v>
      </c>
    </row>
    <row r="16" spans="1:3">
      <c r="A16" s="4" t="s">
        <v>590</v>
      </c>
      <c r="B16" s="5" t="n">
        <v>4892000</v>
      </c>
      <c r="C16" s="5" t="n">
        <v>2409000</v>
      </c>
    </row>
    <row r="17" spans="1:3">
      <c r="A17" s="4" t="s">
        <v>591</v>
      </c>
      <c r="B17" s="5" t="n">
        <v>49000</v>
      </c>
      <c r="C17" s="5" t="n">
        <v>18000</v>
      </c>
    </row>
    <row r="18" spans="1:3">
      <c r="A18" s="4" t="s">
        <v>537</v>
      </c>
    </row>
    <row r="19" spans="1:3">
      <c r="A19" s="4" t="s">
        <v>587</v>
      </c>
      <c r="B19" s="5" t="n">
        <v>298000</v>
      </c>
      <c r="C19" s="5" t="n">
        <v>170000</v>
      </c>
    </row>
    <row r="20" spans="1:3">
      <c r="A20" s="4" t="s">
        <v>588</v>
      </c>
      <c r="B20" s="5" t="n">
        <v>298000</v>
      </c>
      <c r="C20" s="5" t="n">
        <v>170000</v>
      </c>
    </row>
    <row r="21" spans="1:3">
      <c r="A21" s="4" t="s">
        <v>589</v>
      </c>
      <c r="B21" s="4" t="s">
        <v>136</v>
      </c>
      <c r="C21" s="4" t="s">
        <v>136</v>
      </c>
    </row>
    <row r="22" spans="1:3">
      <c r="A22" s="4" t="s">
        <v>504</v>
      </c>
      <c r="B22" s="5" t="n">
        <v>298000</v>
      </c>
      <c r="C22" s="5" t="n">
        <v>170000</v>
      </c>
    </row>
    <row r="23" spans="1:3">
      <c r="A23" s="4" t="s">
        <v>505</v>
      </c>
      <c r="B23" s="4" t="s">
        <v>136</v>
      </c>
      <c r="C23" s="4" t="s">
        <v>136</v>
      </c>
    </row>
    <row r="24" spans="1:3">
      <c r="A24" s="4" t="s">
        <v>590</v>
      </c>
      <c r="B24" s="5" t="n">
        <v>234000</v>
      </c>
      <c r="C24" s="5" t="n">
        <v>302000</v>
      </c>
    </row>
    <row r="25" spans="1:3">
      <c r="A25" s="4" t="s">
        <v>591</v>
      </c>
      <c r="B25" s="5" t="n">
        <v>15000</v>
      </c>
      <c r="C25" s="5" t="n">
        <v>5000</v>
      </c>
    </row>
    <row r="26" spans="1:3">
      <c r="A26" s="4" t="s">
        <v>539</v>
      </c>
    </row>
    <row r="27" spans="1:3">
      <c r="A27" s="4" t="s">
        <v>587</v>
      </c>
      <c r="B27" s="5" t="n">
        <v>4849000</v>
      </c>
      <c r="C27" s="5" t="n">
        <v>4755000</v>
      </c>
    </row>
    <row r="28" spans="1:3">
      <c r="A28" s="4" t="s">
        <v>588</v>
      </c>
      <c r="B28" s="5" t="n">
        <v>4711000</v>
      </c>
      <c r="C28" s="5" t="n">
        <v>4605000</v>
      </c>
    </row>
    <row r="29" spans="1:3">
      <c r="A29" s="4" t="s">
        <v>589</v>
      </c>
      <c r="B29" s="4" t="s">
        <v>136</v>
      </c>
      <c r="C29" s="4" t="s">
        <v>136</v>
      </c>
    </row>
    <row r="30" spans="1:3">
      <c r="A30" s="4" t="s">
        <v>504</v>
      </c>
      <c r="B30" s="5" t="n">
        <v>4711000</v>
      </c>
      <c r="C30" s="5" t="n">
        <v>4605000</v>
      </c>
    </row>
    <row r="31" spans="1:3">
      <c r="A31" s="4" t="s">
        <v>505</v>
      </c>
      <c r="B31" s="4" t="s">
        <v>136</v>
      </c>
      <c r="C31" s="4" t="s">
        <v>136</v>
      </c>
    </row>
    <row r="32" spans="1:3">
      <c r="A32" s="4" t="s">
        <v>590</v>
      </c>
      <c r="B32" s="5" t="n">
        <v>4658000</v>
      </c>
      <c r="C32" s="5" t="n">
        <v>2107000</v>
      </c>
    </row>
    <row r="33" spans="1:3">
      <c r="A33" s="4" t="s">
        <v>591</v>
      </c>
      <c r="B33" s="5" t="n">
        <v>34000</v>
      </c>
      <c r="C33" s="5" t="n">
        <v>13000</v>
      </c>
    </row>
    <row r="34" spans="1:3">
      <c r="A34" s="4" t="s">
        <v>525</v>
      </c>
    </row>
    <row r="35" spans="1:3">
      <c r="A35" s="4" t="s">
        <v>587</v>
      </c>
      <c r="B35" s="5" t="n">
        <v>39497000</v>
      </c>
      <c r="C35" s="5" t="n">
        <v>39177000</v>
      </c>
    </row>
    <row r="36" spans="1:3">
      <c r="A36" s="4" t="s">
        <v>588</v>
      </c>
      <c r="B36" s="5" t="n">
        <v>22412000</v>
      </c>
      <c r="C36" s="5" t="n">
        <v>20804000</v>
      </c>
    </row>
    <row r="37" spans="1:3">
      <c r="A37" s="4" t="s">
        <v>589</v>
      </c>
      <c r="B37" s="5" t="n">
        <v>9834000</v>
      </c>
      <c r="C37" s="5" t="n">
        <v>10734000</v>
      </c>
    </row>
    <row r="38" spans="1:3">
      <c r="A38" s="4" t="s">
        <v>504</v>
      </c>
      <c r="B38" s="5" t="n">
        <v>32246000</v>
      </c>
      <c r="C38" s="5" t="n">
        <v>31538000</v>
      </c>
    </row>
    <row r="39" spans="1:3">
      <c r="A39" s="4" t="s">
        <v>505</v>
      </c>
      <c r="B39" s="5" t="n">
        <v>426000</v>
      </c>
      <c r="C39" s="5" t="n">
        <v>338000</v>
      </c>
    </row>
    <row r="40" spans="1:3">
      <c r="A40" s="4" t="s">
        <v>590</v>
      </c>
      <c r="B40" s="5" t="n">
        <v>31892000</v>
      </c>
      <c r="C40" s="5" t="n">
        <v>35062000</v>
      </c>
    </row>
    <row r="41" spans="1:3">
      <c r="A41" s="4" t="s">
        <v>591</v>
      </c>
      <c r="B41" s="5" t="n">
        <v>236000</v>
      </c>
      <c r="C41" s="5" t="n">
        <v>224000</v>
      </c>
    </row>
    <row r="42" spans="1:3">
      <c r="A42" s="4" t="s">
        <v>542</v>
      </c>
    </row>
    <row r="43" spans="1:3">
      <c r="A43" s="4" t="s">
        <v>587</v>
      </c>
      <c r="B43" s="5" t="n">
        <v>2392000</v>
      </c>
      <c r="C43" s="5" t="n">
        <v>2522000</v>
      </c>
    </row>
    <row r="44" spans="1:3">
      <c r="A44" s="4" t="s">
        <v>588</v>
      </c>
      <c r="B44" s="5" t="n">
        <v>1220000</v>
      </c>
      <c r="C44" s="5" t="n">
        <v>1347000</v>
      </c>
    </row>
    <row r="45" spans="1:3">
      <c r="A45" s="4" t="s">
        <v>589</v>
      </c>
      <c r="B45" s="5" t="n">
        <v>702000</v>
      </c>
      <c r="C45" s="5" t="n">
        <v>895000</v>
      </c>
    </row>
    <row r="46" spans="1:3">
      <c r="A46" s="4" t="s">
        <v>504</v>
      </c>
      <c r="B46" s="5" t="n">
        <v>1922000</v>
      </c>
      <c r="C46" s="5" t="n">
        <v>2242000</v>
      </c>
    </row>
    <row r="47" spans="1:3">
      <c r="A47" s="4" t="s">
        <v>505</v>
      </c>
      <c r="B47" s="5" t="n">
        <v>249000</v>
      </c>
      <c r="C47" s="5" t="n">
        <v>249000</v>
      </c>
    </row>
    <row r="48" spans="1:3">
      <c r="A48" s="4" t="s">
        <v>590</v>
      </c>
      <c r="B48" s="5" t="n">
        <v>2082000</v>
      </c>
      <c r="C48" s="5" t="n">
        <v>3074000</v>
      </c>
    </row>
    <row r="49" spans="1:3">
      <c r="A49" s="4" t="s">
        <v>591</v>
      </c>
      <c r="B49" s="5" t="n">
        <v>16000</v>
      </c>
      <c r="C49" s="5" t="n">
        <v>20000</v>
      </c>
    </row>
    <row r="50" spans="1:3">
      <c r="A50" s="4" t="s">
        <v>530</v>
      </c>
    </row>
    <row r="51" spans="1:3">
      <c r="A51" s="4" t="s">
        <v>587</v>
      </c>
      <c r="B51" s="5" t="n">
        <v>14605000</v>
      </c>
      <c r="C51" s="5" t="n">
        <v>14347000</v>
      </c>
    </row>
    <row r="52" spans="1:3">
      <c r="A52" s="4" t="s">
        <v>588</v>
      </c>
      <c r="B52" s="5" t="n">
        <v>13057000</v>
      </c>
      <c r="C52" s="5" t="n">
        <v>12725000</v>
      </c>
    </row>
    <row r="53" spans="1:3">
      <c r="A53" s="4" t="s">
        <v>589</v>
      </c>
      <c r="B53" s="5" t="n">
        <v>559000</v>
      </c>
      <c r="C53" s="5" t="n">
        <v>706000</v>
      </c>
    </row>
    <row r="54" spans="1:3">
      <c r="A54" s="4" t="s">
        <v>504</v>
      </c>
      <c r="B54" s="5" t="n">
        <v>13616000</v>
      </c>
      <c r="C54" s="5" t="n">
        <v>13431000</v>
      </c>
    </row>
    <row r="55" spans="1:3">
      <c r="A55" s="4" t="s">
        <v>505</v>
      </c>
      <c r="B55" s="5" t="n">
        <v>32000</v>
      </c>
      <c r="C55" s="5" t="n">
        <v>53000</v>
      </c>
    </row>
    <row r="56" spans="1:3">
      <c r="A56" s="4" t="s">
        <v>590</v>
      </c>
      <c r="B56" s="5" t="n">
        <v>13523000</v>
      </c>
      <c r="C56" s="5" t="n">
        <v>12667000</v>
      </c>
    </row>
    <row r="57" spans="1:3">
      <c r="A57" s="4" t="s">
        <v>591</v>
      </c>
      <c r="B57" s="5" t="n">
        <v>100000</v>
      </c>
      <c r="C57" s="5" t="n">
        <v>81000</v>
      </c>
    </row>
    <row r="58" spans="1:3">
      <c r="A58" s="4" t="s">
        <v>545</v>
      </c>
    </row>
    <row r="59" spans="1:3">
      <c r="A59" s="4" t="s">
        <v>587</v>
      </c>
      <c r="B59" s="5" t="n">
        <v>22500000</v>
      </c>
      <c r="C59" s="5" t="n">
        <v>22308000</v>
      </c>
    </row>
    <row r="60" spans="1:3">
      <c r="A60" s="4" t="s">
        <v>588</v>
      </c>
      <c r="B60" s="5" t="n">
        <v>8135000</v>
      </c>
      <c r="C60" s="5" t="n">
        <v>6732000</v>
      </c>
    </row>
    <row r="61" spans="1:3">
      <c r="A61" s="4" t="s">
        <v>589</v>
      </c>
      <c r="B61" s="5" t="n">
        <v>8573000</v>
      </c>
      <c r="C61" s="5" t="n">
        <v>9133000</v>
      </c>
    </row>
    <row r="62" spans="1:3">
      <c r="A62" s="4" t="s">
        <v>504</v>
      </c>
      <c r="B62" s="5" t="n">
        <v>16708000</v>
      </c>
      <c r="C62" s="5" t="n">
        <v>15865000</v>
      </c>
    </row>
    <row r="63" spans="1:3">
      <c r="A63" s="4" t="s">
        <v>505</v>
      </c>
      <c r="B63" s="5" t="n">
        <v>145000</v>
      </c>
      <c r="C63" s="5" t="n">
        <v>36000</v>
      </c>
    </row>
    <row r="64" spans="1:3">
      <c r="A64" s="4" t="s">
        <v>590</v>
      </c>
      <c r="B64" s="5" t="n">
        <v>16287000</v>
      </c>
      <c r="C64" s="5" t="n">
        <v>19321000</v>
      </c>
    </row>
    <row r="65" spans="1:3">
      <c r="A65" s="4" t="s">
        <v>591</v>
      </c>
      <c r="B65" s="5" t="n">
        <v>120000</v>
      </c>
      <c r="C65" s="5" t="n">
        <v>123000</v>
      </c>
    </row>
    <row r="66" spans="1:3">
      <c r="A66" s="4" t="s">
        <v>547</v>
      </c>
    </row>
    <row r="67" spans="1:3">
      <c r="A67" s="4" t="s">
        <v>587</v>
      </c>
      <c r="B67" s="5" t="n">
        <v>11736000</v>
      </c>
      <c r="C67" s="5" t="n">
        <v>13232000</v>
      </c>
    </row>
    <row r="68" spans="1:3">
      <c r="A68" s="4" t="s">
        <v>588</v>
      </c>
      <c r="B68" s="5" t="n">
        <v>9256000</v>
      </c>
      <c r="C68" s="5" t="n">
        <v>5341000</v>
      </c>
    </row>
    <row r="69" spans="1:3">
      <c r="A69" s="4" t="s">
        <v>589</v>
      </c>
      <c r="B69" s="5" t="n">
        <v>758000</v>
      </c>
      <c r="C69" s="5" t="n">
        <v>2269000</v>
      </c>
    </row>
    <row r="70" spans="1:3">
      <c r="A70" s="4" t="s">
        <v>504</v>
      </c>
      <c r="B70" s="5" t="n">
        <v>10014000</v>
      </c>
      <c r="C70" s="5" t="n">
        <v>7610000</v>
      </c>
    </row>
    <row r="71" spans="1:3">
      <c r="A71" s="4" t="s">
        <v>505</v>
      </c>
      <c r="B71" s="5" t="n">
        <v>18000</v>
      </c>
      <c r="C71" s="4" t="s">
        <v>136</v>
      </c>
    </row>
    <row r="72" spans="1:3">
      <c r="A72" s="4" t="s">
        <v>590</v>
      </c>
      <c r="B72" s="5" t="n">
        <v>8812000</v>
      </c>
      <c r="C72" s="5" t="n">
        <v>13070000</v>
      </c>
    </row>
    <row r="73" spans="1:3">
      <c r="A73" s="4" t="s">
        <v>591</v>
      </c>
      <c r="B73" s="5" t="n">
        <v>65000</v>
      </c>
      <c r="C73" s="5" t="n">
        <v>83000</v>
      </c>
    </row>
    <row r="74" spans="1:3">
      <c r="A74" s="4" t="s">
        <v>549</v>
      </c>
    </row>
    <row r="75" spans="1:3">
      <c r="A75" s="4" t="s">
        <v>587</v>
      </c>
      <c r="B75" s="5" t="n">
        <v>8480000</v>
      </c>
      <c r="C75" s="5" t="n">
        <v>9954000</v>
      </c>
    </row>
    <row r="76" spans="1:3">
      <c r="A76" s="4" t="s">
        <v>588</v>
      </c>
      <c r="B76" s="5" t="n">
        <v>7119000</v>
      </c>
      <c r="C76" s="5" t="n">
        <v>4306000</v>
      </c>
    </row>
    <row r="77" spans="1:3">
      <c r="A77" s="4" t="s">
        <v>589</v>
      </c>
      <c r="B77" s="5" t="n">
        <v>758000</v>
      </c>
      <c r="C77" s="5" t="n">
        <v>2269000</v>
      </c>
    </row>
    <row r="78" spans="1:3">
      <c r="A78" s="4" t="s">
        <v>504</v>
      </c>
      <c r="B78" s="5" t="n">
        <v>7877000</v>
      </c>
      <c r="C78" s="5" t="n">
        <v>6575000</v>
      </c>
    </row>
    <row r="79" spans="1:3">
      <c r="A79" s="4" t="s">
        <v>505</v>
      </c>
      <c r="B79" s="5" t="n">
        <v>18000</v>
      </c>
      <c r="C79" s="4" t="s">
        <v>136</v>
      </c>
    </row>
    <row r="80" spans="1:3">
      <c r="A80" s="4" t="s">
        <v>590</v>
      </c>
      <c r="B80" s="5" t="n">
        <v>7226000</v>
      </c>
      <c r="C80" s="5" t="n">
        <v>11344000</v>
      </c>
    </row>
    <row r="81" spans="1:3">
      <c r="A81" s="4" t="s">
        <v>591</v>
      </c>
      <c r="B81" s="5" t="n">
        <v>53000</v>
      </c>
      <c r="C81" s="5" t="n">
        <v>72000</v>
      </c>
    </row>
    <row r="82" spans="1:3">
      <c r="A82" s="4" t="s">
        <v>551</v>
      </c>
    </row>
    <row r="83" spans="1:3">
      <c r="A83" s="4" t="s">
        <v>587</v>
      </c>
      <c r="B83" s="5" t="n">
        <v>3256000</v>
      </c>
      <c r="C83" s="5" t="n">
        <v>3278000</v>
      </c>
    </row>
    <row r="84" spans="1:3">
      <c r="A84" s="4" t="s">
        <v>588</v>
      </c>
      <c r="B84" s="5" t="n">
        <v>2137000</v>
      </c>
      <c r="C84" s="5" t="n">
        <v>1035000</v>
      </c>
    </row>
    <row r="85" spans="1:3">
      <c r="A85" s="4" t="s">
        <v>589</v>
      </c>
      <c r="B85" s="4" t="s">
        <v>136</v>
      </c>
      <c r="C85" s="4" t="s">
        <v>136</v>
      </c>
    </row>
    <row r="86" spans="1:3">
      <c r="A86" s="4" t="s">
        <v>504</v>
      </c>
      <c r="B86" s="5" t="n">
        <v>2137000</v>
      </c>
      <c r="C86" s="5" t="n">
        <v>1035000</v>
      </c>
    </row>
    <row r="87" spans="1:3">
      <c r="A87" s="4" t="s">
        <v>505</v>
      </c>
      <c r="B87" s="4" t="s">
        <v>136</v>
      </c>
      <c r="C87" s="4" t="s">
        <v>136</v>
      </c>
    </row>
    <row r="88" spans="1:3">
      <c r="A88" s="4" t="s">
        <v>590</v>
      </c>
      <c r="B88" s="5" t="n">
        <v>1586000</v>
      </c>
      <c r="C88" s="5" t="n">
        <v>1726000</v>
      </c>
    </row>
    <row r="89" spans="1:3">
      <c r="A89" s="4" t="s">
        <v>591</v>
      </c>
      <c r="B89" s="7" t="n">
        <v>12000</v>
      </c>
      <c r="C89" s="7" t="n">
        <v>11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s>
  <sheetData>
    <row r="1" spans="1:4">
      <c r="A1" s="1" t="s">
        <v>592</v>
      </c>
      <c r="B1" s="2" t="s">
        <v>1</v>
      </c>
      <c r="D1" s="2" t="s">
        <v>428</v>
      </c>
    </row>
    <row r="2" spans="1:4">
      <c r="B2" s="2" t="s">
        <v>376</v>
      </c>
      <c r="C2" s="2" t="s">
        <v>79</v>
      </c>
      <c r="D2" s="2" t="s">
        <v>368</v>
      </c>
    </row>
    <row r="3" spans="1:4">
      <c r="A3" s="4" t="s">
        <v>593</v>
      </c>
      <c r="B3" s="5" t="n">
        <v>2</v>
      </c>
      <c r="C3" s="5" t="n">
        <v>8</v>
      </c>
    </row>
    <row r="4" spans="1:4">
      <c r="A4" s="4" t="s">
        <v>535</v>
      </c>
    </row>
    <row r="5" spans="1:4">
      <c r="A5" s="4" t="s">
        <v>593</v>
      </c>
      <c r="B5" s="5" t="n">
        <v>1</v>
      </c>
    </row>
    <row r="6" spans="1:4">
      <c r="A6" s="4" t="s">
        <v>539</v>
      </c>
    </row>
    <row r="7" spans="1:4">
      <c r="A7" s="4" t="s">
        <v>593</v>
      </c>
      <c r="B7" s="5" t="n">
        <v>1</v>
      </c>
    </row>
    <row r="8" spans="1:4">
      <c r="A8" s="4" t="s">
        <v>525</v>
      </c>
    </row>
    <row r="9" spans="1:4">
      <c r="A9" s="4" t="s">
        <v>593</v>
      </c>
      <c r="B9" s="5" t="n">
        <v>1</v>
      </c>
      <c r="C9" s="5" t="n">
        <v>3</v>
      </c>
    </row>
    <row r="10" spans="1:4">
      <c r="A10" s="4" t="s">
        <v>542</v>
      </c>
    </row>
    <row r="11" spans="1:4">
      <c r="A11" s="4" t="s">
        <v>593</v>
      </c>
      <c r="C11" s="5" t="n">
        <v>1</v>
      </c>
    </row>
    <row r="12" spans="1:4">
      <c r="A12" s="4" t="s">
        <v>530</v>
      </c>
    </row>
    <row r="13" spans="1:4">
      <c r="A13" s="4" t="s">
        <v>593</v>
      </c>
      <c r="B13" s="5" t="n">
        <v>1</v>
      </c>
    </row>
    <row r="14" spans="1:4">
      <c r="A14" s="4" t="s">
        <v>594</v>
      </c>
    </row>
    <row r="15" spans="1:4">
      <c r="A15" s="4" t="s">
        <v>593</v>
      </c>
      <c r="C15" s="5" t="n">
        <v>5</v>
      </c>
    </row>
    <row r="16" spans="1:4">
      <c r="A16" s="4" t="s">
        <v>547</v>
      </c>
    </row>
    <row r="17" spans="1:4">
      <c r="A17" s="4" t="s">
        <v>593</v>
      </c>
      <c r="C17" s="5" t="n">
        <v>5</v>
      </c>
    </row>
    <row r="18" spans="1:4">
      <c r="A18" s="4" t="s">
        <v>534</v>
      </c>
    </row>
    <row r="19" spans="1:4">
      <c r="A19" s="4" t="s">
        <v>593</v>
      </c>
      <c r="B19" s="5" t="n">
        <v>38</v>
      </c>
      <c r="D19" s="5" t="n">
        <v>40</v>
      </c>
    </row>
    <row r="20" spans="1:4">
      <c r="A20" s="4" t="s">
        <v>595</v>
      </c>
      <c r="B20" s="7" t="n">
        <v>11757</v>
      </c>
      <c r="D20" s="7" t="n">
        <v>12938</v>
      </c>
    </row>
    <row r="21" spans="1:4">
      <c r="A21" s="4" t="s">
        <v>596</v>
      </c>
    </row>
    <row r="22" spans="1:4">
      <c r="A22" s="4" t="s">
        <v>593</v>
      </c>
      <c r="B22" s="5" t="n">
        <v>1</v>
      </c>
    </row>
    <row r="23" spans="1:4">
      <c r="A23" s="4" t="s">
        <v>595</v>
      </c>
      <c r="B23" s="7" t="n">
        <v>91</v>
      </c>
    </row>
    <row r="24" spans="1:4">
      <c r="A24" s="4" t="s">
        <v>597</v>
      </c>
    </row>
    <row r="25" spans="1:4">
      <c r="A25" s="4" t="s">
        <v>593</v>
      </c>
      <c r="B25" s="5" t="n">
        <v>1</v>
      </c>
    </row>
    <row r="26" spans="1:4">
      <c r="A26" s="4" t="s">
        <v>595</v>
      </c>
      <c r="B26" s="7" t="n">
        <v>91</v>
      </c>
    </row>
    <row r="27" spans="1:4">
      <c r="A27" s="4" t="s">
        <v>598</v>
      </c>
    </row>
    <row r="28" spans="1:4">
      <c r="A28" s="4" t="s">
        <v>593</v>
      </c>
      <c r="B28" s="5" t="n">
        <v>27</v>
      </c>
      <c r="D28" s="5" t="n">
        <v>29</v>
      </c>
    </row>
    <row r="29" spans="1:4">
      <c r="A29" s="4" t="s">
        <v>595</v>
      </c>
      <c r="B29" s="7" t="n">
        <v>9031</v>
      </c>
      <c r="D29" s="7" t="n">
        <v>9549</v>
      </c>
    </row>
    <row r="30" spans="1:4">
      <c r="A30" s="4" t="s">
        <v>599</v>
      </c>
    </row>
    <row r="31" spans="1:4">
      <c r="A31" s="4" t="s">
        <v>593</v>
      </c>
      <c r="B31" s="5" t="n">
        <v>8</v>
      </c>
      <c r="D31" s="5" t="n">
        <v>9</v>
      </c>
    </row>
    <row r="32" spans="1:4">
      <c r="A32" s="4" t="s">
        <v>595</v>
      </c>
      <c r="B32" s="7" t="n">
        <v>7620</v>
      </c>
      <c r="D32" s="7" t="n">
        <v>8034</v>
      </c>
    </row>
    <row r="33" spans="1:4">
      <c r="A33" s="4" t="s">
        <v>600</v>
      </c>
    </row>
    <row r="34" spans="1:4">
      <c r="A34" s="4" t="s">
        <v>593</v>
      </c>
      <c r="B34" s="5" t="n">
        <v>1</v>
      </c>
      <c r="D34" s="5" t="n">
        <v>1</v>
      </c>
    </row>
    <row r="35" spans="1:4">
      <c r="A35" s="4" t="s">
        <v>595</v>
      </c>
      <c r="B35" s="7" t="n">
        <v>408</v>
      </c>
      <c r="D35" s="7" t="n">
        <v>420</v>
      </c>
    </row>
    <row r="36" spans="1:4">
      <c r="A36" s="4" t="s">
        <v>601</v>
      </c>
    </row>
    <row r="37" spans="1:4">
      <c r="A37" s="4" t="s">
        <v>593</v>
      </c>
      <c r="B37" s="5" t="n">
        <v>18</v>
      </c>
      <c r="D37" s="5" t="n">
        <v>19</v>
      </c>
    </row>
    <row r="38" spans="1:4">
      <c r="A38" s="4" t="s">
        <v>595</v>
      </c>
      <c r="B38" s="7" t="n">
        <v>1003</v>
      </c>
      <c r="D38" s="7" t="n">
        <v>1095</v>
      </c>
    </row>
    <row r="39" spans="1:4">
      <c r="A39" s="4" t="s">
        <v>602</v>
      </c>
    </row>
    <row r="40" spans="1:4">
      <c r="A40" s="4" t="s">
        <v>593</v>
      </c>
      <c r="B40" s="5" t="n">
        <v>10</v>
      </c>
      <c r="D40" s="5" t="n">
        <v>11</v>
      </c>
    </row>
    <row r="41" spans="1:4">
      <c r="A41" s="4" t="s">
        <v>595</v>
      </c>
      <c r="B41" s="7" t="n">
        <v>2635</v>
      </c>
      <c r="D41" s="7" t="n">
        <v>3389</v>
      </c>
    </row>
    <row r="42" spans="1:4">
      <c r="A42" s="4" t="s">
        <v>603</v>
      </c>
    </row>
    <row r="43" spans="1:4">
      <c r="A43" s="4" t="s">
        <v>593</v>
      </c>
      <c r="B43" s="5" t="n">
        <v>10</v>
      </c>
      <c r="D43" s="5" t="n">
        <v>11</v>
      </c>
    </row>
    <row r="44" spans="1:4">
      <c r="A44" s="4" t="s">
        <v>595</v>
      </c>
      <c r="B44" s="7" t="n">
        <v>2635</v>
      </c>
      <c r="D44" s="7" t="n">
        <v>3389</v>
      </c>
    </row>
    <row r="45" spans="1:4">
      <c r="A45" s="4" t="s">
        <v>604</v>
      </c>
    </row>
    <row r="46" spans="1:4">
      <c r="A46" s="4" t="s">
        <v>593</v>
      </c>
      <c r="B46" s="5" t="n">
        <v>14</v>
      </c>
      <c r="D46" s="5" t="n">
        <v>13</v>
      </c>
    </row>
    <row r="47" spans="1:4">
      <c r="A47" s="4" t="s">
        <v>595</v>
      </c>
      <c r="B47" s="7" t="n">
        <v>6459</v>
      </c>
      <c r="D47" s="7" t="n">
        <v>7107</v>
      </c>
    </row>
    <row r="48" spans="1:4">
      <c r="A48" s="4" t="s">
        <v>605</v>
      </c>
    </row>
    <row r="49" spans="1:4">
      <c r="A49" s="4" t="s">
        <v>593</v>
      </c>
      <c r="B49" s="5" t="n">
        <v>1</v>
      </c>
    </row>
    <row r="50" spans="1:4">
      <c r="A50" s="4" t="s">
        <v>595</v>
      </c>
      <c r="B50" s="7" t="n">
        <v>91</v>
      </c>
    </row>
    <row r="51" spans="1:4">
      <c r="A51" s="4" t="s">
        <v>606</v>
      </c>
    </row>
    <row r="52" spans="1:4">
      <c r="A52" s="4" t="s">
        <v>593</v>
      </c>
      <c r="B52" s="5" t="n">
        <v>1</v>
      </c>
    </row>
    <row r="53" spans="1:4">
      <c r="A53" s="4" t="s">
        <v>595</v>
      </c>
      <c r="B53" s="7" t="n">
        <v>91</v>
      </c>
    </row>
    <row r="54" spans="1:4">
      <c r="A54" s="4" t="s">
        <v>607</v>
      </c>
    </row>
    <row r="55" spans="1:4">
      <c r="A55" s="4" t="s">
        <v>593</v>
      </c>
      <c r="B55" s="5" t="n">
        <v>9</v>
      </c>
      <c r="D55" s="5" t="n">
        <v>8</v>
      </c>
    </row>
    <row r="56" spans="1:4">
      <c r="A56" s="4" t="s">
        <v>595</v>
      </c>
      <c r="B56" s="7" t="n">
        <v>4471</v>
      </c>
      <c r="D56" s="7" t="n">
        <v>4463</v>
      </c>
    </row>
    <row r="57" spans="1:4">
      <c r="A57" s="4" t="s">
        <v>608</v>
      </c>
    </row>
    <row r="58" spans="1:4">
      <c r="A58" s="4" t="s">
        <v>593</v>
      </c>
      <c r="B58" s="5" t="n">
        <v>4</v>
      </c>
      <c r="D58" s="5" t="n">
        <v>4</v>
      </c>
    </row>
    <row r="59" spans="1:4">
      <c r="A59" s="4" t="s">
        <v>595</v>
      </c>
      <c r="B59" s="7" t="n">
        <v>4270</v>
      </c>
      <c r="D59" s="7" t="n">
        <v>4322</v>
      </c>
    </row>
    <row r="60" spans="1:4">
      <c r="A60" s="4" t="s">
        <v>609</v>
      </c>
    </row>
    <row r="61" spans="1:4">
      <c r="A61" s="4" t="s">
        <v>593</v>
      </c>
      <c r="B61" s="4" t="s">
        <v>136</v>
      </c>
      <c r="D61" s="4" t="s">
        <v>136</v>
      </c>
    </row>
    <row r="62" spans="1:4">
      <c r="A62" s="4" t="s">
        <v>595</v>
      </c>
      <c r="B62" s="4" t="s">
        <v>136</v>
      </c>
      <c r="D62" s="4" t="s">
        <v>136</v>
      </c>
    </row>
    <row r="63" spans="1:4">
      <c r="A63" s="4" t="s">
        <v>610</v>
      </c>
    </row>
    <row r="64" spans="1:4">
      <c r="A64" s="4" t="s">
        <v>593</v>
      </c>
      <c r="B64" s="5" t="n">
        <v>5</v>
      </c>
      <c r="D64" s="5" t="n">
        <v>4</v>
      </c>
    </row>
    <row r="65" spans="1:4">
      <c r="A65" s="4" t="s">
        <v>595</v>
      </c>
      <c r="B65" s="7" t="n">
        <v>201</v>
      </c>
      <c r="D65" s="7" t="n">
        <v>141</v>
      </c>
    </row>
    <row r="66" spans="1:4">
      <c r="A66" s="4" t="s">
        <v>611</v>
      </c>
    </row>
    <row r="67" spans="1:4">
      <c r="A67" s="4" t="s">
        <v>593</v>
      </c>
      <c r="B67" s="5" t="n">
        <v>4</v>
      </c>
      <c r="D67" s="5" t="n">
        <v>5</v>
      </c>
    </row>
    <row r="68" spans="1:4">
      <c r="A68" s="4" t="s">
        <v>595</v>
      </c>
      <c r="B68" s="7" t="n">
        <v>1897</v>
      </c>
      <c r="D68" s="7" t="n">
        <v>2644</v>
      </c>
    </row>
    <row r="69" spans="1:4">
      <c r="A69" s="4" t="s">
        <v>612</v>
      </c>
    </row>
    <row r="70" spans="1:4">
      <c r="A70" s="4" t="s">
        <v>593</v>
      </c>
      <c r="B70" s="5" t="n">
        <v>4</v>
      </c>
      <c r="D70" s="5" t="n">
        <v>5</v>
      </c>
    </row>
    <row r="71" spans="1:4">
      <c r="A71" s="4" t="s">
        <v>595</v>
      </c>
      <c r="B71" s="7" t="n">
        <v>1897</v>
      </c>
      <c r="D71" s="7" t="n">
        <v>2644</v>
      </c>
    </row>
    <row r="72" spans="1:4">
      <c r="A72" s="4" t="s">
        <v>613</v>
      </c>
    </row>
    <row r="73" spans="1:4">
      <c r="A73" s="4" t="s">
        <v>593</v>
      </c>
      <c r="B73" s="5" t="n">
        <v>24</v>
      </c>
      <c r="D73" s="5" t="n">
        <v>27</v>
      </c>
    </row>
    <row r="74" spans="1:4">
      <c r="A74" s="4" t="s">
        <v>595</v>
      </c>
      <c r="B74" s="7" t="n">
        <v>5298</v>
      </c>
      <c r="D74" s="7" t="n">
        <v>5831</v>
      </c>
    </row>
    <row r="75" spans="1:4">
      <c r="A75" s="4" t="s">
        <v>614</v>
      </c>
    </row>
    <row r="76" spans="1:4">
      <c r="A76" s="4" t="s">
        <v>593</v>
      </c>
      <c r="B76" s="4" t="s">
        <v>136</v>
      </c>
    </row>
    <row r="77" spans="1:4">
      <c r="A77" s="4" t="s">
        <v>595</v>
      </c>
      <c r="B77" s="4" t="s">
        <v>136</v>
      </c>
    </row>
    <row r="78" spans="1:4">
      <c r="A78" s="4" t="s">
        <v>615</v>
      </c>
    </row>
    <row r="79" spans="1:4">
      <c r="A79" s="4" t="s">
        <v>593</v>
      </c>
      <c r="B79" s="4" t="s">
        <v>136</v>
      </c>
    </row>
    <row r="80" spans="1:4">
      <c r="A80" s="4" t="s">
        <v>595</v>
      </c>
      <c r="B80" s="4" t="s">
        <v>136</v>
      </c>
    </row>
    <row r="81" spans="1:4">
      <c r="A81" s="4" t="s">
        <v>616</v>
      </c>
    </row>
    <row r="82" spans="1:4">
      <c r="A82" s="4" t="s">
        <v>593</v>
      </c>
      <c r="B82" s="5" t="n">
        <v>18</v>
      </c>
      <c r="D82" s="5" t="n">
        <v>21</v>
      </c>
    </row>
    <row r="83" spans="1:4">
      <c r="A83" s="4" t="s">
        <v>595</v>
      </c>
      <c r="B83" s="7" t="n">
        <v>4560</v>
      </c>
      <c r="D83" s="7" t="n">
        <v>5086</v>
      </c>
    </row>
    <row r="84" spans="1:4">
      <c r="A84" s="4" t="s">
        <v>617</v>
      </c>
    </row>
    <row r="85" spans="1:4">
      <c r="A85" s="4" t="s">
        <v>593</v>
      </c>
      <c r="B85" s="5" t="n">
        <v>4</v>
      </c>
      <c r="D85" s="5" t="n">
        <v>5</v>
      </c>
    </row>
    <row r="86" spans="1:4">
      <c r="A86" s="4" t="s">
        <v>595</v>
      </c>
      <c r="B86" s="7" t="n">
        <v>3350</v>
      </c>
      <c r="D86" s="7" t="n">
        <v>3712</v>
      </c>
    </row>
    <row r="87" spans="1:4">
      <c r="A87" s="4" t="s">
        <v>618</v>
      </c>
    </row>
    <row r="88" spans="1:4">
      <c r="A88" s="4" t="s">
        <v>593</v>
      </c>
      <c r="B88" s="5" t="n">
        <v>1</v>
      </c>
      <c r="D88" s="5" t="n">
        <v>1</v>
      </c>
    </row>
    <row r="89" spans="1:4">
      <c r="A89" s="4" t="s">
        <v>595</v>
      </c>
      <c r="B89" s="7" t="n">
        <v>408</v>
      </c>
      <c r="D89" s="7" t="n">
        <v>420</v>
      </c>
    </row>
    <row r="90" spans="1:4">
      <c r="A90" s="4" t="s">
        <v>619</v>
      </c>
    </row>
    <row r="91" spans="1:4">
      <c r="A91" s="4" t="s">
        <v>593</v>
      </c>
      <c r="B91" s="5" t="n">
        <v>13</v>
      </c>
      <c r="D91" s="5" t="n">
        <v>15</v>
      </c>
    </row>
    <row r="92" spans="1:4">
      <c r="A92" s="4" t="s">
        <v>595</v>
      </c>
      <c r="B92" s="7" t="n">
        <v>802</v>
      </c>
      <c r="D92" s="7" t="n">
        <v>954</v>
      </c>
    </row>
    <row r="93" spans="1:4">
      <c r="A93" s="4" t="s">
        <v>620</v>
      </c>
    </row>
    <row r="94" spans="1:4">
      <c r="A94" s="4" t="s">
        <v>593</v>
      </c>
      <c r="B94" s="5" t="n">
        <v>6</v>
      </c>
      <c r="D94" s="5" t="n">
        <v>6</v>
      </c>
    </row>
    <row r="95" spans="1:4">
      <c r="A95" s="4" t="s">
        <v>595</v>
      </c>
      <c r="B95" s="7" t="n">
        <v>738</v>
      </c>
      <c r="D95" s="7" t="n">
        <v>745</v>
      </c>
    </row>
    <row r="96" spans="1:4">
      <c r="A96" s="4" t="s">
        <v>621</v>
      </c>
    </row>
    <row r="97" spans="1:4">
      <c r="A97" s="4" t="s">
        <v>593</v>
      </c>
      <c r="B97" s="5" t="n">
        <v>6</v>
      </c>
      <c r="D97" s="5" t="n">
        <v>6</v>
      </c>
    </row>
    <row r="98" spans="1:4">
      <c r="A98" s="4" t="s">
        <v>595</v>
      </c>
      <c r="B98" s="7" t="n">
        <v>738</v>
      </c>
      <c r="D98" s="7" t="n">
        <v>74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79</v>
      </c>
    </row>
    <row r="3" spans="1:3">
      <c r="A3" s="3" t="s">
        <v>127</v>
      </c>
    </row>
    <row r="4" spans="1:3">
      <c r="A4" s="4" t="s">
        <v>128</v>
      </c>
      <c r="B4" s="7" t="n">
        <v>51312000</v>
      </c>
      <c r="C4" s="7" t="n">
        <v>22120000</v>
      </c>
    </row>
    <row r="5" spans="1:3">
      <c r="A5" s="3" t="s">
        <v>129</v>
      </c>
    </row>
    <row r="6" spans="1:3">
      <c r="A6" s="4" t="s">
        <v>130</v>
      </c>
      <c r="B6" s="5" t="n">
        <v>6677000</v>
      </c>
      <c r="C6" s="5" t="n">
        <v>4953000</v>
      </c>
    </row>
    <row r="7" spans="1:3">
      <c r="A7" s="4" t="s">
        <v>88</v>
      </c>
      <c r="B7" s="5" t="n">
        <v>9150000</v>
      </c>
      <c r="C7" s="5" t="n">
        <v>4307000</v>
      </c>
    </row>
    <row r="8" spans="1:3">
      <c r="A8" s="4" t="s">
        <v>131</v>
      </c>
      <c r="B8" s="5" t="n">
        <v>-6000</v>
      </c>
      <c r="C8" s="5" t="n">
        <v>-63000</v>
      </c>
    </row>
    <row r="9" spans="1:3">
      <c r="A9" s="4" t="s">
        <v>132</v>
      </c>
      <c r="B9" s="5" t="n">
        <v>-14368000</v>
      </c>
      <c r="C9" s="5" t="n">
        <v>-6766000</v>
      </c>
    </row>
    <row r="10" spans="1:3">
      <c r="A10" s="4" t="s">
        <v>133</v>
      </c>
      <c r="B10" s="5" t="n">
        <v>-211000</v>
      </c>
      <c r="C10" s="5" t="n">
        <v>106000</v>
      </c>
    </row>
    <row r="11" spans="1:3">
      <c r="A11" s="4" t="s">
        <v>134</v>
      </c>
      <c r="B11" s="5" t="n">
        <v>2585000</v>
      </c>
      <c r="C11" s="5" t="n">
        <v>2329000</v>
      </c>
    </row>
    <row r="12" spans="1:3">
      <c r="A12" s="4" t="s">
        <v>135</v>
      </c>
      <c r="B12" s="4" t="s">
        <v>136</v>
      </c>
      <c r="C12" s="5" t="n">
        <v>43000</v>
      </c>
    </row>
    <row r="13" spans="1:3">
      <c r="A13" s="4" t="s">
        <v>137</v>
      </c>
      <c r="B13" s="5" t="n">
        <v>41000</v>
      </c>
      <c r="C13" s="5" t="n">
        <v>-326000</v>
      </c>
    </row>
    <row r="14" spans="1:3">
      <c r="A14" s="4" t="s">
        <v>138</v>
      </c>
      <c r="B14" s="5" t="n">
        <v>-2610000</v>
      </c>
      <c r="C14" s="5" t="n">
        <v>-2360000</v>
      </c>
    </row>
    <row r="15" spans="1:3">
      <c r="A15" s="4" t="s">
        <v>139</v>
      </c>
      <c r="B15" s="5" t="n">
        <v>3921000</v>
      </c>
      <c r="C15" s="5" t="n">
        <v>3090000</v>
      </c>
    </row>
    <row r="16" spans="1:3">
      <c r="A16" s="4" t="s">
        <v>140</v>
      </c>
      <c r="B16" s="5" t="n">
        <v>-1103000</v>
      </c>
      <c r="C16" s="5" t="n">
        <v>-818000</v>
      </c>
    </row>
    <row r="17" spans="1:3">
      <c r="A17" s="4" t="s">
        <v>141</v>
      </c>
      <c r="B17" s="5" t="n">
        <v>-113012000</v>
      </c>
      <c r="C17" s="5" t="n">
        <v>-88870000</v>
      </c>
    </row>
    <row r="18" spans="1:3">
      <c r="A18" s="4" t="s">
        <v>142</v>
      </c>
      <c r="B18" s="5" t="n">
        <v>121952000</v>
      </c>
      <c r="C18" s="5" t="n">
        <v>109264000</v>
      </c>
    </row>
    <row r="19" spans="1:3">
      <c r="A19" s="3" t="s">
        <v>143</v>
      </c>
    </row>
    <row r="20" spans="1:3">
      <c r="A20" s="4" t="s">
        <v>49</v>
      </c>
      <c r="B20" s="5" t="n">
        <v>1582000</v>
      </c>
      <c r="C20" s="5" t="n">
        <v>1699000</v>
      </c>
    </row>
    <row r="21" spans="1:3">
      <c r="A21" s="4" t="s">
        <v>144</v>
      </c>
      <c r="B21" s="4" t="s">
        <v>136</v>
      </c>
      <c r="C21" s="5" t="n">
        <v>-14000</v>
      </c>
    </row>
    <row r="22" spans="1:3">
      <c r="A22" s="4" t="s">
        <v>53</v>
      </c>
      <c r="B22" s="5" t="n">
        <v>-5648000</v>
      </c>
      <c r="C22" s="5" t="n">
        <v>3901000</v>
      </c>
    </row>
    <row r="23" spans="1:3">
      <c r="A23" s="4" t="s">
        <v>64</v>
      </c>
      <c r="B23" s="5" t="n">
        <v>33983000</v>
      </c>
      <c r="C23" s="5" t="n">
        <v>-16913000</v>
      </c>
    </row>
    <row r="24" spans="1:3">
      <c r="A24" s="4" t="s">
        <v>145</v>
      </c>
      <c r="B24" s="5" t="n">
        <v>-13955000</v>
      </c>
      <c r="C24" s="5" t="n">
        <v>6123000</v>
      </c>
    </row>
    <row r="25" spans="1:3">
      <c r="A25" s="4" t="s">
        <v>146</v>
      </c>
      <c r="B25" s="5" t="n">
        <v>80290000</v>
      </c>
      <c r="C25" s="5" t="n">
        <v>41805000</v>
      </c>
    </row>
    <row r="26" spans="1:3">
      <c r="A26" s="3" t="s">
        <v>147</v>
      </c>
    </row>
    <row r="27" spans="1:3">
      <c r="A27" s="4" t="s">
        <v>148</v>
      </c>
      <c r="B27" s="5" t="n">
        <v>-140804000</v>
      </c>
      <c r="C27" s="5" t="n">
        <v>-144651000</v>
      </c>
    </row>
    <row r="28" spans="1:3">
      <c r="A28" s="4" t="s">
        <v>149</v>
      </c>
      <c r="B28" s="5" t="n">
        <v>245000</v>
      </c>
      <c r="C28" s="4" t="s">
        <v>136</v>
      </c>
    </row>
    <row r="29" spans="1:3">
      <c r="A29" s="4" t="s">
        <v>150</v>
      </c>
      <c r="B29" s="5" t="n">
        <v>-6052000</v>
      </c>
      <c r="C29" s="5" t="n">
        <v>-25924000</v>
      </c>
    </row>
    <row r="30" spans="1:3">
      <c r="A30" s="4" t="s">
        <v>151</v>
      </c>
      <c r="B30" s="4" t="s">
        <v>136</v>
      </c>
      <c r="C30" s="5" t="n">
        <v>1394000</v>
      </c>
    </row>
    <row r="31" spans="1:3">
      <c r="A31" s="4" t="s">
        <v>152</v>
      </c>
      <c r="B31" s="5" t="n">
        <v>4359000</v>
      </c>
      <c r="C31" s="5" t="n">
        <v>2844000</v>
      </c>
    </row>
    <row r="32" spans="1:3">
      <c r="A32" s="4" t="s">
        <v>153</v>
      </c>
      <c r="B32" s="5" t="n">
        <v>7726000</v>
      </c>
      <c r="C32" s="4" t="s">
        <v>136</v>
      </c>
    </row>
    <row r="33" spans="1:3">
      <c r="A33" s="4" t="s">
        <v>154</v>
      </c>
      <c r="B33" s="5" t="n">
        <v>58548000</v>
      </c>
      <c r="C33" s="5" t="n">
        <v>26373000</v>
      </c>
    </row>
    <row r="34" spans="1:3">
      <c r="A34" s="4" t="s">
        <v>155</v>
      </c>
      <c r="B34" s="5" t="n">
        <v>-320798000</v>
      </c>
      <c r="C34" s="5" t="n">
        <v>-123787000</v>
      </c>
    </row>
    <row r="35" spans="1:3">
      <c r="A35" s="4" t="s">
        <v>156</v>
      </c>
      <c r="B35" s="5" t="n">
        <v>15512000</v>
      </c>
      <c r="C35" s="5" t="n">
        <v>32051000</v>
      </c>
    </row>
    <row r="36" spans="1:3">
      <c r="A36" s="4" t="s">
        <v>157</v>
      </c>
      <c r="B36" s="4" t="s">
        <v>136</v>
      </c>
      <c r="C36" s="5" t="n">
        <v>-860000</v>
      </c>
    </row>
    <row r="37" spans="1:3">
      <c r="A37" s="4" t="s">
        <v>158</v>
      </c>
      <c r="B37" s="5" t="n">
        <v>616000</v>
      </c>
      <c r="C37" s="4" t="s">
        <v>136</v>
      </c>
    </row>
    <row r="38" spans="1:3">
      <c r="A38" s="4" t="s">
        <v>159</v>
      </c>
      <c r="B38" s="5" t="n">
        <v>-75586000</v>
      </c>
      <c r="C38" s="4" t="s">
        <v>136</v>
      </c>
    </row>
    <row r="39" spans="1:3">
      <c r="A39" s="4" t="s">
        <v>160</v>
      </c>
      <c r="B39" s="5" t="n">
        <v>-456234000</v>
      </c>
      <c r="C39" s="5" t="n">
        <v>-232560000</v>
      </c>
    </row>
    <row r="40" spans="1:3">
      <c r="A40" s="3" t="s">
        <v>161</v>
      </c>
    </row>
    <row r="41" spans="1:3">
      <c r="A41" s="4" t="s">
        <v>162</v>
      </c>
      <c r="B41" s="5" t="n">
        <v>564040000</v>
      </c>
      <c r="C41" s="5" t="n">
        <v>53069000</v>
      </c>
    </row>
    <row r="42" spans="1:3">
      <c r="A42" s="4" t="s">
        <v>163</v>
      </c>
      <c r="B42" s="5" t="n">
        <v>326711000</v>
      </c>
      <c r="C42" s="4" t="s">
        <v>136</v>
      </c>
    </row>
    <row r="43" spans="1:3">
      <c r="A43" s="4" t="s">
        <v>164</v>
      </c>
      <c r="B43" s="5" t="n">
        <v>-14081000</v>
      </c>
      <c r="C43" s="5" t="n">
        <v>-7845000</v>
      </c>
    </row>
    <row r="44" spans="1:3">
      <c r="A44" s="4" t="s">
        <v>165</v>
      </c>
      <c r="B44" s="5" t="n">
        <v>-239038000</v>
      </c>
      <c r="C44" s="5" t="n">
        <v>167915000</v>
      </c>
    </row>
    <row r="45" spans="1:3">
      <c r="A45" s="4" t="s">
        <v>166</v>
      </c>
      <c r="B45" s="5" t="n">
        <v>-1535000</v>
      </c>
      <c r="C45" s="5" t="n">
        <v>-5022000</v>
      </c>
    </row>
    <row r="46" spans="1:3">
      <c r="A46" s="4" t="s">
        <v>167</v>
      </c>
      <c r="B46" s="5" t="n">
        <v>1469000</v>
      </c>
      <c r="C46" s="5" t="n">
        <v>2260000</v>
      </c>
    </row>
    <row r="47" spans="1:3">
      <c r="A47" s="4" t="s">
        <v>168</v>
      </c>
      <c r="B47" s="5" t="n">
        <v>637566000</v>
      </c>
      <c r="C47" s="5" t="n">
        <v>210377000</v>
      </c>
    </row>
    <row r="48" spans="1:3">
      <c r="A48" s="4" t="s">
        <v>169</v>
      </c>
      <c r="B48" s="5" t="n">
        <v>261622000</v>
      </c>
      <c r="C48" s="5" t="n">
        <v>19622000</v>
      </c>
    </row>
    <row r="49" spans="1:3">
      <c r="A49" s="4" t="s">
        <v>170</v>
      </c>
      <c r="B49" s="5" t="n">
        <v>598042000</v>
      </c>
      <c r="C49" s="5" t="n">
        <v>285659000</v>
      </c>
    </row>
    <row r="50" spans="1:3">
      <c r="A50" s="4" t="s">
        <v>171</v>
      </c>
      <c r="B50" s="7" t="n">
        <v>859664000</v>
      </c>
      <c r="C50" s="7" t="n">
        <v>305281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22</v>
      </c>
      <c r="B1" s="2" t="s">
        <v>1</v>
      </c>
    </row>
    <row r="2" spans="1:3">
      <c r="B2" s="2" t="s">
        <v>376</v>
      </c>
      <c r="C2" s="2" t="s">
        <v>502</v>
      </c>
    </row>
    <row r="3" spans="1:3">
      <c r="A3" s="4" t="s">
        <v>623</v>
      </c>
      <c r="B3" s="5" t="n">
        <v>2</v>
      </c>
      <c r="C3" s="5" t="n">
        <v>8</v>
      </c>
    </row>
    <row r="4" spans="1:3">
      <c r="A4" s="4" t="s">
        <v>624</v>
      </c>
      <c r="B4" s="7" t="n">
        <v>152000</v>
      </c>
      <c r="C4" s="7" t="n">
        <v>8588000</v>
      </c>
    </row>
    <row r="5" spans="1:3">
      <c r="A5" s="4" t="s">
        <v>625</v>
      </c>
      <c r="B5" s="5" t="n">
        <v>153000</v>
      </c>
      <c r="C5" s="5" t="n">
        <v>8578000</v>
      </c>
    </row>
    <row r="6" spans="1:3">
      <c r="A6" s="4" t="s">
        <v>626</v>
      </c>
      <c r="B6" s="4" t="s">
        <v>136</v>
      </c>
      <c r="C6" s="5" t="n">
        <v>33000</v>
      </c>
    </row>
    <row r="7" spans="1:3">
      <c r="A7" s="4" t="s">
        <v>627</v>
      </c>
    </row>
    <row r="8" spans="1:3">
      <c r="A8" s="4" t="s">
        <v>625</v>
      </c>
      <c r="B8" s="5" t="n">
        <v>153000</v>
      </c>
      <c r="C8" s="5" t="n">
        <v>8578000</v>
      </c>
    </row>
    <row r="9" spans="1:3">
      <c r="A9" s="4" t="s">
        <v>628</v>
      </c>
    </row>
    <row r="10" spans="1:3">
      <c r="A10" s="4" t="s">
        <v>625</v>
      </c>
      <c r="B10" s="4" t="s">
        <v>136</v>
      </c>
      <c r="C10" s="4" t="s">
        <v>136</v>
      </c>
    </row>
    <row r="11" spans="1:3">
      <c r="A11" s="4" t="s">
        <v>535</v>
      </c>
    </row>
    <row r="12" spans="1:3">
      <c r="A12" s="4" t="s">
        <v>623</v>
      </c>
      <c r="B12" s="5" t="n">
        <v>1</v>
      </c>
    </row>
    <row r="13" spans="1:3">
      <c r="A13" s="4" t="s">
        <v>624</v>
      </c>
      <c r="B13" s="7" t="n">
        <v>91000</v>
      </c>
    </row>
    <row r="14" spans="1:3">
      <c r="A14" s="4" t="s">
        <v>625</v>
      </c>
      <c r="B14" s="5" t="n">
        <v>91000</v>
      </c>
    </row>
    <row r="15" spans="1:3">
      <c r="A15" s="4" t="s">
        <v>626</v>
      </c>
      <c r="B15" s="4" t="s">
        <v>136</v>
      </c>
    </row>
    <row r="16" spans="1:3">
      <c r="A16" s="4" t="s">
        <v>629</v>
      </c>
    </row>
    <row r="17" spans="1:3">
      <c r="A17" s="4" t="s">
        <v>625</v>
      </c>
      <c r="B17" s="5" t="n">
        <v>91000</v>
      </c>
    </row>
    <row r="18" spans="1:3">
      <c r="A18" s="4" t="s">
        <v>630</v>
      </c>
    </row>
    <row r="19" spans="1:3">
      <c r="A19" s="4" t="s">
        <v>625</v>
      </c>
      <c r="B19" s="4" t="s">
        <v>136</v>
      </c>
    </row>
    <row r="20" spans="1:3">
      <c r="A20" s="4" t="s">
        <v>539</v>
      </c>
    </row>
    <row r="21" spans="1:3">
      <c r="A21" s="4" t="s">
        <v>623</v>
      </c>
      <c r="B21" s="5" t="n">
        <v>1</v>
      </c>
    </row>
    <row r="22" spans="1:3">
      <c r="A22" s="4" t="s">
        <v>624</v>
      </c>
      <c r="B22" s="7" t="n">
        <v>91000</v>
      </c>
    </row>
    <row r="23" spans="1:3">
      <c r="A23" s="4" t="s">
        <v>625</v>
      </c>
      <c r="B23" s="5" t="n">
        <v>91000</v>
      </c>
    </row>
    <row r="24" spans="1:3">
      <c r="A24" s="4" t="s">
        <v>626</v>
      </c>
      <c r="B24" s="4" t="s">
        <v>136</v>
      </c>
    </row>
    <row r="25" spans="1:3">
      <c r="A25" s="4" t="s">
        <v>631</v>
      </c>
    </row>
    <row r="26" spans="1:3">
      <c r="A26" s="4" t="s">
        <v>625</v>
      </c>
      <c r="B26" s="5" t="n">
        <v>91000</v>
      </c>
    </row>
    <row r="27" spans="1:3">
      <c r="A27" s="4" t="s">
        <v>632</v>
      </c>
    </row>
    <row r="28" spans="1:3">
      <c r="A28" s="4" t="s">
        <v>625</v>
      </c>
      <c r="B28" s="4" t="s">
        <v>136</v>
      </c>
    </row>
    <row r="29" spans="1:3">
      <c r="A29" s="4" t="s">
        <v>525</v>
      </c>
    </row>
    <row r="30" spans="1:3">
      <c r="A30" s="4" t="s">
        <v>623</v>
      </c>
      <c r="B30" s="5" t="n">
        <v>1</v>
      </c>
      <c r="C30" s="5" t="n">
        <v>3</v>
      </c>
    </row>
    <row r="31" spans="1:3">
      <c r="A31" s="4" t="s">
        <v>624</v>
      </c>
      <c r="B31" s="7" t="n">
        <v>61000</v>
      </c>
      <c r="C31" s="7" t="n">
        <v>7818000</v>
      </c>
    </row>
    <row r="32" spans="1:3">
      <c r="A32" s="4" t="s">
        <v>625</v>
      </c>
      <c r="B32" s="5" t="n">
        <v>62000</v>
      </c>
      <c r="C32" s="5" t="n">
        <v>7818000</v>
      </c>
    </row>
    <row r="33" spans="1:3">
      <c r="A33" s="4" t="s">
        <v>626</v>
      </c>
      <c r="B33" s="4" t="s">
        <v>136</v>
      </c>
      <c r="C33" s="5" t="n">
        <v>33000</v>
      </c>
    </row>
    <row r="34" spans="1:3">
      <c r="A34" s="4" t="s">
        <v>633</v>
      </c>
    </row>
    <row r="35" spans="1:3">
      <c r="A35" s="4" t="s">
        <v>625</v>
      </c>
      <c r="B35" s="5" t="n">
        <v>62000</v>
      </c>
      <c r="C35" s="5" t="n">
        <v>7818000</v>
      </c>
    </row>
    <row r="36" spans="1:3">
      <c r="A36" s="4" t="s">
        <v>634</v>
      </c>
    </row>
    <row r="37" spans="1:3">
      <c r="A37" s="4" t="s">
        <v>625</v>
      </c>
      <c r="B37" s="4" t="s">
        <v>136</v>
      </c>
      <c r="C37" s="4" t="s">
        <v>136</v>
      </c>
    </row>
    <row r="38" spans="1:3">
      <c r="A38" s="4" t="s">
        <v>530</v>
      </c>
    </row>
    <row r="39" spans="1:3">
      <c r="A39" s="4" t="s">
        <v>623</v>
      </c>
      <c r="B39" s="5" t="n">
        <v>1</v>
      </c>
    </row>
    <row r="40" spans="1:3">
      <c r="A40" s="4" t="s">
        <v>624</v>
      </c>
      <c r="B40" s="7" t="n">
        <v>61000</v>
      </c>
    </row>
    <row r="41" spans="1:3">
      <c r="A41" s="4" t="s">
        <v>625</v>
      </c>
      <c r="B41" s="5" t="n">
        <v>62000</v>
      </c>
    </row>
    <row r="42" spans="1:3">
      <c r="A42" s="4" t="s">
        <v>626</v>
      </c>
      <c r="B42" s="4" t="s">
        <v>136</v>
      </c>
    </row>
    <row r="43" spans="1:3">
      <c r="A43" s="4" t="s">
        <v>635</v>
      </c>
    </row>
    <row r="44" spans="1:3">
      <c r="A44" s="4" t="s">
        <v>625</v>
      </c>
      <c r="B44" s="5" t="n">
        <v>62000</v>
      </c>
    </row>
    <row r="45" spans="1:3">
      <c r="A45" s="4" t="s">
        <v>636</v>
      </c>
    </row>
    <row r="46" spans="1:3">
      <c r="A46" s="4" t="s">
        <v>625</v>
      </c>
      <c r="B46" s="4" t="s">
        <v>136</v>
      </c>
    </row>
    <row r="47" spans="1:3">
      <c r="A47" s="4" t="s">
        <v>542</v>
      </c>
    </row>
    <row r="48" spans="1:3">
      <c r="A48" s="4" t="s">
        <v>623</v>
      </c>
      <c r="C48" s="5" t="n">
        <v>1</v>
      </c>
    </row>
    <row r="49" spans="1:3">
      <c r="A49" s="4" t="s">
        <v>624</v>
      </c>
      <c r="C49" s="7" t="n">
        <v>456000</v>
      </c>
    </row>
    <row r="50" spans="1:3">
      <c r="A50" s="4" t="s">
        <v>625</v>
      </c>
      <c r="C50" s="5" t="n">
        <v>456000</v>
      </c>
    </row>
    <row r="51" spans="1:3">
      <c r="A51" s="4" t="s">
        <v>626</v>
      </c>
      <c r="C51" s="4" t="s">
        <v>136</v>
      </c>
    </row>
    <row r="52" spans="1:3">
      <c r="A52" s="4" t="s">
        <v>637</v>
      </c>
    </row>
    <row r="53" spans="1:3">
      <c r="A53" s="4" t="s">
        <v>625</v>
      </c>
      <c r="C53" s="5" t="n">
        <v>456000</v>
      </c>
    </row>
    <row r="54" spans="1:3">
      <c r="A54" s="4" t="s">
        <v>638</v>
      </c>
    </row>
    <row r="55" spans="1:3">
      <c r="A55" s="4" t="s">
        <v>625</v>
      </c>
      <c r="C55" s="4" t="s">
        <v>136</v>
      </c>
    </row>
    <row r="56" spans="1:3">
      <c r="A56" s="4" t="s">
        <v>545</v>
      </c>
    </row>
    <row r="57" spans="1:3">
      <c r="A57" s="4" t="s">
        <v>623</v>
      </c>
      <c r="C57" s="5" t="n">
        <v>2</v>
      </c>
    </row>
    <row r="58" spans="1:3">
      <c r="A58" s="4" t="s">
        <v>624</v>
      </c>
      <c r="C58" s="7" t="n">
        <v>7362000</v>
      </c>
    </row>
    <row r="59" spans="1:3">
      <c r="A59" s="4" t="s">
        <v>625</v>
      </c>
      <c r="C59" s="5" t="n">
        <v>7362000</v>
      </c>
    </row>
    <row r="60" spans="1:3">
      <c r="A60" s="4" t="s">
        <v>626</v>
      </c>
      <c r="C60" s="5" t="n">
        <v>33000</v>
      </c>
    </row>
    <row r="61" spans="1:3">
      <c r="A61" s="4" t="s">
        <v>639</v>
      </c>
    </row>
    <row r="62" spans="1:3">
      <c r="A62" s="4" t="s">
        <v>625</v>
      </c>
      <c r="C62" s="5" t="n">
        <v>7362000</v>
      </c>
    </row>
    <row r="63" spans="1:3">
      <c r="A63" s="4" t="s">
        <v>640</v>
      </c>
    </row>
    <row r="64" spans="1:3">
      <c r="A64" s="4" t="s">
        <v>625</v>
      </c>
      <c r="C64" s="4" t="s">
        <v>136</v>
      </c>
    </row>
    <row r="65" spans="1:3">
      <c r="A65" s="4" t="s">
        <v>594</v>
      </c>
    </row>
    <row r="66" spans="1:3">
      <c r="A66" s="4" t="s">
        <v>623</v>
      </c>
      <c r="C66" s="5" t="n">
        <v>5</v>
      </c>
    </row>
    <row r="67" spans="1:3">
      <c r="A67" s="4" t="s">
        <v>624</v>
      </c>
      <c r="C67" s="7" t="n">
        <v>770000</v>
      </c>
    </row>
    <row r="68" spans="1:3">
      <c r="A68" s="4" t="s">
        <v>625</v>
      </c>
      <c r="C68" s="5" t="n">
        <v>760000</v>
      </c>
    </row>
    <row r="69" spans="1:3">
      <c r="A69" s="4" t="s">
        <v>626</v>
      </c>
      <c r="C69" s="4" t="s">
        <v>136</v>
      </c>
    </row>
    <row r="70" spans="1:3">
      <c r="A70" s="4" t="s">
        <v>641</v>
      </c>
    </row>
    <row r="71" spans="1:3">
      <c r="A71" s="4" t="s">
        <v>625</v>
      </c>
      <c r="C71" s="5" t="n">
        <v>760000</v>
      </c>
    </row>
    <row r="72" spans="1:3">
      <c r="A72" s="4" t="s">
        <v>642</v>
      </c>
    </row>
    <row r="73" spans="1:3">
      <c r="A73" s="4" t="s">
        <v>625</v>
      </c>
      <c r="C73" s="4" t="s">
        <v>136</v>
      </c>
    </row>
    <row r="74" spans="1:3">
      <c r="A74" s="4" t="s">
        <v>547</v>
      </c>
    </row>
    <row r="75" spans="1:3">
      <c r="A75" s="4" t="s">
        <v>623</v>
      </c>
      <c r="C75" s="5" t="n">
        <v>5</v>
      </c>
    </row>
    <row r="76" spans="1:3">
      <c r="A76" s="4" t="s">
        <v>624</v>
      </c>
      <c r="C76" s="7" t="n">
        <v>770000</v>
      </c>
    </row>
    <row r="77" spans="1:3">
      <c r="A77" s="4" t="s">
        <v>625</v>
      </c>
      <c r="C77" s="5" t="n">
        <v>760000</v>
      </c>
    </row>
    <row r="78" spans="1:3">
      <c r="A78" s="4" t="s">
        <v>626</v>
      </c>
      <c r="C78" s="4" t="s">
        <v>136</v>
      </c>
    </row>
    <row r="79" spans="1:3">
      <c r="A79" s="4" t="s">
        <v>643</v>
      </c>
    </row>
    <row r="80" spans="1:3">
      <c r="A80" s="4" t="s">
        <v>625</v>
      </c>
      <c r="C80" s="5" t="n">
        <v>760000</v>
      </c>
    </row>
    <row r="81" spans="1:3">
      <c r="A81" s="4" t="s">
        <v>644</v>
      </c>
    </row>
    <row r="82" spans="1:3">
      <c r="A82" s="4" t="s">
        <v>625</v>
      </c>
      <c r="C82" s="4" t="s">
        <v>13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58"/>
  <sheetViews>
    <sheetView workbookViewId="0">
      <selection activeCell="A1" sqref="A1"/>
    </sheetView>
  </sheetViews>
  <sheetFormatPr baseColWidth="8" defaultRowHeight="15" outlineLevelCol="0"/>
  <cols>
    <col customWidth="1" max="1" min="1" width="80"/>
    <col customWidth="1" max="2" min="2" width="77"/>
    <col customWidth="1" max="3" min="3" width="14"/>
    <col customWidth="1" max="4" min="4" width="14"/>
  </cols>
  <sheetData>
    <row r="1" spans="1:4">
      <c r="A1" s="1" t="s">
        <v>645</v>
      </c>
      <c r="C1" s="2" t="s">
        <v>2</v>
      </c>
      <c r="D1" s="2" t="s">
        <v>30</v>
      </c>
    </row>
    <row r="2" spans="1:4">
      <c r="A2" s="4" t="s">
        <v>646</v>
      </c>
      <c r="C2" s="7" t="n">
        <v>10987328</v>
      </c>
      <c r="D2" s="7" t="n">
        <v>10779685</v>
      </c>
    </row>
    <row r="3" spans="1:4">
      <c r="A3" s="4" t="s">
        <v>45</v>
      </c>
      <c r="B3" s="4" t="s">
        <v>109</v>
      </c>
      <c r="C3" s="5" t="n">
        <v>4696945</v>
      </c>
      <c r="D3" s="5" t="n">
        <v>5074076</v>
      </c>
    </row>
    <row r="4" spans="1:4">
      <c r="A4" s="4" t="s">
        <v>394</v>
      </c>
      <c r="B4" s="4" t="s">
        <v>109</v>
      </c>
      <c r="C4" s="5" t="n">
        <v>4696945</v>
      </c>
      <c r="D4" s="5" t="n">
        <v>5074076</v>
      </c>
    </row>
    <row r="5" spans="1:4">
      <c r="A5" s="4" t="s">
        <v>647</v>
      </c>
    </row>
    <row r="6" spans="1:4">
      <c r="A6" s="4" t="s">
        <v>646</v>
      </c>
      <c r="C6" s="5" t="n">
        <v>10737192</v>
      </c>
      <c r="D6" s="5" t="n">
        <v>10302189</v>
      </c>
    </row>
    <row r="7" spans="1:4">
      <c r="A7" s="4" t="s">
        <v>45</v>
      </c>
      <c r="C7" s="5" t="n">
        <v>4545941</v>
      </c>
      <c r="D7" s="5" t="n">
        <v>4782384</v>
      </c>
    </row>
    <row r="8" spans="1:4">
      <c r="A8" s="4" t="s">
        <v>394</v>
      </c>
      <c r="C8" s="5" t="n">
        <v>4545941</v>
      </c>
      <c r="D8" s="5" t="n">
        <v>4782384</v>
      </c>
    </row>
    <row r="9" spans="1:4">
      <c r="A9" s="4" t="s">
        <v>648</v>
      </c>
    </row>
    <row r="10" spans="1:4">
      <c r="A10" s="4" t="s">
        <v>646</v>
      </c>
      <c r="C10" s="5" t="n">
        <v>72339</v>
      </c>
      <c r="D10" s="5" t="n">
        <v>301922</v>
      </c>
    </row>
    <row r="11" spans="1:4">
      <c r="A11" s="4" t="s">
        <v>45</v>
      </c>
      <c r="C11" s="5" t="n">
        <v>54664</v>
      </c>
      <c r="D11" s="5" t="n">
        <v>198314</v>
      </c>
    </row>
    <row r="12" spans="1:4">
      <c r="A12" s="4" t="s">
        <v>394</v>
      </c>
      <c r="C12" s="5" t="n">
        <v>54664</v>
      </c>
      <c r="D12" s="5" t="n">
        <v>198314</v>
      </c>
    </row>
    <row r="13" spans="1:4">
      <c r="A13" s="4" t="s">
        <v>518</v>
      </c>
    </row>
    <row r="14" spans="1:4">
      <c r="A14" s="4" t="s">
        <v>646</v>
      </c>
      <c r="C14" s="5" t="n">
        <v>177038</v>
      </c>
      <c r="D14" s="5" t="n">
        <v>175064</v>
      </c>
    </row>
    <row r="15" spans="1:4">
      <c r="A15" s="4" t="s">
        <v>45</v>
      </c>
      <c r="C15" s="5" t="n">
        <v>95842</v>
      </c>
      <c r="D15" s="5" t="n">
        <v>93378</v>
      </c>
    </row>
    <row r="16" spans="1:4">
      <c r="A16" s="4" t="s">
        <v>394</v>
      </c>
      <c r="C16" s="5" t="n">
        <v>95842</v>
      </c>
      <c r="D16" s="5" t="n">
        <v>93378</v>
      </c>
    </row>
    <row r="17" spans="1:4">
      <c r="A17" s="4" t="s">
        <v>649</v>
      </c>
    </row>
    <row r="18" spans="1:4">
      <c r="A18" s="4" t="s">
        <v>646</v>
      </c>
      <c r="C18" s="5" t="n">
        <v>759</v>
      </c>
      <c r="D18" s="5" t="n">
        <v>376</v>
      </c>
    </row>
    <row r="19" spans="1:4">
      <c r="A19" s="4" t="s">
        <v>45</v>
      </c>
      <c r="C19" s="5" t="n">
        <v>498</v>
      </c>
      <c r="D19" s="4" t="s">
        <v>136</v>
      </c>
    </row>
    <row r="20" spans="1:4">
      <c r="A20" s="4" t="s">
        <v>394</v>
      </c>
      <c r="C20" s="5" t="n">
        <v>498</v>
      </c>
      <c r="D20" s="4" t="s">
        <v>136</v>
      </c>
    </row>
    <row r="21" spans="1:4">
      <c r="A21" s="4" t="s">
        <v>650</v>
      </c>
    </row>
    <row r="22" spans="1:4">
      <c r="A22" s="4" t="s">
        <v>646</v>
      </c>
      <c r="C22" s="4" t="s">
        <v>136</v>
      </c>
      <c r="D22" s="5" t="n">
        <v>134</v>
      </c>
    </row>
    <row r="23" spans="1:4">
      <c r="A23" s="4" t="s">
        <v>45</v>
      </c>
      <c r="C23" s="4" t="s">
        <v>136</v>
      </c>
      <c r="D23" s="4" t="s">
        <v>136</v>
      </c>
    </row>
    <row r="24" spans="1:4">
      <c r="A24" s="4" t="s">
        <v>394</v>
      </c>
      <c r="C24" s="4" t="s">
        <v>136</v>
      </c>
      <c r="D24" s="4" t="s">
        <v>136</v>
      </c>
    </row>
    <row r="25" spans="1:4">
      <c r="A25" s="4" t="s">
        <v>535</v>
      </c>
    </row>
    <row r="26" spans="1:4">
      <c r="A26" s="4" t="s">
        <v>646</v>
      </c>
      <c r="C26" s="5" t="n">
        <v>460887</v>
      </c>
      <c r="D26" s="5" t="n">
        <v>465516</v>
      </c>
    </row>
    <row r="27" spans="1:4">
      <c r="A27" s="4" t="s">
        <v>651</v>
      </c>
    </row>
    <row r="28" spans="1:4">
      <c r="A28" s="4" t="s">
        <v>646</v>
      </c>
      <c r="C28" s="5" t="n">
        <v>455485</v>
      </c>
      <c r="D28" s="5" t="n">
        <v>460080</v>
      </c>
    </row>
    <row r="29" spans="1:4">
      <c r="A29" s="4" t="s">
        <v>652</v>
      </c>
    </row>
    <row r="30" spans="1:4">
      <c r="A30" s="4" t="s">
        <v>646</v>
      </c>
      <c r="C30" s="4" t="s">
        <v>136</v>
      </c>
      <c r="D30" s="4" t="s">
        <v>136</v>
      </c>
    </row>
    <row r="31" spans="1:4">
      <c r="A31" s="4" t="s">
        <v>653</v>
      </c>
    </row>
    <row r="32" spans="1:4">
      <c r="A32" s="4" t="s">
        <v>646</v>
      </c>
      <c r="C32" s="5" t="n">
        <v>5402</v>
      </c>
      <c r="D32" s="5" t="n">
        <v>5436</v>
      </c>
    </row>
    <row r="33" spans="1:4">
      <c r="A33" s="4" t="s">
        <v>654</v>
      </c>
    </row>
    <row r="34" spans="1:4">
      <c r="A34" s="4" t="s">
        <v>646</v>
      </c>
      <c r="C34" s="4" t="s">
        <v>136</v>
      </c>
      <c r="D34" s="4" t="s">
        <v>136</v>
      </c>
    </row>
    <row r="35" spans="1:4">
      <c r="A35" s="4" t="s">
        <v>655</v>
      </c>
    </row>
    <row r="36" spans="1:4">
      <c r="A36" s="4" t="s">
        <v>646</v>
      </c>
      <c r="C36" s="4" t="s">
        <v>136</v>
      </c>
      <c r="D36" s="4" t="s">
        <v>136</v>
      </c>
    </row>
    <row r="37" spans="1:4">
      <c r="A37" s="4" t="s">
        <v>537</v>
      </c>
    </row>
    <row r="38" spans="1:4">
      <c r="A38" s="4" t="s">
        <v>646</v>
      </c>
      <c r="C38" s="5" t="n">
        <v>176602</v>
      </c>
      <c r="D38" s="5" t="n">
        <v>185422</v>
      </c>
    </row>
    <row r="39" spans="1:4">
      <c r="A39" s="4" t="s">
        <v>656</v>
      </c>
    </row>
    <row r="40" spans="1:4">
      <c r="A40" s="4" t="s">
        <v>646</v>
      </c>
      <c r="C40" s="5" t="n">
        <v>176071</v>
      </c>
      <c r="D40" s="5" t="n">
        <v>184920</v>
      </c>
    </row>
    <row r="41" spans="1:4">
      <c r="A41" s="4" t="s">
        <v>657</v>
      </c>
    </row>
    <row r="42" spans="1:4">
      <c r="A42" s="4" t="s">
        <v>646</v>
      </c>
      <c r="C42" s="4" t="s">
        <v>136</v>
      </c>
      <c r="D42" s="4" t="s">
        <v>136</v>
      </c>
    </row>
    <row r="43" spans="1:4">
      <c r="A43" s="4" t="s">
        <v>658</v>
      </c>
    </row>
    <row r="44" spans="1:4">
      <c r="A44" s="4" t="s">
        <v>646</v>
      </c>
      <c r="C44" s="5" t="n">
        <v>531</v>
      </c>
      <c r="D44" s="5" t="n">
        <v>502</v>
      </c>
    </row>
    <row r="45" spans="1:4">
      <c r="A45" s="4" t="s">
        <v>659</v>
      </c>
    </row>
    <row r="46" spans="1:4">
      <c r="A46" s="4" t="s">
        <v>646</v>
      </c>
      <c r="C46" s="4" t="s">
        <v>136</v>
      </c>
      <c r="D46" s="4" t="s">
        <v>136</v>
      </c>
    </row>
    <row r="47" spans="1:4">
      <c r="A47" s="4" t="s">
        <v>660</v>
      </c>
    </row>
    <row r="48" spans="1:4">
      <c r="A48" s="4" t="s">
        <v>646</v>
      </c>
      <c r="C48" s="4" t="s">
        <v>136</v>
      </c>
      <c r="D48" s="4" t="s">
        <v>136</v>
      </c>
    </row>
    <row r="49" spans="1:4">
      <c r="A49" s="4" t="s">
        <v>539</v>
      </c>
    </row>
    <row r="50" spans="1:4">
      <c r="A50" s="4" t="s">
        <v>646</v>
      </c>
      <c r="C50" s="5" t="n">
        <v>284285</v>
      </c>
      <c r="D50" s="5" t="n">
        <v>280094</v>
      </c>
    </row>
    <row r="51" spans="1:4">
      <c r="A51" s="4" t="s">
        <v>661</v>
      </c>
    </row>
    <row r="52" spans="1:4">
      <c r="A52" s="4" t="s">
        <v>646</v>
      </c>
      <c r="C52" s="5" t="n">
        <v>279414</v>
      </c>
      <c r="D52" s="5" t="n">
        <v>275160</v>
      </c>
    </row>
    <row r="53" spans="1:4">
      <c r="A53" s="4" t="s">
        <v>662</v>
      </c>
    </row>
    <row r="54" spans="1:4">
      <c r="A54" s="4" t="s">
        <v>646</v>
      </c>
      <c r="C54" s="4" t="s">
        <v>136</v>
      </c>
      <c r="D54" s="4" t="s">
        <v>136</v>
      </c>
    </row>
    <row r="55" spans="1:4">
      <c r="A55" s="4" t="s">
        <v>663</v>
      </c>
    </row>
    <row r="56" spans="1:4">
      <c r="A56" s="4" t="s">
        <v>646</v>
      </c>
      <c r="C56" s="5" t="n">
        <v>4871</v>
      </c>
      <c r="D56" s="5" t="n">
        <v>4934</v>
      </c>
    </row>
    <row r="57" spans="1:4">
      <c r="A57" s="4" t="s">
        <v>664</v>
      </c>
    </row>
    <row r="58" spans="1:4">
      <c r="A58" s="4" t="s">
        <v>646</v>
      </c>
      <c r="C58" s="4" t="s">
        <v>136</v>
      </c>
      <c r="D58" s="4" t="s">
        <v>136</v>
      </c>
    </row>
    <row r="59" spans="1:4">
      <c r="A59" s="4" t="s">
        <v>665</v>
      </c>
    </row>
    <row r="60" spans="1:4">
      <c r="A60" s="4" t="s">
        <v>646</v>
      </c>
      <c r="C60" s="4" t="s">
        <v>136</v>
      </c>
      <c r="D60" s="4" t="s">
        <v>136</v>
      </c>
    </row>
    <row r="61" spans="1:4">
      <c r="A61" s="4" t="s">
        <v>525</v>
      </c>
    </row>
    <row r="62" spans="1:4">
      <c r="A62" s="4" t="s">
        <v>646</v>
      </c>
      <c r="C62" s="5" t="n">
        <v>4590899</v>
      </c>
      <c r="D62" s="5" t="n">
        <v>4239612</v>
      </c>
    </row>
    <row r="63" spans="1:4">
      <c r="A63" s="4" t="s">
        <v>666</v>
      </c>
    </row>
    <row r="64" spans="1:4">
      <c r="A64" s="4" t="s">
        <v>646</v>
      </c>
      <c r="C64" s="5" t="n">
        <v>4519044</v>
      </c>
      <c r="D64" s="5" t="n">
        <v>4150321</v>
      </c>
    </row>
    <row r="65" spans="1:4">
      <c r="A65" s="4" t="s">
        <v>667</v>
      </c>
    </row>
    <row r="66" spans="1:4">
      <c r="A66" s="4" t="s">
        <v>646</v>
      </c>
      <c r="C66" s="5" t="n">
        <v>11210</v>
      </c>
      <c r="D66" s="5" t="n">
        <v>29330</v>
      </c>
    </row>
    <row r="67" spans="1:4">
      <c r="A67" s="4" t="s">
        <v>668</v>
      </c>
    </row>
    <row r="68" spans="1:4">
      <c r="A68" s="4" t="s">
        <v>646</v>
      </c>
      <c r="C68" s="5" t="n">
        <v>60407</v>
      </c>
      <c r="D68" s="5" t="n">
        <v>59658</v>
      </c>
    </row>
    <row r="69" spans="1:4">
      <c r="A69" s="4" t="s">
        <v>669</v>
      </c>
    </row>
    <row r="70" spans="1:4">
      <c r="A70" s="4" t="s">
        <v>646</v>
      </c>
      <c r="C70" s="5" t="n">
        <v>238</v>
      </c>
      <c r="D70" s="5" t="n">
        <v>303</v>
      </c>
    </row>
    <row r="71" spans="1:4">
      <c r="A71" s="4" t="s">
        <v>670</v>
      </c>
    </row>
    <row r="72" spans="1:4">
      <c r="A72" s="4" t="s">
        <v>646</v>
      </c>
      <c r="C72" s="4" t="s">
        <v>136</v>
      </c>
      <c r="D72" s="4" t="s">
        <v>136</v>
      </c>
    </row>
    <row r="73" spans="1:4">
      <c r="A73" s="4" t="s">
        <v>542</v>
      </c>
    </row>
    <row r="74" spans="1:4">
      <c r="A74" s="4" t="s">
        <v>646</v>
      </c>
      <c r="C74" s="5" t="n">
        <v>786077</v>
      </c>
      <c r="D74" s="5" t="n">
        <v>614155</v>
      </c>
    </row>
    <row r="75" spans="1:4">
      <c r="A75" s="4" t="s">
        <v>671</v>
      </c>
    </row>
    <row r="76" spans="1:4">
      <c r="A76" s="4" t="s">
        <v>646</v>
      </c>
      <c r="C76" s="5" t="n">
        <v>778757</v>
      </c>
      <c r="D76" s="5" t="n">
        <v>603126</v>
      </c>
    </row>
    <row r="77" spans="1:4">
      <c r="A77" s="4" t="s">
        <v>672</v>
      </c>
    </row>
    <row r="78" spans="1:4">
      <c r="A78" s="4" t="s">
        <v>646</v>
      </c>
      <c r="C78" s="5" t="n">
        <v>2344</v>
      </c>
      <c r="D78" s="5" t="n">
        <v>5795</v>
      </c>
    </row>
    <row r="79" spans="1:4">
      <c r="A79" s="4" t="s">
        <v>673</v>
      </c>
    </row>
    <row r="80" spans="1:4">
      <c r="A80" s="4" t="s">
        <v>646</v>
      </c>
      <c r="C80" s="5" t="n">
        <v>4960</v>
      </c>
      <c r="D80" s="5" t="n">
        <v>5218</v>
      </c>
    </row>
    <row r="81" spans="1:4">
      <c r="A81" s="4" t="s">
        <v>674</v>
      </c>
    </row>
    <row r="82" spans="1:4">
      <c r="A82" s="4" t="s">
        <v>646</v>
      </c>
      <c r="C82" s="5" t="n">
        <v>16</v>
      </c>
      <c r="D82" s="5" t="n">
        <v>16</v>
      </c>
    </row>
    <row r="83" spans="1:4">
      <c r="A83" s="4" t="s">
        <v>675</v>
      </c>
    </row>
    <row r="84" spans="1:4">
      <c r="A84" s="4" t="s">
        <v>646</v>
      </c>
      <c r="C84" s="4" t="s">
        <v>136</v>
      </c>
      <c r="D84" s="4" t="s">
        <v>136</v>
      </c>
    </row>
    <row r="85" spans="1:4">
      <c r="A85" s="4" t="s">
        <v>530</v>
      </c>
    </row>
    <row r="86" spans="1:4">
      <c r="A86" s="4" t="s">
        <v>646</v>
      </c>
      <c r="C86" s="5" t="n">
        <v>1193464</v>
      </c>
      <c r="D86" s="5" t="n">
        <v>1094633</v>
      </c>
    </row>
    <row r="87" spans="1:4">
      <c r="A87" s="4" t="s">
        <v>676</v>
      </c>
    </row>
    <row r="88" spans="1:4">
      <c r="A88" s="4" t="s">
        <v>646</v>
      </c>
      <c r="C88" s="5" t="n">
        <v>1168255</v>
      </c>
      <c r="D88" s="5" t="n">
        <v>1066902</v>
      </c>
    </row>
    <row r="89" spans="1:4">
      <c r="A89" s="4" t="s">
        <v>677</v>
      </c>
    </row>
    <row r="90" spans="1:4">
      <c r="A90" s="4" t="s">
        <v>646</v>
      </c>
      <c r="C90" s="5" t="n">
        <v>1790</v>
      </c>
      <c r="D90" s="5" t="n">
        <v>3954</v>
      </c>
    </row>
    <row r="91" spans="1:4">
      <c r="A91" s="4" t="s">
        <v>678</v>
      </c>
    </row>
    <row r="92" spans="1:4">
      <c r="A92" s="4" t="s">
        <v>646</v>
      </c>
      <c r="C92" s="5" t="n">
        <v>23197</v>
      </c>
      <c r="D92" s="5" t="n">
        <v>23490</v>
      </c>
    </row>
    <row r="93" spans="1:4">
      <c r="A93" s="4" t="s">
        <v>679</v>
      </c>
    </row>
    <row r="94" spans="1:4">
      <c r="A94" s="4" t="s">
        <v>646</v>
      </c>
      <c r="C94" s="5" t="n">
        <v>222</v>
      </c>
      <c r="D94" s="5" t="n">
        <v>287</v>
      </c>
    </row>
    <row r="95" spans="1:4">
      <c r="A95" s="4" t="s">
        <v>680</v>
      </c>
    </row>
    <row r="96" spans="1:4">
      <c r="A96" s="4" t="s">
        <v>646</v>
      </c>
      <c r="C96" s="4" t="s">
        <v>136</v>
      </c>
      <c r="D96" s="4" t="s">
        <v>136</v>
      </c>
    </row>
    <row r="97" spans="1:4">
      <c r="A97" s="4" t="s">
        <v>545</v>
      </c>
    </row>
    <row r="98" spans="1:4">
      <c r="A98" s="4" t="s">
        <v>646</v>
      </c>
      <c r="C98" s="5" t="n">
        <v>2611358</v>
      </c>
      <c r="D98" s="5" t="n">
        <v>2530824</v>
      </c>
    </row>
    <row r="99" spans="1:4">
      <c r="A99" s="4" t="s">
        <v>681</v>
      </c>
    </row>
    <row r="100" spans="1:4">
      <c r="A100" s="4" t="s">
        <v>646</v>
      </c>
      <c r="C100" s="5" t="n">
        <v>2572032</v>
      </c>
      <c r="D100" s="5" t="n">
        <v>2480293</v>
      </c>
    </row>
    <row r="101" spans="1:4">
      <c r="A101" s="4" t="s">
        <v>682</v>
      </c>
    </row>
    <row r="102" spans="1:4">
      <c r="A102" s="4" t="s">
        <v>646</v>
      </c>
      <c r="C102" s="5" t="n">
        <v>7076</v>
      </c>
      <c r="D102" s="5" t="n">
        <v>19581</v>
      </c>
    </row>
    <row r="103" spans="1:4">
      <c r="A103" s="4" t="s">
        <v>683</v>
      </c>
    </row>
    <row r="104" spans="1:4">
      <c r="A104" s="4" t="s">
        <v>646</v>
      </c>
      <c r="C104" s="5" t="n">
        <v>32250</v>
      </c>
      <c r="D104" s="5" t="n">
        <v>30950</v>
      </c>
    </row>
    <row r="105" spans="1:4">
      <c r="A105" s="4" t="s">
        <v>684</v>
      </c>
    </row>
    <row r="106" spans="1:4">
      <c r="A106" s="4" t="s">
        <v>646</v>
      </c>
      <c r="C106" s="4" t="s">
        <v>136</v>
      </c>
      <c r="D106" s="4" t="s">
        <v>136</v>
      </c>
    </row>
    <row r="107" spans="1:4">
      <c r="A107" s="4" t="s">
        <v>685</v>
      </c>
    </row>
    <row r="108" spans="1:4">
      <c r="A108" s="4" t="s">
        <v>646</v>
      </c>
      <c r="C108" s="4" t="s">
        <v>136</v>
      </c>
      <c r="D108" s="4" t="s">
        <v>136</v>
      </c>
    </row>
    <row r="109" spans="1:4">
      <c r="A109" s="4" t="s">
        <v>547</v>
      </c>
    </row>
    <row r="110" spans="1:4">
      <c r="A110" s="4" t="s">
        <v>646</v>
      </c>
      <c r="C110" s="5" t="n">
        <v>1099951</v>
      </c>
      <c r="D110" s="5" t="n">
        <v>973519</v>
      </c>
    </row>
    <row r="111" spans="1:4">
      <c r="A111" s="4" t="s">
        <v>686</v>
      </c>
    </row>
    <row r="112" spans="1:4">
      <c r="A112" s="4" t="s">
        <v>646</v>
      </c>
      <c r="C112" s="5" t="n">
        <v>1078076</v>
      </c>
      <c r="D112" s="5" t="n">
        <v>882442</v>
      </c>
    </row>
    <row r="113" spans="1:4">
      <c r="A113" s="4" t="s">
        <v>687</v>
      </c>
    </row>
    <row r="114" spans="1:4">
      <c r="A114" s="4" t="s">
        <v>646</v>
      </c>
      <c r="C114" s="5" t="n">
        <v>6465</v>
      </c>
      <c r="D114" s="5" t="n">
        <v>74278</v>
      </c>
    </row>
    <row r="115" spans="1:4">
      <c r="A115" s="4" t="s">
        <v>688</v>
      </c>
    </row>
    <row r="116" spans="1:4">
      <c r="A116" s="4" t="s">
        <v>646</v>
      </c>
      <c r="C116" s="5" t="n">
        <v>15387</v>
      </c>
      <c r="D116" s="5" t="n">
        <v>16592</v>
      </c>
    </row>
    <row r="117" spans="1:4">
      <c r="A117" s="4" t="s">
        <v>689</v>
      </c>
    </row>
    <row r="118" spans="1:4">
      <c r="A118" s="4" t="s">
        <v>646</v>
      </c>
      <c r="C118" s="5" t="n">
        <v>23</v>
      </c>
      <c r="D118" s="5" t="n">
        <v>73</v>
      </c>
    </row>
    <row r="119" spans="1:4">
      <c r="A119" s="4" t="s">
        <v>690</v>
      </c>
    </row>
    <row r="120" spans="1:4">
      <c r="A120" s="4" t="s">
        <v>646</v>
      </c>
      <c r="C120" s="4" t="s">
        <v>136</v>
      </c>
      <c r="D120" s="5" t="n">
        <v>134</v>
      </c>
    </row>
    <row r="121" spans="1:4">
      <c r="A121" s="4" t="s">
        <v>549</v>
      </c>
    </row>
    <row r="122" spans="1:4">
      <c r="A122" s="4" t="s">
        <v>646</v>
      </c>
      <c r="C122" s="5" t="n">
        <v>971704</v>
      </c>
      <c r="D122" s="5" t="n">
        <v>825217</v>
      </c>
    </row>
    <row r="123" spans="1:4">
      <c r="A123" s="4" t="s">
        <v>691</v>
      </c>
    </row>
    <row r="124" spans="1:4">
      <c r="A124" s="4" t="s">
        <v>646</v>
      </c>
      <c r="C124" s="5" t="n">
        <v>953138</v>
      </c>
      <c r="D124" s="5" t="n">
        <v>736377</v>
      </c>
    </row>
    <row r="125" spans="1:4">
      <c r="A125" s="4" t="s">
        <v>692</v>
      </c>
    </row>
    <row r="126" spans="1:4">
      <c r="A126" s="4" t="s">
        <v>646</v>
      </c>
      <c r="C126" s="5" t="n">
        <v>6140</v>
      </c>
      <c r="D126" s="5" t="n">
        <v>74254</v>
      </c>
    </row>
    <row r="127" spans="1:4">
      <c r="A127" s="4" t="s">
        <v>693</v>
      </c>
    </row>
    <row r="128" spans="1:4">
      <c r="A128" s="4" t="s">
        <v>646</v>
      </c>
      <c r="C128" s="5" t="n">
        <v>12426</v>
      </c>
      <c r="D128" s="5" t="n">
        <v>14402</v>
      </c>
    </row>
    <row r="129" spans="1:4">
      <c r="A129" s="4" t="s">
        <v>694</v>
      </c>
    </row>
    <row r="130" spans="1:4">
      <c r="A130" s="4" t="s">
        <v>646</v>
      </c>
      <c r="C130" s="4" t="s">
        <v>136</v>
      </c>
      <c r="D130" s="5" t="n">
        <v>50</v>
      </c>
    </row>
    <row r="131" spans="1:4">
      <c r="A131" s="4" t="s">
        <v>695</v>
      </c>
    </row>
    <row r="132" spans="1:4">
      <c r="A132" s="4" t="s">
        <v>646</v>
      </c>
      <c r="C132" s="4" t="s">
        <v>136</v>
      </c>
      <c r="D132" s="5" t="n">
        <v>134</v>
      </c>
    </row>
    <row r="133" spans="1:4">
      <c r="A133" s="4" t="s">
        <v>551</v>
      </c>
    </row>
    <row r="134" spans="1:4">
      <c r="A134" s="4" t="s">
        <v>646</v>
      </c>
      <c r="C134" s="5" t="n">
        <v>128247</v>
      </c>
      <c r="D134" s="5" t="n">
        <v>148302</v>
      </c>
    </row>
    <row r="135" spans="1:4">
      <c r="A135" s="4" t="s">
        <v>696</v>
      </c>
    </row>
    <row r="136" spans="1:4">
      <c r="A136" s="4" t="s">
        <v>646</v>
      </c>
      <c r="C136" s="5" t="n">
        <v>124938</v>
      </c>
      <c r="D136" s="5" t="n">
        <v>146065</v>
      </c>
    </row>
    <row r="137" spans="1:4">
      <c r="A137" s="4" t="s">
        <v>697</v>
      </c>
    </row>
    <row r="138" spans="1:4">
      <c r="A138" s="4" t="s">
        <v>646</v>
      </c>
      <c r="C138" s="5" t="n">
        <v>325</v>
      </c>
      <c r="D138" s="5" t="n">
        <v>24</v>
      </c>
    </row>
    <row r="139" spans="1:4">
      <c r="A139" s="4" t="s">
        <v>698</v>
      </c>
    </row>
    <row r="140" spans="1:4">
      <c r="A140" s="4" t="s">
        <v>646</v>
      </c>
      <c r="C140" s="5" t="n">
        <v>2961</v>
      </c>
      <c r="D140" s="5" t="n">
        <v>2190</v>
      </c>
    </row>
    <row r="141" spans="1:4">
      <c r="A141" s="4" t="s">
        <v>699</v>
      </c>
    </row>
    <row r="142" spans="1:4">
      <c r="A142" s="4" t="s">
        <v>646</v>
      </c>
      <c r="C142" s="5" t="n">
        <v>23</v>
      </c>
      <c r="D142" s="5" t="n">
        <v>23</v>
      </c>
    </row>
    <row r="143" spans="1:4">
      <c r="A143" s="4" t="s">
        <v>700</v>
      </c>
    </row>
    <row r="144" spans="1:4">
      <c r="A144" s="4" t="s">
        <v>646</v>
      </c>
      <c r="C144" s="4" t="s">
        <v>136</v>
      </c>
      <c r="D144" s="4" t="s">
        <v>136</v>
      </c>
    </row>
    <row r="145" spans="1:4">
      <c r="A145" s="4" t="s">
        <v>553</v>
      </c>
    </row>
    <row r="146" spans="1:4">
      <c r="A146" s="4" t="s">
        <v>646</v>
      </c>
      <c r="C146" s="5" t="n">
        <v>138646</v>
      </c>
      <c r="D146" s="5" t="n">
        <v>26962</v>
      </c>
    </row>
    <row r="147" spans="1:4">
      <c r="A147" s="4" t="s">
        <v>701</v>
      </c>
    </row>
    <row r="148" spans="1:4">
      <c r="A148" s="4" t="s">
        <v>646</v>
      </c>
      <c r="C148" s="5" t="n">
        <v>138646</v>
      </c>
      <c r="D148" s="5" t="n">
        <v>26962</v>
      </c>
    </row>
    <row r="149" spans="1:4">
      <c r="A149" s="4" t="s">
        <v>702</v>
      </c>
    </row>
    <row r="150" spans="1:4">
      <c r="A150" s="4" t="s">
        <v>646</v>
      </c>
      <c r="C150" s="4" t="s">
        <v>136</v>
      </c>
      <c r="D150" s="4" t="s">
        <v>136</v>
      </c>
    </row>
    <row r="151" spans="1:4">
      <c r="A151" s="4" t="s">
        <v>703</v>
      </c>
    </row>
    <row r="152" spans="1:4">
      <c r="A152" s="4" t="s">
        <v>646</v>
      </c>
      <c r="C152" s="4" t="s">
        <v>136</v>
      </c>
      <c r="D152" s="4" t="s">
        <v>136</v>
      </c>
    </row>
    <row r="153" spans="1:4">
      <c r="A153" s="4" t="s">
        <v>704</v>
      </c>
    </row>
    <row r="154" spans="1:4">
      <c r="A154" s="4" t="s">
        <v>646</v>
      </c>
      <c r="C154" s="4" t="s">
        <v>136</v>
      </c>
      <c r="D154" s="4" t="s">
        <v>136</v>
      </c>
    </row>
    <row r="155" spans="1:4">
      <c r="A155" s="4" t="s">
        <v>705</v>
      </c>
    </row>
    <row r="156" spans="1:4">
      <c r="A156" s="4" t="s">
        <v>646</v>
      </c>
      <c r="C156" s="4" t="s">
        <v>136</v>
      </c>
      <c r="D156" s="4" t="s">
        <v>136</v>
      </c>
    </row>
    <row r="157" spans="1:4"/>
    <row r="158" spans="1:4">
      <c r="A158" s="4" t="s">
        <v>109</v>
      </c>
      <c r="B158" s="4" t="s">
        <v>555</v>
      </c>
    </row>
  </sheetData>
  <mergeCells count="3">
    <mergeCell ref="A1:B1"/>
    <mergeCell ref="A157:C157"/>
    <mergeCell ref="B158:C15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s>
  <sheetData>
    <row r="1" spans="1:6">
      <c r="A1" s="1" t="s">
        <v>706</v>
      </c>
      <c r="C1" s="2" t="s">
        <v>1</v>
      </c>
    </row>
    <row r="2" spans="1:6">
      <c r="C2" s="2" t="s">
        <v>2</v>
      </c>
      <c r="E2" s="2" t="s">
        <v>79</v>
      </c>
      <c r="F2" s="2" t="s">
        <v>30</v>
      </c>
    </row>
    <row r="3" spans="1:6">
      <c r="A3" s="4" t="s">
        <v>707</v>
      </c>
      <c r="C3" s="7" t="n">
        <v>41668000</v>
      </c>
    </row>
    <row r="4" spans="1:6">
      <c r="A4" s="4" t="s">
        <v>88</v>
      </c>
      <c r="C4" s="5" t="n">
        <v>9150000</v>
      </c>
      <c r="E4" s="7" t="n">
        <v>4307000</v>
      </c>
    </row>
    <row r="5" spans="1:6">
      <c r="A5" s="4" t="s">
        <v>708</v>
      </c>
      <c r="C5" s="5" t="n">
        <v>47207000</v>
      </c>
    </row>
    <row r="6" spans="1:6">
      <c r="A6" s="4" t="s">
        <v>534</v>
      </c>
    </row>
    <row r="7" spans="1:6">
      <c r="A7" s="4" t="s">
        <v>707</v>
      </c>
      <c r="C7" s="5" t="n">
        <v>41668000</v>
      </c>
      <c r="D7" s="4" t="s">
        <v>109</v>
      </c>
      <c r="E7" s="5" t="n">
        <v>36286000</v>
      </c>
    </row>
    <row r="8" spans="1:6">
      <c r="A8" s="4" t="s">
        <v>88</v>
      </c>
      <c r="B8" s="4" t="s">
        <v>709</v>
      </c>
      <c r="C8" s="5" t="n">
        <v>9082000</v>
      </c>
      <c r="E8" s="5" t="n">
        <v>3557000</v>
      </c>
    </row>
    <row r="9" spans="1:6">
      <c r="A9" s="4" t="s">
        <v>710</v>
      </c>
      <c r="C9" s="5" t="n">
        <v>-4271000</v>
      </c>
      <c r="E9" s="5" t="n">
        <v>-3166000</v>
      </c>
    </row>
    <row r="10" spans="1:6">
      <c r="A10" s="4" t="s">
        <v>711</v>
      </c>
      <c r="C10" s="5" t="n">
        <v>728000</v>
      </c>
      <c r="E10" s="5" t="n">
        <v>1188000</v>
      </c>
    </row>
    <row r="11" spans="1:6">
      <c r="A11" s="4" t="s">
        <v>712</v>
      </c>
      <c r="C11" s="5" t="n">
        <v>-3543000</v>
      </c>
      <c r="E11" s="5" t="n">
        <v>-1978000</v>
      </c>
    </row>
    <row r="12" spans="1:6">
      <c r="A12" s="4" t="s">
        <v>708</v>
      </c>
      <c r="B12" s="4" t="s">
        <v>109</v>
      </c>
      <c r="C12" s="5" t="n">
        <v>47207000</v>
      </c>
      <c r="E12" s="5" t="n">
        <v>37865000</v>
      </c>
    </row>
    <row r="13" spans="1:6">
      <c r="A13" s="4" t="s">
        <v>713</v>
      </c>
      <c r="C13" s="5" t="n">
        <v>444000</v>
      </c>
      <c r="E13" s="5" t="n">
        <v>1546000</v>
      </c>
      <c r="F13" s="7" t="n">
        <v>338000</v>
      </c>
    </row>
    <row r="14" spans="1:6">
      <c r="A14" s="4" t="s">
        <v>714</v>
      </c>
      <c r="C14" s="5" t="n">
        <v>46763000</v>
      </c>
      <c r="E14" s="5" t="n">
        <v>36319000</v>
      </c>
      <c r="F14" s="5" t="n">
        <v>41330000</v>
      </c>
    </row>
    <row r="15" spans="1:6">
      <c r="A15" s="4" t="s">
        <v>713</v>
      </c>
      <c r="C15" s="5" t="n">
        <v>444000</v>
      </c>
      <c r="E15" s="5" t="n">
        <v>1546000</v>
      </c>
      <c r="F15" s="5" t="n">
        <v>338000</v>
      </c>
    </row>
    <row r="16" spans="1:6">
      <c r="A16" s="4" t="s">
        <v>714</v>
      </c>
      <c r="C16" s="5" t="n">
        <v>46763000</v>
      </c>
      <c r="E16" s="5" t="n">
        <v>36319000</v>
      </c>
      <c r="F16" s="5" t="n">
        <v>41330000</v>
      </c>
    </row>
    <row r="17" spans="1:6">
      <c r="A17" s="4" t="s">
        <v>602</v>
      </c>
    </row>
    <row r="18" spans="1:6">
      <c r="A18" s="4" t="s">
        <v>707</v>
      </c>
      <c r="C18" s="5" t="n">
        <v>7007000</v>
      </c>
      <c r="D18" s="4" t="s">
        <v>109</v>
      </c>
      <c r="E18" s="5" t="n">
        <v>7739000</v>
      </c>
    </row>
    <row r="19" spans="1:6">
      <c r="A19" s="4" t="s">
        <v>88</v>
      </c>
      <c r="B19" s="4" t="s">
        <v>709</v>
      </c>
      <c r="C19" s="5" t="n">
        <v>4286000</v>
      </c>
      <c r="E19" s="5" t="n">
        <v>696000</v>
      </c>
    </row>
    <row r="20" spans="1:6">
      <c r="A20" s="4" t="s">
        <v>710</v>
      </c>
      <c r="C20" s="5" t="n">
        <v>-1761000</v>
      </c>
      <c r="E20" s="5" t="n">
        <v>-292000</v>
      </c>
    </row>
    <row r="21" spans="1:6">
      <c r="A21" s="4" t="s">
        <v>711</v>
      </c>
      <c r="C21" s="5" t="n">
        <v>69000</v>
      </c>
      <c r="E21" s="5" t="n">
        <v>30000</v>
      </c>
    </row>
    <row r="22" spans="1:6">
      <c r="A22" s="4" t="s">
        <v>712</v>
      </c>
      <c r="C22" s="5" t="n">
        <v>-1692000</v>
      </c>
      <c r="E22" s="5" t="n">
        <v>-262000</v>
      </c>
    </row>
    <row r="23" spans="1:6">
      <c r="A23" s="4" t="s">
        <v>708</v>
      </c>
      <c r="B23" s="4" t="s">
        <v>109</v>
      </c>
      <c r="C23" s="5" t="n">
        <v>9601000</v>
      </c>
      <c r="E23" s="5" t="n">
        <v>8173000</v>
      </c>
    </row>
    <row r="24" spans="1:6">
      <c r="A24" s="4" t="s">
        <v>713</v>
      </c>
      <c r="C24" s="5" t="n">
        <v>18000</v>
      </c>
      <c r="E24" s="5" t="n">
        <v>708000</v>
      </c>
      <c r="F24" s="4" t="s">
        <v>136</v>
      </c>
    </row>
    <row r="25" spans="1:6">
      <c r="A25" s="4" t="s">
        <v>714</v>
      </c>
      <c r="C25" s="5" t="n">
        <v>9583000</v>
      </c>
      <c r="E25" s="5" t="n">
        <v>7465000</v>
      </c>
      <c r="F25" s="5" t="n">
        <v>7007000</v>
      </c>
    </row>
    <row r="26" spans="1:6">
      <c r="A26" s="4" t="s">
        <v>713</v>
      </c>
      <c r="C26" s="5" t="n">
        <v>18000</v>
      </c>
      <c r="E26" s="5" t="n">
        <v>708000</v>
      </c>
      <c r="F26" s="4" t="s">
        <v>136</v>
      </c>
    </row>
    <row r="27" spans="1:6">
      <c r="A27" s="4" t="s">
        <v>714</v>
      </c>
      <c r="C27" s="5" t="n">
        <v>9583000</v>
      </c>
      <c r="E27" s="5" t="n">
        <v>7465000</v>
      </c>
      <c r="F27" s="5" t="n">
        <v>7007000</v>
      </c>
    </row>
    <row r="28" spans="1:6">
      <c r="A28" s="4" t="s">
        <v>598</v>
      </c>
    </row>
    <row r="29" spans="1:6">
      <c r="A29" s="4" t="s">
        <v>707</v>
      </c>
      <c r="C29" s="5" t="n">
        <v>27281000</v>
      </c>
      <c r="D29" s="4" t="s">
        <v>109</v>
      </c>
      <c r="E29" s="5" t="n">
        <v>21817000</v>
      </c>
    </row>
    <row r="30" spans="1:6">
      <c r="A30" s="4" t="s">
        <v>88</v>
      </c>
      <c r="B30" s="4" t="s">
        <v>709</v>
      </c>
      <c r="C30" s="5" t="n">
        <v>3286000</v>
      </c>
      <c r="E30" s="5" t="n">
        <v>860000</v>
      </c>
    </row>
    <row r="31" spans="1:6">
      <c r="A31" s="4" t="s">
        <v>710</v>
      </c>
      <c r="C31" s="5" t="n">
        <v>-455000</v>
      </c>
      <c r="E31" s="5" t="n">
        <v>-656000</v>
      </c>
    </row>
    <row r="32" spans="1:6">
      <c r="A32" s="4" t="s">
        <v>711</v>
      </c>
      <c r="C32" s="5" t="n">
        <v>302000</v>
      </c>
      <c r="E32" s="5" t="n">
        <v>232000</v>
      </c>
    </row>
    <row r="33" spans="1:6">
      <c r="A33" s="4" t="s">
        <v>712</v>
      </c>
      <c r="C33" s="5" t="n">
        <v>-153000</v>
      </c>
      <c r="E33" s="5" t="n">
        <v>-424000</v>
      </c>
    </row>
    <row r="34" spans="1:6">
      <c r="A34" s="4" t="s">
        <v>708</v>
      </c>
      <c r="B34" s="4" t="s">
        <v>109</v>
      </c>
      <c r="C34" s="5" t="n">
        <v>30414000</v>
      </c>
      <c r="E34" s="5" t="n">
        <v>22253000</v>
      </c>
    </row>
    <row r="35" spans="1:6">
      <c r="A35" s="4" t="s">
        <v>713</v>
      </c>
      <c r="C35" s="5" t="n">
        <v>426000</v>
      </c>
      <c r="E35" s="5" t="n">
        <v>837000</v>
      </c>
      <c r="F35" s="5" t="n">
        <v>338000</v>
      </c>
    </row>
    <row r="36" spans="1:6">
      <c r="A36" s="4" t="s">
        <v>714</v>
      </c>
      <c r="C36" s="5" t="n">
        <v>29988000</v>
      </c>
      <c r="E36" s="5" t="n">
        <v>21416000</v>
      </c>
      <c r="F36" s="5" t="n">
        <v>26943000</v>
      </c>
    </row>
    <row r="37" spans="1:6">
      <c r="A37" s="4" t="s">
        <v>713</v>
      </c>
      <c r="C37" s="5" t="n">
        <v>426000</v>
      </c>
      <c r="E37" s="5" t="n">
        <v>837000</v>
      </c>
      <c r="F37" s="5" t="n">
        <v>338000</v>
      </c>
    </row>
    <row r="38" spans="1:6">
      <c r="A38" s="4" t="s">
        <v>714</v>
      </c>
      <c r="C38" s="5" t="n">
        <v>29988000</v>
      </c>
      <c r="E38" s="5" t="n">
        <v>21416000</v>
      </c>
      <c r="F38" s="5" t="n">
        <v>26943000</v>
      </c>
    </row>
    <row r="39" spans="1:6">
      <c r="A39" s="4" t="s">
        <v>596</v>
      </c>
    </row>
    <row r="40" spans="1:6">
      <c r="A40" s="4" t="s">
        <v>707</v>
      </c>
      <c r="C40" s="5" t="n">
        <v>3784000</v>
      </c>
      <c r="D40" s="4" t="s">
        <v>109</v>
      </c>
      <c r="E40" s="5" t="n">
        <v>3779000</v>
      </c>
    </row>
    <row r="41" spans="1:6">
      <c r="A41" s="4" t="s">
        <v>88</v>
      </c>
      <c r="B41" s="4" t="s">
        <v>709</v>
      </c>
      <c r="C41" s="5" t="n">
        <v>751000</v>
      </c>
      <c r="E41" s="5" t="n">
        <v>758000</v>
      </c>
    </row>
    <row r="42" spans="1:6">
      <c r="A42" s="4" t="s">
        <v>710</v>
      </c>
      <c r="C42" s="5" t="n">
        <v>-999000</v>
      </c>
      <c r="E42" s="5" t="n">
        <v>-1044000</v>
      </c>
    </row>
    <row r="43" spans="1:6">
      <c r="A43" s="4" t="s">
        <v>711</v>
      </c>
      <c r="C43" s="5" t="n">
        <v>263000</v>
      </c>
      <c r="E43" s="5" t="n">
        <v>236000</v>
      </c>
    </row>
    <row r="44" spans="1:6">
      <c r="A44" s="4" t="s">
        <v>712</v>
      </c>
      <c r="C44" s="5" t="n">
        <v>-736000</v>
      </c>
      <c r="E44" s="5" t="n">
        <v>-808000</v>
      </c>
    </row>
    <row r="45" spans="1:6">
      <c r="A45" s="4" t="s">
        <v>708</v>
      </c>
      <c r="B45" s="4" t="s">
        <v>109</v>
      </c>
      <c r="C45" s="5" t="n">
        <v>3799000</v>
      </c>
      <c r="E45" s="5" t="n">
        <v>3729000</v>
      </c>
    </row>
    <row r="46" spans="1:6">
      <c r="A46" s="4" t="s">
        <v>713</v>
      </c>
      <c r="C46" s="4" t="s">
        <v>136</v>
      </c>
      <c r="E46" s="4" t="s">
        <v>136</v>
      </c>
      <c r="F46" s="4" t="s">
        <v>136</v>
      </c>
    </row>
    <row r="47" spans="1:6">
      <c r="A47" s="4" t="s">
        <v>714</v>
      </c>
      <c r="C47" s="5" t="n">
        <v>3799000</v>
      </c>
      <c r="E47" s="5" t="n">
        <v>3729000</v>
      </c>
      <c r="F47" s="5" t="n">
        <v>3784000</v>
      </c>
    </row>
    <row r="48" spans="1:6">
      <c r="A48" s="4" t="s">
        <v>713</v>
      </c>
      <c r="C48" s="4" t="s">
        <v>136</v>
      </c>
      <c r="E48" s="4" t="s">
        <v>136</v>
      </c>
      <c r="F48" s="4" t="s">
        <v>136</v>
      </c>
    </row>
    <row r="49" spans="1:6">
      <c r="A49" s="4" t="s">
        <v>714</v>
      </c>
      <c r="C49" s="5" t="n">
        <v>3799000</v>
      </c>
      <c r="E49" s="5" t="n">
        <v>3729000</v>
      </c>
      <c r="F49" s="5" t="n">
        <v>3784000</v>
      </c>
    </row>
    <row r="50" spans="1:6">
      <c r="A50" s="4" t="s">
        <v>715</v>
      </c>
    </row>
    <row r="51" spans="1:6">
      <c r="A51" s="4" t="s">
        <v>707</v>
      </c>
      <c r="C51" s="5" t="n">
        <v>3596000</v>
      </c>
      <c r="D51" s="4" t="s">
        <v>109</v>
      </c>
      <c r="E51" s="5" t="n">
        <v>2951000</v>
      </c>
    </row>
    <row r="52" spans="1:6">
      <c r="A52" s="4" t="s">
        <v>88</v>
      </c>
      <c r="B52" s="4" t="s">
        <v>709</v>
      </c>
      <c r="C52" s="5" t="n">
        <v>759000</v>
      </c>
      <c r="E52" s="5" t="n">
        <v>1243000</v>
      </c>
    </row>
    <row r="53" spans="1:6">
      <c r="A53" s="4" t="s">
        <v>710</v>
      </c>
      <c r="C53" s="5" t="n">
        <v>-1056000</v>
      </c>
      <c r="E53" s="5" t="n">
        <v>-1174000</v>
      </c>
    </row>
    <row r="54" spans="1:6">
      <c r="A54" s="4" t="s">
        <v>711</v>
      </c>
      <c r="C54" s="5" t="n">
        <v>94000</v>
      </c>
      <c r="E54" s="5" t="n">
        <v>690000</v>
      </c>
    </row>
    <row r="55" spans="1:6">
      <c r="A55" s="4" t="s">
        <v>712</v>
      </c>
      <c r="C55" s="5" t="n">
        <v>-962000</v>
      </c>
      <c r="E55" s="5" t="n">
        <v>-484000</v>
      </c>
    </row>
    <row r="56" spans="1:6">
      <c r="A56" s="4" t="s">
        <v>708</v>
      </c>
      <c r="B56" s="4" t="s">
        <v>109</v>
      </c>
      <c r="C56" s="5" t="n">
        <v>3393000</v>
      </c>
      <c r="E56" s="5" t="n">
        <v>3710000</v>
      </c>
    </row>
    <row r="57" spans="1:6">
      <c r="A57" s="4" t="s">
        <v>713</v>
      </c>
      <c r="C57" s="4" t="s">
        <v>136</v>
      </c>
      <c r="E57" s="5" t="n">
        <v>1000</v>
      </c>
      <c r="F57" s="4" t="s">
        <v>136</v>
      </c>
    </row>
    <row r="58" spans="1:6">
      <c r="A58" s="4" t="s">
        <v>714</v>
      </c>
      <c r="C58" s="5" t="n">
        <v>3393000</v>
      </c>
      <c r="E58" s="5" t="n">
        <v>3709000</v>
      </c>
      <c r="F58" s="5" t="n">
        <v>3596000</v>
      </c>
    </row>
    <row r="59" spans="1:6">
      <c r="A59" s="4" t="s">
        <v>713</v>
      </c>
      <c r="C59" s="4" t="s">
        <v>136</v>
      </c>
      <c r="E59" s="5" t="n">
        <v>1000</v>
      </c>
      <c r="F59" s="4" t="s">
        <v>136</v>
      </c>
    </row>
    <row r="60" spans="1:6">
      <c r="A60" s="4" t="s">
        <v>714</v>
      </c>
      <c r="C60" s="7" t="n">
        <v>3393000</v>
      </c>
      <c r="E60" s="7" t="n">
        <v>3709000</v>
      </c>
      <c r="F60" s="7" t="n">
        <v>3596000</v>
      </c>
    </row>
    <row r="61" spans="1:6"/>
    <row r="62" spans="1:6">
      <c r="A62" s="4" t="s">
        <v>109</v>
      </c>
      <c r="B62" s="4" t="s">
        <v>716</v>
      </c>
    </row>
    <row r="63" spans="1:6">
      <c r="A63" s="4" t="s">
        <v>709</v>
      </c>
      <c r="B63" s="4" t="s">
        <v>717</v>
      </c>
    </row>
  </sheetData>
  <mergeCells count="6">
    <mergeCell ref="A1:B2"/>
    <mergeCell ref="C1:E1"/>
    <mergeCell ref="C2:D2"/>
    <mergeCell ref="A61:E61"/>
    <mergeCell ref="B62:E62"/>
    <mergeCell ref="B63:E63"/>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2</v>
      </c>
      <c r="C1" s="2" t="s">
        <v>30</v>
      </c>
    </row>
    <row r="2" spans="1:3">
      <c r="A2" s="4" t="s">
        <v>719</v>
      </c>
      <c r="B2" s="7" t="n">
        <v>10987328</v>
      </c>
      <c r="C2" s="7" t="n">
        <v>10779685</v>
      </c>
    </row>
    <row r="3" spans="1:3">
      <c r="A3" s="4" t="s">
        <v>547</v>
      </c>
    </row>
    <row r="4" spans="1:3">
      <c r="A4" s="4" t="s">
        <v>719</v>
      </c>
      <c r="B4" s="5" t="n">
        <v>1099951</v>
      </c>
      <c r="C4" s="5" t="n">
        <v>973519</v>
      </c>
    </row>
    <row r="5" spans="1:3">
      <c r="A5" s="4" t="s">
        <v>525</v>
      </c>
    </row>
    <row r="6" spans="1:3">
      <c r="A6" s="4" t="s">
        <v>719</v>
      </c>
      <c r="B6" s="5" t="n">
        <v>4590899</v>
      </c>
      <c r="C6" s="5" t="n">
        <v>4239612</v>
      </c>
    </row>
    <row r="7" spans="1:3">
      <c r="A7" s="4" t="s">
        <v>535</v>
      </c>
    </row>
    <row r="8" spans="1:3">
      <c r="A8" s="4" t="s">
        <v>719</v>
      </c>
      <c r="B8" s="5" t="n">
        <v>460887</v>
      </c>
      <c r="C8" s="5" t="n">
        <v>465516</v>
      </c>
    </row>
    <row r="9" spans="1:3">
      <c r="A9" s="4" t="s">
        <v>553</v>
      </c>
    </row>
    <row r="10" spans="1:3">
      <c r="A10" s="4" t="s">
        <v>719</v>
      </c>
      <c r="B10" s="5" t="n">
        <v>138646</v>
      </c>
      <c r="C10" s="5" t="n">
        <v>26962</v>
      </c>
    </row>
    <row r="11" spans="1:3">
      <c r="A11" s="4" t="s">
        <v>534</v>
      </c>
    </row>
    <row r="12" spans="1:3">
      <c r="A12" s="4" t="s">
        <v>713</v>
      </c>
      <c r="B12" s="5" t="n">
        <v>47269</v>
      </c>
      <c r="C12" s="5" t="n">
        <v>43923</v>
      </c>
    </row>
    <row r="13" spans="1:3">
      <c r="A13" s="4" t="s">
        <v>714</v>
      </c>
      <c r="B13" s="5" t="n">
        <v>6243114</v>
      </c>
      <c r="C13" s="5" t="n">
        <v>5661686</v>
      </c>
    </row>
    <row r="14" spans="1:3">
      <c r="A14" s="4" t="s">
        <v>719</v>
      </c>
      <c r="B14" s="5" t="n">
        <v>6290383</v>
      </c>
      <c r="C14" s="5" t="n">
        <v>5705609</v>
      </c>
    </row>
    <row r="15" spans="1:3">
      <c r="A15" s="4" t="s">
        <v>602</v>
      </c>
    </row>
    <row r="16" spans="1:3">
      <c r="A16" s="4" t="s">
        <v>713</v>
      </c>
      <c r="B16" s="5" t="n">
        <v>10014</v>
      </c>
      <c r="C16" s="5" t="n">
        <v>7610</v>
      </c>
    </row>
    <row r="17" spans="1:3">
      <c r="A17" s="4" t="s">
        <v>714</v>
      </c>
      <c r="B17" s="5" t="n">
        <v>1089937</v>
      </c>
      <c r="C17" s="5" t="n">
        <v>965909</v>
      </c>
    </row>
    <row r="18" spans="1:3">
      <c r="A18" s="4" t="s">
        <v>719</v>
      </c>
      <c r="B18" s="5" t="n">
        <v>1099951</v>
      </c>
      <c r="C18" s="5" t="n">
        <v>973519</v>
      </c>
    </row>
    <row r="19" spans="1:3">
      <c r="A19" s="4" t="s">
        <v>598</v>
      </c>
    </row>
    <row r="20" spans="1:3">
      <c r="A20" s="4" t="s">
        <v>713</v>
      </c>
      <c r="B20" s="5" t="n">
        <v>32246</v>
      </c>
      <c r="C20" s="5" t="n">
        <v>31538</v>
      </c>
    </row>
    <row r="21" spans="1:3">
      <c r="A21" s="4" t="s">
        <v>714</v>
      </c>
      <c r="B21" s="5" t="n">
        <v>4558653</v>
      </c>
      <c r="C21" s="5" t="n">
        <v>4208074</v>
      </c>
    </row>
    <row r="22" spans="1:3">
      <c r="A22" s="4" t="s">
        <v>719</v>
      </c>
      <c r="B22" s="5" t="n">
        <v>4590899</v>
      </c>
      <c r="C22" s="5" t="n">
        <v>4239612</v>
      </c>
    </row>
    <row r="23" spans="1:3">
      <c r="A23" s="4" t="s">
        <v>596</v>
      </c>
    </row>
    <row r="24" spans="1:3">
      <c r="A24" s="4" t="s">
        <v>713</v>
      </c>
      <c r="B24" s="5" t="n">
        <v>298</v>
      </c>
      <c r="C24" s="5" t="n">
        <v>170</v>
      </c>
    </row>
    <row r="25" spans="1:3">
      <c r="A25" s="4" t="s">
        <v>714</v>
      </c>
      <c r="B25" s="5" t="n">
        <v>176304</v>
      </c>
      <c r="C25" s="5" t="n">
        <v>185252</v>
      </c>
    </row>
    <row r="26" spans="1:3">
      <c r="A26" s="4" t="s">
        <v>719</v>
      </c>
      <c r="B26" s="5" t="n">
        <v>176602</v>
      </c>
      <c r="C26" s="5" t="n">
        <v>185422</v>
      </c>
    </row>
    <row r="27" spans="1:3">
      <c r="A27" s="4" t="s">
        <v>715</v>
      </c>
    </row>
    <row r="28" spans="1:3">
      <c r="A28" s="4" t="s">
        <v>713</v>
      </c>
      <c r="B28" s="5" t="n">
        <v>4711</v>
      </c>
      <c r="C28" s="5" t="n">
        <v>4605</v>
      </c>
    </row>
    <row r="29" spans="1:3">
      <c r="A29" s="4" t="s">
        <v>714</v>
      </c>
      <c r="B29" s="5" t="n">
        <v>418220</v>
      </c>
      <c r="C29" s="5" t="n">
        <v>302451</v>
      </c>
    </row>
    <row r="30" spans="1:3">
      <c r="A30" s="4" t="s">
        <v>719</v>
      </c>
      <c r="B30" s="7" t="n">
        <v>422931</v>
      </c>
      <c r="C30" s="7" t="n">
        <v>30705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20</v>
      </c>
      <c r="B1" s="2" t="s">
        <v>1</v>
      </c>
    </row>
    <row r="2" spans="1:5">
      <c r="B2" s="2" t="s">
        <v>2</v>
      </c>
      <c r="C2" s="2" t="s">
        <v>79</v>
      </c>
      <c r="D2" s="2" t="s">
        <v>30</v>
      </c>
      <c r="E2" s="2" t="s">
        <v>721</v>
      </c>
    </row>
    <row r="3" spans="1:5">
      <c r="A3" s="4" t="s">
        <v>722</v>
      </c>
      <c r="B3" s="7" t="n">
        <v>407000</v>
      </c>
    </row>
    <row r="4" spans="1:5">
      <c r="A4" s="4" t="s">
        <v>723</v>
      </c>
      <c r="B4" s="5" t="n">
        <v>407000</v>
      </c>
      <c r="D4" s="7" t="n">
        <v>418000</v>
      </c>
    </row>
    <row r="5" spans="1:5">
      <c r="A5" s="4" t="s">
        <v>515</v>
      </c>
      <c r="B5" s="5" t="n">
        <v>9150000</v>
      </c>
      <c r="C5" s="7" t="n">
        <v>4307000</v>
      </c>
    </row>
    <row r="6" spans="1:5">
      <c r="A6" s="4" t="s">
        <v>321</v>
      </c>
    </row>
    <row r="7" spans="1:5">
      <c r="A7" s="4" t="s">
        <v>722</v>
      </c>
      <c r="D7" s="5" t="n">
        <v>418000</v>
      </c>
    </row>
    <row r="8" spans="1:5">
      <c r="A8" s="4" t="s">
        <v>515</v>
      </c>
      <c r="B8" s="7" t="n">
        <v>68000</v>
      </c>
      <c r="C8" s="7" t="n">
        <v>750000</v>
      </c>
    </row>
    <row r="9" spans="1:5">
      <c r="A9" s="4" t="s">
        <v>180</v>
      </c>
    </row>
    <row r="10" spans="1:5">
      <c r="A10" s="4" t="s">
        <v>724</v>
      </c>
      <c r="D10" s="5" t="n">
        <v>1985000000</v>
      </c>
    </row>
    <row r="11" spans="1:5">
      <c r="A11" s="4" t="s">
        <v>725</v>
      </c>
      <c r="D11" s="5" t="n">
        <v>2021000000</v>
      </c>
    </row>
    <row r="12" spans="1:5">
      <c r="A12" s="4" t="s">
        <v>726</v>
      </c>
      <c r="D12" s="5" t="n">
        <v>36300000</v>
      </c>
    </row>
    <row r="13" spans="1:5">
      <c r="A13" s="4" t="s">
        <v>727</v>
      </c>
    </row>
    <row r="14" spans="1:5">
      <c r="A14" s="4" t="s">
        <v>724</v>
      </c>
      <c r="D14" s="5" t="n">
        <v>11400000</v>
      </c>
    </row>
    <row r="15" spans="1:5">
      <c r="A15" s="4" t="s">
        <v>725</v>
      </c>
      <c r="D15" s="5" t="n">
        <v>18100000</v>
      </c>
    </row>
    <row r="16" spans="1:5">
      <c r="A16" s="4" t="s">
        <v>726</v>
      </c>
      <c r="D16" s="5" t="n">
        <v>6700000</v>
      </c>
    </row>
    <row r="17" spans="1:5">
      <c r="A17" s="4" t="s">
        <v>184</v>
      </c>
    </row>
    <row r="18" spans="1:5">
      <c r="A18" s="4" t="s">
        <v>724</v>
      </c>
      <c r="D18" s="5" t="n">
        <v>2208000000</v>
      </c>
    </row>
    <row r="19" spans="1:5">
      <c r="A19" s="4" t="s">
        <v>725</v>
      </c>
      <c r="D19" s="5" t="n">
        <v>2246000000</v>
      </c>
    </row>
    <row r="20" spans="1:5">
      <c r="A20" s="4" t="s">
        <v>726</v>
      </c>
      <c r="D20" s="7" t="n">
        <v>37800000</v>
      </c>
    </row>
    <row r="21" spans="1:5">
      <c r="A21" s="4" t="s">
        <v>176</v>
      </c>
    </row>
    <row r="22" spans="1:5">
      <c r="A22" s="4" t="s">
        <v>724</v>
      </c>
      <c r="E22" s="7" t="n">
        <v>249200000</v>
      </c>
    </row>
    <row r="23" spans="1:5">
      <c r="A23" s="4" t="s">
        <v>725</v>
      </c>
      <c r="E23" s="5" t="n">
        <v>254200000</v>
      </c>
    </row>
    <row r="24" spans="1:5">
      <c r="A24" s="4" t="s">
        <v>726</v>
      </c>
      <c r="E24" s="5" t="n">
        <v>5000000</v>
      </c>
    </row>
    <row r="25" spans="1:5">
      <c r="A25" s="4" t="s">
        <v>728</v>
      </c>
    </row>
    <row r="26" spans="1:5">
      <c r="A26" s="4" t="s">
        <v>724</v>
      </c>
      <c r="E26" s="5" t="n">
        <v>2400000</v>
      </c>
    </row>
    <row r="27" spans="1:5">
      <c r="A27" s="4" t="s">
        <v>725</v>
      </c>
      <c r="E27" s="5" t="n">
        <v>3400000</v>
      </c>
    </row>
    <row r="28" spans="1:5">
      <c r="A28" s="4" t="s">
        <v>726</v>
      </c>
      <c r="E28" s="7" t="n">
        <v>990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29</v>
      </c>
      <c r="C1" s="2" t="s">
        <v>2</v>
      </c>
      <c r="D1" s="2" t="s">
        <v>30</v>
      </c>
    </row>
    <row r="2" spans="1:4">
      <c r="A2" s="4" t="s">
        <v>730</v>
      </c>
      <c r="B2" s="4" t="s">
        <v>109</v>
      </c>
      <c r="C2" s="7" t="n">
        <v>4696945</v>
      </c>
      <c r="D2" s="7" t="n">
        <v>5074076</v>
      </c>
    </row>
    <row r="3" spans="1:4">
      <c r="A3" s="4" t="s">
        <v>525</v>
      </c>
    </row>
    <row r="4" spans="1:4">
      <c r="A4" s="4" t="s">
        <v>730</v>
      </c>
      <c r="C4" s="5" t="n">
        <v>3759251</v>
      </c>
      <c r="D4" s="5" t="n">
        <v>3818037</v>
      </c>
    </row>
    <row r="5" spans="1:4">
      <c r="A5" s="4" t="s">
        <v>547</v>
      </c>
    </row>
    <row r="6" spans="1:4">
      <c r="A6" s="4" t="s">
        <v>730</v>
      </c>
      <c r="C6" s="5" t="n">
        <v>894604</v>
      </c>
      <c r="D6" s="5" t="n">
        <v>1062163</v>
      </c>
    </row>
    <row r="7" spans="1:4">
      <c r="A7" s="4" t="s">
        <v>553</v>
      </c>
    </row>
    <row r="8" spans="1:4">
      <c r="A8" s="4" t="s">
        <v>730</v>
      </c>
      <c r="C8" s="4" t="s">
        <v>136</v>
      </c>
      <c r="D8" s="5" t="n">
        <v>142409</v>
      </c>
    </row>
    <row r="9" spans="1:4">
      <c r="A9" s="4" t="s">
        <v>731</v>
      </c>
    </row>
    <row r="10" spans="1:4">
      <c r="A10" s="4" t="s">
        <v>730</v>
      </c>
      <c r="C10" s="5" t="n">
        <v>43090</v>
      </c>
      <c r="D10" s="5" t="n">
        <v>51467</v>
      </c>
    </row>
    <row r="11" spans="1:4">
      <c r="A11" s="4" t="s">
        <v>732</v>
      </c>
    </row>
    <row r="12" spans="1:4">
      <c r="A12" s="4" t="s">
        <v>730</v>
      </c>
      <c r="C12" s="5" t="n">
        <v>2420121</v>
      </c>
      <c r="D12" s="5" t="n">
        <v>2387777</v>
      </c>
    </row>
    <row r="13" spans="1:4">
      <c r="A13" s="4" t="s">
        <v>733</v>
      </c>
    </row>
    <row r="14" spans="1:4">
      <c r="A14" s="4" t="s">
        <v>730</v>
      </c>
      <c r="C14" s="5" t="n">
        <v>591533</v>
      </c>
      <c r="D14" s="5" t="n">
        <v>637032</v>
      </c>
    </row>
    <row r="15" spans="1:4">
      <c r="A15" s="4" t="s">
        <v>734</v>
      </c>
    </row>
    <row r="16" spans="1:4">
      <c r="A16" s="4" t="s">
        <v>730</v>
      </c>
      <c r="C16" s="5" t="n">
        <v>747597</v>
      </c>
      <c r="D16" s="5" t="n">
        <v>793228</v>
      </c>
    </row>
    <row r="17" spans="1:4">
      <c r="A17" s="4" t="s">
        <v>735</v>
      </c>
    </row>
    <row r="18" spans="1:4">
      <c r="A18" s="4" t="s">
        <v>730</v>
      </c>
      <c r="C18" s="5" t="n">
        <v>891261</v>
      </c>
      <c r="D18" s="5" t="n">
        <v>995587</v>
      </c>
    </row>
    <row r="19" spans="1:4">
      <c r="A19" s="4" t="s">
        <v>736</v>
      </c>
    </row>
    <row r="20" spans="1:4">
      <c r="A20" s="4" t="s">
        <v>730</v>
      </c>
      <c r="C20" s="7" t="n">
        <v>3343</v>
      </c>
      <c r="D20" s="7" t="n">
        <v>66576</v>
      </c>
    </row>
    <row r="21" spans="1:4"/>
    <row r="22" spans="1:4">
      <c r="A22" s="4" t="s">
        <v>109</v>
      </c>
      <c r="B22" s="4" t="s">
        <v>737</v>
      </c>
    </row>
  </sheetData>
  <mergeCells count="3">
    <mergeCell ref="A1:B1"/>
    <mergeCell ref="A21:C21"/>
    <mergeCell ref="B22:C2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2</v>
      </c>
      <c r="C1" s="2" t="s">
        <v>30</v>
      </c>
    </row>
    <row r="2" spans="1:3">
      <c r="A2" s="4" t="s">
        <v>557</v>
      </c>
      <c r="B2" s="7" t="n">
        <v>47395</v>
      </c>
      <c r="C2" s="7" t="n">
        <v>45642</v>
      </c>
    </row>
    <row r="3" spans="1:3">
      <c r="A3" s="4" t="s">
        <v>321</v>
      </c>
    </row>
    <row r="4" spans="1:3">
      <c r="A4" s="4" t="s">
        <v>557</v>
      </c>
      <c r="B4" s="5" t="n">
        <v>30179</v>
      </c>
      <c r="C4" s="5" t="n">
        <v>23485</v>
      </c>
    </row>
    <row r="5" spans="1:3">
      <c r="A5" s="4" t="s">
        <v>535</v>
      </c>
    </row>
    <row r="6" spans="1:3">
      <c r="A6" s="4" t="s">
        <v>557</v>
      </c>
      <c r="B6" s="5" t="n">
        <v>5009</v>
      </c>
      <c r="C6" s="5" t="n">
        <v>4775</v>
      </c>
    </row>
    <row r="7" spans="1:3">
      <c r="A7" s="4" t="s">
        <v>539</v>
      </c>
    </row>
    <row r="8" spans="1:3">
      <c r="A8" s="4" t="s">
        <v>557</v>
      </c>
      <c r="B8" s="5" t="n">
        <v>4711</v>
      </c>
      <c r="C8" s="5" t="n">
        <v>4605</v>
      </c>
    </row>
    <row r="9" spans="1:3">
      <c r="A9" s="4" t="s">
        <v>739</v>
      </c>
    </row>
    <row r="10" spans="1:3">
      <c r="A10" s="4" t="s">
        <v>557</v>
      </c>
      <c r="B10" s="5" t="n">
        <v>570</v>
      </c>
      <c r="C10" s="5" t="n">
        <v>334</v>
      </c>
    </row>
    <row r="11" spans="1:3">
      <c r="A11" s="4" t="s">
        <v>525</v>
      </c>
    </row>
    <row r="12" spans="1:3">
      <c r="A12" s="4" t="s">
        <v>557</v>
      </c>
      <c r="B12" s="5" t="n">
        <v>32246</v>
      </c>
      <c r="C12" s="5" t="n">
        <v>31727</v>
      </c>
    </row>
    <row r="13" spans="1:3">
      <c r="A13" s="4" t="s">
        <v>542</v>
      </c>
    </row>
    <row r="14" spans="1:3">
      <c r="A14" s="4" t="s">
        <v>557</v>
      </c>
      <c r="B14" s="5" t="n">
        <v>1923</v>
      </c>
      <c r="C14" s="5" t="n">
        <v>2242</v>
      </c>
    </row>
    <row r="15" spans="1:3">
      <c r="A15" s="4" t="s">
        <v>530</v>
      </c>
    </row>
    <row r="16" spans="1:3">
      <c r="A16" s="4" t="s">
        <v>557</v>
      </c>
      <c r="B16" s="5" t="n">
        <v>13616</v>
      </c>
      <c r="C16" s="5" t="n">
        <v>13431</v>
      </c>
    </row>
    <row r="17" spans="1:3">
      <c r="A17" s="4" t="s">
        <v>545</v>
      </c>
    </row>
    <row r="18" spans="1:3">
      <c r="A18" s="4" t="s">
        <v>557</v>
      </c>
      <c r="B18" s="5" t="n">
        <v>16707</v>
      </c>
      <c r="C18" s="5" t="n">
        <v>16054</v>
      </c>
    </row>
    <row r="19" spans="1:3">
      <c r="A19" s="4" t="s">
        <v>529</v>
      </c>
    </row>
    <row r="20" spans="1:3">
      <c r="A20" s="4" t="s">
        <v>557</v>
      </c>
      <c r="B20" s="5" t="n">
        <v>27939</v>
      </c>
      <c r="C20" s="5" t="n">
        <v>21319</v>
      </c>
    </row>
    <row r="21" spans="1:3">
      <c r="A21" s="4" t="s">
        <v>740</v>
      </c>
    </row>
    <row r="22" spans="1:3">
      <c r="A22" s="4" t="s">
        <v>557</v>
      </c>
      <c r="B22" s="5" t="n">
        <v>241</v>
      </c>
      <c r="C22" s="5" t="n">
        <v>1767</v>
      </c>
    </row>
    <row r="23" spans="1:3">
      <c r="A23" s="4" t="s">
        <v>741</v>
      </c>
    </row>
    <row r="24" spans="1:3">
      <c r="A24" s="4" t="s">
        <v>557</v>
      </c>
      <c r="B24" s="5" t="n">
        <v>8072</v>
      </c>
      <c r="C24" s="5" t="n">
        <v>12151</v>
      </c>
    </row>
    <row r="25" spans="1:3">
      <c r="A25" s="4" t="s">
        <v>742</v>
      </c>
    </row>
    <row r="26" spans="1:3">
      <c r="A26" s="4" t="s">
        <v>557</v>
      </c>
      <c r="B26" s="5" t="n">
        <v>19626</v>
      </c>
      <c r="C26" s="5" t="n">
        <v>7401</v>
      </c>
    </row>
    <row r="27" spans="1:3">
      <c r="A27" s="4" t="s">
        <v>547</v>
      </c>
    </row>
    <row r="28" spans="1:3">
      <c r="A28" s="4" t="s">
        <v>557</v>
      </c>
      <c r="B28" s="5" t="n">
        <v>10140</v>
      </c>
      <c r="C28" s="5" t="n">
        <v>9140</v>
      </c>
    </row>
    <row r="29" spans="1:3">
      <c r="A29" s="4" t="s">
        <v>549</v>
      </c>
    </row>
    <row r="30" spans="1:3">
      <c r="A30" s="4" t="s">
        <v>557</v>
      </c>
      <c r="B30" s="5" t="n">
        <v>8003</v>
      </c>
      <c r="C30" s="5" t="n">
        <v>6980</v>
      </c>
    </row>
    <row r="31" spans="1:3">
      <c r="A31" s="4" t="s">
        <v>551</v>
      </c>
    </row>
    <row r="32" spans="1:3">
      <c r="A32" s="4" t="s">
        <v>557</v>
      </c>
      <c r="B32" s="5" t="n">
        <v>2137</v>
      </c>
      <c r="C32" s="5" t="n">
        <v>2160</v>
      </c>
    </row>
    <row r="33" spans="1:3">
      <c r="A33" s="4" t="s">
        <v>743</v>
      </c>
    </row>
    <row r="34" spans="1:3">
      <c r="A34" s="4" t="s">
        <v>557</v>
      </c>
      <c r="B34" s="5" t="n">
        <v>1670</v>
      </c>
      <c r="C34" s="5" t="n">
        <v>1832</v>
      </c>
    </row>
    <row r="35" spans="1:3">
      <c r="A35" s="4" t="s">
        <v>744</v>
      </c>
    </row>
    <row r="36" spans="1:3">
      <c r="A36" s="4" t="s">
        <v>557</v>
      </c>
      <c r="B36" s="5" t="n">
        <v>1518</v>
      </c>
      <c r="C36" s="5" t="n">
        <v>1748</v>
      </c>
    </row>
    <row r="37" spans="1:3">
      <c r="A37" s="4" t="s">
        <v>745</v>
      </c>
    </row>
    <row r="38" spans="1:3">
      <c r="A38" s="4" t="s">
        <v>557</v>
      </c>
      <c r="B38" s="7" t="n">
        <v>152</v>
      </c>
      <c r="C38" s="7" t="n">
        <v>8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746</v>
      </c>
      <c r="B1" s="2" t="s">
        <v>2</v>
      </c>
      <c r="C1" s="2" t="s">
        <v>30</v>
      </c>
    </row>
    <row r="2" spans="1:3">
      <c r="A2" s="4" t="s">
        <v>81</v>
      </c>
      <c r="B2" s="7" t="n">
        <v>10990000000</v>
      </c>
      <c r="C2" s="7" t="n">
        <v>10780000000</v>
      </c>
    </row>
    <row r="3" spans="1:3">
      <c r="A3" s="4" t="s">
        <v>321</v>
      </c>
    </row>
    <row r="4" spans="1:3">
      <c r="A4" s="4" t="s">
        <v>559</v>
      </c>
      <c r="B4" s="5" t="n">
        <v>23401000</v>
      </c>
      <c r="C4" s="5" t="n">
        <v>47684000</v>
      </c>
    </row>
    <row r="5" spans="1:3">
      <c r="A5" s="4" t="s">
        <v>560</v>
      </c>
      <c r="B5" s="5" t="n">
        <v>4673544000</v>
      </c>
      <c r="C5" s="5" t="n">
        <v>5026392000</v>
      </c>
    </row>
    <row r="6" spans="1:3">
      <c r="A6" s="4" t="s">
        <v>81</v>
      </c>
      <c r="B6" s="5" t="n">
        <v>4696945000</v>
      </c>
      <c r="C6" s="5" t="n">
        <v>5074076000</v>
      </c>
    </row>
    <row r="7" spans="1:3">
      <c r="A7" s="4" t="s">
        <v>561</v>
      </c>
      <c r="B7" s="4" t="s">
        <v>136</v>
      </c>
      <c r="C7" s="5" t="n">
        <v>3145000</v>
      </c>
    </row>
    <row r="8" spans="1:3">
      <c r="A8" s="4" t="s">
        <v>747</v>
      </c>
    </row>
    <row r="9" spans="1:3">
      <c r="A9" s="4" t="s">
        <v>559</v>
      </c>
      <c r="B9" s="5" t="n">
        <v>11764000</v>
      </c>
      <c r="C9" s="5" t="n">
        <v>35988000</v>
      </c>
    </row>
    <row r="10" spans="1:3">
      <c r="A10" s="4" t="s">
        <v>748</v>
      </c>
    </row>
    <row r="11" spans="1:3">
      <c r="A11" s="4" t="s">
        <v>559</v>
      </c>
      <c r="B11" s="5" t="n">
        <v>11637000</v>
      </c>
      <c r="C11" s="5" t="n">
        <v>11696000</v>
      </c>
    </row>
    <row r="12" spans="1:3">
      <c r="A12" s="4" t="s">
        <v>535</v>
      </c>
    </row>
    <row r="13" spans="1:3">
      <c r="A13" s="4" t="s">
        <v>81</v>
      </c>
      <c r="B13" s="5" t="n">
        <v>460887000</v>
      </c>
      <c r="C13" s="5" t="n">
        <v>465516000</v>
      </c>
    </row>
    <row r="14" spans="1:3">
      <c r="A14" s="4" t="s">
        <v>539</v>
      </c>
    </row>
    <row r="15" spans="1:3">
      <c r="A15" s="4" t="s">
        <v>81</v>
      </c>
      <c r="B15" s="5" t="n">
        <v>284285000</v>
      </c>
      <c r="C15" s="5" t="n">
        <v>280094000</v>
      </c>
    </row>
    <row r="16" spans="1:3">
      <c r="A16" s="4" t="s">
        <v>739</v>
      </c>
    </row>
    <row r="17" spans="1:3">
      <c r="A17" s="4" t="s">
        <v>559</v>
      </c>
      <c r="B17" s="5" t="n">
        <v>596000</v>
      </c>
      <c r="C17" s="5" t="n">
        <v>1149000</v>
      </c>
    </row>
    <row r="18" spans="1:3">
      <c r="A18" s="4" t="s">
        <v>560</v>
      </c>
      <c r="B18" s="5" t="n">
        <v>42494000</v>
      </c>
      <c r="C18" s="5" t="n">
        <v>50318000</v>
      </c>
    </row>
    <row r="19" spans="1:3">
      <c r="A19" s="4" t="s">
        <v>81</v>
      </c>
      <c r="B19" s="5" t="n">
        <v>43090000</v>
      </c>
      <c r="C19" s="5" t="n">
        <v>51467000</v>
      </c>
    </row>
    <row r="20" spans="1:3">
      <c r="A20" s="4" t="s">
        <v>561</v>
      </c>
      <c r="B20" s="4" t="s">
        <v>136</v>
      </c>
      <c r="C20" s="5" t="n">
        <v>108000</v>
      </c>
    </row>
    <row r="21" spans="1:3">
      <c r="A21" s="4" t="s">
        <v>749</v>
      </c>
    </row>
    <row r="22" spans="1:3">
      <c r="A22" s="4" t="s">
        <v>559</v>
      </c>
      <c r="B22" s="5" t="n">
        <v>444000</v>
      </c>
      <c r="C22" s="5" t="n">
        <v>889000</v>
      </c>
    </row>
    <row r="23" spans="1:3">
      <c r="A23" s="4" t="s">
        <v>750</v>
      </c>
    </row>
    <row r="24" spans="1:3">
      <c r="A24" s="4" t="s">
        <v>559</v>
      </c>
      <c r="B24" s="5" t="n">
        <v>152000</v>
      </c>
      <c r="C24" s="5" t="n">
        <v>260000</v>
      </c>
    </row>
    <row r="25" spans="1:3">
      <c r="A25" s="4" t="s">
        <v>525</v>
      </c>
    </row>
    <row r="26" spans="1:3">
      <c r="A26" s="4" t="s">
        <v>81</v>
      </c>
      <c r="B26" s="5" t="n">
        <v>4590899000</v>
      </c>
      <c r="C26" s="5" t="n">
        <v>4239612000</v>
      </c>
    </row>
    <row r="27" spans="1:3">
      <c r="A27" s="4" t="s">
        <v>542</v>
      </c>
    </row>
    <row r="28" spans="1:3">
      <c r="A28" s="4" t="s">
        <v>81</v>
      </c>
      <c r="B28" s="5" t="n">
        <v>786077000</v>
      </c>
      <c r="C28" s="5" t="n">
        <v>614155000</v>
      </c>
    </row>
    <row r="29" spans="1:3">
      <c r="A29" s="4" t="s">
        <v>530</v>
      </c>
    </row>
    <row r="30" spans="1:3">
      <c r="A30" s="4" t="s">
        <v>81</v>
      </c>
      <c r="B30" s="5" t="n">
        <v>1193464000</v>
      </c>
      <c r="C30" s="5" t="n">
        <v>1094633000</v>
      </c>
    </row>
    <row r="31" spans="1:3">
      <c r="A31" s="4" t="s">
        <v>529</v>
      </c>
    </row>
    <row r="32" spans="1:3">
      <c r="A32" s="4" t="s">
        <v>559</v>
      </c>
      <c r="B32" s="5" t="n">
        <v>20377000</v>
      </c>
      <c r="C32" s="5" t="n">
        <v>43086000</v>
      </c>
    </row>
    <row r="33" spans="1:3">
      <c r="A33" s="4" t="s">
        <v>560</v>
      </c>
      <c r="B33" s="5" t="n">
        <v>3738874000</v>
      </c>
      <c r="C33" s="5" t="n">
        <v>3774951000</v>
      </c>
    </row>
    <row r="34" spans="1:3">
      <c r="A34" s="4" t="s">
        <v>81</v>
      </c>
      <c r="B34" s="5" t="n">
        <v>3759251000</v>
      </c>
      <c r="C34" s="5" t="n">
        <v>3818037000</v>
      </c>
    </row>
    <row r="35" spans="1:3">
      <c r="A35" s="4" t="s">
        <v>561</v>
      </c>
      <c r="B35" s="4" t="s">
        <v>136</v>
      </c>
      <c r="C35" s="5" t="n">
        <v>2970000</v>
      </c>
    </row>
    <row r="36" spans="1:3">
      <c r="A36" s="4" t="s">
        <v>751</v>
      </c>
    </row>
    <row r="37" spans="1:3">
      <c r="A37" s="4" t="s">
        <v>559</v>
      </c>
      <c r="B37" s="5" t="n">
        <v>9580000</v>
      </c>
      <c r="C37" s="5" t="n">
        <v>32689000</v>
      </c>
    </row>
    <row r="38" spans="1:3">
      <c r="A38" s="4" t="s">
        <v>752</v>
      </c>
    </row>
    <row r="39" spans="1:3">
      <c r="A39" s="4" t="s">
        <v>559</v>
      </c>
      <c r="B39" s="5" t="n">
        <v>10797000</v>
      </c>
      <c r="C39" s="5" t="n">
        <v>10397000</v>
      </c>
    </row>
    <row r="40" spans="1:3">
      <c r="A40" s="4" t="s">
        <v>753</v>
      </c>
    </row>
    <row r="41" spans="1:3">
      <c r="A41" s="4" t="s">
        <v>559</v>
      </c>
      <c r="B41" s="5" t="n">
        <v>5420000</v>
      </c>
      <c r="C41" s="5" t="n">
        <v>22823000</v>
      </c>
    </row>
    <row r="42" spans="1:3">
      <c r="A42" s="4" t="s">
        <v>560</v>
      </c>
      <c r="B42" s="5" t="n">
        <v>2414701000</v>
      </c>
      <c r="C42" s="5" t="n">
        <v>2364954000</v>
      </c>
    </row>
    <row r="43" spans="1:3">
      <c r="A43" s="4" t="s">
        <v>81</v>
      </c>
      <c r="B43" s="5" t="n">
        <v>2420121000</v>
      </c>
      <c r="C43" s="5" t="n">
        <v>2387777000</v>
      </c>
    </row>
    <row r="44" spans="1:3">
      <c r="A44" s="4" t="s">
        <v>561</v>
      </c>
      <c r="B44" s="4" t="s">
        <v>136</v>
      </c>
      <c r="C44" s="5" t="n">
        <v>2565000</v>
      </c>
    </row>
    <row r="45" spans="1:3">
      <c r="A45" s="4" t="s">
        <v>754</v>
      </c>
    </row>
    <row r="46" spans="1:3">
      <c r="A46" s="4" t="s">
        <v>559</v>
      </c>
      <c r="B46" s="5" t="n">
        <v>1480000</v>
      </c>
      <c r="C46" s="5" t="n">
        <v>17176000</v>
      </c>
    </row>
    <row r="47" spans="1:3">
      <c r="A47" s="4" t="s">
        <v>755</v>
      </c>
    </row>
    <row r="48" spans="1:3">
      <c r="A48" s="4" t="s">
        <v>559</v>
      </c>
      <c r="B48" s="5" t="n">
        <v>3940000</v>
      </c>
      <c r="C48" s="5" t="n">
        <v>5647000</v>
      </c>
    </row>
    <row r="49" spans="1:3">
      <c r="A49" s="4" t="s">
        <v>740</v>
      </c>
    </row>
    <row r="50" spans="1:3">
      <c r="A50" s="4" t="s">
        <v>559</v>
      </c>
      <c r="B50" s="5" t="n">
        <v>1666000</v>
      </c>
      <c r="C50" s="5" t="n">
        <v>4025000</v>
      </c>
    </row>
    <row r="51" spans="1:3">
      <c r="A51" s="4" t="s">
        <v>560</v>
      </c>
      <c r="B51" s="5" t="n">
        <v>589867000</v>
      </c>
      <c r="C51" s="5" t="n">
        <v>633007000</v>
      </c>
    </row>
    <row r="52" spans="1:3">
      <c r="A52" s="4" t="s">
        <v>81</v>
      </c>
      <c r="B52" s="5" t="n">
        <v>591533000</v>
      </c>
      <c r="C52" s="5" t="n">
        <v>637032000</v>
      </c>
    </row>
    <row r="53" spans="1:3">
      <c r="A53" s="4" t="s">
        <v>561</v>
      </c>
      <c r="B53" s="4" t="s">
        <v>136</v>
      </c>
      <c r="C53" s="5" t="n">
        <v>279000</v>
      </c>
    </row>
    <row r="54" spans="1:3">
      <c r="A54" s="4" t="s">
        <v>756</v>
      </c>
    </row>
    <row r="55" spans="1:3">
      <c r="A55" s="4" t="s">
        <v>559</v>
      </c>
      <c r="B55" s="5" t="n">
        <v>162000</v>
      </c>
      <c r="C55" s="5" t="n">
        <v>2577000</v>
      </c>
    </row>
    <row r="56" spans="1:3">
      <c r="A56" s="4" t="s">
        <v>757</v>
      </c>
    </row>
    <row r="57" spans="1:3">
      <c r="A57" s="4" t="s">
        <v>559</v>
      </c>
      <c r="B57" s="5" t="n">
        <v>1504000</v>
      </c>
      <c r="C57" s="5" t="n">
        <v>1448000</v>
      </c>
    </row>
    <row r="58" spans="1:3">
      <c r="A58" s="4" t="s">
        <v>741</v>
      </c>
    </row>
    <row r="59" spans="1:3">
      <c r="A59" s="4" t="s">
        <v>559</v>
      </c>
      <c r="B59" s="5" t="n">
        <v>13291000</v>
      </c>
      <c r="C59" s="5" t="n">
        <v>16238000</v>
      </c>
    </row>
    <row r="60" spans="1:3">
      <c r="A60" s="4" t="s">
        <v>560</v>
      </c>
      <c r="B60" s="5" t="n">
        <v>734306000</v>
      </c>
      <c r="C60" s="5" t="n">
        <v>776990000</v>
      </c>
    </row>
    <row r="61" spans="1:3">
      <c r="A61" s="4" t="s">
        <v>81</v>
      </c>
      <c r="B61" s="5" t="n">
        <v>747597000</v>
      </c>
      <c r="C61" s="5" t="n">
        <v>793228000</v>
      </c>
    </row>
    <row r="62" spans="1:3">
      <c r="A62" s="4" t="s">
        <v>561</v>
      </c>
      <c r="B62" s="4" t="s">
        <v>136</v>
      </c>
      <c r="C62" s="5" t="n">
        <v>126000</v>
      </c>
    </row>
    <row r="63" spans="1:3">
      <c r="A63" s="4" t="s">
        <v>758</v>
      </c>
    </row>
    <row r="64" spans="1:3">
      <c r="A64" s="4" t="s">
        <v>559</v>
      </c>
      <c r="B64" s="5" t="n">
        <v>7938000</v>
      </c>
      <c r="C64" s="5" t="n">
        <v>12936000</v>
      </c>
    </row>
    <row r="65" spans="1:3">
      <c r="A65" s="4" t="s">
        <v>759</v>
      </c>
    </row>
    <row r="66" spans="1:3">
      <c r="A66" s="4" t="s">
        <v>559</v>
      </c>
      <c r="B66" s="5" t="n">
        <v>5353000</v>
      </c>
      <c r="C66" s="5" t="n">
        <v>3302000</v>
      </c>
    </row>
    <row r="67" spans="1:3">
      <c r="A67" s="4" t="s">
        <v>547</v>
      </c>
    </row>
    <row r="68" spans="1:3">
      <c r="A68" s="4" t="s">
        <v>81</v>
      </c>
      <c r="B68" s="5" t="n">
        <v>1099951000</v>
      </c>
      <c r="C68" s="5" t="n">
        <v>973519000</v>
      </c>
    </row>
    <row r="69" spans="1:3">
      <c r="A69" s="4" t="s">
        <v>549</v>
      </c>
    </row>
    <row r="70" spans="1:3">
      <c r="A70" s="4" t="s">
        <v>81</v>
      </c>
      <c r="B70" s="5" t="n">
        <v>971704000</v>
      </c>
      <c r="C70" s="5" t="n">
        <v>825217000</v>
      </c>
    </row>
    <row r="71" spans="1:3">
      <c r="A71" s="4" t="s">
        <v>551</v>
      </c>
    </row>
    <row r="72" spans="1:3">
      <c r="A72" s="4" t="s">
        <v>81</v>
      </c>
      <c r="B72" s="5" t="n">
        <v>128247000</v>
      </c>
      <c r="C72" s="5" t="n">
        <v>148302000</v>
      </c>
    </row>
    <row r="73" spans="1:3">
      <c r="A73" s="4" t="s">
        <v>743</v>
      </c>
    </row>
    <row r="74" spans="1:3">
      <c r="A74" s="4" t="s">
        <v>559</v>
      </c>
      <c r="B74" s="5" t="n">
        <v>2428000</v>
      </c>
      <c r="C74" s="5" t="n">
        <v>3434000</v>
      </c>
    </row>
    <row r="75" spans="1:3">
      <c r="A75" s="4" t="s">
        <v>560</v>
      </c>
      <c r="B75" s="5" t="n">
        <v>892176000</v>
      </c>
      <c r="C75" s="5" t="n">
        <v>1058729000</v>
      </c>
    </row>
    <row r="76" spans="1:3">
      <c r="A76" s="4" t="s">
        <v>81</v>
      </c>
      <c r="B76" s="5" t="n">
        <v>894604000</v>
      </c>
      <c r="C76" s="5" t="n">
        <v>1062163000</v>
      </c>
    </row>
    <row r="77" spans="1:3">
      <c r="A77" s="4" t="s">
        <v>561</v>
      </c>
      <c r="B77" s="4" t="s">
        <v>136</v>
      </c>
      <c r="C77" s="5" t="n">
        <v>67000</v>
      </c>
    </row>
    <row r="78" spans="1:3">
      <c r="A78" s="4" t="s">
        <v>760</v>
      </c>
    </row>
    <row r="79" spans="1:3">
      <c r="A79" s="4" t="s">
        <v>559</v>
      </c>
      <c r="B79" s="5" t="n">
        <v>1740000</v>
      </c>
      <c r="C79" s="5" t="n">
        <v>2395000</v>
      </c>
    </row>
    <row r="80" spans="1:3">
      <c r="A80" s="4" t="s">
        <v>761</v>
      </c>
    </row>
    <row r="81" spans="1:3">
      <c r="A81" s="4" t="s">
        <v>559</v>
      </c>
      <c r="B81" s="5" t="n">
        <v>688000</v>
      </c>
      <c r="C81" s="5" t="n">
        <v>1039000</v>
      </c>
    </row>
    <row r="82" spans="1:3">
      <c r="A82" s="4" t="s">
        <v>744</v>
      </c>
    </row>
    <row r="83" spans="1:3">
      <c r="A83" s="4" t="s">
        <v>559</v>
      </c>
      <c r="B83" s="5" t="n">
        <v>2266000</v>
      </c>
      <c r="C83" s="5" t="n">
        <v>3383000</v>
      </c>
    </row>
    <row r="84" spans="1:3">
      <c r="A84" s="4" t="s">
        <v>560</v>
      </c>
      <c r="B84" s="5" t="n">
        <v>888995000</v>
      </c>
      <c r="C84" s="5" t="n">
        <v>992204000</v>
      </c>
    </row>
    <row r="85" spans="1:3">
      <c r="A85" s="4" t="s">
        <v>81</v>
      </c>
      <c r="B85" s="5" t="n">
        <v>891261000</v>
      </c>
      <c r="C85" s="5" t="n">
        <v>995587000</v>
      </c>
    </row>
    <row r="86" spans="1:3">
      <c r="A86" s="4" t="s">
        <v>561</v>
      </c>
      <c r="B86" s="4" t="s">
        <v>136</v>
      </c>
      <c r="C86" s="5" t="n">
        <v>67000</v>
      </c>
    </row>
    <row r="87" spans="1:3">
      <c r="A87" s="4" t="s">
        <v>762</v>
      </c>
    </row>
    <row r="88" spans="1:3">
      <c r="A88" s="4" t="s">
        <v>559</v>
      </c>
      <c r="B88" s="5" t="n">
        <v>1697000</v>
      </c>
      <c r="C88" s="5" t="n">
        <v>2344000</v>
      </c>
    </row>
    <row r="89" spans="1:3">
      <c r="A89" s="4" t="s">
        <v>763</v>
      </c>
    </row>
    <row r="90" spans="1:3">
      <c r="A90" s="4" t="s">
        <v>559</v>
      </c>
      <c r="B90" s="5" t="n">
        <v>569000</v>
      </c>
      <c r="C90" s="5" t="n">
        <v>1039000</v>
      </c>
    </row>
    <row r="91" spans="1:3">
      <c r="A91" s="4" t="s">
        <v>745</v>
      </c>
    </row>
    <row r="92" spans="1:3">
      <c r="A92" s="4" t="s">
        <v>559</v>
      </c>
      <c r="B92" s="5" t="n">
        <v>162000</v>
      </c>
      <c r="C92" s="5" t="n">
        <v>51000</v>
      </c>
    </row>
    <row r="93" spans="1:3">
      <c r="A93" s="4" t="s">
        <v>560</v>
      </c>
      <c r="B93" s="5" t="n">
        <v>3181000</v>
      </c>
      <c r="C93" s="5" t="n">
        <v>66525000</v>
      </c>
    </row>
    <row r="94" spans="1:3">
      <c r="A94" s="4" t="s">
        <v>81</v>
      </c>
      <c r="B94" s="5" t="n">
        <v>3343000</v>
      </c>
      <c r="C94" s="5" t="n">
        <v>66576000</v>
      </c>
    </row>
    <row r="95" spans="1:3">
      <c r="A95" s="4" t="s">
        <v>561</v>
      </c>
      <c r="B95" s="4" t="s">
        <v>136</v>
      </c>
      <c r="C95" s="4" t="s">
        <v>136</v>
      </c>
    </row>
    <row r="96" spans="1:3">
      <c r="A96" s="4" t="s">
        <v>764</v>
      </c>
    </row>
    <row r="97" spans="1:3">
      <c r="A97" s="4" t="s">
        <v>559</v>
      </c>
      <c r="B97" s="5" t="n">
        <v>43000</v>
      </c>
      <c r="C97" s="5" t="n">
        <v>51000</v>
      </c>
    </row>
    <row r="98" spans="1:3">
      <c r="A98" s="4" t="s">
        <v>765</v>
      </c>
    </row>
    <row r="99" spans="1:3">
      <c r="A99" s="4" t="s">
        <v>559</v>
      </c>
      <c r="B99" s="5" t="n">
        <v>119000</v>
      </c>
      <c r="C99" s="4" t="s">
        <v>136</v>
      </c>
    </row>
    <row r="100" spans="1:3">
      <c r="A100" s="4" t="s">
        <v>553</v>
      </c>
    </row>
    <row r="101" spans="1:3">
      <c r="A101" s="4" t="s">
        <v>81</v>
      </c>
      <c r="B101" s="7" t="n">
        <v>138646000</v>
      </c>
      <c r="C101" s="5" t="n">
        <v>26962000</v>
      </c>
    </row>
    <row r="102" spans="1:3">
      <c r="A102" s="4" t="s">
        <v>766</v>
      </c>
    </row>
    <row r="103" spans="1:3">
      <c r="A103" s="4" t="s">
        <v>559</v>
      </c>
      <c r="C103" s="5" t="n">
        <v>15000</v>
      </c>
    </row>
    <row r="104" spans="1:3">
      <c r="A104" s="4" t="s">
        <v>560</v>
      </c>
      <c r="C104" s="5" t="n">
        <v>142394000</v>
      </c>
    </row>
    <row r="105" spans="1:3">
      <c r="A105" s="4" t="s">
        <v>81</v>
      </c>
      <c r="C105" s="5" t="n">
        <v>142409000</v>
      </c>
    </row>
    <row r="106" spans="1:3">
      <c r="A106" s="4" t="s">
        <v>561</v>
      </c>
      <c r="C106" s="4" t="s">
        <v>136</v>
      </c>
    </row>
    <row r="107" spans="1:3">
      <c r="A107" s="4" t="s">
        <v>767</v>
      </c>
    </row>
    <row r="108" spans="1:3">
      <c r="A108" s="4" t="s">
        <v>559</v>
      </c>
      <c r="C108" s="5" t="n">
        <v>15000</v>
      </c>
    </row>
    <row r="109" spans="1:3">
      <c r="A109" s="4" t="s">
        <v>768</v>
      </c>
    </row>
    <row r="110" spans="1:3">
      <c r="A110" s="4" t="s">
        <v>559</v>
      </c>
      <c r="C110" s="4" t="s">
        <v>13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9</v>
      </c>
      <c r="B1" s="2" t="s">
        <v>2</v>
      </c>
      <c r="C1" s="2" t="s">
        <v>30</v>
      </c>
    </row>
    <row r="2" spans="1:3">
      <c r="A2" s="4" t="s">
        <v>730</v>
      </c>
      <c r="B2" s="7" t="n">
        <v>10987328</v>
      </c>
      <c r="C2" s="7" t="n">
        <v>10779685</v>
      </c>
    </row>
    <row r="3" spans="1:3">
      <c r="A3" s="4" t="s">
        <v>647</v>
      </c>
    </row>
    <row r="4" spans="1:3">
      <c r="A4" s="4" t="s">
        <v>730</v>
      </c>
      <c r="B4" s="5" t="n">
        <v>10737192</v>
      </c>
      <c r="C4" s="5" t="n">
        <v>10302189</v>
      </c>
    </row>
    <row r="5" spans="1:3">
      <c r="A5" s="4" t="s">
        <v>648</v>
      </c>
    </row>
    <row r="6" spans="1:3">
      <c r="A6" s="4" t="s">
        <v>730</v>
      </c>
      <c r="B6" s="5" t="n">
        <v>72339</v>
      </c>
      <c r="C6" s="5" t="n">
        <v>301922</v>
      </c>
    </row>
    <row r="7" spans="1:3">
      <c r="A7" s="4" t="s">
        <v>518</v>
      </c>
    </row>
    <row r="8" spans="1:3">
      <c r="A8" s="4" t="s">
        <v>730</v>
      </c>
      <c r="B8" s="5" t="n">
        <v>177038</v>
      </c>
      <c r="C8" s="5" t="n">
        <v>175064</v>
      </c>
    </row>
    <row r="9" spans="1:3">
      <c r="A9" s="4" t="s">
        <v>649</v>
      </c>
    </row>
    <row r="10" spans="1:3">
      <c r="A10" s="4" t="s">
        <v>730</v>
      </c>
      <c r="B10" s="5" t="n">
        <v>759</v>
      </c>
      <c r="C10" s="5" t="n">
        <v>376</v>
      </c>
    </row>
    <row r="11" spans="1:3">
      <c r="A11" s="4" t="s">
        <v>650</v>
      </c>
    </row>
    <row r="12" spans="1:3">
      <c r="A12" s="4" t="s">
        <v>730</v>
      </c>
      <c r="B12" s="4" t="s">
        <v>136</v>
      </c>
      <c r="C12" s="5" t="n">
        <v>134</v>
      </c>
    </row>
    <row r="13" spans="1:3">
      <c r="A13" s="4" t="s">
        <v>321</v>
      </c>
    </row>
    <row r="14" spans="1:3">
      <c r="A14" s="4" t="s">
        <v>730</v>
      </c>
      <c r="B14" s="5" t="n">
        <v>4696945</v>
      </c>
      <c r="C14" s="5" t="n">
        <v>5074076</v>
      </c>
    </row>
    <row r="15" spans="1:3">
      <c r="A15" s="4" t="s">
        <v>770</v>
      </c>
    </row>
    <row r="16" spans="1:3">
      <c r="A16" s="4" t="s">
        <v>730</v>
      </c>
      <c r="B16" s="5" t="n">
        <v>4545941</v>
      </c>
      <c r="C16" s="5" t="n">
        <v>4918570</v>
      </c>
    </row>
    <row r="17" spans="1:3">
      <c r="A17" s="4" t="s">
        <v>771</v>
      </c>
    </row>
    <row r="18" spans="1:3">
      <c r="A18" s="4" t="s">
        <v>730</v>
      </c>
      <c r="B18" s="5" t="n">
        <v>54664</v>
      </c>
      <c r="C18" s="5" t="n">
        <v>62128</v>
      </c>
    </row>
    <row r="19" spans="1:3">
      <c r="A19" s="4" t="s">
        <v>772</v>
      </c>
    </row>
    <row r="20" spans="1:3">
      <c r="A20" s="4" t="s">
        <v>730</v>
      </c>
      <c r="B20" s="5" t="n">
        <v>95842</v>
      </c>
      <c r="C20" s="5" t="n">
        <v>93378</v>
      </c>
    </row>
    <row r="21" spans="1:3">
      <c r="A21" s="4" t="s">
        <v>773</v>
      </c>
    </row>
    <row r="22" spans="1:3">
      <c r="A22" s="4" t="s">
        <v>730</v>
      </c>
      <c r="B22" s="5" t="n">
        <v>498</v>
      </c>
      <c r="C22" s="4" t="s">
        <v>136</v>
      </c>
    </row>
    <row r="23" spans="1:3">
      <c r="A23" s="4" t="s">
        <v>774</v>
      </c>
    </row>
    <row r="24" spans="1:3">
      <c r="A24" s="4" t="s">
        <v>730</v>
      </c>
      <c r="B24" s="4" t="s">
        <v>136</v>
      </c>
      <c r="C24" s="4" t="s">
        <v>136</v>
      </c>
    </row>
    <row r="25" spans="1:3">
      <c r="A25" s="4" t="s">
        <v>535</v>
      </c>
    </row>
    <row r="26" spans="1:3">
      <c r="A26" s="4" t="s">
        <v>730</v>
      </c>
      <c r="B26" s="5" t="n">
        <v>460887</v>
      </c>
      <c r="C26" s="5" t="n">
        <v>465516</v>
      </c>
    </row>
    <row r="27" spans="1:3">
      <c r="A27" s="4" t="s">
        <v>651</v>
      </c>
    </row>
    <row r="28" spans="1:3">
      <c r="A28" s="4" t="s">
        <v>730</v>
      </c>
      <c r="B28" s="5" t="n">
        <v>455485</v>
      </c>
      <c r="C28" s="5" t="n">
        <v>460080</v>
      </c>
    </row>
    <row r="29" spans="1:3">
      <c r="A29" s="4" t="s">
        <v>652</v>
      </c>
    </row>
    <row r="30" spans="1:3">
      <c r="A30" s="4" t="s">
        <v>730</v>
      </c>
      <c r="B30" s="4" t="s">
        <v>136</v>
      </c>
      <c r="C30" s="4" t="s">
        <v>136</v>
      </c>
    </row>
    <row r="31" spans="1:3">
      <c r="A31" s="4" t="s">
        <v>653</v>
      </c>
    </row>
    <row r="32" spans="1:3">
      <c r="A32" s="4" t="s">
        <v>730</v>
      </c>
      <c r="B32" s="5" t="n">
        <v>5402</v>
      </c>
      <c r="C32" s="5" t="n">
        <v>5436</v>
      </c>
    </row>
    <row r="33" spans="1:3">
      <c r="A33" s="4" t="s">
        <v>654</v>
      </c>
    </row>
    <row r="34" spans="1:3">
      <c r="A34" s="4" t="s">
        <v>730</v>
      </c>
      <c r="B34" s="4" t="s">
        <v>136</v>
      </c>
      <c r="C34" s="4" t="s">
        <v>136</v>
      </c>
    </row>
    <row r="35" spans="1:3">
      <c r="A35" s="4" t="s">
        <v>655</v>
      </c>
    </row>
    <row r="36" spans="1:3">
      <c r="A36" s="4" t="s">
        <v>730</v>
      </c>
      <c r="B36" s="4" t="s">
        <v>136</v>
      </c>
      <c r="C36" s="4" t="s">
        <v>136</v>
      </c>
    </row>
    <row r="37" spans="1:3">
      <c r="A37" s="4" t="s">
        <v>539</v>
      </c>
    </row>
    <row r="38" spans="1:3">
      <c r="A38" s="4" t="s">
        <v>730</v>
      </c>
      <c r="B38" s="5" t="n">
        <v>284285</v>
      </c>
      <c r="C38" s="5" t="n">
        <v>280094</v>
      </c>
    </row>
    <row r="39" spans="1:3">
      <c r="A39" s="4" t="s">
        <v>661</v>
      </c>
    </row>
    <row r="40" spans="1:3">
      <c r="A40" s="4" t="s">
        <v>730</v>
      </c>
      <c r="B40" s="5" t="n">
        <v>279414</v>
      </c>
      <c r="C40" s="5" t="n">
        <v>275160</v>
      </c>
    </row>
    <row r="41" spans="1:3">
      <c r="A41" s="4" t="s">
        <v>662</v>
      </c>
    </row>
    <row r="42" spans="1:3">
      <c r="A42" s="4" t="s">
        <v>730</v>
      </c>
      <c r="B42" s="4" t="s">
        <v>136</v>
      </c>
      <c r="C42" s="4" t="s">
        <v>136</v>
      </c>
    </row>
    <row r="43" spans="1:3">
      <c r="A43" s="4" t="s">
        <v>663</v>
      </c>
    </row>
    <row r="44" spans="1:3">
      <c r="A44" s="4" t="s">
        <v>730</v>
      </c>
      <c r="B44" s="5" t="n">
        <v>4871</v>
      </c>
      <c r="C44" s="5" t="n">
        <v>4934</v>
      </c>
    </row>
    <row r="45" spans="1:3">
      <c r="A45" s="4" t="s">
        <v>664</v>
      </c>
    </row>
    <row r="46" spans="1:3">
      <c r="A46" s="4" t="s">
        <v>730</v>
      </c>
      <c r="B46" s="4" t="s">
        <v>136</v>
      </c>
      <c r="C46" s="4" t="s">
        <v>136</v>
      </c>
    </row>
    <row r="47" spans="1:3">
      <c r="A47" s="4" t="s">
        <v>665</v>
      </c>
    </row>
    <row r="48" spans="1:3">
      <c r="A48" s="4" t="s">
        <v>730</v>
      </c>
      <c r="B48" s="4" t="s">
        <v>136</v>
      </c>
      <c r="C48" s="4" t="s">
        <v>136</v>
      </c>
    </row>
    <row r="49" spans="1:3">
      <c r="A49" s="4" t="s">
        <v>739</v>
      </c>
    </row>
    <row r="50" spans="1:3">
      <c r="A50" s="4" t="s">
        <v>730</v>
      </c>
      <c r="B50" s="5" t="n">
        <v>43090</v>
      </c>
      <c r="C50" s="5" t="n">
        <v>51467</v>
      </c>
    </row>
    <row r="51" spans="1:3">
      <c r="A51" s="4" t="s">
        <v>775</v>
      </c>
    </row>
    <row r="52" spans="1:3">
      <c r="A52" s="4" t="s">
        <v>730</v>
      </c>
      <c r="B52" s="5" t="n">
        <v>41995</v>
      </c>
      <c r="C52" s="5" t="n">
        <v>50625</v>
      </c>
    </row>
    <row r="53" spans="1:3">
      <c r="A53" s="4" t="s">
        <v>776</v>
      </c>
    </row>
    <row r="54" spans="1:3">
      <c r="A54" s="4" t="s">
        <v>730</v>
      </c>
      <c r="B54" s="5" t="n">
        <v>14</v>
      </c>
      <c r="C54" s="5" t="n">
        <v>21</v>
      </c>
    </row>
    <row r="55" spans="1:3">
      <c r="A55" s="4" t="s">
        <v>777</v>
      </c>
    </row>
    <row r="56" spans="1:3">
      <c r="A56" s="4" t="s">
        <v>730</v>
      </c>
      <c r="B56" s="5" t="n">
        <v>1081</v>
      </c>
      <c r="C56" s="5" t="n">
        <v>821</v>
      </c>
    </row>
    <row r="57" spans="1:3">
      <c r="A57" s="4" t="s">
        <v>778</v>
      </c>
    </row>
    <row r="58" spans="1:3">
      <c r="A58" s="4" t="s">
        <v>730</v>
      </c>
      <c r="B58" s="4" t="s">
        <v>136</v>
      </c>
      <c r="C58" s="4" t="s">
        <v>136</v>
      </c>
    </row>
    <row r="59" spans="1:3">
      <c r="A59" s="4" t="s">
        <v>779</v>
      </c>
    </row>
    <row r="60" spans="1:3">
      <c r="A60" s="4" t="s">
        <v>730</v>
      </c>
      <c r="B60" s="4" t="s">
        <v>136</v>
      </c>
      <c r="C60" s="4" t="s">
        <v>136</v>
      </c>
    </row>
    <row r="61" spans="1:3">
      <c r="A61" s="4" t="s">
        <v>525</v>
      </c>
    </row>
    <row r="62" spans="1:3">
      <c r="A62" s="4" t="s">
        <v>730</v>
      </c>
      <c r="B62" s="5" t="n">
        <v>4590899</v>
      </c>
      <c r="C62" s="5" t="n">
        <v>4239612</v>
      </c>
    </row>
    <row r="63" spans="1:3">
      <c r="A63" s="4" t="s">
        <v>666</v>
      </c>
    </row>
    <row r="64" spans="1:3">
      <c r="A64" s="4" t="s">
        <v>730</v>
      </c>
      <c r="B64" s="5" t="n">
        <v>4519044</v>
      </c>
      <c r="C64" s="5" t="n">
        <v>4150321</v>
      </c>
    </row>
    <row r="65" spans="1:3">
      <c r="A65" s="4" t="s">
        <v>667</v>
      </c>
    </row>
    <row r="66" spans="1:3">
      <c r="A66" s="4" t="s">
        <v>730</v>
      </c>
      <c r="B66" s="5" t="n">
        <v>11210</v>
      </c>
      <c r="C66" s="5" t="n">
        <v>29330</v>
      </c>
    </row>
    <row r="67" spans="1:3">
      <c r="A67" s="4" t="s">
        <v>668</v>
      </c>
    </row>
    <row r="68" spans="1:3">
      <c r="A68" s="4" t="s">
        <v>730</v>
      </c>
      <c r="B68" s="5" t="n">
        <v>60407</v>
      </c>
      <c r="C68" s="5" t="n">
        <v>59658</v>
      </c>
    </row>
    <row r="69" spans="1:3">
      <c r="A69" s="4" t="s">
        <v>669</v>
      </c>
    </row>
    <row r="70" spans="1:3">
      <c r="A70" s="4" t="s">
        <v>730</v>
      </c>
      <c r="B70" s="5" t="n">
        <v>238</v>
      </c>
      <c r="C70" s="5" t="n">
        <v>303</v>
      </c>
    </row>
    <row r="71" spans="1:3">
      <c r="A71" s="4" t="s">
        <v>670</v>
      </c>
    </row>
    <row r="72" spans="1:3">
      <c r="A72" s="4" t="s">
        <v>730</v>
      </c>
      <c r="B72" s="4" t="s">
        <v>136</v>
      </c>
      <c r="C72" s="4" t="s">
        <v>136</v>
      </c>
    </row>
    <row r="73" spans="1:3">
      <c r="A73" s="4" t="s">
        <v>542</v>
      </c>
    </row>
    <row r="74" spans="1:3">
      <c r="A74" s="4" t="s">
        <v>730</v>
      </c>
      <c r="B74" s="5" t="n">
        <v>786077</v>
      </c>
      <c r="C74" s="5" t="n">
        <v>614155</v>
      </c>
    </row>
    <row r="75" spans="1:3">
      <c r="A75" s="4" t="s">
        <v>671</v>
      </c>
    </row>
    <row r="76" spans="1:3">
      <c r="A76" s="4" t="s">
        <v>730</v>
      </c>
      <c r="B76" s="5" t="n">
        <v>778757</v>
      </c>
      <c r="C76" s="5" t="n">
        <v>603126</v>
      </c>
    </row>
    <row r="77" spans="1:3">
      <c r="A77" s="4" t="s">
        <v>672</v>
      </c>
    </row>
    <row r="78" spans="1:3">
      <c r="A78" s="4" t="s">
        <v>730</v>
      </c>
      <c r="B78" s="5" t="n">
        <v>2344</v>
      </c>
      <c r="C78" s="5" t="n">
        <v>5795</v>
      </c>
    </row>
    <row r="79" spans="1:3">
      <c r="A79" s="4" t="s">
        <v>673</v>
      </c>
    </row>
    <row r="80" spans="1:3">
      <c r="A80" s="4" t="s">
        <v>730</v>
      </c>
      <c r="B80" s="5" t="n">
        <v>4960</v>
      </c>
      <c r="C80" s="5" t="n">
        <v>5218</v>
      </c>
    </row>
    <row r="81" spans="1:3">
      <c r="A81" s="4" t="s">
        <v>674</v>
      </c>
    </row>
    <row r="82" spans="1:3">
      <c r="A82" s="4" t="s">
        <v>730</v>
      </c>
      <c r="B82" s="5" t="n">
        <v>16</v>
      </c>
      <c r="C82" s="5" t="n">
        <v>16</v>
      </c>
    </row>
    <row r="83" spans="1:3">
      <c r="A83" s="4" t="s">
        <v>675</v>
      </c>
    </row>
    <row r="84" spans="1:3">
      <c r="A84" s="4" t="s">
        <v>730</v>
      </c>
      <c r="B84" s="4" t="s">
        <v>136</v>
      </c>
      <c r="C84" s="4" t="s">
        <v>136</v>
      </c>
    </row>
    <row r="85" spans="1:3">
      <c r="A85" s="4" t="s">
        <v>530</v>
      </c>
    </row>
    <row r="86" spans="1:3">
      <c r="A86" s="4" t="s">
        <v>730</v>
      </c>
      <c r="B86" s="5" t="n">
        <v>1193464</v>
      </c>
      <c r="C86" s="5" t="n">
        <v>1094633</v>
      </c>
    </row>
    <row r="87" spans="1:3">
      <c r="A87" s="4" t="s">
        <v>676</v>
      </c>
    </row>
    <row r="88" spans="1:3">
      <c r="A88" s="4" t="s">
        <v>730</v>
      </c>
      <c r="B88" s="5" t="n">
        <v>1168255</v>
      </c>
      <c r="C88" s="5" t="n">
        <v>1066902</v>
      </c>
    </row>
    <row r="89" spans="1:3">
      <c r="A89" s="4" t="s">
        <v>677</v>
      </c>
    </row>
    <row r="90" spans="1:3">
      <c r="A90" s="4" t="s">
        <v>730</v>
      </c>
      <c r="B90" s="5" t="n">
        <v>1790</v>
      </c>
      <c r="C90" s="5" t="n">
        <v>3954</v>
      </c>
    </row>
    <row r="91" spans="1:3">
      <c r="A91" s="4" t="s">
        <v>678</v>
      </c>
    </row>
    <row r="92" spans="1:3">
      <c r="A92" s="4" t="s">
        <v>730</v>
      </c>
      <c r="B92" s="5" t="n">
        <v>23197</v>
      </c>
      <c r="C92" s="5" t="n">
        <v>23490</v>
      </c>
    </row>
    <row r="93" spans="1:3">
      <c r="A93" s="4" t="s">
        <v>679</v>
      </c>
    </row>
    <row r="94" spans="1:3">
      <c r="A94" s="4" t="s">
        <v>730</v>
      </c>
      <c r="B94" s="5" t="n">
        <v>222</v>
      </c>
      <c r="C94" s="5" t="n">
        <v>287</v>
      </c>
    </row>
    <row r="95" spans="1:3">
      <c r="A95" s="4" t="s">
        <v>680</v>
      </c>
    </row>
    <row r="96" spans="1:3">
      <c r="A96" s="4" t="s">
        <v>730</v>
      </c>
      <c r="B96" s="4" t="s">
        <v>136</v>
      </c>
      <c r="C96" s="4" t="s">
        <v>136</v>
      </c>
    </row>
    <row r="97" spans="1:3">
      <c r="A97" s="4" t="s">
        <v>529</v>
      </c>
    </row>
    <row r="98" spans="1:3">
      <c r="A98" s="4" t="s">
        <v>730</v>
      </c>
      <c r="B98" s="5" t="n">
        <v>3759251</v>
      </c>
      <c r="C98" s="5" t="n">
        <v>3818037</v>
      </c>
    </row>
    <row r="99" spans="1:3">
      <c r="A99" s="4" t="s">
        <v>780</v>
      </c>
    </row>
    <row r="100" spans="1:3">
      <c r="A100" s="4" t="s">
        <v>730</v>
      </c>
      <c r="B100" s="5" t="n">
        <v>3670572</v>
      </c>
      <c r="C100" s="5" t="n">
        <v>3712847</v>
      </c>
    </row>
    <row r="101" spans="1:3">
      <c r="A101" s="4" t="s">
        <v>781</v>
      </c>
    </row>
    <row r="102" spans="1:3">
      <c r="A102" s="4" t="s">
        <v>730</v>
      </c>
      <c r="B102" s="5" t="n">
        <v>34204</v>
      </c>
      <c r="C102" s="5" t="n">
        <v>48206</v>
      </c>
    </row>
    <row r="103" spans="1:3">
      <c r="A103" s="4" t="s">
        <v>782</v>
      </c>
    </row>
    <row r="104" spans="1:3">
      <c r="A104" s="4" t="s">
        <v>730</v>
      </c>
      <c r="B104" s="5" t="n">
        <v>53977</v>
      </c>
      <c r="C104" s="5" t="n">
        <v>56984</v>
      </c>
    </row>
    <row r="105" spans="1:3">
      <c r="A105" s="4" t="s">
        <v>783</v>
      </c>
    </row>
    <row r="106" spans="1:3">
      <c r="A106" s="4" t="s">
        <v>730</v>
      </c>
      <c r="B106" s="5" t="n">
        <v>498</v>
      </c>
      <c r="C106" s="4" t="s">
        <v>136</v>
      </c>
    </row>
    <row r="107" spans="1:3">
      <c r="A107" s="4" t="s">
        <v>784</v>
      </c>
    </row>
    <row r="108" spans="1:3">
      <c r="A108" s="4" t="s">
        <v>730</v>
      </c>
      <c r="B108" s="4" t="s">
        <v>136</v>
      </c>
      <c r="C108" s="4" t="s">
        <v>136</v>
      </c>
    </row>
    <row r="109" spans="1:3">
      <c r="A109" s="4" t="s">
        <v>753</v>
      </c>
    </row>
    <row r="110" spans="1:3">
      <c r="A110" s="4" t="s">
        <v>730</v>
      </c>
      <c r="B110" s="5" t="n">
        <v>2420121</v>
      </c>
      <c r="C110" s="5" t="n">
        <v>2387777</v>
      </c>
    </row>
    <row r="111" spans="1:3">
      <c r="A111" s="4" t="s">
        <v>785</v>
      </c>
    </row>
    <row r="112" spans="1:3">
      <c r="A112" s="4" t="s">
        <v>730</v>
      </c>
      <c r="B112" s="5" t="n">
        <v>2374014</v>
      </c>
      <c r="C112" s="5" t="n">
        <v>2337097</v>
      </c>
    </row>
    <row r="113" spans="1:3">
      <c r="A113" s="4" t="s">
        <v>786</v>
      </c>
    </row>
    <row r="114" spans="1:3">
      <c r="A114" s="4" t="s">
        <v>730</v>
      </c>
      <c r="B114" s="5" t="n">
        <v>12663</v>
      </c>
      <c r="C114" s="5" t="n">
        <v>15064</v>
      </c>
    </row>
    <row r="115" spans="1:3">
      <c r="A115" s="4" t="s">
        <v>787</v>
      </c>
    </row>
    <row r="116" spans="1:3">
      <c r="A116" s="4" t="s">
        <v>730</v>
      </c>
      <c r="B116" s="5" t="n">
        <v>33444</v>
      </c>
      <c r="C116" s="5" t="n">
        <v>35616</v>
      </c>
    </row>
    <row r="117" spans="1:3">
      <c r="A117" s="4" t="s">
        <v>788</v>
      </c>
    </row>
    <row r="118" spans="1:3">
      <c r="A118" s="4" t="s">
        <v>730</v>
      </c>
      <c r="B118" s="4" t="s">
        <v>136</v>
      </c>
      <c r="C118" s="4" t="s">
        <v>136</v>
      </c>
    </row>
    <row r="119" spans="1:3">
      <c r="A119" s="4" t="s">
        <v>789</v>
      </c>
    </row>
    <row r="120" spans="1:3">
      <c r="A120" s="4" t="s">
        <v>730</v>
      </c>
      <c r="B120" s="4" t="s">
        <v>136</v>
      </c>
      <c r="C120" s="4" t="s">
        <v>136</v>
      </c>
    </row>
    <row r="121" spans="1:3">
      <c r="A121" s="4" t="s">
        <v>740</v>
      </c>
    </row>
    <row r="122" spans="1:3">
      <c r="A122" s="4" t="s">
        <v>730</v>
      </c>
      <c r="B122" s="5" t="n">
        <v>591533</v>
      </c>
      <c r="C122" s="5" t="n">
        <v>637032</v>
      </c>
    </row>
    <row r="123" spans="1:3">
      <c r="A123" s="4" t="s">
        <v>790</v>
      </c>
    </row>
    <row r="124" spans="1:3">
      <c r="A124" s="4" t="s">
        <v>730</v>
      </c>
      <c r="B124" s="5" t="n">
        <v>570334</v>
      </c>
      <c r="C124" s="5" t="n">
        <v>604796</v>
      </c>
    </row>
    <row r="125" spans="1:3">
      <c r="A125" s="4" t="s">
        <v>791</v>
      </c>
    </row>
    <row r="126" spans="1:3">
      <c r="A126" s="4" t="s">
        <v>730</v>
      </c>
      <c r="B126" s="5" t="n">
        <v>19624</v>
      </c>
      <c r="C126" s="5" t="n">
        <v>30524</v>
      </c>
    </row>
    <row r="127" spans="1:3">
      <c r="A127" s="4" t="s">
        <v>792</v>
      </c>
    </row>
    <row r="128" spans="1:3">
      <c r="A128" s="4" t="s">
        <v>730</v>
      </c>
      <c r="B128" s="5" t="n">
        <v>1575</v>
      </c>
      <c r="C128" s="5" t="n">
        <v>1712</v>
      </c>
    </row>
    <row r="129" spans="1:3">
      <c r="A129" s="4" t="s">
        <v>793</v>
      </c>
    </row>
    <row r="130" spans="1:3">
      <c r="A130" s="4" t="s">
        <v>730</v>
      </c>
      <c r="B130" s="4" t="s">
        <v>136</v>
      </c>
      <c r="C130" s="4" t="s">
        <v>136</v>
      </c>
    </row>
    <row r="131" spans="1:3">
      <c r="A131" s="4" t="s">
        <v>794</v>
      </c>
    </row>
    <row r="132" spans="1:3">
      <c r="A132" s="4" t="s">
        <v>730</v>
      </c>
      <c r="B132" s="4" t="s">
        <v>136</v>
      </c>
      <c r="C132" s="4" t="s">
        <v>136</v>
      </c>
    </row>
    <row r="133" spans="1:3">
      <c r="A133" s="4" t="s">
        <v>741</v>
      </c>
    </row>
    <row r="134" spans="1:3">
      <c r="A134" s="4" t="s">
        <v>730</v>
      </c>
      <c r="B134" s="5" t="n">
        <v>747597</v>
      </c>
      <c r="C134" s="5" t="n">
        <v>793228</v>
      </c>
    </row>
    <row r="135" spans="1:3">
      <c r="A135" s="4" t="s">
        <v>795</v>
      </c>
    </row>
    <row r="136" spans="1:3">
      <c r="A136" s="4" t="s">
        <v>730</v>
      </c>
      <c r="B136" s="5" t="n">
        <v>726224</v>
      </c>
      <c r="C136" s="5" t="n">
        <v>770954</v>
      </c>
    </row>
    <row r="137" spans="1:3">
      <c r="A137" s="4" t="s">
        <v>796</v>
      </c>
    </row>
    <row r="138" spans="1:3">
      <c r="A138" s="4" t="s">
        <v>730</v>
      </c>
      <c r="B138" s="5" t="n">
        <v>1917</v>
      </c>
      <c r="C138" s="5" t="n">
        <v>2618</v>
      </c>
    </row>
    <row r="139" spans="1:3">
      <c r="A139" s="4" t="s">
        <v>797</v>
      </c>
    </row>
    <row r="140" spans="1:3">
      <c r="A140" s="4" t="s">
        <v>730</v>
      </c>
      <c r="B140" s="5" t="n">
        <v>18958</v>
      </c>
      <c r="C140" s="5" t="n">
        <v>19656</v>
      </c>
    </row>
    <row r="141" spans="1:3">
      <c r="A141" s="4" t="s">
        <v>798</v>
      </c>
    </row>
    <row r="142" spans="1:3">
      <c r="A142" s="4" t="s">
        <v>730</v>
      </c>
      <c r="B142" s="5" t="n">
        <v>498</v>
      </c>
      <c r="C142" s="4" t="s">
        <v>136</v>
      </c>
    </row>
    <row r="143" spans="1:3">
      <c r="A143" s="4" t="s">
        <v>799</v>
      </c>
    </row>
    <row r="144" spans="1:3">
      <c r="A144" s="4" t="s">
        <v>730</v>
      </c>
      <c r="B144" s="4" t="s">
        <v>136</v>
      </c>
      <c r="C144" s="4" t="s">
        <v>136</v>
      </c>
    </row>
    <row r="145" spans="1:3">
      <c r="A145" s="4" t="s">
        <v>547</v>
      </c>
    </row>
    <row r="146" spans="1:3">
      <c r="A146" s="4" t="s">
        <v>730</v>
      </c>
      <c r="B146" s="5" t="n">
        <v>1099951</v>
      </c>
      <c r="C146" s="5" t="n">
        <v>973519</v>
      </c>
    </row>
    <row r="147" spans="1:3">
      <c r="A147" s="4" t="s">
        <v>686</v>
      </c>
    </row>
    <row r="148" spans="1:3">
      <c r="A148" s="4" t="s">
        <v>730</v>
      </c>
      <c r="B148" s="5" t="n">
        <v>1078076</v>
      </c>
      <c r="C148" s="5" t="n">
        <v>882442</v>
      </c>
    </row>
    <row r="149" spans="1:3">
      <c r="A149" s="4" t="s">
        <v>687</v>
      </c>
    </row>
    <row r="150" spans="1:3">
      <c r="A150" s="4" t="s">
        <v>730</v>
      </c>
      <c r="B150" s="5" t="n">
        <v>6465</v>
      </c>
      <c r="C150" s="5" t="n">
        <v>74278</v>
      </c>
    </row>
    <row r="151" spans="1:3">
      <c r="A151" s="4" t="s">
        <v>688</v>
      </c>
    </row>
    <row r="152" spans="1:3">
      <c r="A152" s="4" t="s">
        <v>730</v>
      </c>
      <c r="B152" s="5" t="n">
        <v>15387</v>
      </c>
      <c r="C152" s="5" t="n">
        <v>16592</v>
      </c>
    </row>
    <row r="153" spans="1:3">
      <c r="A153" s="4" t="s">
        <v>689</v>
      </c>
    </row>
    <row r="154" spans="1:3">
      <c r="A154" s="4" t="s">
        <v>730</v>
      </c>
      <c r="B154" s="5" t="n">
        <v>23</v>
      </c>
      <c r="C154" s="5" t="n">
        <v>73</v>
      </c>
    </row>
    <row r="155" spans="1:3">
      <c r="A155" s="4" t="s">
        <v>690</v>
      </c>
    </row>
    <row r="156" spans="1:3">
      <c r="A156" s="4" t="s">
        <v>730</v>
      </c>
      <c r="B156" s="4" t="s">
        <v>136</v>
      </c>
      <c r="C156" s="5" t="n">
        <v>134</v>
      </c>
    </row>
    <row r="157" spans="1:3">
      <c r="A157" s="4" t="s">
        <v>549</v>
      </c>
    </row>
    <row r="158" spans="1:3">
      <c r="A158" s="4" t="s">
        <v>730</v>
      </c>
      <c r="B158" s="5" t="n">
        <v>971704</v>
      </c>
      <c r="C158" s="5" t="n">
        <v>825217</v>
      </c>
    </row>
    <row r="159" spans="1:3">
      <c r="A159" s="4" t="s">
        <v>691</v>
      </c>
    </row>
    <row r="160" spans="1:3">
      <c r="A160" s="4" t="s">
        <v>730</v>
      </c>
      <c r="B160" s="5" t="n">
        <v>953138</v>
      </c>
      <c r="C160" s="5" t="n">
        <v>736377</v>
      </c>
    </row>
    <row r="161" spans="1:3">
      <c r="A161" s="4" t="s">
        <v>692</v>
      </c>
    </row>
    <row r="162" spans="1:3">
      <c r="A162" s="4" t="s">
        <v>730</v>
      </c>
      <c r="B162" s="5" t="n">
        <v>6140</v>
      </c>
      <c r="C162" s="5" t="n">
        <v>74254</v>
      </c>
    </row>
    <row r="163" spans="1:3">
      <c r="A163" s="4" t="s">
        <v>693</v>
      </c>
    </row>
    <row r="164" spans="1:3">
      <c r="A164" s="4" t="s">
        <v>730</v>
      </c>
      <c r="B164" s="5" t="n">
        <v>12426</v>
      </c>
      <c r="C164" s="5" t="n">
        <v>14402</v>
      </c>
    </row>
    <row r="165" spans="1:3">
      <c r="A165" s="4" t="s">
        <v>694</v>
      </c>
    </row>
    <row r="166" spans="1:3">
      <c r="A166" s="4" t="s">
        <v>730</v>
      </c>
      <c r="B166" s="4" t="s">
        <v>136</v>
      </c>
      <c r="C166" s="5" t="n">
        <v>50</v>
      </c>
    </row>
    <row r="167" spans="1:3">
      <c r="A167" s="4" t="s">
        <v>695</v>
      </c>
    </row>
    <row r="168" spans="1:3">
      <c r="A168" s="4" t="s">
        <v>730</v>
      </c>
      <c r="B168" s="4" t="s">
        <v>136</v>
      </c>
      <c r="C168" s="5" t="n">
        <v>134</v>
      </c>
    </row>
    <row r="169" spans="1:3">
      <c r="A169" s="4" t="s">
        <v>551</v>
      </c>
    </row>
    <row r="170" spans="1:3">
      <c r="A170" s="4" t="s">
        <v>730</v>
      </c>
      <c r="B170" s="5" t="n">
        <v>128247</v>
      </c>
      <c r="C170" s="5" t="n">
        <v>148302</v>
      </c>
    </row>
    <row r="171" spans="1:3">
      <c r="A171" s="4" t="s">
        <v>696</v>
      </c>
    </row>
    <row r="172" spans="1:3">
      <c r="A172" s="4" t="s">
        <v>730</v>
      </c>
      <c r="B172" s="5" t="n">
        <v>124938</v>
      </c>
      <c r="C172" s="5" t="n">
        <v>146065</v>
      </c>
    </row>
    <row r="173" spans="1:3">
      <c r="A173" s="4" t="s">
        <v>697</v>
      </c>
    </row>
    <row r="174" spans="1:3">
      <c r="A174" s="4" t="s">
        <v>730</v>
      </c>
      <c r="B174" s="5" t="n">
        <v>325</v>
      </c>
      <c r="C174" s="5" t="n">
        <v>24</v>
      </c>
    </row>
    <row r="175" spans="1:3">
      <c r="A175" s="4" t="s">
        <v>698</v>
      </c>
    </row>
    <row r="176" spans="1:3">
      <c r="A176" s="4" t="s">
        <v>730</v>
      </c>
      <c r="B176" s="5" t="n">
        <v>2961</v>
      </c>
      <c r="C176" s="5" t="n">
        <v>2190</v>
      </c>
    </row>
    <row r="177" spans="1:3">
      <c r="A177" s="4" t="s">
        <v>699</v>
      </c>
    </row>
    <row r="178" spans="1:3">
      <c r="A178" s="4" t="s">
        <v>730</v>
      </c>
      <c r="B178" s="5" t="n">
        <v>23</v>
      </c>
      <c r="C178" s="5" t="n">
        <v>23</v>
      </c>
    </row>
    <row r="179" spans="1:3">
      <c r="A179" s="4" t="s">
        <v>700</v>
      </c>
    </row>
    <row r="180" spans="1:3">
      <c r="A180" s="4" t="s">
        <v>730</v>
      </c>
      <c r="B180" s="4" t="s">
        <v>136</v>
      </c>
      <c r="C180" s="4" t="s">
        <v>136</v>
      </c>
    </row>
    <row r="181" spans="1:3">
      <c r="A181" s="4" t="s">
        <v>743</v>
      </c>
    </row>
    <row r="182" spans="1:3">
      <c r="A182" s="4" t="s">
        <v>730</v>
      </c>
      <c r="B182" s="5" t="n">
        <v>894604</v>
      </c>
      <c r="C182" s="5" t="n">
        <v>1062163</v>
      </c>
    </row>
    <row r="183" spans="1:3">
      <c r="A183" s="4" t="s">
        <v>800</v>
      </c>
    </row>
    <row r="184" spans="1:3">
      <c r="A184" s="4" t="s">
        <v>730</v>
      </c>
      <c r="B184" s="5" t="n">
        <v>833374</v>
      </c>
      <c r="C184" s="5" t="n">
        <v>1012689</v>
      </c>
    </row>
    <row r="185" spans="1:3">
      <c r="A185" s="4" t="s">
        <v>801</v>
      </c>
    </row>
    <row r="186" spans="1:3">
      <c r="A186" s="4" t="s">
        <v>730</v>
      </c>
      <c r="B186" s="5" t="n">
        <v>20446</v>
      </c>
      <c r="C186" s="5" t="n">
        <v>13901</v>
      </c>
    </row>
    <row r="187" spans="1:3">
      <c r="A187" s="4" t="s">
        <v>802</v>
      </c>
    </row>
    <row r="188" spans="1:3">
      <c r="A188" s="4" t="s">
        <v>730</v>
      </c>
      <c r="B188" s="5" t="n">
        <v>40784</v>
      </c>
      <c r="C188" s="5" t="n">
        <v>35573</v>
      </c>
    </row>
    <row r="189" spans="1:3">
      <c r="A189" s="4" t="s">
        <v>803</v>
      </c>
    </row>
    <row r="190" spans="1:3">
      <c r="A190" s="4" t="s">
        <v>730</v>
      </c>
      <c r="B190" s="4" t="s">
        <v>136</v>
      </c>
      <c r="C190" s="4" t="s">
        <v>136</v>
      </c>
    </row>
    <row r="191" spans="1:3">
      <c r="A191" s="4" t="s">
        <v>804</v>
      </c>
    </row>
    <row r="192" spans="1:3">
      <c r="A192" s="4" t="s">
        <v>730</v>
      </c>
      <c r="B192" s="4" t="s">
        <v>136</v>
      </c>
      <c r="C192" s="4" t="s">
        <v>136</v>
      </c>
    </row>
    <row r="193" spans="1:3">
      <c r="A193" s="4" t="s">
        <v>744</v>
      </c>
    </row>
    <row r="194" spans="1:3">
      <c r="A194" s="4" t="s">
        <v>730</v>
      </c>
      <c r="B194" s="5" t="n">
        <v>891261</v>
      </c>
      <c r="C194" s="5" t="n">
        <v>995587</v>
      </c>
    </row>
    <row r="195" spans="1:3">
      <c r="A195" s="4" t="s">
        <v>805</v>
      </c>
    </row>
    <row r="196" spans="1:3">
      <c r="A196" s="4" t="s">
        <v>730</v>
      </c>
      <c r="B196" s="5" t="n">
        <v>830225</v>
      </c>
      <c r="C196" s="5" t="n">
        <v>946322</v>
      </c>
    </row>
    <row r="197" spans="1:3">
      <c r="A197" s="4" t="s">
        <v>806</v>
      </c>
    </row>
    <row r="198" spans="1:3">
      <c r="A198" s="4" t="s">
        <v>730</v>
      </c>
      <c r="B198" s="5" t="n">
        <v>20446</v>
      </c>
      <c r="C198" s="5" t="n">
        <v>13901</v>
      </c>
    </row>
    <row r="199" spans="1:3">
      <c r="A199" s="4" t="s">
        <v>807</v>
      </c>
    </row>
    <row r="200" spans="1:3">
      <c r="A200" s="4" t="s">
        <v>730</v>
      </c>
      <c r="B200" s="5" t="n">
        <v>40590</v>
      </c>
      <c r="C200" s="5" t="n">
        <v>35364</v>
      </c>
    </row>
    <row r="201" spans="1:3">
      <c r="A201" s="4" t="s">
        <v>808</v>
      </c>
    </row>
    <row r="202" spans="1:3">
      <c r="A202" s="4" t="s">
        <v>730</v>
      </c>
      <c r="B202" s="4" t="s">
        <v>136</v>
      </c>
      <c r="C202" s="4" t="s">
        <v>136</v>
      </c>
    </row>
    <row r="203" spans="1:3">
      <c r="A203" s="4" t="s">
        <v>809</v>
      </c>
    </row>
    <row r="204" spans="1:3">
      <c r="A204" s="4" t="s">
        <v>730</v>
      </c>
      <c r="B204" s="4" t="s">
        <v>136</v>
      </c>
      <c r="C204" s="4" t="s">
        <v>136</v>
      </c>
    </row>
    <row r="205" spans="1:3">
      <c r="A205" s="4" t="s">
        <v>745</v>
      </c>
    </row>
    <row r="206" spans="1:3">
      <c r="A206" s="4" t="s">
        <v>730</v>
      </c>
      <c r="B206" s="5" t="n">
        <v>3343</v>
      </c>
      <c r="C206" s="5" t="n">
        <v>66576</v>
      </c>
    </row>
    <row r="207" spans="1:3">
      <c r="A207" s="4" t="s">
        <v>810</v>
      </c>
    </row>
    <row r="208" spans="1:3">
      <c r="A208" s="4" t="s">
        <v>730</v>
      </c>
      <c r="B208" s="5" t="n">
        <v>3149</v>
      </c>
      <c r="C208" s="5" t="n">
        <v>66367</v>
      </c>
    </row>
    <row r="209" spans="1:3">
      <c r="A209" s="4" t="s">
        <v>811</v>
      </c>
    </row>
    <row r="210" spans="1:3">
      <c r="A210" s="4" t="s">
        <v>730</v>
      </c>
      <c r="B210" s="4" t="s">
        <v>136</v>
      </c>
      <c r="C210" s="4" t="s">
        <v>136</v>
      </c>
    </row>
    <row r="211" spans="1:3">
      <c r="A211" s="4" t="s">
        <v>812</v>
      </c>
    </row>
    <row r="212" spans="1:3">
      <c r="A212" s="4" t="s">
        <v>730</v>
      </c>
      <c r="B212" s="5" t="n">
        <v>194</v>
      </c>
      <c r="C212" s="5" t="n">
        <v>209</v>
      </c>
    </row>
    <row r="213" spans="1:3">
      <c r="A213" s="4" t="s">
        <v>813</v>
      </c>
    </row>
    <row r="214" spans="1:3">
      <c r="A214" s="4" t="s">
        <v>730</v>
      </c>
      <c r="B214" s="4" t="s">
        <v>136</v>
      </c>
      <c r="C214" s="4" t="s">
        <v>136</v>
      </c>
    </row>
    <row r="215" spans="1:3">
      <c r="A215" s="4" t="s">
        <v>814</v>
      </c>
    </row>
    <row r="216" spans="1:3">
      <c r="A216" s="4" t="s">
        <v>730</v>
      </c>
      <c r="B216" s="4" t="s">
        <v>136</v>
      </c>
      <c r="C216" s="4" t="s">
        <v>136</v>
      </c>
    </row>
    <row r="217" spans="1:3">
      <c r="A217" s="4" t="s">
        <v>553</v>
      </c>
    </row>
    <row r="218" spans="1:3">
      <c r="A218" s="4" t="s">
        <v>730</v>
      </c>
      <c r="B218" s="5" t="n">
        <v>138646</v>
      </c>
      <c r="C218" s="5" t="n">
        <v>26962</v>
      </c>
    </row>
    <row r="219" spans="1:3">
      <c r="A219" s="4" t="s">
        <v>701</v>
      </c>
    </row>
    <row r="220" spans="1:3">
      <c r="A220" s="4" t="s">
        <v>730</v>
      </c>
      <c r="B220" s="5" t="n">
        <v>138646</v>
      </c>
      <c r="C220" s="5" t="n">
        <v>26962</v>
      </c>
    </row>
    <row r="221" spans="1:3">
      <c r="A221" s="4" t="s">
        <v>702</v>
      </c>
    </row>
    <row r="222" spans="1:3">
      <c r="A222" s="4" t="s">
        <v>730</v>
      </c>
      <c r="B222" s="4" t="s">
        <v>136</v>
      </c>
      <c r="C222" s="4" t="s">
        <v>136</v>
      </c>
    </row>
    <row r="223" spans="1:3">
      <c r="A223" s="4" t="s">
        <v>703</v>
      </c>
    </row>
    <row r="224" spans="1:3">
      <c r="A224" s="4" t="s">
        <v>730</v>
      </c>
      <c r="B224" s="4" t="s">
        <v>136</v>
      </c>
      <c r="C224" s="4" t="s">
        <v>136</v>
      </c>
    </row>
    <row r="225" spans="1:3">
      <c r="A225" s="4" t="s">
        <v>704</v>
      </c>
    </row>
    <row r="226" spans="1:3">
      <c r="A226" s="4" t="s">
        <v>730</v>
      </c>
      <c r="B226" s="4" t="s">
        <v>136</v>
      </c>
      <c r="C226" s="4" t="s">
        <v>136</v>
      </c>
    </row>
    <row r="227" spans="1:3">
      <c r="A227" s="4" t="s">
        <v>705</v>
      </c>
    </row>
    <row r="228" spans="1:3">
      <c r="A228" s="4" t="s">
        <v>730</v>
      </c>
      <c r="B228" s="4" t="s">
        <v>136</v>
      </c>
      <c r="C228" s="4" t="s">
        <v>136</v>
      </c>
    </row>
    <row r="229" spans="1:3">
      <c r="A229" s="4" t="s">
        <v>766</v>
      </c>
    </row>
    <row r="230" spans="1:3">
      <c r="A230" s="4" t="s">
        <v>730</v>
      </c>
      <c r="C230" s="5" t="n">
        <v>142409</v>
      </c>
    </row>
    <row r="231" spans="1:3">
      <c r="A231" s="4" t="s">
        <v>815</v>
      </c>
    </row>
    <row r="232" spans="1:3">
      <c r="A232" s="4" t="s">
        <v>730</v>
      </c>
      <c r="C232" s="5" t="n">
        <v>142409</v>
      </c>
    </row>
    <row r="233" spans="1:3">
      <c r="A233" s="4" t="s">
        <v>816</v>
      </c>
    </row>
    <row r="234" spans="1:3">
      <c r="A234" s="4" t="s">
        <v>730</v>
      </c>
      <c r="C234" s="4" t="s">
        <v>136</v>
      </c>
    </row>
    <row r="235" spans="1:3">
      <c r="A235" s="4" t="s">
        <v>817</v>
      </c>
    </row>
    <row r="236" spans="1:3">
      <c r="A236" s="4" t="s">
        <v>730</v>
      </c>
      <c r="C236" s="4" t="s">
        <v>136</v>
      </c>
    </row>
    <row r="237" spans="1:3">
      <c r="A237" s="4" t="s">
        <v>818</v>
      </c>
    </row>
    <row r="238" spans="1:3">
      <c r="A238" s="4" t="s">
        <v>730</v>
      </c>
      <c r="C238" s="4" t="s">
        <v>136</v>
      </c>
    </row>
    <row r="239" spans="1:3">
      <c r="A239" s="4" t="s">
        <v>819</v>
      </c>
    </row>
    <row r="240" spans="1:3">
      <c r="A240" s="4" t="s">
        <v>730</v>
      </c>
      <c r="C240" s="4" t="s">
        <v>13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0</v>
      </c>
      <c r="B1" s="2" t="s">
        <v>1</v>
      </c>
    </row>
    <row r="2" spans="1:3">
      <c r="B2" s="2" t="s">
        <v>2</v>
      </c>
      <c r="C2" s="2" t="s">
        <v>79</v>
      </c>
    </row>
    <row r="3" spans="1:3">
      <c r="A3" s="4" t="s">
        <v>821</v>
      </c>
      <c r="B3" s="7" t="n">
        <v>450</v>
      </c>
      <c r="C3" s="7" t="n">
        <v>1184</v>
      </c>
    </row>
    <row r="4" spans="1:3">
      <c r="A4" s="4" t="s">
        <v>822</v>
      </c>
      <c r="B4" s="7" t="n">
        <v>331</v>
      </c>
      <c r="C4" s="7" t="n">
        <v>72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R18"/>
  <sheetViews>
    <sheetView workbookViewId="0">
      <selection activeCell="A1" sqref="A1"/>
    </sheetView>
  </sheetViews>
  <sheetFormatPr baseColWidth="8" defaultRowHeight="15" outlineLevelCol="0"/>
  <cols>
    <col customWidth="1" max="1" min="1" width="80"/>
    <col customWidth="1" max="2" min="2" width="71"/>
    <col customWidth="1" max="3" min="3" width="80"/>
    <col customWidth="1" max="4" min="4" width="80"/>
    <col customWidth="1" max="5" min="5" width="50"/>
    <col customWidth="1" max="6" min="6" width="42"/>
    <col customWidth="1" max="7" min="7" width="56"/>
    <col customWidth="1" max="8" min="8" width="57"/>
    <col customWidth="1" max="9" min="9" width="21"/>
    <col customWidth="1" max="10" min="10" width="49"/>
    <col customWidth="1" max="11" min="11" width="63"/>
    <col customWidth="1" max="12" min="12" width="64"/>
    <col customWidth="1" max="13" min="13" width="28"/>
    <col customWidth="1" max="14" min="14" width="22"/>
    <col customWidth="1" max="15" min="15" width="36"/>
    <col customWidth="1" max="16" min="16" width="37"/>
    <col customWidth="1" max="17" min="17" width="27"/>
    <col customWidth="1" max="18" min="18" width="12"/>
  </cols>
  <sheetData>
    <row r="1" spans="1:18">
      <c r="A1" s="1" t="s">
        <v>172</v>
      </c>
      <c r="B1" s="2" t="s">
        <v>173</v>
      </c>
      <c r="C1" s="2" t="s">
        <v>174</v>
      </c>
      <c r="D1" s="2" t="s">
        <v>175</v>
      </c>
      <c r="E1" s="2" t="s">
        <v>176</v>
      </c>
      <c r="F1" s="2" t="s">
        <v>177</v>
      </c>
      <c r="G1" s="2" t="s">
        <v>178</v>
      </c>
      <c r="H1" s="2" t="s">
        <v>179</v>
      </c>
      <c r="I1" s="2" t="s">
        <v>180</v>
      </c>
      <c r="J1" s="2" t="s">
        <v>181</v>
      </c>
      <c r="K1" s="2" t="s">
        <v>182</v>
      </c>
      <c r="L1" s="2" t="s">
        <v>183</v>
      </c>
      <c r="M1" s="2" t="s">
        <v>184</v>
      </c>
      <c r="N1" s="2" t="s">
        <v>185</v>
      </c>
      <c r="O1" s="2" t="s">
        <v>186</v>
      </c>
      <c r="P1" s="2" t="s">
        <v>187</v>
      </c>
      <c r="Q1" s="2" t="s">
        <v>188</v>
      </c>
      <c r="R1" s="2" t="s">
        <v>189</v>
      </c>
    </row>
    <row r="2" spans="1:18">
      <c r="A2" s="4" t="s">
        <v>190</v>
      </c>
      <c r="N2" s="7" t="n">
        <v>626</v>
      </c>
      <c r="O2" s="7" t="n">
        <v>711663</v>
      </c>
      <c r="P2" s="7" t="n">
        <v>-15212</v>
      </c>
      <c r="Q2" s="7" t="n">
        <v>454034</v>
      </c>
      <c r="R2" s="7" t="n">
        <v>1151111</v>
      </c>
    </row>
    <row r="3" spans="1:18">
      <c r="A3" s="4" t="s">
        <v>191</v>
      </c>
      <c r="P3" s="5" t="n">
        <v>914</v>
      </c>
      <c r="Q3" s="5" t="n">
        <v>22120</v>
      </c>
      <c r="R3" s="5" t="n">
        <v>23034</v>
      </c>
    </row>
    <row r="4" spans="1:18">
      <c r="A4" s="4" t="s">
        <v>192</v>
      </c>
      <c r="O4" s="5" t="n">
        <v>618</v>
      </c>
      <c r="P4" s="4" t="s">
        <v>136</v>
      </c>
      <c r="R4" s="5" t="n">
        <v>618</v>
      </c>
    </row>
    <row r="5" spans="1:18">
      <c r="A5" s="4" t="s">
        <v>193</v>
      </c>
      <c r="N5" s="5" t="n">
        <v>2</v>
      </c>
      <c r="O5" s="5" t="n">
        <v>3969</v>
      </c>
      <c r="P5" s="4" t="s">
        <v>136</v>
      </c>
      <c r="Q5" s="4" t="s">
        <v>136</v>
      </c>
      <c r="R5" s="5" t="n">
        <v>3971</v>
      </c>
    </row>
    <row r="6" spans="1:18">
      <c r="A6" s="4" t="s">
        <v>194</v>
      </c>
      <c r="Q6" s="5" t="n">
        <v>-7845</v>
      </c>
      <c r="R6" s="5" t="n">
        <v>-7845</v>
      </c>
    </row>
    <row r="7" spans="1:18">
      <c r="A7" s="4" t="s">
        <v>195</v>
      </c>
      <c r="N7" s="5" t="n">
        <v>628</v>
      </c>
      <c r="O7" s="5" t="n">
        <v>716250</v>
      </c>
      <c r="P7" s="5" t="n">
        <v>-14298</v>
      </c>
      <c r="Q7" s="5" t="n">
        <v>468309</v>
      </c>
      <c r="R7" s="5" t="n">
        <v>1170889</v>
      </c>
    </row>
    <row r="8" spans="1:18">
      <c r="A8" s="4" t="s">
        <v>191</v>
      </c>
      <c r="P8" s="5" t="n">
        <v>50</v>
      </c>
      <c r="Q8" s="5" t="n">
        <v>70820</v>
      </c>
      <c r="R8" s="5" t="n">
        <v>70870</v>
      </c>
    </row>
    <row r="9" spans="1:18">
      <c r="A9" s="4" t="s">
        <v>193</v>
      </c>
      <c r="N9" s="5" t="n">
        <v>1</v>
      </c>
      <c r="O9" s="5" t="n">
        <v>8969</v>
      </c>
      <c r="P9" s="4" t="s">
        <v>136</v>
      </c>
      <c r="Q9" s="4" t="s">
        <v>136</v>
      </c>
      <c r="R9" s="5" t="n">
        <v>8970</v>
      </c>
    </row>
    <row r="10" spans="1:18">
      <c r="A10" s="4" t="s">
        <v>196</v>
      </c>
      <c r="P10" s="5" t="n">
        <v>-3016</v>
      </c>
      <c r="Q10" s="5" t="n">
        <v>3016</v>
      </c>
      <c r="R10" s="4" t="s">
        <v>136</v>
      </c>
    </row>
    <row r="11" spans="1:18">
      <c r="A11" s="4" t="s">
        <v>197</v>
      </c>
      <c r="B11" s="7" t="n">
        <v>16</v>
      </c>
      <c r="C11" s="7" t="n">
        <v>42622</v>
      </c>
      <c r="D11" s="4" t="s">
        <v>136</v>
      </c>
      <c r="E11" s="7" t="n">
        <v>42638</v>
      </c>
      <c r="F11" s="7" t="n">
        <v>145</v>
      </c>
      <c r="G11" s="7" t="n">
        <v>431253</v>
      </c>
      <c r="H11" s="4" t="s">
        <v>136</v>
      </c>
      <c r="I11" s="7" t="n">
        <v>431398</v>
      </c>
      <c r="J11" s="7" t="n">
        <v>130</v>
      </c>
      <c r="K11" s="7" t="n">
        <v>386940</v>
      </c>
      <c r="L11" s="4" t="s">
        <v>136</v>
      </c>
      <c r="M11" s="7" t="n">
        <v>387070</v>
      </c>
    </row>
    <row r="12" spans="1:18">
      <c r="A12" s="4" t="s">
        <v>198</v>
      </c>
      <c r="Q12" s="5" t="n">
        <v>-27271</v>
      </c>
      <c r="R12" s="5" t="n">
        <v>-27271</v>
      </c>
    </row>
    <row r="13" spans="1:18">
      <c r="A13" s="4" t="s">
        <v>199</v>
      </c>
      <c r="N13" s="5" t="n">
        <v>920</v>
      </c>
      <c r="O13" s="5" t="n">
        <v>1586034</v>
      </c>
      <c r="P13" s="5" t="n">
        <v>-17264</v>
      </c>
      <c r="Q13" s="5" t="n">
        <v>514874</v>
      </c>
      <c r="R13" s="5" t="n">
        <v>2084564</v>
      </c>
    </row>
    <row r="14" spans="1:18">
      <c r="A14" s="4" t="s">
        <v>191</v>
      </c>
      <c r="P14" s="5" t="n">
        <v>-16798</v>
      </c>
      <c r="Q14" s="5" t="n">
        <v>51312</v>
      </c>
      <c r="R14" s="5" t="n">
        <v>34514</v>
      </c>
    </row>
    <row r="15" spans="1:18">
      <c r="A15" s="4" t="s">
        <v>192</v>
      </c>
      <c r="O15" s="5" t="n">
        <v>1026</v>
      </c>
      <c r="P15" s="4" t="s">
        <v>136</v>
      </c>
      <c r="R15" s="5" t="n">
        <v>1026</v>
      </c>
    </row>
    <row r="16" spans="1:18">
      <c r="A16" s="4" t="s">
        <v>193</v>
      </c>
      <c r="N16" s="5" t="n">
        <v>2</v>
      </c>
      <c r="O16" s="5" t="n">
        <v>3026</v>
      </c>
      <c r="P16" s="4" t="s">
        <v>136</v>
      </c>
      <c r="Q16" s="4" t="s">
        <v>136</v>
      </c>
      <c r="R16" s="5" t="n">
        <v>3028</v>
      </c>
    </row>
    <row r="17" spans="1:18">
      <c r="A17" s="4" t="s">
        <v>194</v>
      </c>
      <c r="Q17" s="5" t="n">
        <v>-14081</v>
      </c>
      <c r="R17" s="5" t="n">
        <v>-14081</v>
      </c>
    </row>
    <row r="18" spans="1:18">
      <c r="A18" s="4" t="s">
        <v>200</v>
      </c>
      <c r="N18" s="7" t="n">
        <v>922</v>
      </c>
      <c r="O18" s="7" t="n">
        <v>1590086</v>
      </c>
      <c r="P18" s="7" t="n">
        <v>-34062</v>
      </c>
      <c r="Q18" s="7" t="n">
        <v>552105</v>
      </c>
      <c r="R18" s="7" t="n">
        <v>210905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3</v>
      </c>
      <c r="B1" s="2" t="s">
        <v>1</v>
      </c>
    </row>
    <row r="2" spans="1:3">
      <c r="B2" s="2" t="s">
        <v>2</v>
      </c>
      <c r="C2" s="2" t="s">
        <v>79</v>
      </c>
    </row>
    <row r="3" spans="1:3">
      <c r="A3" s="4" t="s">
        <v>824</v>
      </c>
      <c r="B3" s="7" t="n">
        <v>620</v>
      </c>
      <c r="C3" s="7" t="n">
        <v>1655</v>
      </c>
    </row>
    <row r="4" spans="1:3">
      <c r="A4" s="4" t="s">
        <v>825</v>
      </c>
      <c r="B4" s="4" t="s">
        <v>136</v>
      </c>
      <c r="C4" s="4" t="s">
        <v>136</v>
      </c>
    </row>
    <row r="5" spans="1:3">
      <c r="A5" s="4" t="s">
        <v>826</v>
      </c>
      <c r="B5" s="5" t="n">
        <v>1134</v>
      </c>
      <c r="C5" s="5" t="n">
        <v>1228</v>
      </c>
    </row>
    <row r="6" spans="1:3">
      <c r="A6" s="4" t="s">
        <v>827</v>
      </c>
      <c r="B6" s="5" t="n">
        <v>-385</v>
      </c>
      <c r="C6" s="5" t="n">
        <v>-1666</v>
      </c>
    </row>
    <row r="7" spans="1:3">
      <c r="A7" s="4" t="s">
        <v>828</v>
      </c>
      <c r="B7" s="4" t="s">
        <v>136</v>
      </c>
      <c r="C7" s="4" t="s">
        <v>136</v>
      </c>
    </row>
    <row r="8" spans="1:3">
      <c r="A8" s="4" t="s">
        <v>829</v>
      </c>
      <c r="B8" s="5" t="n">
        <v>1369</v>
      </c>
      <c r="C8" s="5" t="n">
        <v>1217</v>
      </c>
    </row>
    <row r="9" spans="1:3">
      <c r="A9" s="4" t="s">
        <v>824</v>
      </c>
      <c r="B9" s="5" t="n">
        <v>17116</v>
      </c>
      <c r="C9" s="5" t="n">
        <v>17802</v>
      </c>
    </row>
    <row r="10" spans="1:3">
      <c r="A10" s="4" t="s">
        <v>825</v>
      </c>
      <c r="B10" s="4" t="s">
        <v>136</v>
      </c>
      <c r="C10" s="4" t="s">
        <v>136</v>
      </c>
    </row>
    <row r="11" spans="1:3">
      <c r="A11" s="4" t="s">
        <v>827</v>
      </c>
      <c r="B11" s="5" t="n">
        <v>385</v>
      </c>
      <c r="C11" s="5" t="n">
        <v>1666</v>
      </c>
    </row>
    <row r="12" spans="1:3">
      <c r="A12" s="4" t="s">
        <v>828</v>
      </c>
      <c r="B12" s="5" t="n">
        <v>104</v>
      </c>
      <c r="C12" s="5" t="n">
        <v>-10773</v>
      </c>
    </row>
    <row r="13" spans="1:3">
      <c r="A13" s="4" t="s">
        <v>829</v>
      </c>
      <c r="B13" s="7" t="n">
        <v>17605</v>
      </c>
      <c r="C13" s="7" t="n">
        <v>869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3"/>
  </cols>
  <sheetData>
    <row r="1" spans="1:5">
      <c r="A1" s="1" t="s">
        <v>830</v>
      </c>
      <c r="B1" s="2" t="s">
        <v>1</v>
      </c>
      <c r="C1" s="2" t="s">
        <v>428</v>
      </c>
    </row>
    <row r="2" spans="1:5">
      <c r="B2" s="2" t="s">
        <v>2</v>
      </c>
      <c r="C2" s="2" t="s">
        <v>30</v>
      </c>
      <c r="D2" s="2" t="s">
        <v>391</v>
      </c>
      <c r="E2" s="2" t="s">
        <v>392</v>
      </c>
    </row>
    <row r="3" spans="1:5">
      <c r="A3" s="4" t="s">
        <v>377</v>
      </c>
      <c r="B3" s="7" t="n">
        <v>845687000</v>
      </c>
      <c r="C3" s="7" t="n">
        <v>842651000</v>
      </c>
    </row>
    <row r="4" spans="1:5">
      <c r="A4" s="4" t="s">
        <v>831</v>
      </c>
    </row>
    <row r="5" spans="1:5">
      <c r="A5" s="4" t="s">
        <v>832</v>
      </c>
      <c r="B5" s="4" t="s">
        <v>833</v>
      </c>
    </row>
    <row r="6" spans="1:5">
      <c r="A6" s="4" t="s">
        <v>834</v>
      </c>
    </row>
    <row r="7" spans="1:5">
      <c r="A7" s="4" t="s">
        <v>832</v>
      </c>
      <c r="B7" s="4" t="s">
        <v>835</v>
      </c>
    </row>
    <row r="8" spans="1:5">
      <c r="A8" s="4" t="s">
        <v>836</v>
      </c>
    </row>
    <row r="9" spans="1:5">
      <c r="A9" s="4" t="s">
        <v>832</v>
      </c>
      <c r="B9" s="4" t="s">
        <v>833</v>
      </c>
    </row>
    <row r="10" spans="1:5">
      <c r="A10" s="4" t="s">
        <v>837</v>
      </c>
    </row>
    <row r="11" spans="1:5">
      <c r="A11" s="4" t="s">
        <v>832</v>
      </c>
      <c r="B11" s="4" t="s">
        <v>835</v>
      </c>
    </row>
    <row r="12" spans="1:5">
      <c r="A12" s="4" t="s">
        <v>180</v>
      </c>
    </row>
    <row r="13" spans="1:5">
      <c r="A13" s="4" t="s">
        <v>377</v>
      </c>
      <c r="D13" s="7" t="n">
        <v>229144000</v>
      </c>
    </row>
    <row r="14" spans="1:5">
      <c r="A14" s="4" t="s">
        <v>404</v>
      </c>
    </row>
    <row r="15" spans="1:5">
      <c r="A15" s="4" t="s">
        <v>838</v>
      </c>
      <c r="C15" s="5" t="n">
        <v>42100000</v>
      </c>
    </row>
    <row r="16" spans="1:5">
      <c r="A16" s="4" t="s">
        <v>406</v>
      </c>
    </row>
    <row r="17" spans="1:5">
      <c r="A17" s="4" t="s">
        <v>838</v>
      </c>
      <c r="C17" s="5" t="n">
        <v>3800000</v>
      </c>
    </row>
    <row r="18" spans="1:5">
      <c r="A18" s="4" t="s">
        <v>839</v>
      </c>
    </row>
    <row r="19" spans="1:5">
      <c r="A19" s="4" t="s">
        <v>377</v>
      </c>
      <c r="D19" s="7" t="n">
        <v>240800000</v>
      </c>
    </row>
    <row r="20" spans="1:5">
      <c r="A20" s="4" t="s">
        <v>840</v>
      </c>
    </row>
    <row r="21" spans="1:5">
      <c r="A21" s="4" t="s">
        <v>838</v>
      </c>
      <c r="C21" s="5" t="n">
        <v>7300000</v>
      </c>
    </row>
    <row r="22" spans="1:5">
      <c r="A22" s="4" t="s">
        <v>176</v>
      </c>
    </row>
    <row r="23" spans="1:5">
      <c r="A23" s="4" t="s">
        <v>377</v>
      </c>
      <c r="E23" s="7" t="n">
        <v>29371000</v>
      </c>
    </row>
    <row r="24" spans="1:5">
      <c r="A24" s="4" t="s">
        <v>838</v>
      </c>
      <c r="C24" s="5" t="n">
        <v>830000</v>
      </c>
    </row>
    <row r="25" spans="1:5">
      <c r="A25" s="4" t="s">
        <v>413</v>
      </c>
    </row>
    <row r="26" spans="1:5">
      <c r="A26" s="4" t="s">
        <v>838</v>
      </c>
      <c r="C26" s="7" t="n">
        <v>7800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1</v>
      </c>
      <c r="B1" s="2" t="s">
        <v>2</v>
      </c>
      <c r="C1" s="2" t="s">
        <v>30</v>
      </c>
    </row>
    <row r="2" spans="1:3">
      <c r="A2" s="4" t="s">
        <v>377</v>
      </c>
      <c r="B2" s="7" t="n">
        <v>845687</v>
      </c>
      <c r="C2" s="7" t="n">
        <v>842651</v>
      </c>
    </row>
    <row r="3" spans="1:3">
      <c r="A3" s="4" t="s">
        <v>842</v>
      </c>
      <c r="B3" s="5" t="n">
        <v>99504</v>
      </c>
      <c r="C3" s="5" t="n">
        <v>106071</v>
      </c>
    </row>
    <row r="4" spans="1:3">
      <c r="A4" s="4" t="s">
        <v>843</v>
      </c>
      <c r="B4" s="5" t="n">
        <v>945191</v>
      </c>
      <c r="C4" s="5" t="n">
        <v>948722</v>
      </c>
    </row>
    <row r="5" spans="1:3">
      <c r="A5" s="4" t="s">
        <v>328</v>
      </c>
    </row>
    <row r="6" spans="1:3">
      <c r="A6" s="4" t="s">
        <v>844</v>
      </c>
      <c r="B6" s="5" t="n">
        <v>105984</v>
      </c>
      <c r="C6" s="5" t="n">
        <v>105984</v>
      </c>
    </row>
    <row r="7" spans="1:3">
      <c r="A7" s="4" t="s">
        <v>845</v>
      </c>
      <c r="B7" s="5" t="n">
        <v>-19009</v>
      </c>
      <c r="C7" s="5" t="n">
        <v>-16659</v>
      </c>
    </row>
    <row r="8" spans="1:3">
      <c r="A8" s="4" t="s">
        <v>842</v>
      </c>
      <c r="B8" s="5" t="n">
        <v>86975</v>
      </c>
      <c r="C8" s="5" t="n">
        <v>89325</v>
      </c>
    </row>
    <row r="9" spans="1:3">
      <c r="A9" s="4" t="s">
        <v>846</v>
      </c>
    </row>
    <row r="10" spans="1:3">
      <c r="A10" s="4" t="s">
        <v>844</v>
      </c>
      <c r="B10" s="5" t="n">
        <v>15234</v>
      </c>
      <c r="C10" s="5" t="n">
        <v>15414</v>
      </c>
    </row>
    <row r="11" spans="1:3">
      <c r="A11" s="4" t="s">
        <v>845</v>
      </c>
      <c r="B11" s="5" t="n">
        <v>-2912</v>
      </c>
      <c r="C11" s="5" t="n">
        <v>-2827</v>
      </c>
    </row>
    <row r="12" spans="1:3">
      <c r="A12" s="4" t="s">
        <v>842</v>
      </c>
      <c r="B12" s="5" t="n">
        <v>12322</v>
      </c>
      <c r="C12" s="5" t="n">
        <v>12587</v>
      </c>
    </row>
    <row r="13" spans="1:3">
      <c r="A13" s="4" t="s">
        <v>847</v>
      </c>
    </row>
    <row r="14" spans="1:3">
      <c r="A14" s="4" t="s">
        <v>844</v>
      </c>
      <c r="B14" s="5" t="n">
        <v>2068</v>
      </c>
      <c r="C14" s="5" t="n">
        <v>6037</v>
      </c>
    </row>
    <row r="15" spans="1:3">
      <c r="A15" s="4" t="s">
        <v>845</v>
      </c>
      <c r="B15" s="5" t="n">
        <v>-1861</v>
      </c>
      <c r="C15" s="5" t="n">
        <v>-1878</v>
      </c>
    </row>
    <row r="16" spans="1:3">
      <c r="A16" s="4" t="s">
        <v>842</v>
      </c>
      <c r="B16" s="7" t="n">
        <v>207</v>
      </c>
      <c r="C16" s="7" t="n">
        <v>415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8</v>
      </c>
      <c r="B1" s="2" t="s">
        <v>2</v>
      </c>
      <c r="C1" s="2" t="s">
        <v>30</v>
      </c>
    </row>
    <row r="2" spans="1:3">
      <c r="A2" s="4" t="s">
        <v>849</v>
      </c>
      <c r="B2" s="7" t="n">
        <v>8171</v>
      </c>
    </row>
    <row r="3" spans="1:3">
      <c r="A3" s="5" t="n">
        <v>2019</v>
      </c>
      <c r="B3" s="5" t="n">
        <v>10565</v>
      </c>
    </row>
    <row r="4" spans="1:3">
      <c r="A4" s="5" t="n">
        <v>2020</v>
      </c>
      <c r="B4" s="5" t="n">
        <v>10552</v>
      </c>
    </row>
    <row r="5" spans="1:3">
      <c r="A5" s="5" t="n">
        <v>2021</v>
      </c>
      <c r="B5" s="5" t="n">
        <v>10490</v>
      </c>
    </row>
    <row r="6" spans="1:3">
      <c r="A6" s="5" t="n">
        <v>2022</v>
      </c>
      <c r="B6" s="5" t="n">
        <v>10438</v>
      </c>
    </row>
    <row r="7" spans="1:3">
      <c r="A7" s="4" t="s">
        <v>850</v>
      </c>
      <c r="B7" s="5" t="n">
        <v>49288</v>
      </c>
    </row>
    <row r="8" spans="1:3">
      <c r="A8" s="4" t="s">
        <v>189</v>
      </c>
      <c r="B8" s="7" t="n">
        <v>99504</v>
      </c>
      <c r="C8" s="7" t="n">
        <v>10607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851</v>
      </c>
      <c r="B1" s="2" t="s">
        <v>2</v>
      </c>
      <c r="C1" s="2" t="s">
        <v>30</v>
      </c>
    </row>
    <row r="2" spans="1:3">
      <c r="A2" s="4" t="s">
        <v>852</v>
      </c>
      <c r="B2" s="7" t="n">
        <v>1035000000</v>
      </c>
      <c r="C2" s="7" t="n">
        <v>736000000</v>
      </c>
    </row>
    <row r="3" spans="1:3">
      <c r="A3" s="4" t="s">
        <v>853</v>
      </c>
      <c r="B3" s="7" t="n">
        <v>664732000</v>
      </c>
      <c r="C3" s="7" t="n">
        <v>396771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54</v>
      </c>
      <c r="B1" s="2" t="s">
        <v>1</v>
      </c>
      <c r="C1" s="2" t="s">
        <v>428</v>
      </c>
    </row>
    <row r="2" spans="1:5">
      <c r="B2" s="2" t="s">
        <v>79</v>
      </c>
      <c r="C2" s="2" t="s">
        <v>855</v>
      </c>
      <c r="D2" s="2" t="s">
        <v>30</v>
      </c>
      <c r="E2" s="2" t="s">
        <v>2</v>
      </c>
    </row>
    <row r="3" spans="1:5">
      <c r="A3" s="4" t="s">
        <v>856</v>
      </c>
      <c r="D3" s="4" t="s">
        <v>857</v>
      </c>
    </row>
    <row r="4" spans="1:5">
      <c r="A4" s="4" t="s">
        <v>858</v>
      </c>
    </row>
    <row r="5" spans="1:5">
      <c r="A5" s="4" t="s">
        <v>859</v>
      </c>
      <c r="B5" s="5" t="n">
        <v>2014</v>
      </c>
    </row>
    <row r="6" spans="1:5">
      <c r="A6" s="4" t="s">
        <v>860</v>
      </c>
    </row>
    <row r="7" spans="1:5">
      <c r="A7" s="4" t="s">
        <v>859</v>
      </c>
      <c r="B7" s="5" t="n">
        <v>2014</v>
      </c>
    </row>
    <row r="8" spans="1:5">
      <c r="A8" s="4" t="s">
        <v>861</v>
      </c>
    </row>
    <row r="9" spans="1:5">
      <c r="A9" s="4" t="s">
        <v>862</v>
      </c>
      <c r="E9" s="11" t="n">
        <v>35.6</v>
      </c>
    </row>
    <row r="10" spans="1:5">
      <c r="A10" s="4" t="s">
        <v>863</v>
      </c>
    </row>
    <row r="11" spans="1:5">
      <c r="A11" s="4" t="s">
        <v>856</v>
      </c>
      <c r="C11" s="4" t="s">
        <v>857</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4</v>
      </c>
      <c r="B1" s="2" t="s">
        <v>1</v>
      </c>
    </row>
    <row r="2" spans="1:3">
      <c r="B2" s="2" t="s">
        <v>2</v>
      </c>
      <c r="C2" s="2" t="s">
        <v>79</v>
      </c>
    </row>
    <row r="3" spans="1:3">
      <c r="A3" s="4" t="s">
        <v>865</v>
      </c>
      <c r="B3" s="7" t="n">
        <v>10045</v>
      </c>
      <c r="C3" s="7" t="n">
        <v>6601</v>
      </c>
    </row>
    <row r="4" spans="1:3">
      <c r="A4" s="4" t="s">
        <v>139</v>
      </c>
      <c r="B4" s="5" t="n">
        <v>3921</v>
      </c>
      <c r="C4" s="5" t="n">
        <v>3090</v>
      </c>
    </row>
    <row r="5" spans="1:3">
      <c r="A5" s="4" t="s">
        <v>106</v>
      </c>
      <c r="B5" s="7" t="n">
        <v>13966</v>
      </c>
      <c r="C5" s="7" t="n">
        <v>969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6</v>
      </c>
      <c r="B1" s="2" t="s">
        <v>2</v>
      </c>
      <c r="C1" s="2" t="s">
        <v>30</v>
      </c>
    </row>
    <row r="2" spans="1:3">
      <c r="A2" s="3" t="s">
        <v>867</v>
      </c>
    </row>
    <row r="3" spans="1:3">
      <c r="A3" s="4" t="s">
        <v>394</v>
      </c>
      <c r="B3" s="7" t="n">
        <v>18418</v>
      </c>
      <c r="C3" s="7" t="n">
        <v>19885</v>
      </c>
    </row>
    <row r="4" spans="1:3">
      <c r="A4" s="4" t="s">
        <v>44</v>
      </c>
      <c r="B4" s="5" t="n">
        <v>12294</v>
      </c>
      <c r="C4" s="5" t="n">
        <v>10773</v>
      </c>
    </row>
    <row r="5" spans="1:3">
      <c r="A5" s="4" t="s">
        <v>868</v>
      </c>
      <c r="B5" s="5" t="n">
        <v>2852</v>
      </c>
      <c r="C5" s="5" t="n">
        <v>2852</v>
      </c>
    </row>
    <row r="6" spans="1:3">
      <c r="A6" s="4" t="s">
        <v>869</v>
      </c>
      <c r="B6" s="5" t="n">
        <v>7727</v>
      </c>
      <c r="C6" s="5" t="n">
        <v>7821</v>
      </c>
    </row>
    <row r="7" spans="1:3">
      <c r="A7" s="4" t="s">
        <v>870</v>
      </c>
      <c r="B7" s="5" t="n">
        <v>2534</v>
      </c>
      <c r="C7" s="5" t="n">
        <v>2433</v>
      </c>
    </row>
    <row r="8" spans="1:3">
      <c r="A8" s="4" t="s">
        <v>871</v>
      </c>
      <c r="B8" s="5" t="n">
        <v>4472</v>
      </c>
      <c r="C8" s="5" t="n">
        <v>5302</v>
      </c>
    </row>
    <row r="9" spans="1:3">
      <c r="A9" s="4" t="s">
        <v>872</v>
      </c>
      <c r="B9" s="5" t="n">
        <v>578</v>
      </c>
      <c r="C9" s="5" t="n">
        <v>578</v>
      </c>
    </row>
    <row r="10" spans="1:3">
      <c r="A10" s="4" t="s">
        <v>873</v>
      </c>
      <c r="B10" s="5" t="n">
        <v>12217</v>
      </c>
      <c r="C10" s="5" t="n">
        <v>6107</v>
      </c>
    </row>
    <row r="11" spans="1:3">
      <c r="A11" s="4" t="s">
        <v>874</v>
      </c>
      <c r="B11" s="5" t="n">
        <v>7279</v>
      </c>
      <c r="C11" s="5" t="n">
        <v>8813</v>
      </c>
    </row>
    <row r="12" spans="1:3">
      <c r="A12" s="4" t="s">
        <v>875</v>
      </c>
      <c r="B12" s="5" t="n">
        <v>68371</v>
      </c>
      <c r="C12" s="5" t="n">
        <v>64564</v>
      </c>
    </row>
    <row r="13" spans="1:3">
      <c r="A13" s="3" t="s">
        <v>876</v>
      </c>
    </row>
    <row r="14" spans="1:3">
      <c r="A14" s="4" t="s">
        <v>877</v>
      </c>
      <c r="B14" s="5" t="n">
        <v>-32579</v>
      </c>
      <c r="C14" s="5" t="n">
        <v>-32572</v>
      </c>
    </row>
    <row r="15" spans="1:3">
      <c r="A15" s="4" t="s">
        <v>878</v>
      </c>
      <c r="B15" s="5" t="n">
        <v>-9317</v>
      </c>
      <c r="C15" s="5" t="n">
        <v>-8945</v>
      </c>
    </row>
    <row r="16" spans="1:3">
      <c r="A16" s="4" t="s">
        <v>874</v>
      </c>
      <c r="B16" s="5" t="n">
        <v>-4103</v>
      </c>
      <c r="C16" s="5" t="n">
        <v>-4413</v>
      </c>
    </row>
    <row r="17" spans="1:3">
      <c r="A17" s="4" t="s">
        <v>879</v>
      </c>
      <c r="B17" s="5" t="n">
        <v>-45999</v>
      </c>
      <c r="C17" s="5" t="n">
        <v>-45930</v>
      </c>
    </row>
    <row r="18" spans="1:3">
      <c r="A18" s="4" t="s">
        <v>880</v>
      </c>
      <c r="B18" s="7" t="n">
        <v>22372</v>
      </c>
      <c r="C18" s="7" t="n">
        <v>1863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81</v>
      </c>
      <c r="C1" s="2" t="s">
        <v>1</v>
      </c>
    </row>
    <row r="2" spans="1:4">
      <c r="C2" s="2" t="s">
        <v>2</v>
      </c>
      <c r="D2" s="2" t="s">
        <v>79</v>
      </c>
    </row>
    <row r="3" spans="1:4">
      <c r="A3" s="4" t="s">
        <v>882</v>
      </c>
      <c r="B3" s="4" t="s">
        <v>109</v>
      </c>
      <c r="C3" s="7" t="n">
        <v>13708</v>
      </c>
      <c r="D3" s="7" t="n">
        <v>11134</v>
      </c>
    </row>
    <row r="4" spans="1:4">
      <c r="A4" s="4" t="s">
        <v>883</v>
      </c>
      <c r="C4" s="5" t="n">
        <v>1822</v>
      </c>
      <c r="D4" s="5" t="n">
        <v>539</v>
      </c>
    </row>
    <row r="5" spans="1:4">
      <c r="A5" s="4" t="s">
        <v>884</v>
      </c>
      <c r="C5" s="5" t="n">
        <v>-273</v>
      </c>
      <c r="D5" s="5" t="n">
        <v>-1082</v>
      </c>
    </row>
    <row r="6" spans="1:4">
      <c r="A6" s="4" t="s">
        <v>885</v>
      </c>
      <c r="C6" s="5" t="n">
        <v>-677</v>
      </c>
      <c r="D6" s="5" t="n">
        <v>-1071</v>
      </c>
    </row>
    <row r="7" spans="1:4">
      <c r="A7" s="4" t="s">
        <v>886</v>
      </c>
      <c r="C7" s="5" t="n">
        <v>-186</v>
      </c>
      <c r="D7" s="5" t="n">
        <v>-218</v>
      </c>
    </row>
    <row r="8" spans="1:4">
      <c r="A8" s="4" t="s">
        <v>887</v>
      </c>
      <c r="C8" s="5" t="n">
        <v>-428</v>
      </c>
      <c r="D8" s="5" t="n">
        <v>389</v>
      </c>
    </row>
    <row r="9" spans="1:4">
      <c r="A9" s="4" t="s">
        <v>106</v>
      </c>
      <c r="C9" s="7" t="n">
        <v>13966</v>
      </c>
      <c r="D9" s="7" t="n">
        <v>9691</v>
      </c>
    </row>
    <row r="10" spans="1:4"/>
    <row r="11" spans="1:4">
      <c r="A11" s="4" t="s">
        <v>109</v>
      </c>
      <c r="B11" s="4" t="s">
        <v>888</v>
      </c>
    </row>
  </sheetData>
  <mergeCells count="4">
    <mergeCell ref="A1:B2"/>
    <mergeCell ref="C1:D1"/>
    <mergeCell ref="A10:C10"/>
    <mergeCell ref="B11:C1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9</v>
      </c>
      <c r="B1" s="2" t="s">
        <v>2</v>
      </c>
      <c r="C1" s="2" t="s">
        <v>30</v>
      </c>
    </row>
    <row r="2" spans="1:3">
      <c r="A2" s="4" t="s">
        <v>890</v>
      </c>
      <c r="B2" s="11" t="n">
        <v>114.6</v>
      </c>
      <c r="C2" s="7" t="n">
        <v>12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s>
  <sheetData>
    <row r="1" spans="1:5">
      <c r="A1" s="1" t="s">
        <v>201</v>
      </c>
      <c r="C1" s="2" t="s">
        <v>1</v>
      </c>
      <c r="E1" s="2" t="s">
        <v>202</v>
      </c>
    </row>
    <row r="2" spans="1:5">
      <c r="C2" s="2" t="s">
        <v>2</v>
      </c>
      <c r="D2" s="2" t="s">
        <v>79</v>
      </c>
      <c r="E2" s="2" t="s">
        <v>30</v>
      </c>
    </row>
    <row r="3" spans="1:5">
      <c r="A3" s="4" t="s">
        <v>176</v>
      </c>
    </row>
    <row r="4" spans="1:5">
      <c r="A4" s="4" t="s">
        <v>203</v>
      </c>
      <c r="B4" s="4" t="s">
        <v>109</v>
      </c>
      <c r="E4" s="5" t="n">
        <v>1599940</v>
      </c>
    </row>
    <row r="5" spans="1:5">
      <c r="A5" s="4" t="s">
        <v>180</v>
      </c>
    </row>
    <row r="6" spans="1:5">
      <c r="A6" s="4" t="s">
        <v>203</v>
      </c>
      <c r="B6" s="4" t="s">
        <v>109</v>
      </c>
      <c r="E6" s="5" t="n">
        <v>14488604</v>
      </c>
    </row>
    <row r="7" spans="1:5">
      <c r="A7" s="4" t="s">
        <v>184</v>
      </c>
    </row>
    <row r="8" spans="1:5">
      <c r="A8" s="4" t="s">
        <v>203</v>
      </c>
      <c r="B8" s="4" t="s">
        <v>109</v>
      </c>
      <c r="E8" s="5" t="n">
        <v>12999840</v>
      </c>
    </row>
    <row r="9" spans="1:5">
      <c r="A9" s="4" t="s">
        <v>204</v>
      </c>
      <c r="B9" s="4" t="s">
        <v>109</v>
      </c>
      <c r="C9" s="5" t="n">
        <v>39782</v>
      </c>
      <c r="D9" s="5" t="n">
        <v>26002</v>
      </c>
    </row>
    <row r="10" spans="1:5">
      <c r="A10" s="4" t="s">
        <v>205</v>
      </c>
      <c r="B10" s="4" t="s">
        <v>109</v>
      </c>
      <c r="C10" s="5" t="n">
        <v>173489</v>
      </c>
      <c r="D10" s="5" t="n">
        <v>195266</v>
      </c>
      <c r="E10" s="5" t="n">
        <v>164020</v>
      </c>
    </row>
    <row r="11" spans="1:5">
      <c r="A11" s="4" t="s">
        <v>206</v>
      </c>
      <c r="B11" s="4" t="s">
        <v>109</v>
      </c>
      <c r="C11" s="8" t="n">
        <v>0.15</v>
      </c>
      <c r="D11" s="9" t="n">
        <v>0.125</v>
      </c>
      <c r="E11" s="9" t="n">
        <v>0.375</v>
      </c>
    </row>
    <row r="12" spans="1:5"/>
    <row r="13" spans="1:5">
      <c r="A13" s="4" t="s">
        <v>109</v>
      </c>
      <c r="B13" s="4" t="s">
        <v>207</v>
      </c>
    </row>
  </sheetData>
  <mergeCells count="4">
    <mergeCell ref="A1:B2"/>
    <mergeCell ref="C1:D1"/>
    <mergeCell ref="A12:D12"/>
    <mergeCell ref="B13:D13"/>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1</v>
      </c>
      <c r="B1" s="2" t="s">
        <v>2</v>
      </c>
      <c r="C1" s="2" t="s">
        <v>30</v>
      </c>
    </row>
    <row r="2" spans="1:3">
      <c r="A2" s="3" t="s">
        <v>892</v>
      </c>
    </row>
    <row r="3" spans="1:3">
      <c r="A3" s="4" t="s">
        <v>893</v>
      </c>
      <c r="B3" s="7" t="n">
        <v>114600</v>
      </c>
      <c r="C3" s="7" t="n">
        <v>122000</v>
      </c>
    </row>
    <row r="4" spans="1:3">
      <c r="A4" s="4" t="s">
        <v>443</v>
      </c>
    </row>
    <row r="5" spans="1:3">
      <c r="A5" s="3" t="s">
        <v>892</v>
      </c>
    </row>
    <row r="6" spans="1:3">
      <c r="A6" s="4" t="s">
        <v>893</v>
      </c>
      <c r="B6" s="5" t="n">
        <v>114634</v>
      </c>
      <c r="C6" s="5" t="n">
        <v>122019</v>
      </c>
    </row>
    <row r="7" spans="1:3">
      <c r="A7" s="4" t="s">
        <v>894</v>
      </c>
    </row>
    <row r="8" spans="1:3">
      <c r="A8" s="3" t="s">
        <v>892</v>
      </c>
    </row>
    <row r="9" spans="1:3">
      <c r="A9" s="4" t="s">
        <v>893</v>
      </c>
      <c r="B9" s="5" t="n">
        <v>114634</v>
      </c>
      <c r="C9" s="5" t="n">
        <v>122019</v>
      </c>
    </row>
    <row r="10" spans="1:3">
      <c r="A10" s="4" t="s">
        <v>895</v>
      </c>
    </row>
    <row r="11" spans="1:3">
      <c r="A11" s="3" t="s">
        <v>892</v>
      </c>
    </row>
    <row r="12" spans="1:3">
      <c r="A12" s="4" t="s">
        <v>893</v>
      </c>
      <c r="B12" s="4" t="s">
        <v>136</v>
      </c>
      <c r="C12" s="4" t="s">
        <v>136</v>
      </c>
    </row>
    <row r="13" spans="1:3">
      <c r="A13" s="4" t="s">
        <v>896</v>
      </c>
    </row>
    <row r="14" spans="1:3">
      <c r="A14" s="3" t="s">
        <v>892</v>
      </c>
    </row>
    <row r="15" spans="1:3">
      <c r="A15" s="4" t="s">
        <v>893</v>
      </c>
      <c r="B15" s="4" t="s">
        <v>136</v>
      </c>
      <c r="C15" s="4" t="s">
        <v>136</v>
      </c>
    </row>
    <row r="16" spans="1:3">
      <c r="A16" s="4" t="s">
        <v>897</v>
      </c>
    </row>
    <row r="17" spans="1:3">
      <c r="A17" s="3" t="s">
        <v>892</v>
      </c>
    </row>
    <row r="18" spans="1:3">
      <c r="A18" s="4" t="s">
        <v>893</v>
      </c>
      <c r="B18" s="4" t="s">
        <v>136</v>
      </c>
      <c r="C18" s="4" t="s">
        <v>13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6"/>
    <col customWidth="1" max="6" min="6" width="14"/>
  </cols>
  <sheetData>
    <row r="1" spans="1:6">
      <c r="A1" s="1" t="s">
        <v>898</v>
      </c>
      <c r="B1" s="2" t="s">
        <v>899</v>
      </c>
      <c r="C1" s="2" t="s">
        <v>1</v>
      </c>
      <c r="D1" s="2" t="s">
        <v>428</v>
      </c>
      <c r="E1" s="2" t="s">
        <v>900</v>
      </c>
    </row>
    <row r="2" spans="1:6">
      <c r="B2" s="2" t="s">
        <v>2</v>
      </c>
      <c r="C2" s="2" t="s">
        <v>2</v>
      </c>
      <c r="D2" s="2" t="s">
        <v>30</v>
      </c>
      <c r="E2" s="2" t="s">
        <v>2</v>
      </c>
      <c r="F2" s="2" t="s">
        <v>901</v>
      </c>
    </row>
    <row r="3" spans="1:6">
      <c r="A3" s="4" t="s">
        <v>902</v>
      </c>
      <c r="B3" s="7" t="n">
        <v>653</v>
      </c>
      <c r="C3" s="7" t="n">
        <v>653</v>
      </c>
      <c r="E3" s="7" t="n">
        <v>653</v>
      </c>
    </row>
    <row r="4" spans="1:6">
      <c r="A4" s="4" t="s">
        <v>903</v>
      </c>
      <c r="B4" s="5" t="n">
        <v>1100</v>
      </c>
      <c r="C4" s="5" t="n">
        <v>1100</v>
      </c>
      <c r="E4" s="5" t="n">
        <v>1100</v>
      </c>
    </row>
    <row r="5" spans="1:6">
      <c r="A5" s="4" t="s">
        <v>904</v>
      </c>
      <c r="B5" s="5" t="n">
        <v>2200</v>
      </c>
      <c r="C5" s="5" t="n">
        <v>2200</v>
      </c>
      <c r="E5" s="5" t="n">
        <v>2200</v>
      </c>
    </row>
    <row r="6" spans="1:6">
      <c r="A6" s="4" t="s">
        <v>905</v>
      </c>
      <c r="B6" s="5" t="n">
        <v>3700</v>
      </c>
      <c r="C6" s="7" t="n">
        <v>3700</v>
      </c>
      <c r="E6" s="5" t="n">
        <v>3700</v>
      </c>
    </row>
    <row r="7" spans="1:6">
      <c r="A7" s="4" t="s">
        <v>906</v>
      </c>
    </row>
    <row r="8" spans="1:6">
      <c r="A8" s="4" t="s">
        <v>907</v>
      </c>
      <c r="D8" s="4" t="s">
        <v>908</v>
      </c>
    </row>
    <row r="9" spans="1:6">
      <c r="A9" s="4" t="s">
        <v>909</v>
      </c>
    </row>
    <row r="10" spans="1:6">
      <c r="A10" s="4" t="s">
        <v>910</v>
      </c>
      <c r="F10" s="7" t="n">
        <v>75</v>
      </c>
    </row>
    <row r="11" spans="1:6">
      <c r="A11" s="4" t="s">
        <v>911</v>
      </c>
    </row>
    <row r="12" spans="1:6">
      <c r="A12" s="4" t="s">
        <v>912</v>
      </c>
      <c r="C12" s="4" t="s">
        <v>913</v>
      </c>
    </row>
    <row r="13" spans="1:6">
      <c r="A13" s="4" t="s">
        <v>914</v>
      </c>
    </row>
    <row r="14" spans="1:6">
      <c r="A14" s="4" t="s">
        <v>915</v>
      </c>
      <c r="B14" s="7" t="n">
        <v>330</v>
      </c>
      <c r="C14" s="7" t="n">
        <v>330</v>
      </c>
      <c r="D14" s="4" t="s">
        <v>136</v>
      </c>
      <c r="E14" s="7" t="n">
        <v>330</v>
      </c>
    </row>
    <row r="15" spans="1:6">
      <c r="A15" s="4" t="s">
        <v>916</v>
      </c>
      <c r="B15" s="4" t="s">
        <v>917</v>
      </c>
      <c r="C15" s="4" t="s">
        <v>917</v>
      </c>
      <c r="E15" s="4" t="s">
        <v>917</v>
      </c>
    </row>
    <row r="16" spans="1:6">
      <c r="A16" s="4" t="s">
        <v>918</v>
      </c>
      <c r="B16" s="11" t="n">
        <v>3.3</v>
      </c>
      <c r="C16" s="11" t="n">
        <v>3.3</v>
      </c>
      <c r="E16" s="11" t="n">
        <v>3.3</v>
      </c>
    </row>
    <row r="17" spans="1:6">
      <c r="A17" s="4" t="s">
        <v>919</v>
      </c>
    </row>
    <row r="18" spans="1:6">
      <c r="A18" s="4" t="s">
        <v>912</v>
      </c>
      <c r="B18" s="4" t="s">
        <v>920</v>
      </c>
      <c r="E18" s="4" t="s">
        <v>92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1</v>
      </c>
      <c r="B1" s="2" t="s">
        <v>2</v>
      </c>
      <c r="C1" s="2" t="s">
        <v>30</v>
      </c>
    </row>
    <row r="2" spans="1:3">
      <c r="A2" s="4" t="s">
        <v>61</v>
      </c>
      <c r="B2" s="7" t="n">
        <v>1140986</v>
      </c>
      <c r="C2" s="7" t="n">
        <v>1380024</v>
      </c>
    </row>
    <row r="3" spans="1:3">
      <c r="A3" s="4" t="s">
        <v>62</v>
      </c>
      <c r="B3" s="5" t="n">
        <v>468465</v>
      </c>
      <c r="C3" s="5" t="n">
        <v>140565</v>
      </c>
    </row>
    <row r="4" spans="1:3">
      <c r="A4" s="4" t="s">
        <v>922</v>
      </c>
      <c r="B4" s="5" t="n">
        <v>-3289</v>
      </c>
      <c r="C4" s="4" t="s">
        <v>136</v>
      </c>
    </row>
    <row r="5" spans="1:3">
      <c r="A5" s="4" t="s">
        <v>923</v>
      </c>
      <c r="B5" s="5" t="n">
        <v>1609451</v>
      </c>
      <c r="C5" s="5" t="n">
        <v>1520589</v>
      </c>
    </row>
    <row r="6" spans="1:3">
      <c r="A6" s="4" t="s">
        <v>909</v>
      </c>
    </row>
    <row r="7" spans="1:3">
      <c r="A7" s="4" t="s">
        <v>924</v>
      </c>
      <c r="B7" s="4" t="s">
        <v>136</v>
      </c>
      <c r="C7" s="5" t="n">
        <v>75000</v>
      </c>
    </row>
    <row r="8" spans="1:3">
      <c r="A8" s="4" t="s">
        <v>906</v>
      </c>
    </row>
    <row r="9" spans="1:3">
      <c r="A9" s="4" t="s">
        <v>925</v>
      </c>
      <c r="B9" s="5" t="n">
        <v>1140986</v>
      </c>
      <c r="C9" s="5" t="n">
        <v>1261642</v>
      </c>
    </row>
    <row r="10" spans="1:3">
      <c r="A10" s="4" t="s">
        <v>926</v>
      </c>
    </row>
    <row r="11" spans="1:3">
      <c r="A11" s="4" t="s">
        <v>927</v>
      </c>
      <c r="B11" s="4" t="s">
        <v>136</v>
      </c>
      <c r="C11" s="5" t="n">
        <v>43382</v>
      </c>
    </row>
    <row r="12" spans="1:3">
      <c r="A12" s="4" t="s">
        <v>914</v>
      </c>
    </row>
    <row r="13" spans="1:3">
      <c r="A13" s="4" t="s">
        <v>928</v>
      </c>
      <c r="B13" s="5" t="n">
        <v>330000</v>
      </c>
      <c r="C13" s="4" t="s">
        <v>136</v>
      </c>
    </row>
    <row r="14" spans="1:3">
      <c r="A14" s="4" t="s">
        <v>929</v>
      </c>
    </row>
    <row r="15" spans="1:3">
      <c r="A15" s="4" t="s">
        <v>62</v>
      </c>
      <c r="B15" s="5" t="n">
        <v>20620</v>
      </c>
      <c r="C15" s="5" t="n">
        <v>20620</v>
      </c>
    </row>
    <row r="16" spans="1:3">
      <c r="A16" s="4" t="s">
        <v>930</v>
      </c>
    </row>
    <row r="17" spans="1:3">
      <c r="A17" s="4" t="s">
        <v>62</v>
      </c>
      <c r="B17" s="5" t="n">
        <v>9344</v>
      </c>
      <c r="C17" s="5" t="n">
        <v>9327</v>
      </c>
    </row>
    <row r="18" spans="1:3">
      <c r="A18" s="4" t="s">
        <v>931</v>
      </c>
    </row>
    <row r="19" spans="1:3">
      <c r="A19" s="4" t="s">
        <v>62</v>
      </c>
      <c r="B19" s="5" t="n">
        <v>10310</v>
      </c>
      <c r="C19" s="5" t="n">
        <v>10284</v>
      </c>
    </row>
    <row r="20" spans="1:3">
      <c r="A20" s="4" t="s">
        <v>932</v>
      </c>
    </row>
    <row r="21" spans="1:3">
      <c r="A21" s="4" t="s">
        <v>62</v>
      </c>
      <c r="B21" s="5" t="n">
        <v>5155</v>
      </c>
      <c r="C21" s="5" t="n">
        <v>5156</v>
      </c>
    </row>
    <row r="22" spans="1:3">
      <c r="A22" s="4" t="s">
        <v>933</v>
      </c>
    </row>
    <row r="23" spans="1:3">
      <c r="A23" s="4" t="s">
        <v>62</v>
      </c>
      <c r="B23" s="5" t="n">
        <v>5155</v>
      </c>
      <c r="C23" s="5" t="n">
        <v>5148</v>
      </c>
    </row>
    <row r="24" spans="1:3">
      <c r="A24" s="4" t="s">
        <v>934</v>
      </c>
    </row>
    <row r="25" spans="1:3">
      <c r="A25" s="4" t="s">
        <v>62</v>
      </c>
      <c r="B25" s="5" t="n">
        <v>10310</v>
      </c>
      <c r="C25" s="5" t="n">
        <v>10288</v>
      </c>
    </row>
    <row r="26" spans="1:3">
      <c r="A26" s="4" t="s">
        <v>935</v>
      </c>
    </row>
    <row r="27" spans="1:3">
      <c r="A27" s="4" t="s">
        <v>62</v>
      </c>
      <c r="B27" s="5" t="n">
        <v>6702</v>
      </c>
      <c r="C27" s="5" t="n">
        <v>6702</v>
      </c>
    </row>
    <row r="28" spans="1:3">
      <c r="A28" s="4" t="s">
        <v>936</v>
      </c>
    </row>
    <row r="29" spans="1:3">
      <c r="A29" s="4" t="s">
        <v>62</v>
      </c>
      <c r="B29" s="5" t="n">
        <v>20619</v>
      </c>
      <c r="C29" s="5" t="n">
        <v>20619</v>
      </c>
    </row>
    <row r="30" spans="1:3">
      <c r="A30" s="4" t="s">
        <v>937</v>
      </c>
    </row>
    <row r="31" spans="1:3">
      <c r="A31" s="4" t="s">
        <v>62</v>
      </c>
      <c r="B31" s="5" t="n">
        <v>25774</v>
      </c>
      <c r="C31" s="5" t="n">
        <v>25774</v>
      </c>
    </row>
    <row r="32" spans="1:3">
      <c r="A32" s="4" t="s">
        <v>938</v>
      </c>
    </row>
    <row r="33" spans="1:3">
      <c r="A33" s="4" t="s">
        <v>62</v>
      </c>
      <c r="B33" s="5" t="n">
        <v>8248</v>
      </c>
      <c r="C33" s="5" t="n">
        <v>8248</v>
      </c>
    </row>
    <row r="34" spans="1:3">
      <c r="A34" s="4" t="s">
        <v>939</v>
      </c>
    </row>
    <row r="35" spans="1:3">
      <c r="A35" s="4" t="s">
        <v>62</v>
      </c>
      <c r="B35" s="7" t="n">
        <v>19517</v>
      </c>
      <c r="C35" s="7" t="n">
        <v>1839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6"/>
  </cols>
  <sheetData>
    <row r="1" spans="1:5">
      <c r="A1" s="1" t="s">
        <v>940</v>
      </c>
      <c r="B1" s="2" t="s">
        <v>899</v>
      </c>
      <c r="C1" s="2" t="s">
        <v>1</v>
      </c>
      <c r="D1" s="2" t="s">
        <v>428</v>
      </c>
      <c r="E1" s="2" t="s">
        <v>900</v>
      </c>
    </row>
    <row r="2" spans="1:5">
      <c r="B2" s="2" t="s">
        <v>2</v>
      </c>
      <c r="C2" s="2" t="s">
        <v>2</v>
      </c>
      <c r="D2" s="2" t="s">
        <v>30</v>
      </c>
      <c r="E2" s="2" t="s">
        <v>2</v>
      </c>
    </row>
    <row r="3" spans="1:5">
      <c r="A3" s="4" t="s">
        <v>941</v>
      </c>
    </row>
    <row r="4" spans="1:5">
      <c r="A4" s="4" t="s">
        <v>942</v>
      </c>
      <c r="C4" s="4" t="s">
        <v>913</v>
      </c>
    </row>
    <row r="5" spans="1:5">
      <c r="A5" s="4" t="s">
        <v>943</v>
      </c>
    </row>
    <row r="6" spans="1:5">
      <c r="A6" s="4" t="s">
        <v>944</v>
      </c>
      <c r="B6" s="4" t="s">
        <v>945</v>
      </c>
      <c r="C6" s="4" t="s">
        <v>945</v>
      </c>
      <c r="D6" s="4" t="s">
        <v>945</v>
      </c>
      <c r="E6" s="4" t="s">
        <v>945</v>
      </c>
    </row>
    <row r="7" spans="1:5">
      <c r="A7" s="4" t="s">
        <v>946</v>
      </c>
    </row>
    <row r="8" spans="1:5">
      <c r="A8" s="4" t="s">
        <v>944</v>
      </c>
      <c r="B8" s="4" t="s">
        <v>947</v>
      </c>
      <c r="C8" s="4" t="s">
        <v>947</v>
      </c>
      <c r="D8" s="4" t="s">
        <v>947</v>
      </c>
      <c r="E8" s="4" t="s">
        <v>947</v>
      </c>
    </row>
    <row r="9" spans="1:5">
      <c r="A9" s="4" t="s">
        <v>926</v>
      </c>
    </row>
    <row r="10" spans="1:5">
      <c r="A10" s="4" t="s">
        <v>944</v>
      </c>
      <c r="B10" s="4" t="s">
        <v>948</v>
      </c>
      <c r="C10" s="4" t="s">
        <v>948</v>
      </c>
      <c r="D10" s="4" t="s">
        <v>948</v>
      </c>
      <c r="E10" s="4" t="s">
        <v>948</v>
      </c>
    </row>
    <row r="11" spans="1:5">
      <c r="A11" s="4" t="s">
        <v>914</v>
      </c>
    </row>
    <row r="12" spans="1:5">
      <c r="A12" s="4" t="s">
        <v>944</v>
      </c>
      <c r="B12" s="4" t="s">
        <v>917</v>
      </c>
      <c r="C12" s="4" t="s">
        <v>917</v>
      </c>
      <c r="E12" s="4" t="s">
        <v>917</v>
      </c>
    </row>
    <row r="13" spans="1:5">
      <c r="A13" s="4" t="s">
        <v>919</v>
      </c>
    </row>
    <row r="14" spans="1:5">
      <c r="A14" s="4" t="s">
        <v>942</v>
      </c>
      <c r="B14" s="4" t="s">
        <v>920</v>
      </c>
      <c r="E14" s="4" t="s">
        <v>920</v>
      </c>
    </row>
    <row r="15" spans="1:5">
      <c r="A15" s="4" t="s">
        <v>949</v>
      </c>
    </row>
    <row r="16" spans="1:5">
      <c r="A16" s="4" t="s">
        <v>942</v>
      </c>
      <c r="C16" s="4" t="s">
        <v>950</v>
      </c>
      <c r="D16" s="4" t="s">
        <v>950</v>
      </c>
    </row>
    <row r="17" spans="1:5">
      <c r="A17" s="4" t="s">
        <v>951</v>
      </c>
    </row>
    <row r="18" spans="1:5">
      <c r="A18" s="4" t="s">
        <v>942</v>
      </c>
      <c r="C18" s="4" t="s">
        <v>952</v>
      </c>
      <c r="D18" s="4" t="s">
        <v>952</v>
      </c>
    </row>
    <row r="19" spans="1:5">
      <c r="A19" s="4" t="s">
        <v>953</v>
      </c>
    </row>
    <row r="20" spans="1:5">
      <c r="A20" s="4" t="s">
        <v>942</v>
      </c>
      <c r="C20" s="4" t="s">
        <v>954</v>
      </c>
      <c r="D20" s="4" t="s">
        <v>954</v>
      </c>
    </row>
    <row r="21" spans="1:5">
      <c r="A21" s="4" t="s">
        <v>955</v>
      </c>
    </row>
    <row r="22" spans="1:5">
      <c r="A22" s="4" t="s">
        <v>942</v>
      </c>
      <c r="C22" s="4" t="s">
        <v>956</v>
      </c>
      <c r="D22" s="4" t="s">
        <v>956</v>
      </c>
    </row>
    <row r="23" spans="1:5">
      <c r="A23" s="4" t="s">
        <v>957</v>
      </c>
    </row>
    <row r="24" spans="1:5">
      <c r="A24" s="4" t="s">
        <v>942</v>
      </c>
      <c r="C24" s="4" t="s">
        <v>958</v>
      </c>
      <c r="D24" s="4" t="s">
        <v>958</v>
      </c>
    </row>
    <row r="25" spans="1:5">
      <c r="A25" s="4" t="s">
        <v>959</v>
      </c>
    </row>
    <row r="26" spans="1:5">
      <c r="A26" s="4" t="s">
        <v>942</v>
      </c>
      <c r="C26" s="4" t="s">
        <v>960</v>
      </c>
      <c r="D26" s="4" t="s">
        <v>960</v>
      </c>
    </row>
    <row r="27" spans="1:5">
      <c r="A27" s="4" t="s">
        <v>961</v>
      </c>
    </row>
    <row r="28" spans="1:5">
      <c r="A28" s="4" t="s">
        <v>942</v>
      </c>
      <c r="C28" s="4" t="s">
        <v>962</v>
      </c>
      <c r="D28" s="4" t="s">
        <v>962</v>
      </c>
    </row>
    <row r="29" spans="1:5">
      <c r="A29" s="4" t="s">
        <v>963</v>
      </c>
    </row>
    <row r="30" spans="1:5">
      <c r="A30" s="4" t="s">
        <v>942</v>
      </c>
      <c r="C30" s="4" t="s">
        <v>964</v>
      </c>
      <c r="D30" s="4" t="s">
        <v>964</v>
      </c>
    </row>
    <row r="31" spans="1:5">
      <c r="A31" s="4" t="s">
        <v>965</v>
      </c>
    </row>
    <row r="32" spans="1:5">
      <c r="A32" s="4" t="s">
        <v>942</v>
      </c>
      <c r="C32" s="4" t="s">
        <v>966</v>
      </c>
      <c r="D32" s="4" t="s">
        <v>966</v>
      </c>
    </row>
    <row r="33" spans="1:5">
      <c r="A33" s="4" t="s">
        <v>967</v>
      </c>
    </row>
    <row r="34" spans="1:5">
      <c r="A34" s="4" t="s">
        <v>942</v>
      </c>
      <c r="C34" s="4" t="s">
        <v>958</v>
      </c>
      <c r="D34" s="4" t="s">
        <v>95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68</v>
      </c>
      <c r="B1" s="2" t="s">
        <v>376</v>
      </c>
    </row>
    <row r="2" spans="1:2">
      <c r="A2" s="5" t="n">
        <v>2018</v>
      </c>
      <c r="B2" s="7" t="n">
        <v>102899</v>
      </c>
    </row>
    <row r="3" spans="1:2">
      <c r="A3" s="5" t="n">
        <v>2019</v>
      </c>
      <c r="B3" s="5" t="n">
        <v>2577</v>
      </c>
    </row>
    <row r="4" spans="1:2">
      <c r="A4" s="5" t="n">
        <v>2020</v>
      </c>
      <c r="B4" s="5" t="n">
        <v>2474</v>
      </c>
    </row>
    <row r="5" spans="1:2">
      <c r="A5" s="5" t="n">
        <v>2021</v>
      </c>
      <c r="B5" s="5" t="n">
        <v>2165</v>
      </c>
    </row>
    <row r="6" spans="1:2">
      <c r="A6" s="5" t="n">
        <v>2022</v>
      </c>
      <c r="B6" s="5" t="n">
        <v>1314</v>
      </c>
    </row>
    <row r="7" spans="1:2">
      <c r="A7" s="4" t="s">
        <v>850</v>
      </c>
      <c r="B7" s="5" t="n">
        <v>845022</v>
      </c>
    </row>
    <row r="8" spans="1:2">
      <c r="A8" s="4" t="s">
        <v>189</v>
      </c>
      <c r="B8" s="7" t="n">
        <v>95645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72"/>
    <col customWidth="1" max="2" min="2" width="14"/>
    <col customWidth="1" max="3" min="3" width="20"/>
    <col customWidth="1" max="4" min="4" width="20"/>
    <col customWidth="1" max="5" min="5" width="20"/>
    <col customWidth="1" max="6" min="6" width="20"/>
    <col customWidth="1" max="7" min="7" width="20"/>
  </cols>
  <sheetData>
    <row r="1" spans="1:7">
      <c r="A1" s="1" t="s">
        <v>969</v>
      </c>
      <c r="B1" s="2" t="s">
        <v>970</v>
      </c>
      <c r="C1" s="2" t="s">
        <v>971</v>
      </c>
      <c r="D1" s="2" t="s">
        <v>972</v>
      </c>
      <c r="E1" s="2" t="s">
        <v>973</v>
      </c>
      <c r="F1" s="2" t="s">
        <v>974</v>
      </c>
      <c r="G1" s="2" t="s">
        <v>975</v>
      </c>
    </row>
    <row r="2" spans="1:7">
      <c r="A2" s="4" t="s">
        <v>976</v>
      </c>
      <c r="B2" s="5" t="n">
        <v>2</v>
      </c>
    </row>
    <row r="3" spans="1:7">
      <c r="A3" s="4" t="s">
        <v>977</v>
      </c>
      <c r="F3" s="5" t="n">
        <v>120000000</v>
      </c>
      <c r="G3" s="5" t="n">
        <v>120000000</v>
      </c>
    </row>
    <row r="4" spans="1:7">
      <c r="A4" s="4" t="s">
        <v>978</v>
      </c>
      <c r="C4" s="5" t="n">
        <v>1700000</v>
      </c>
    </row>
    <row r="5" spans="1:7">
      <c r="A5" s="4" t="s">
        <v>979</v>
      </c>
      <c r="C5" s="4" t="s">
        <v>958</v>
      </c>
    </row>
    <row r="6" spans="1:7">
      <c r="A6" s="4" t="s">
        <v>980</v>
      </c>
      <c r="C6" s="5" t="n">
        <v>308272</v>
      </c>
    </row>
    <row r="7" spans="1:7">
      <c r="A7" s="4" t="s">
        <v>981</v>
      </c>
    </row>
    <row r="8" spans="1:7">
      <c r="A8" s="4" t="s">
        <v>977</v>
      </c>
      <c r="D8" s="5" t="n">
        <v>175000000</v>
      </c>
      <c r="E8" s="5" t="n">
        <v>1200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982</v>
      </c>
      <c r="B1" s="2" t="s">
        <v>1</v>
      </c>
    </row>
    <row r="2" spans="1:2">
      <c r="B2" s="2" t="s">
        <v>376</v>
      </c>
    </row>
    <row r="3" spans="1:2">
      <c r="A3" s="4" t="s">
        <v>983</v>
      </c>
      <c r="B3" s="4" t="s">
        <v>984</v>
      </c>
    </row>
    <row r="4" spans="1:2">
      <c r="A4" s="4" t="s">
        <v>985</v>
      </c>
      <c r="B4" s="4" t="s">
        <v>984</v>
      </c>
    </row>
    <row r="5" spans="1:2">
      <c r="A5" s="4" t="s">
        <v>986</v>
      </c>
      <c r="B5" s="11" t="n">
        <v>1.6</v>
      </c>
    </row>
    <row r="6" spans="1:2">
      <c r="A6" s="4" t="s">
        <v>987</v>
      </c>
      <c r="B6" s="4" t="s">
        <v>917</v>
      </c>
    </row>
    <row r="7" spans="1:2">
      <c r="A7" s="4" t="s">
        <v>988</v>
      </c>
      <c r="B7" s="4" t="s">
        <v>989</v>
      </c>
    </row>
    <row r="8" spans="1:2">
      <c r="A8" s="4" t="s">
        <v>990</v>
      </c>
      <c r="B8" s="4" t="s">
        <v>991</v>
      </c>
    </row>
    <row r="9" spans="1:2">
      <c r="A9" s="4" t="s">
        <v>992</v>
      </c>
      <c r="B9" s="4" t="s">
        <v>993</v>
      </c>
    </row>
    <row r="10" spans="1:2">
      <c r="A10" s="4" t="s">
        <v>994</v>
      </c>
      <c r="B10" s="4" t="s">
        <v>995</v>
      </c>
    </row>
    <row r="11" spans="1:2">
      <c r="A11" s="4" t="s">
        <v>996</v>
      </c>
      <c r="B11" s="4" t="s">
        <v>997</v>
      </c>
    </row>
    <row r="12" spans="1:2">
      <c r="A12" s="4" t="s">
        <v>998</v>
      </c>
      <c r="B12" s="4" t="s">
        <v>999</v>
      </c>
    </row>
    <row r="13" spans="1:2">
      <c r="A13" s="4" t="s">
        <v>1000</v>
      </c>
      <c r="B13" s="4" t="s">
        <v>100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27"/>
  </cols>
  <sheetData>
    <row r="1" spans="1:4">
      <c r="A1" s="1" t="s">
        <v>1002</v>
      </c>
      <c r="B1" s="2" t="s">
        <v>970</v>
      </c>
      <c r="C1" s="2" t="s">
        <v>1003</v>
      </c>
      <c r="D1" s="2" t="s">
        <v>1004</v>
      </c>
    </row>
    <row r="2" spans="1:4">
      <c r="A2" s="4" t="s">
        <v>976</v>
      </c>
      <c r="B2" s="5" t="n">
        <v>2</v>
      </c>
    </row>
    <row r="3" spans="1:4">
      <c r="A3" s="4" t="s">
        <v>1005</v>
      </c>
      <c r="C3" s="7" t="n">
        <v>2621000</v>
      </c>
      <c r="D3" s="7" t="n">
        <v>2599000</v>
      </c>
    </row>
    <row r="4" spans="1:4">
      <c r="A4" s="4" t="s">
        <v>1006</v>
      </c>
      <c r="C4" s="5" t="n">
        <v>169000</v>
      </c>
    </row>
    <row r="5" spans="1:4">
      <c r="A5" s="4" t="s">
        <v>1007</v>
      </c>
      <c r="C5" s="7" t="n">
        <v>24932000</v>
      </c>
    </row>
    <row r="6" spans="1:4">
      <c r="A6" s="4" t="s">
        <v>1008</v>
      </c>
      <c r="C6" s="4" t="s">
        <v>1009</v>
      </c>
    </row>
    <row r="7" spans="1:4">
      <c r="A7" s="4" t="s">
        <v>1010</v>
      </c>
      <c r="C7" s="7" t="n">
        <v>4600000</v>
      </c>
    </row>
    <row r="8" spans="1:4">
      <c r="A8" s="4" t="s">
        <v>1011</v>
      </c>
      <c r="C8" s="7" t="n">
        <v>4430000</v>
      </c>
    </row>
    <row r="9" spans="1:4">
      <c r="A9" s="4" t="s">
        <v>1012</v>
      </c>
      <c r="C9" s="8" t="n">
        <v>28.45</v>
      </c>
    </row>
    <row r="10" spans="1:4">
      <c r="A10" s="4" t="s">
        <v>1013</v>
      </c>
      <c r="C10" s="7" t="n">
        <v>646000</v>
      </c>
      <c r="D10" s="7" t="n">
        <v>414000</v>
      </c>
    </row>
    <row r="11" spans="1:4">
      <c r="A11" s="4" t="s">
        <v>1014</v>
      </c>
      <c r="C11" s="5" t="n">
        <v>0</v>
      </c>
      <c r="D11" s="5"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5</v>
      </c>
      <c r="B1" s="2" t="s">
        <v>1</v>
      </c>
    </row>
    <row r="2" spans="1:3">
      <c r="B2" s="2" t="s">
        <v>2</v>
      </c>
      <c r="C2" s="2" t="s">
        <v>79</v>
      </c>
    </row>
    <row r="3" spans="1:3">
      <c r="A3" s="4" t="s">
        <v>1016</v>
      </c>
      <c r="B3" s="5" t="n">
        <v>812</v>
      </c>
    </row>
    <row r="4" spans="1:3">
      <c r="A4" s="4" t="s">
        <v>1017</v>
      </c>
      <c r="B4" s="8" t="n">
        <v>21.98</v>
      </c>
    </row>
    <row r="5" spans="1:3">
      <c r="A5" s="4" t="s">
        <v>1018</v>
      </c>
      <c r="B5" s="5" t="n">
        <v>0</v>
      </c>
      <c r="C5" s="5" t="n">
        <v>0</v>
      </c>
    </row>
    <row r="6" spans="1:3">
      <c r="A6" s="4" t="s">
        <v>1019</v>
      </c>
      <c r="B6" s="4" t="s">
        <v>136</v>
      </c>
    </row>
    <row r="7" spans="1:3">
      <c r="A7" s="4" t="s">
        <v>1020</v>
      </c>
      <c r="B7" s="5" t="n">
        <v>-83</v>
      </c>
    </row>
    <row r="8" spans="1:3">
      <c r="A8" s="4" t="s">
        <v>1021</v>
      </c>
      <c r="B8" s="8" t="n">
        <v>20.67</v>
      </c>
    </row>
    <row r="9" spans="1:3">
      <c r="A9" s="4" t="s">
        <v>1022</v>
      </c>
      <c r="B9" s="5" t="n">
        <v>83</v>
      </c>
    </row>
    <row r="10" spans="1:3">
      <c r="A10" s="4" t="s">
        <v>1023</v>
      </c>
      <c r="B10" s="5" t="n">
        <v>83</v>
      </c>
    </row>
    <row r="11" spans="1:3">
      <c r="A11" s="4" t="s">
        <v>1024</v>
      </c>
      <c r="B11" s="4" t="s">
        <v>136</v>
      </c>
    </row>
    <row r="12" spans="1:3">
      <c r="A12" s="4" t="s">
        <v>1025</v>
      </c>
      <c r="B12" s="5" t="n">
        <v>-3</v>
      </c>
    </row>
    <row r="13" spans="1:3">
      <c r="A13" s="4" t="s">
        <v>1026</v>
      </c>
      <c r="B13" s="8" t="n">
        <v>23.51</v>
      </c>
    </row>
    <row r="14" spans="1:3">
      <c r="A14" s="4" t="s">
        <v>1016</v>
      </c>
      <c r="B14" s="5" t="n">
        <v>726</v>
      </c>
    </row>
    <row r="15" spans="1:3">
      <c r="A15" s="4" t="s">
        <v>1017</v>
      </c>
      <c r="B15" s="8" t="n">
        <v>22.12</v>
      </c>
    </row>
    <row r="16" spans="1:3">
      <c r="A16" s="4" t="s">
        <v>1027</v>
      </c>
      <c r="B16" s="5" t="n">
        <v>693</v>
      </c>
    </row>
    <row r="17" spans="1:3">
      <c r="A17" s="4" t="s">
        <v>1028</v>
      </c>
      <c r="B17" s="8" t="n">
        <v>22.06</v>
      </c>
    </row>
    <row r="18" spans="1:3">
      <c r="A18" s="4" t="s">
        <v>1029</v>
      </c>
    </row>
    <row r="19" spans="1:3">
      <c r="A19" s="4" t="s">
        <v>1030</v>
      </c>
      <c r="B19" s="5" t="n">
        <v>162</v>
      </c>
    </row>
    <row r="20" spans="1:3">
      <c r="A20" s="4" t="s">
        <v>1031</v>
      </c>
      <c r="B20" s="8" t="n">
        <v>20.86</v>
      </c>
    </row>
    <row r="21" spans="1:3">
      <c r="A21" s="4" t="s">
        <v>1032</v>
      </c>
      <c r="B21" s="4" t="s">
        <v>136</v>
      </c>
    </row>
    <row r="22" spans="1:3">
      <c r="A22" s="4" t="s">
        <v>1033</v>
      </c>
      <c r="B22" s="4" t="s">
        <v>136</v>
      </c>
    </row>
    <row r="23" spans="1:3">
      <c r="A23" s="4" t="s">
        <v>1020</v>
      </c>
      <c r="B23" s="4" t="s">
        <v>136</v>
      </c>
    </row>
    <row r="24" spans="1:3">
      <c r="A24" s="4" t="s">
        <v>1022</v>
      </c>
      <c r="B24" s="4" t="s">
        <v>136</v>
      </c>
    </row>
    <row r="25" spans="1:3">
      <c r="A25" s="4" t="s">
        <v>1023</v>
      </c>
      <c r="B25" s="4" t="s">
        <v>136</v>
      </c>
    </row>
    <row r="26" spans="1:3">
      <c r="A26" s="4" t="s">
        <v>1024</v>
      </c>
      <c r="B26" s="5" t="n">
        <v>-40</v>
      </c>
    </row>
    <row r="27" spans="1:3">
      <c r="A27" s="4" t="s">
        <v>1034</v>
      </c>
      <c r="B27" s="8" t="n">
        <v>17.89</v>
      </c>
    </row>
    <row r="28" spans="1:3">
      <c r="A28" s="4" t="s">
        <v>1035</v>
      </c>
      <c r="B28" s="5" t="n">
        <v>-9</v>
      </c>
    </row>
    <row r="29" spans="1:3">
      <c r="A29" s="4" t="s">
        <v>1036</v>
      </c>
      <c r="B29" s="8" t="n">
        <v>19.67</v>
      </c>
    </row>
    <row r="30" spans="1:3">
      <c r="A30" s="4" t="s">
        <v>1030</v>
      </c>
      <c r="B30" s="5" t="n">
        <v>113</v>
      </c>
    </row>
    <row r="31" spans="1:3">
      <c r="A31" s="4" t="s">
        <v>1031</v>
      </c>
      <c r="B31" s="8" t="n">
        <v>22.01</v>
      </c>
    </row>
    <row r="32" spans="1:3">
      <c r="A32" s="4" t="s">
        <v>1027</v>
      </c>
      <c r="B32" s="4" t="s">
        <v>136</v>
      </c>
    </row>
    <row r="33" spans="1:3">
      <c r="A33" s="4" t="s">
        <v>1037</v>
      </c>
    </row>
    <row r="34" spans="1:3">
      <c r="A34" s="4" t="s">
        <v>1030</v>
      </c>
      <c r="B34" s="5" t="n">
        <v>652</v>
      </c>
    </row>
    <row r="35" spans="1:3">
      <c r="A35" s="4" t="s">
        <v>1031</v>
      </c>
      <c r="B35" s="8" t="n">
        <v>27.92</v>
      </c>
    </row>
    <row r="36" spans="1:3">
      <c r="A36" s="4" t="s">
        <v>1032</v>
      </c>
      <c r="B36" s="5" t="n">
        <v>280</v>
      </c>
    </row>
    <row r="37" spans="1:3">
      <c r="A37" s="4" t="s">
        <v>1033</v>
      </c>
      <c r="B37" s="8" t="n">
        <v>29.16</v>
      </c>
    </row>
    <row r="38" spans="1:3">
      <c r="A38" s="4" t="s">
        <v>1020</v>
      </c>
      <c r="B38" s="4" t="s">
        <v>136</v>
      </c>
    </row>
    <row r="39" spans="1:3">
      <c r="A39" s="4" t="s">
        <v>1022</v>
      </c>
      <c r="B39" s="4" t="s">
        <v>136</v>
      </c>
    </row>
    <row r="40" spans="1:3">
      <c r="A40" s="4" t="s">
        <v>1023</v>
      </c>
      <c r="B40" s="4" t="s">
        <v>136</v>
      </c>
    </row>
    <row r="41" spans="1:3">
      <c r="A41" s="4" t="s">
        <v>1024</v>
      </c>
      <c r="B41" s="5" t="n">
        <v>-144</v>
      </c>
    </row>
    <row r="42" spans="1:3">
      <c r="A42" s="4" t="s">
        <v>1034</v>
      </c>
      <c r="B42" s="8" t="n">
        <v>27.87</v>
      </c>
    </row>
    <row r="43" spans="1:3">
      <c r="A43" s="4" t="s">
        <v>1035</v>
      </c>
      <c r="B43" s="5" t="n">
        <v>-46</v>
      </c>
    </row>
    <row r="44" spans="1:3">
      <c r="A44" s="4" t="s">
        <v>1036</v>
      </c>
      <c r="B44" s="8" t="n">
        <v>28.22</v>
      </c>
    </row>
    <row r="45" spans="1:3">
      <c r="A45" s="4" t="s">
        <v>1030</v>
      </c>
      <c r="B45" s="5" t="n">
        <v>742</v>
      </c>
    </row>
    <row r="46" spans="1:3">
      <c r="A46" s="4" t="s">
        <v>1031</v>
      </c>
      <c r="B46" s="8" t="n">
        <v>28.38</v>
      </c>
    </row>
    <row r="47" spans="1:3">
      <c r="A47" s="4" t="s">
        <v>1027</v>
      </c>
      <c r="B47" s="4" t="s">
        <v>136</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89"/>
  <sheetViews>
    <sheetView workbookViewId="0">
      <selection activeCell="A1" sqref="A1"/>
    </sheetView>
  </sheetViews>
  <sheetFormatPr baseColWidth="8" defaultRowHeight="15" outlineLevelCol="0"/>
  <cols>
    <col customWidth="1" max="1" min="1" width="80"/>
    <col customWidth="1" max="2" min="2" width="30"/>
  </cols>
  <sheetData>
    <row r="1" spans="1:2">
      <c r="A1" s="1" t="s">
        <v>1038</v>
      </c>
      <c r="B1" s="2" t="s">
        <v>1</v>
      </c>
    </row>
    <row r="2" spans="1:2">
      <c r="B2" s="2" t="s">
        <v>1039</v>
      </c>
    </row>
    <row r="3" spans="1:2">
      <c r="A3" s="4" t="s">
        <v>1040</v>
      </c>
      <c r="B3" s="8" t="n">
        <v>8.779999999999999</v>
      </c>
    </row>
    <row r="4" spans="1:2">
      <c r="A4" s="4" t="s">
        <v>1041</v>
      </c>
      <c r="B4" s="8" t="n">
        <v>24.07</v>
      </c>
    </row>
    <row r="5" spans="1:2">
      <c r="A5" s="4" t="s">
        <v>1042</v>
      </c>
      <c r="B5" s="5" t="n">
        <v>726</v>
      </c>
    </row>
    <row r="6" spans="1:2">
      <c r="A6" s="4" t="s">
        <v>1043</v>
      </c>
      <c r="B6" s="4" t="s">
        <v>1044</v>
      </c>
    </row>
    <row r="7" spans="1:2">
      <c r="A7" s="4" t="s">
        <v>1045</v>
      </c>
      <c r="B7" s="8" t="n">
        <v>22.12</v>
      </c>
    </row>
    <row r="8" spans="1:2">
      <c r="A8" s="4" t="s">
        <v>1046</v>
      </c>
      <c r="B8" s="5" t="n">
        <v>693</v>
      </c>
    </row>
    <row r="9" spans="1:2">
      <c r="A9" s="4" t="s">
        <v>1047</v>
      </c>
      <c r="B9" s="8" t="n">
        <v>22.06</v>
      </c>
    </row>
    <row r="10" spans="1:2">
      <c r="A10" s="4" t="s">
        <v>1048</v>
      </c>
    </row>
    <row r="11" spans="1:2">
      <c r="A11" s="4" t="s">
        <v>1040</v>
      </c>
      <c r="B11" s="12" t="n">
        <v>8.779999999999999</v>
      </c>
    </row>
    <row r="12" spans="1:2">
      <c r="A12" s="4" t="s">
        <v>1041</v>
      </c>
      <c r="B12" s="8" t="n">
        <v>9.460000000000001</v>
      </c>
    </row>
    <row r="13" spans="1:2">
      <c r="A13" s="4" t="s">
        <v>1042</v>
      </c>
      <c r="B13" s="5" t="n">
        <v>3</v>
      </c>
    </row>
    <row r="14" spans="1:2">
      <c r="A14" s="4" t="s">
        <v>1043</v>
      </c>
      <c r="B14" s="4" t="s">
        <v>1049</v>
      </c>
    </row>
    <row r="15" spans="1:2">
      <c r="A15" s="4" t="s">
        <v>1045</v>
      </c>
      <c r="B15" s="8" t="n">
        <v>9.220000000000001</v>
      </c>
    </row>
    <row r="16" spans="1:2">
      <c r="A16" s="4" t="s">
        <v>1046</v>
      </c>
      <c r="B16" s="5" t="n">
        <v>3</v>
      </c>
    </row>
    <row r="17" spans="1:2">
      <c r="A17" s="4" t="s">
        <v>1047</v>
      </c>
      <c r="B17" s="8" t="n">
        <v>9.220000000000001</v>
      </c>
    </row>
    <row r="18" spans="1:2">
      <c r="A18" s="4" t="s">
        <v>1050</v>
      </c>
    </row>
    <row r="19" spans="1:2">
      <c r="A19" s="4" t="s">
        <v>1040</v>
      </c>
      <c r="B19" s="12" t="n">
        <v>10.65</v>
      </c>
    </row>
    <row r="20" spans="1:2">
      <c r="A20" s="4" t="s">
        <v>1041</v>
      </c>
      <c r="B20" s="8" t="n">
        <v>10.65</v>
      </c>
    </row>
    <row r="21" spans="1:2">
      <c r="A21" s="4" t="s">
        <v>1042</v>
      </c>
      <c r="B21" s="5" t="n">
        <v>5</v>
      </c>
    </row>
    <row r="22" spans="1:2">
      <c r="A22" s="4" t="s">
        <v>1043</v>
      </c>
      <c r="B22" s="4" t="s">
        <v>1051</v>
      </c>
    </row>
    <row r="23" spans="1:2">
      <c r="A23" s="4" t="s">
        <v>1045</v>
      </c>
      <c r="B23" s="8" t="n">
        <v>10.65</v>
      </c>
    </row>
    <row r="24" spans="1:2">
      <c r="A24" s="4" t="s">
        <v>1046</v>
      </c>
      <c r="B24" s="5" t="n">
        <v>5</v>
      </c>
    </row>
    <row r="25" spans="1:2">
      <c r="A25" s="4" t="s">
        <v>1047</v>
      </c>
      <c r="B25" s="8" t="n">
        <v>10.65</v>
      </c>
    </row>
    <row r="26" spans="1:2">
      <c r="A26" s="4" t="s">
        <v>1052</v>
      </c>
    </row>
    <row r="27" spans="1:2">
      <c r="A27" s="4" t="s">
        <v>1040</v>
      </c>
      <c r="B27" s="12" t="n">
        <v>10.76</v>
      </c>
    </row>
    <row r="28" spans="1:2">
      <c r="A28" s="4" t="s">
        <v>1041</v>
      </c>
      <c r="B28" s="8" t="n">
        <v>10.76</v>
      </c>
    </row>
    <row r="29" spans="1:2">
      <c r="A29" s="4" t="s">
        <v>1042</v>
      </c>
      <c r="B29" s="5" t="n">
        <v>2</v>
      </c>
    </row>
    <row r="30" spans="1:2">
      <c r="A30" s="4" t="s">
        <v>1043</v>
      </c>
      <c r="B30" s="4" t="s">
        <v>1053</v>
      </c>
    </row>
    <row r="31" spans="1:2">
      <c r="A31" s="4" t="s">
        <v>1045</v>
      </c>
      <c r="B31" s="8" t="n">
        <v>10.76</v>
      </c>
    </row>
    <row r="32" spans="1:2">
      <c r="A32" s="4" t="s">
        <v>1046</v>
      </c>
      <c r="B32" s="5" t="n">
        <v>2</v>
      </c>
    </row>
    <row r="33" spans="1:2">
      <c r="A33" s="4" t="s">
        <v>1047</v>
      </c>
      <c r="B33" s="8" t="n">
        <v>10.76</v>
      </c>
    </row>
    <row r="34" spans="1:2">
      <c r="A34" s="4" t="s">
        <v>1054</v>
      </c>
    </row>
    <row r="35" spans="1:2">
      <c r="A35" s="4" t="s">
        <v>1040</v>
      </c>
      <c r="B35" s="12" t="n">
        <v>15.16</v>
      </c>
    </row>
    <row r="36" spans="1:2">
      <c r="A36" s="4" t="s">
        <v>1041</v>
      </c>
      <c r="B36" s="8" t="n">
        <v>15.16</v>
      </c>
    </row>
    <row r="37" spans="1:2">
      <c r="A37" s="4" t="s">
        <v>1042</v>
      </c>
      <c r="B37" s="5" t="n">
        <v>25</v>
      </c>
    </row>
    <row r="38" spans="1:2">
      <c r="A38" s="4" t="s">
        <v>1043</v>
      </c>
      <c r="B38" s="4" t="s">
        <v>1055</v>
      </c>
    </row>
    <row r="39" spans="1:2">
      <c r="A39" s="4" t="s">
        <v>1045</v>
      </c>
      <c r="B39" s="8" t="n">
        <v>15.16</v>
      </c>
    </row>
    <row r="40" spans="1:2">
      <c r="A40" s="4" t="s">
        <v>1046</v>
      </c>
      <c r="B40" s="5" t="n">
        <v>25</v>
      </c>
    </row>
    <row r="41" spans="1:2">
      <c r="A41" s="4" t="s">
        <v>1047</v>
      </c>
      <c r="B41" s="8" t="n">
        <v>15.16</v>
      </c>
    </row>
    <row r="42" spans="1:2">
      <c r="A42" s="4" t="s">
        <v>1056</v>
      </c>
    </row>
    <row r="43" spans="1:2">
      <c r="A43" s="4" t="s">
        <v>1040</v>
      </c>
      <c r="B43" s="12" t="n">
        <v>20.29</v>
      </c>
    </row>
    <row r="44" spans="1:2">
      <c r="A44" s="4" t="s">
        <v>1041</v>
      </c>
      <c r="B44" s="8" t="n">
        <v>20.29</v>
      </c>
    </row>
    <row r="45" spans="1:2">
      <c r="A45" s="4" t="s">
        <v>1042</v>
      </c>
      <c r="B45" s="5" t="n">
        <v>70</v>
      </c>
    </row>
    <row r="46" spans="1:2">
      <c r="A46" s="4" t="s">
        <v>1043</v>
      </c>
      <c r="B46" s="4" t="s">
        <v>1057</v>
      </c>
    </row>
    <row r="47" spans="1:2">
      <c r="A47" s="4" t="s">
        <v>1045</v>
      </c>
      <c r="B47" s="8" t="n">
        <v>20.29</v>
      </c>
    </row>
    <row r="48" spans="1:2">
      <c r="A48" s="4" t="s">
        <v>1046</v>
      </c>
      <c r="B48" s="5" t="n">
        <v>70</v>
      </c>
    </row>
    <row r="49" spans="1:2">
      <c r="A49" s="4" t="s">
        <v>1047</v>
      </c>
      <c r="B49" s="8" t="n">
        <v>20.29</v>
      </c>
    </row>
    <row r="50" spans="1:2">
      <c r="A50" s="4" t="s">
        <v>1058</v>
      </c>
    </row>
    <row r="51" spans="1:2">
      <c r="A51" s="4" t="s">
        <v>1040</v>
      </c>
      <c r="B51" s="12" t="n">
        <v>20.36</v>
      </c>
    </row>
    <row r="52" spans="1:2">
      <c r="A52" s="4" t="s">
        <v>1041</v>
      </c>
      <c r="B52" s="8" t="n">
        <v>20.36</v>
      </c>
    </row>
    <row r="53" spans="1:2">
      <c r="A53" s="4" t="s">
        <v>1042</v>
      </c>
      <c r="B53" s="5" t="n">
        <v>3</v>
      </c>
    </row>
    <row r="54" spans="1:2">
      <c r="A54" s="4" t="s">
        <v>1043</v>
      </c>
      <c r="B54" s="4" t="s">
        <v>1059</v>
      </c>
    </row>
    <row r="55" spans="1:2">
      <c r="A55" s="4" t="s">
        <v>1045</v>
      </c>
      <c r="B55" s="8" t="n">
        <v>20.36</v>
      </c>
    </row>
    <row r="56" spans="1:2">
      <c r="A56" s="4" t="s">
        <v>1046</v>
      </c>
      <c r="B56" s="5" t="n">
        <v>2</v>
      </c>
    </row>
    <row r="57" spans="1:2">
      <c r="A57" s="4" t="s">
        <v>1047</v>
      </c>
      <c r="B57" s="8" t="n">
        <v>20.36</v>
      </c>
    </row>
    <row r="58" spans="1:2">
      <c r="A58" s="4" t="s">
        <v>1060</v>
      </c>
    </row>
    <row r="59" spans="1:2">
      <c r="A59" s="4" t="s">
        <v>1040</v>
      </c>
      <c r="B59" s="12" t="n">
        <v>22.2</v>
      </c>
    </row>
    <row r="60" spans="1:2">
      <c r="A60" s="4" t="s">
        <v>1041</v>
      </c>
      <c r="B60" s="8" t="n">
        <v>22.2</v>
      </c>
    </row>
    <row r="61" spans="1:2">
      <c r="A61" s="4" t="s">
        <v>1042</v>
      </c>
      <c r="B61" s="5" t="n">
        <v>76</v>
      </c>
    </row>
    <row r="62" spans="1:2">
      <c r="A62" s="4" t="s">
        <v>1043</v>
      </c>
      <c r="B62" s="4" t="s">
        <v>1061</v>
      </c>
    </row>
    <row r="63" spans="1:2">
      <c r="A63" s="4" t="s">
        <v>1045</v>
      </c>
      <c r="B63" s="8" t="n">
        <v>22.2</v>
      </c>
    </row>
    <row r="64" spans="1:2">
      <c r="A64" s="4" t="s">
        <v>1046</v>
      </c>
      <c r="B64" s="5" t="n">
        <v>76</v>
      </c>
    </row>
    <row r="65" spans="1:2">
      <c r="A65" s="4" t="s">
        <v>1047</v>
      </c>
      <c r="B65" s="8" t="n">
        <v>22.2</v>
      </c>
    </row>
    <row r="66" spans="1:2">
      <c r="A66" s="4" t="s">
        <v>1062</v>
      </c>
    </row>
    <row r="67" spans="1:2">
      <c r="A67" s="4" t="s">
        <v>1040</v>
      </c>
      <c r="B67" s="12" t="n">
        <v>22.75</v>
      </c>
    </row>
    <row r="68" spans="1:2">
      <c r="A68" s="4" t="s">
        <v>1041</v>
      </c>
      <c r="B68" s="8" t="n">
        <v>22.75</v>
      </c>
    </row>
    <row r="69" spans="1:2">
      <c r="A69" s="4" t="s">
        <v>1042</v>
      </c>
      <c r="B69" s="5" t="n">
        <v>436</v>
      </c>
    </row>
    <row r="70" spans="1:2">
      <c r="A70" s="4" t="s">
        <v>1043</v>
      </c>
      <c r="B70" s="4" t="s">
        <v>1063</v>
      </c>
    </row>
    <row r="71" spans="1:2">
      <c r="A71" s="4" t="s">
        <v>1045</v>
      </c>
      <c r="B71" s="8" t="n">
        <v>22.75</v>
      </c>
    </row>
    <row r="72" spans="1:2">
      <c r="A72" s="4" t="s">
        <v>1046</v>
      </c>
      <c r="B72" s="5" t="n">
        <v>436</v>
      </c>
    </row>
    <row r="73" spans="1:2">
      <c r="A73" s="4" t="s">
        <v>1047</v>
      </c>
      <c r="B73" s="8" t="n">
        <v>22.75</v>
      </c>
    </row>
    <row r="74" spans="1:2">
      <c r="A74" s="4" t="s">
        <v>1064</v>
      </c>
    </row>
    <row r="75" spans="1:2">
      <c r="A75" s="4" t="s">
        <v>1040</v>
      </c>
      <c r="B75" s="12" t="n">
        <v>23.51</v>
      </c>
    </row>
    <row r="76" spans="1:2">
      <c r="A76" s="4" t="s">
        <v>1041</v>
      </c>
      <c r="B76" s="8" t="n">
        <v>23.51</v>
      </c>
    </row>
    <row r="77" spans="1:2">
      <c r="A77" s="4" t="s">
        <v>1042</v>
      </c>
      <c r="B77" s="5" t="n">
        <v>99</v>
      </c>
    </row>
    <row r="78" spans="1:2">
      <c r="A78" s="4" t="s">
        <v>1043</v>
      </c>
      <c r="B78" s="4" t="s">
        <v>1065</v>
      </c>
    </row>
    <row r="79" spans="1:2">
      <c r="A79" s="4" t="s">
        <v>1045</v>
      </c>
      <c r="B79" s="8" t="n">
        <v>23.51</v>
      </c>
    </row>
    <row r="80" spans="1:2">
      <c r="A80" s="4" t="s">
        <v>1046</v>
      </c>
      <c r="B80" s="5" t="n">
        <v>67</v>
      </c>
    </row>
    <row r="81" spans="1:2">
      <c r="A81" s="4" t="s">
        <v>1047</v>
      </c>
      <c r="B81" s="8" t="n">
        <v>23.51</v>
      </c>
    </row>
    <row r="82" spans="1:2">
      <c r="A82" s="4" t="s">
        <v>1066</v>
      </c>
    </row>
    <row r="83" spans="1:2">
      <c r="A83" s="4" t="s">
        <v>1040</v>
      </c>
      <c r="B83" s="12" t="n">
        <v>24.07</v>
      </c>
    </row>
    <row r="84" spans="1:2">
      <c r="A84" s="4" t="s">
        <v>1041</v>
      </c>
      <c r="B84" s="8" t="n">
        <v>24.07</v>
      </c>
    </row>
    <row r="85" spans="1:2">
      <c r="A85" s="4" t="s">
        <v>1042</v>
      </c>
      <c r="B85" s="5" t="n">
        <v>7</v>
      </c>
    </row>
    <row r="86" spans="1:2">
      <c r="A86" s="4" t="s">
        <v>1043</v>
      </c>
      <c r="B86" s="4" t="s">
        <v>1067</v>
      </c>
    </row>
    <row r="87" spans="1:2">
      <c r="A87" s="4" t="s">
        <v>1045</v>
      </c>
      <c r="B87" s="8" t="n">
        <v>24.07</v>
      </c>
    </row>
    <row r="88" spans="1:2">
      <c r="A88" s="4" t="s">
        <v>1046</v>
      </c>
      <c r="B88" s="5" t="n">
        <v>7</v>
      </c>
    </row>
    <row r="89" spans="1:2">
      <c r="A89" s="4" t="s">
        <v>1047</v>
      </c>
      <c r="B89" s="8" t="n">
        <v>24.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0"/>
  </cols>
  <sheetData>
    <row r="1" spans="1:4">
      <c r="A1" s="1" t="s">
        <v>1068</v>
      </c>
      <c r="B1" s="2" t="s">
        <v>970</v>
      </c>
      <c r="C1" s="2" t="s">
        <v>974</v>
      </c>
      <c r="D1" s="2" t="s">
        <v>1069</v>
      </c>
    </row>
    <row r="2" spans="1:4">
      <c r="A2" s="4" t="s">
        <v>976</v>
      </c>
      <c r="B2" s="5" t="n">
        <v>2</v>
      </c>
    </row>
    <row r="3" spans="1:4">
      <c r="A3" s="4" t="s">
        <v>1070</v>
      </c>
    </row>
    <row r="4" spans="1:4">
      <c r="A4" s="4" t="s">
        <v>1071</v>
      </c>
      <c r="C4" s="5" t="n">
        <v>0</v>
      </c>
      <c r="D4" s="5"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072</v>
      </c>
      <c r="C1" s="2" t="s">
        <v>1</v>
      </c>
    </row>
    <row r="2" spans="1:4">
      <c r="C2" s="2" t="s">
        <v>2</v>
      </c>
      <c r="D2" s="2" t="s">
        <v>79</v>
      </c>
    </row>
    <row r="3" spans="1:4">
      <c r="A3" s="4" t="s">
        <v>128</v>
      </c>
      <c r="C3" s="7" t="n">
        <v>51312</v>
      </c>
      <c r="D3" s="7" t="n">
        <v>22120</v>
      </c>
    </row>
    <row r="4" spans="1:4">
      <c r="A4" s="4" t="s">
        <v>1073</v>
      </c>
      <c r="C4" s="5" t="n">
        <v>92182</v>
      </c>
      <c r="D4" s="5" t="n">
        <v>62702</v>
      </c>
    </row>
    <row r="5" spans="1:4">
      <c r="A5" s="4" t="s">
        <v>1074</v>
      </c>
      <c r="C5" s="5" t="n">
        <v>457</v>
      </c>
      <c r="D5" s="5" t="n">
        <v>524</v>
      </c>
    </row>
    <row r="6" spans="1:4">
      <c r="A6" s="4" t="s">
        <v>1075</v>
      </c>
      <c r="C6" s="5" t="n">
        <v>92639</v>
      </c>
      <c r="D6" s="5" t="n">
        <v>63226</v>
      </c>
    </row>
    <row r="7" spans="1:4">
      <c r="A7" s="4" t="s">
        <v>1076</v>
      </c>
      <c r="B7" s="4" t="s">
        <v>109</v>
      </c>
      <c r="C7" s="8" t="n">
        <v>0.5600000000000001</v>
      </c>
      <c r="D7" s="8" t="n">
        <v>0.35</v>
      </c>
    </row>
    <row r="8" spans="1:4">
      <c r="A8" s="4" t="s">
        <v>425</v>
      </c>
      <c r="B8" s="4" t="s">
        <v>109</v>
      </c>
      <c r="C8" s="8" t="n">
        <v>0.55</v>
      </c>
      <c r="D8" s="8" t="n">
        <v>0.35</v>
      </c>
    </row>
    <row r="9" spans="1:4"/>
    <row r="10" spans="1:4">
      <c r="A10" s="4" t="s">
        <v>109</v>
      </c>
      <c r="B10" s="4" t="s">
        <v>117</v>
      </c>
    </row>
  </sheetData>
  <mergeCells count="4">
    <mergeCell ref="A1:B2"/>
    <mergeCell ref="C1:D1"/>
    <mergeCell ref="A9:C9"/>
    <mergeCell ref="B10:C10"/>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7</v>
      </c>
      <c r="B1" s="2" t="s">
        <v>1</v>
      </c>
    </row>
    <row r="2" spans="1:3">
      <c r="B2" s="2" t="s">
        <v>2</v>
      </c>
      <c r="C2" s="2" t="s">
        <v>79</v>
      </c>
    </row>
    <row r="3" spans="1:3">
      <c r="A3" s="4" t="s">
        <v>1078</v>
      </c>
      <c r="B3" s="7" t="n">
        <v>22863</v>
      </c>
      <c r="C3" s="7" t="n">
        <v>6160</v>
      </c>
    </row>
    <row r="4" spans="1:3">
      <c r="A4" s="4" t="s">
        <v>1079</v>
      </c>
      <c r="B4" s="5" t="n">
        <v>-7375</v>
      </c>
      <c r="C4" s="5" t="n">
        <v>23</v>
      </c>
    </row>
    <row r="5" spans="1:3">
      <c r="A5" s="4" t="s">
        <v>1080</v>
      </c>
    </row>
    <row r="6" spans="1:3">
      <c r="A6" s="4" t="s">
        <v>1081</v>
      </c>
      <c r="B6" s="5" t="n">
        <v>1316</v>
      </c>
      <c r="C6" s="5" t="n">
        <v>2044</v>
      </c>
    </row>
    <row r="7" spans="1:3">
      <c r="A7" s="4" t="s">
        <v>1082</v>
      </c>
    </row>
    <row r="8" spans="1:3">
      <c r="A8" s="4" t="s">
        <v>1081</v>
      </c>
      <c r="B8" s="7" t="n">
        <v>106</v>
      </c>
      <c r="C8" s="4" t="s">
        <v>136</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3</v>
      </c>
      <c r="B1" s="2" t="s">
        <v>1</v>
      </c>
    </row>
    <row r="2" spans="1:3">
      <c r="B2" s="2" t="s">
        <v>2</v>
      </c>
      <c r="C2" s="2" t="s">
        <v>79</v>
      </c>
    </row>
    <row r="3" spans="1:3">
      <c r="A3" s="4" t="s">
        <v>1084</v>
      </c>
      <c r="B3" s="7" t="n">
        <v>4330</v>
      </c>
      <c r="C3" s="7" t="n">
        <v>5169</v>
      </c>
    </row>
    <row r="4" spans="1:3">
      <c r="A4" s="4" t="s">
        <v>1085</v>
      </c>
      <c r="B4" s="5" t="n">
        <v>1399</v>
      </c>
      <c r="C4" s="5" t="n">
        <v>1131</v>
      </c>
    </row>
    <row r="5" spans="1:3">
      <c r="A5" s="4" t="s">
        <v>1086</v>
      </c>
      <c r="B5" s="5" t="n">
        <v>1486</v>
      </c>
      <c r="C5" s="5" t="n">
        <v>1078</v>
      </c>
    </row>
    <row r="6" spans="1:3">
      <c r="A6" s="4" t="s">
        <v>1087</v>
      </c>
      <c r="B6" s="5" t="n">
        <v>3228</v>
      </c>
      <c r="C6" s="5" t="n">
        <v>2837</v>
      </c>
    </row>
    <row r="7" spans="1:3">
      <c r="A7" s="4" t="s">
        <v>1088</v>
      </c>
      <c r="B7" s="5" t="n">
        <v>1660</v>
      </c>
      <c r="C7" s="5" t="n">
        <v>1364</v>
      </c>
    </row>
    <row r="8" spans="1:3">
      <c r="A8" s="4" t="s">
        <v>1089</v>
      </c>
      <c r="B8" s="5" t="n">
        <v>749</v>
      </c>
      <c r="C8" s="5" t="n">
        <v>355</v>
      </c>
    </row>
    <row r="9" spans="1:3">
      <c r="A9" s="4" t="s">
        <v>1090</v>
      </c>
      <c r="B9" s="5" t="n">
        <v>2837</v>
      </c>
      <c r="C9" s="5" t="n">
        <v>1550</v>
      </c>
    </row>
    <row r="10" spans="1:3">
      <c r="A10" s="4" t="s">
        <v>1091</v>
      </c>
      <c r="B10" s="5" t="n">
        <v>61</v>
      </c>
      <c r="C10" s="5" t="n">
        <v>118</v>
      </c>
    </row>
    <row r="11" spans="1:3">
      <c r="A11" s="4" t="s">
        <v>1092</v>
      </c>
      <c r="B11" s="5" t="n">
        <v>9744</v>
      </c>
      <c r="C11" s="5" t="n">
        <v>6285</v>
      </c>
    </row>
    <row r="12" spans="1:3">
      <c r="A12" s="4" t="s">
        <v>1093</v>
      </c>
      <c r="B12" s="7" t="n">
        <v>25494</v>
      </c>
      <c r="C12" s="7" t="n">
        <v>19887</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5"/>
    <col customWidth="1" max="3" min="3" width="15"/>
  </cols>
  <sheetData>
    <row r="1" spans="1:3">
      <c r="A1" s="1" t="s">
        <v>1094</v>
      </c>
      <c r="B1" s="2" t="s">
        <v>1</v>
      </c>
    </row>
    <row r="2" spans="1:3">
      <c r="B2" s="2" t="s">
        <v>2</v>
      </c>
      <c r="C2" s="2" t="s">
        <v>30</v>
      </c>
    </row>
    <row r="3" spans="1:3">
      <c r="A3" s="4" t="s">
        <v>1095</v>
      </c>
      <c r="B3" s="7" t="n">
        <v>39372000</v>
      </c>
      <c r="C3" s="7" t="n">
        <v>47621000</v>
      </c>
    </row>
    <row r="4" spans="1:3">
      <c r="A4" s="4" t="s">
        <v>1096</v>
      </c>
    </row>
    <row r="5" spans="1:3">
      <c r="A5" s="4" t="s">
        <v>1097</v>
      </c>
      <c r="B5" s="7" t="n">
        <v>0</v>
      </c>
      <c r="C5" s="5" t="n">
        <v>0</v>
      </c>
    </row>
    <row r="6" spans="1:3">
      <c r="A6" s="4" t="s">
        <v>831</v>
      </c>
    </row>
    <row r="7" spans="1:3">
      <c r="A7" s="4" t="s">
        <v>1098</v>
      </c>
      <c r="B7" s="4" t="s">
        <v>1099</v>
      </c>
    </row>
    <row r="8" spans="1:3">
      <c r="A8" s="4" t="s">
        <v>834</v>
      </c>
    </row>
    <row r="9" spans="1:3">
      <c r="A9" s="4" t="s">
        <v>1098</v>
      </c>
      <c r="B9" s="4" t="s">
        <v>835</v>
      </c>
    </row>
    <row r="10" spans="1:3">
      <c r="A10" s="4" t="s">
        <v>1100</v>
      </c>
    </row>
    <row r="11" spans="1:3">
      <c r="A11" s="4" t="s">
        <v>1101</v>
      </c>
      <c r="B11" s="7" t="n">
        <v>567620000</v>
      </c>
      <c r="C11" s="5" t="n">
        <v>564592000</v>
      </c>
    </row>
    <row r="12" spans="1:3">
      <c r="A12" s="4" t="s">
        <v>1102</v>
      </c>
    </row>
    <row r="13" spans="1:3">
      <c r="A13" s="4" t="s">
        <v>1101</v>
      </c>
      <c r="B13" s="7" t="n">
        <v>3288010000</v>
      </c>
      <c r="C13" s="7" t="n">
        <v>308669600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103</v>
      </c>
      <c r="B1" s="2" t="s">
        <v>1</v>
      </c>
    </row>
    <row r="2" spans="1:3">
      <c r="B2" s="2" t="s">
        <v>2</v>
      </c>
      <c r="C2" s="2" t="s">
        <v>30</v>
      </c>
    </row>
    <row r="3" spans="1:3">
      <c r="A3" s="4" t="s">
        <v>513</v>
      </c>
      <c r="B3" s="7" t="n">
        <v>29140000</v>
      </c>
      <c r="C3" s="7" t="n">
        <v>32118000</v>
      </c>
    </row>
    <row r="4" spans="1:3">
      <c r="A4" s="4" t="s">
        <v>505</v>
      </c>
      <c r="B4" s="5" t="n">
        <v>444000</v>
      </c>
      <c r="C4" s="5" t="n">
        <v>338000</v>
      </c>
    </row>
    <row r="5" spans="1:3">
      <c r="A5" s="4" t="s">
        <v>1104</v>
      </c>
    </row>
    <row r="6" spans="1:3">
      <c r="A6" s="4" t="s">
        <v>505</v>
      </c>
      <c r="B6" s="7" t="n">
        <v>243000</v>
      </c>
      <c r="C6" s="5" t="n">
        <v>2195000</v>
      </c>
    </row>
    <row r="7" spans="1:3">
      <c r="A7" s="4" t="s">
        <v>1105</v>
      </c>
    </row>
    <row r="8" spans="1:3">
      <c r="A8" s="4" t="s">
        <v>1106</v>
      </c>
      <c r="B8" s="4" t="s">
        <v>991</v>
      </c>
    </row>
    <row r="9" spans="1:3">
      <c r="A9" s="4" t="s">
        <v>1107</v>
      </c>
    </row>
    <row r="10" spans="1:3">
      <c r="A10" s="4" t="s">
        <v>1106</v>
      </c>
      <c r="B10" s="4" t="s">
        <v>1108</v>
      </c>
    </row>
    <row r="11" spans="1:3">
      <c r="A11" s="4" t="s">
        <v>1109</v>
      </c>
    </row>
    <row r="12" spans="1:3">
      <c r="A12" s="4" t="s">
        <v>513</v>
      </c>
      <c r="B12" s="7" t="n">
        <v>29100000</v>
      </c>
      <c r="C12" s="7" t="n">
        <v>32100000</v>
      </c>
    </row>
    <row r="13" spans="1:3">
      <c r="A13" s="4" t="s">
        <v>1110</v>
      </c>
    </row>
    <row r="14" spans="1:3">
      <c r="A14" s="4" t="s">
        <v>1111</v>
      </c>
      <c r="B14" s="7" t="n">
        <v>150000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2</v>
      </c>
      <c r="B1" s="2" t="s">
        <v>2</v>
      </c>
      <c r="C1" s="2" t="s">
        <v>30</v>
      </c>
    </row>
    <row r="2" spans="1:3">
      <c r="A2" s="4" t="s">
        <v>1113</v>
      </c>
      <c r="B2" s="7" t="n">
        <v>1830113</v>
      </c>
      <c r="C2" s="7" t="n">
        <v>1589517</v>
      </c>
    </row>
    <row r="3" spans="1:3">
      <c r="A3" s="4" t="s">
        <v>1114</v>
      </c>
    </row>
    <row r="4" spans="1:3">
      <c r="A4" s="4" t="s">
        <v>1113</v>
      </c>
      <c r="B4" s="5" t="n">
        <v>185888</v>
      </c>
    </row>
    <row r="5" spans="1:3">
      <c r="A5" s="4" t="s">
        <v>41</v>
      </c>
      <c r="B5" s="5" t="n">
        <v>24784</v>
      </c>
      <c r="C5" s="5" t="n">
        <v>165780</v>
      </c>
    </row>
    <row r="6" spans="1:3">
      <c r="A6" s="4" t="s">
        <v>1115</v>
      </c>
      <c r="B6" s="5" t="n">
        <v>6381</v>
      </c>
      <c r="C6" s="5" t="n">
        <v>3634</v>
      </c>
    </row>
    <row r="7" spans="1:3">
      <c r="A7" s="4" t="s">
        <v>63</v>
      </c>
      <c r="B7" s="5" t="n">
        <v>-2781</v>
      </c>
      <c r="C7" s="5" t="n">
        <v>-157366</v>
      </c>
    </row>
    <row r="8" spans="1:3">
      <c r="A8" s="4" t="s">
        <v>1116</v>
      </c>
      <c r="B8" s="5" t="n">
        <v>-6326</v>
      </c>
      <c r="C8" s="5" t="n">
        <v>-3068</v>
      </c>
    </row>
    <row r="9" spans="1:3">
      <c r="A9" s="4" t="s">
        <v>1117</v>
      </c>
    </row>
    <row r="10" spans="1:3">
      <c r="A10" s="4" t="s">
        <v>1113</v>
      </c>
      <c r="B10" s="4" t="s">
        <v>136</v>
      </c>
    </row>
    <row r="11" spans="1:3">
      <c r="A11" s="4" t="s">
        <v>41</v>
      </c>
      <c r="B11" s="4" t="s">
        <v>136</v>
      </c>
      <c r="C11" s="4" t="s">
        <v>136</v>
      </c>
    </row>
    <row r="12" spans="1:3">
      <c r="A12" s="4" t="s">
        <v>1115</v>
      </c>
      <c r="B12" s="4" t="s">
        <v>136</v>
      </c>
      <c r="C12" s="4" t="s">
        <v>136</v>
      </c>
    </row>
    <row r="13" spans="1:3">
      <c r="A13" s="4" t="s">
        <v>63</v>
      </c>
      <c r="B13" s="4" t="s">
        <v>136</v>
      </c>
      <c r="C13" s="4" t="s">
        <v>136</v>
      </c>
    </row>
    <row r="14" spans="1:3">
      <c r="A14" s="4" t="s">
        <v>1116</v>
      </c>
      <c r="B14" s="4" t="s">
        <v>136</v>
      </c>
      <c r="C14" s="4" t="s">
        <v>136</v>
      </c>
    </row>
    <row r="15" spans="1:3">
      <c r="A15" s="4" t="s">
        <v>1118</v>
      </c>
    </row>
    <row r="16" spans="1:3">
      <c r="A16" s="4" t="s">
        <v>1113</v>
      </c>
      <c r="B16" s="5" t="n">
        <v>185888</v>
      </c>
    </row>
    <row r="17" spans="1:3">
      <c r="A17" s="4" t="s">
        <v>41</v>
      </c>
      <c r="B17" s="4" t="s">
        <v>136</v>
      </c>
      <c r="C17" s="4" t="s">
        <v>136</v>
      </c>
    </row>
    <row r="18" spans="1:3">
      <c r="A18" s="4" t="s">
        <v>1115</v>
      </c>
      <c r="B18" s="5" t="n">
        <v>6381</v>
      </c>
      <c r="C18" s="5" t="n">
        <v>3634</v>
      </c>
    </row>
    <row r="19" spans="1:3">
      <c r="A19" s="4" t="s">
        <v>63</v>
      </c>
      <c r="B19" s="4" t="s">
        <v>136</v>
      </c>
      <c r="C19" s="4" t="s">
        <v>136</v>
      </c>
    </row>
    <row r="20" spans="1:3">
      <c r="A20" s="4" t="s">
        <v>1116</v>
      </c>
      <c r="B20" s="5" t="n">
        <v>-6326</v>
      </c>
      <c r="C20" s="5" t="n">
        <v>-3068</v>
      </c>
    </row>
    <row r="21" spans="1:3">
      <c r="A21" s="4" t="s">
        <v>1119</v>
      </c>
    </row>
    <row r="22" spans="1:3">
      <c r="A22" s="4" t="s">
        <v>1113</v>
      </c>
      <c r="B22" s="4" t="s">
        <v>136</v>
      </c>
    </row>
    <row r="23" spans="1:3">
      <c r="A23" s="4" t="s">
        <v>41</v>
      </c>
      <c r="B23" s="5" t="n">
        <v>24784</v>
      </c>
      <c r="C23" s="5" t="n">
        <v>165780</v>
      </c>
    </row>
    <row r="24" spans="1:3">
      <c r="A24" s="4" t="s">
        <v>1115</v>
      </c>
      <c r="B24" s="4" t="s">
        <v>136</v>
      </c>
      <c r="C24" s="4" t="s">
        <v>136</v>
      </c>
    </row>
    <row r="25" spans="1:3">
      <c r="A25" s="4" t="s">
        <v>63</v>
      </c>
      <c r="B25" s="5" t="n">
        <v>-2781</v>
      </c>
      <c r="C25" s="5" t="n">
        <v>-157366</v>
      </c>
    </row>
    <row r="26" spans="1:3">
      <c r="A26" s="4" t="s">
        <v>1116</v>
      </c>
      <c r="B26" s="4" t="s">
        <v>136</v>
      </c>
      <c r="C26" s="4" t="s">
        <v>136</v>
      </c>
    </row>
    <row r="27" spans="1:3">
      <c r="A27" s="4" t="s">
        <v>443</v>
      </c>
    </row>
    <row r="28" spans="1:3">
      <c r="A28" s="4" t="s">
        <v>1113</v>
      </c>
      <c r="B28" s="5" t="n">
        <v>149804</v>
      </c>
      <c r="C28" s="5" t="n">
        <v>139724</v>
      </c>
    </row>
    <row r="29" spans="1:3">
      <c r="A29" s="4" t="s">
        <v>1120</v>
      </c>
    </row>
    <row r="30" spans="1:3">
      <c r="A30" s="4" t="s">
        <v>1113</v>
      </c>
      <c r="B30" s="5" t="n">
        <v>149804</v>
      </c>
      <c r="C30" s="5" t="n">
        <v>139724</v>
      </c>
    </row>
    <row r="31" spans="1:3">
      <c r="A31" s="4" t="s">
        <v>1121</v>
      </c>
    </row>
    <row r="32" spans="1:3">
      <c r="A32" s="4" t="s">
        <v>1113</v>
      </c>
      <c r="B32" s="4" t="s">
        <v>136</v>
      </c>
      <c r="C32" s="4" t="s">
        <v>136</v>
      </c>
    </row>
    <row r="33" spans="1:3">
      <c r="A33" s="4" t="s">
        <v>1122</v>
      </c>
    </row>
    <row r="34" spans="1:3">
      <c r="A34" s="4" t="s">
        <v>1113</v>
      </c>
      <c r="B34" s="5" t="n">
        <v>149804</v>
      </c>
      <c r="C34" s="5" t="n">
        <v>139724</v>
      </c>
    </row>
    <row r="35" spans="1:3">
      <c r="A35" s="4" t="s">
        <v>1123</v>
      </c>
    </row>
    <row r="36" spans="1:3">
      <c r="A36" s="4" t="s">
        <v>1113</v>
      </c>
      <c r="B36" s="4" t="s">
        <v>136</v>
      </c>
      <c r="C36" s="4" t="s">
        <v>136</v>
      </c>
    </row>
    <row r="37" spans="1:3">
      <c r="A37" s="4" t="s">
        <v>444</v>
      </c>
    </row>
    <row r="38" spans="1:3">
      <c r="A38" s="4" t="s">
        <v>1113</v>
      </c>
      <c r="B38" s="5" t="n">
        <v>1356179</v>
      </c>
      <c r="C38" s="5" t="n">
        <v>1187317</v>
      </c>
    </row>
    <row r="39" spans="1:3">
      <c r="A39" s="4" t="s">
        <v>1124</v>
      </c>
    </row>
    <row r="40" spans="1:3">
      <c r="A40" s="4" t="s">
        <v>1113</v>
      </c>
      <c r="B40" s="5" t="n">
        <v>1356179</v>
      </c>
      <c r="C40" s="5" t="n">
        <v>1187317</v>
      </c>
    </row>
    <row r="41" spans="1:3">
      <c r="A41" s="4" t="s">
        <v>1125</v>
      </c>
    </row>
    <row r="42" spans="1:3">
      <c r="A42" s="4" t="s">
        <v>1113</v>
      </c>
      <c r="B42" s="4" t="s">
        <v>136</v>
      </c>
      <c r="C42" s="4" t="s">
        <v>136</v>
      </c>
    </row>
    <row r="43" spans="1:3">
      <c r="A43" s="4" t="s">
        <v>1126</v>
      </c>
    </row>
    <row r="44" spans="1:3">
      <c r="A44" s="4" t="s">
        <v>1113</v>
      </c>
      <c r="B44" s="5" t="n">
        <v>1356179</v>
      </c>
      <c r="C44" s="5" t="n">
        <v>1187317</v>
      </c>
    </row>
    <row r="45" spans="1:3">
      <c r="A45" s="4" t="s">
        <v>1127</v>
      </c>
    </row>
    <row r="46" spans="1:3">
      <c r="A46" s="4" t="s">
        <v>1113</v>
      </c>
      <c r="B46" s="4" t="s">
        <v>136</v>
      </c>
      <c r="C46" s="4" t="s">
        <v>136</v>
      </c>
    </row>
    <row r="47" spans="1:3">
      <c r="A47" s="4" t="s">
        <v>446</v>
      </c>
    </row>
    <row r="48" spans="1:3">
      <c r="A48" s="4" t="s">
        <v>1113</v>
      </c>
      <c r="B48" s="5" t="n">
        <v>138242</v>
      </c>
      <c r="C48" s="5" t="n">
        <v>119311</v>
      </c>
    </row>
    <row r="49" spans="1:3">
      <c r="A49" s="4" t="s">
        <v>1128</v>
      </c>
    </row>
    <row r="50" spans="1:3">
      <c r="A50" s="4" t="s">
        <v>1129</v>
      </c>
      <c r="B50" s="5" t="n">
        <v>138242</v>
      </c>
      <c r="C50" s="5" t="n">
        <v>119311</v>
      </c>
    </row>
    <row r="51" spans="1:3">
      <c r="A51" s="4" t="s">
        <v>1130</v>
      </c>
    </row>
    <row r="52" spans="1:3">
      <c r="A52" s="4" t="s">
        <v>1129</v>
      </c>
      <c r="B52" s="4" t="s">
        <v>136</v>
      </c>
      <c r="C52" s="4" t="s">
        <v>136</v>
      </c>
    </row>
    <row r="53" spans="1:3">
      <c r="A53" s="4" t="s">
        <v>1131</v>
      </c>
    </row>
    <row r="54" spans="1:3">
      <c r="A54" s="4" t="s">
        <v>1129</v>
      </c>
      <c r="B54" s="5" t="n">
        <v>138242</v>
      </c>
      <c r="C54" s="5" t="n">
        <v>119311</v>
      </c>
    </row>
    <row r="55" spans="1:3">
      <c r="A55" s="4" t="s">
        <v>1132</v>
      </c>
    </row>
    <row r="56" spans="1:3">
      <c r="A56" s="4" t="s">
        <v>1129</v>
      </c>
      <c r="B56" s="4" t="s">
        <v>136</v>
      </c>
      <c r="C56" s="4" t="s">
        <v>136</v>
      </c>
    </row>
    <row r="57" spans="1:3">
      <c r="A57" s="4" t="s">
        <v>445</v>
      </c>
    </row>
    <row r="58" spans="1:3">
      <c r="A58" s="4" t="s">
        <v>1113</v>
      </c>
      <c r="B58" s="7" t="n">
        <v>185888</v>
      </c>
      <c r="C58" s="5" t="n">
        <v>143165</v>
      </c>
    </row>
    <row r="59" spans="1:3">
      <c r="A59" s="4" t="s">
        <v>1133</v>
      </c>
    </row>
    <row r="60" spans="1:3">
      <c r="A60" s="4" t="s">
        <v>1113</v>
      </c>
      <c r="C60" s="5" t="n">
        <v>143165</v>
      </c>
    </row>
    <row r="61" spans="1:3">
      <c r="A61" s="4" t="s">
        <v>1134</v>
      </c>
    </row>
    <row r="62" spans="1:3">
      <c r="A62" s="4" t="s">
        <v>1113</v>
      </c>
      <c r="C62" s="4" t="s">
        <v>136</v>
      </c>
    </row>
    <row r="63" spans="1:3">
      <c r="A63" s="4" t="s">
        <v>1135</v>
      </c>
    </row>
    <row r="64" spans="1:3">
      <c r="A64" s="4" t="s">
        <v>1113</v>
      </c>
      <c r="C64" s="5" t="n">
        <v>143165</v>
      </c>
    </row>
    <row r="65" spans="1:3">
      <c r="A65" s="4" t="s">
        <v>1136</v>
      </c>
    </row>
    <row r="66" spans="1:3">
      <c r="A66" s="4" t="s">
        <v>1113</v>
      </c>
      <c r="C66" s="4" t="s">
        <v>13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37</v>
      </c>
      <c r="C1" s="2" t="s">
        <v>2</v>
      </c>
      <c r="D1" s="2" t="s">
        <v>30</v>
      </c>
    </row>
    <row r="2" spans="1:4">
      <c r="A2" s="4" t="s">
        <v>1138</v>
      </c>
      <c r="B2" s="4" t="s">
        <v>1139</v>
      </c>
      <c r="C2" s="7" t="n">
        <v>12358000</v>
      </c>
      <c r="D2" s="7" t="n">
        <v>11229000</v>
      </c>
    </row>
    <row r="3" spans="1:4">
      <c r="A3" s="4" t="s">
        <v>1140</v>
      </c>
      <c r="B3" s="4" t="s">
        <v>709</v>
      </c>
      <c r="C3" s="5" t="n">
        <v>23983000</v>
      </c>
      <c r="D3" s="5" t="n">
        <v>24093</v>
      </c>
    </row>
    <row r="4" spans="1:4">
      <c r="A4" s="4" t="s">
        <v>1141</v>
      </c>
    </row>
    <row r="5" spans="1:4">
      <c r="A5" s="4" t="s">
        <v>1138</v>
      </c>
      <c r="B5" s="4" t="s">
        <v>1139</v>
      </c>
      <c r="C5" s="5" t="n">
        <v>12358000</v>
      </c>
      <c r="D5" s="5" t="n">
        <v>11229000</v>
      </c>
    </row>
    <row r="6" spans="1:4">
      <c r="A6" s="4" t="s">
        <v>1140</v>
      </c>
      <c r="B6" s="4" t="s">
        <v>709</v>
      </c>
      <c r="C6" s="5" t="n">
        <v>23983000</v>
      </c>
      <c r="D6" s="5" t="n">
        <v>24093</v>
      </c>
    </row>
    <row r="7" spans="1:4">
      <c r="A7" s="4" t="s">
        <v>1142</v>
      </c>
    </row>
    <row r="8" spans="1:4">
      <c r="A8" s="4" t="s">
        <v>1140</v>
      </c>
      <c r="B8" s="4" t="s">
        <v>709</v>
      </c>
      <c r="C8" s="4" t="s">
        <v>136</v>
      </c>
      <c r="D8" s="4" t="s">
        <v>136</v>
      </c>
    </row>
    <row r="9" spans="1:4">
      <c r="A9" s="4" t="s">
        <v>1143</v>
      </c>
    </row>
    <row r="10" spans="1:4">
      <c r="A10" s="4" t="s">
        <v>1140</v>
      </c>
      <c r="B10" s="4" t="s">
        <v>709</v>
      </c>
      <c r="C10" s="4" t="s">
        <v>136</v>
      </c>
      <c r="D10" s="4" t="s">
        <v>136</v>
      </c>
    </row>
    <row r="11" spans="1:4"/>
    <row r="12" spans="1:4">
      <c r="A12" s="4" t="s">
        <v>109</v>
      </c>
      <c r="B12" s="4" t="s">
        <v>1144</v>
      </c>
    </row>
    <row r="13" spans="1:4">
      <c r="A13" s="4" t="s">
        <v>709</v>
      </c>
      <c r="B13" s="4" t="s">
        <v>1145</v>
      </c>
    </row>
  </sheetData>
  <mergeCells count="4">
    <mergeCell ref="A1:B1"/>
    <mergeCell ref="A11:C11"/>
    <mergeCell ref="B12:C12"/>
    <mergeCell ref="B13:C13"/>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6</v>
      </c>
      <c r="B1" s="2" t="s">
        <v>2</v>
      </c>
      <c r="C1" s="2" t="s">
        <v>30</v>
      </c>
    </row>
    <row r="2" spans="1:3">
      <c r="A2" s="4" t="s">
        <v>1147</v>
      </c>
      <c r="B2" s="7" t="n">
        <v>354649</v>
      </c>
      <c r="C2" s="7" t="n">
        <v>373298</v>
      </c>
    </row>
    <row r="3" spans="1:3">
      <c r="A3" s="4" t="s">
        <v>1148</v>
      </c>
    </row>
    <row r="4" spans="1:3">
      <c r="A4" s="4" t="s">
        <v>34</v>
      </c>
      <c r="B4" s="5" t="n">
        <v>859664</v>
      </c>
      <c r="C4" s="5" t="n">
        <v>598042</v>
      </c>
    </row>
    <row r="5" spans="1:3">
      <c r="A5" s="4" t="s">
        <v>35</v>
      </c>
      <c r="B5" s="5" t="n">
        <v>3069</v>
      </c>
      <c r="C5" s="5" t="n">
        <v>3314</v>
      </c>
    </row>
    <row r="6" spans="1:3">
      <c r="A6" s="4" t="s">
        <v>1147</v>
      </c>
      <c r="B6" s="5" t="n">
        <v>352756</v>
      </c>
      <c r="C6" s="5" t="n">
        <v>368058</v>
      </c>
    </row>
    <row r="7" spans="1:3">
      <c r="A7" s="4" t="s">
        <v>40</v>
      </c>
      <c r="B7" s="5" t="n">
        <v>17708</v>
      </c>
      <c r="C7" s="5" t="n">
        <v>24038</v>
      </c>
    </row>
    <row r="8" spans="1:3">
      <c r="A8" s="4" t="s">
        <v>49</v>
      </c>
      <c r="B8" s="5" t="n">
        <v>42129</v>
      </c>
      <c r="C8" s="5" t="n">
        <v>43528</v>
      </c>
    </row>
    <row r="9" spans="1:3">
      <c r="A9" s="4" t="s">
        <v>60</v>
      </c>
      <c r="B9" s="5" t="n">
        <v>120909</v>
      </c>
      <c r="C9" s="5" t="n">
        <v>122444</v>
      </c>
    </row>
    <row r="10" spans="1:3">
      <c r="A10" s="4" t="s">
        <v>61</v>
      </c>
      <c r="B10" s="5" t="n">
        <v>1140986</v>
      </c>
      <c r="C10" s="5" t="n">
        <v>1380024</v>
      </c>
    </row>
    <row r="11" spans="1:3">
      <c r="A11" s="4" t="s">
        <v>62</v>
      </c>
      <c r="B11" s="5" t="n">
        <v>468465</v>
      </c>
      <c r="C11" s="5" t="n">
        <v>140565</v>
      </c>
    </row>
    <row r="12" spans="1:3">
      <c r="A12" s="4" t="s">
        <v>1149</v>
      </c>
      <c r="B12" s="5" t="n">
        <v>3874</v>
      </c>
      <c r="C12" s="5" t="n">
        <v>4564</v>
      </c>
    </row>
    <row r="13" spans="1:3">
      <c r="A13" s="4" t="s">
        <v>1150</v>
      </c>
    </row>
    <row r="14" spans="1:3">
      <c r="A14" s="4" t="s">
        <v>85</v>
      </c>
      <c r="B14" s="5" t="n">
        <v>2734287</v>
      </c>
      <c r="C14" s="5" t="n">
        <v>2665249</v>
      </c>
    </row>
    <row r="15" spans="1:3">
      <c r="A15" s="4" t="s">
        <v>1151</v>
      </c>
    </row>
    <row r="16" spans="1:3">
      <c r="A16" s="4" t="s">
        <v>85</v>
      </c>
      <c r="B16" s="5" t="n">
        <v>6720754</v>
      </c>
      <c r="C16" s="5" t="n">
        <v>6494896</v>
      </c>
    </row>
    <row r="17" spans="1:3">
      <c r="A17" s="4" t="s">
        <v>1152</v>
      </c>
    </row>
    <row r="18" spans="1:3">
      <c r="A18" s="4" t="s">
        <v>85</v>
      </c>
      <c r="B18" s="5" t="n">
        <v>2201874</v>
      </c>
      <c r="C18" s="5" t="n">
        <v>1932730</v>
      </c>
    </row>
    <row r="19" spans="1:3">
      <c r="A19" s="4" t="s">
        <v>1153</v>
      </c>
    </row>
    <row r="20" spans="1:3">
      <c r="A20" s="4" t="s">
        <v>1154</v>
      </c>
      <c r="B20" s="5" t="n">
        <v>6243176</v>
      </c>
      <c r="C20" s="5" t="n">
        <v>5663941</v>
      </c>
    </row>
    <row r="21" spans="1:3">
      <c r="A21" s="4" t="s">
        <v>1155</v>
      </c>
    </row>
    <row r="22" spans="1:3">
      <c r="A22" s="4" t="s">
        <v>1154</v>
      </c>
      <c r="B22" s="5" t="n">
        <v>4696945</v>
      </c>
      <c r="C22" s="5" t="n">
        <v>5074076</v>
      </c>
    </row>
    <row r="23" spans="1:3">
      <c r="A23" s="4" t="s">
        <v>1156</v>
      </c>
    </row>
    <row r="24" spans="1:3">
      <c r="A24" s="4" t="s">
        <v>34</v>
      </c>
      <c r="B24" s="5" t="n">
        <v>859664</v>
      </c>
      <c r="C24" s="5" t="n">
        <v>598042</v>
      </c>
    </row>
    <row r="25" spans="1:3">
      <c r="A25" s="4" t="s">
        <v>35</v>
      </c>
      <c r="B25" s="5" t="n">
        <v>3069</v>
      </c>
      <c r="C25" s="5" t="n">
        <v>3314</v>
      </c>
    </row>
    <row r="26" spans="1:3">
      <c r="A26" s="4" t="s">
        <v>1147</v>
      </c>
      <c r="B26" s="5" t="n">
        <v>354649</v>
      </c>
      <c r="C26" s="5" t="n">
        <v>373298</v>
      </c>
    </row>
    <row r="27" spans="1:3">
      <c r="A27" s="4" t="s">
        <v>40</v>
      </c>
      <c r="B27" s="5" t="n">
        <v>17708</v>
      </c>
      <c r="C27" s="5" t="n">
        <v>24038</v>
      </c>
    </row>
    <row r="28" spans="1:3">
      <c r="A28" s="4" t="s">
        <v>49</v>
      </c>
      <c r="B28" s="5" t="n">
        <v>42129</v>
      </c>
      <c r="C28" s="5" t="n">
        <v>43528</v>
      </c>
    </row>
    <row r="29" spans="1:3">
      <c r="A29" s="4" t="s">
        <v>60</v>
      </c>
      <c r="B29" s="5" t="n">
        <v>120909</v>
      </c>
      <c r="C29" s="5" t="n">
        <v>122444</v>
      </c>
    </row>
    <row r="30" spans="1:3">
      <c r="A30" s="4" t="s">
        <v>61</v>
      </c>
      <c r="B30" s="5" t="n">
        <v>1145193</v>
      </c>
      <c r="C30" s="5" t="n">
        <v>1381365</v>
      </c>
    </row>
    <row r="31" spans="1:3">
      <c r="A31" s="4" t="s">
        <v>62</v>
      </c>
      <c r="B31" s="5" t="n">
        <v>413968</v>
      </c>
      <c r="C31" s="5" t="n">
        <v>136474</v>
      </c>
    </row>
    <row r="32" spans="1:3">
      <c r="A32" s="4" t="s">
        <v>1149</v>
      </c>
      <c r="B32" s="5" t="n">
        <v>3874</v>
      </c>
      <c r="C32" s="5" t="n">
        <v>4564</v>
      </c>
    </row>
    <row r="33" spans="1:3">
      <c r="A33" s="4" t="s">
        <v>1157</v>
      </c>
    </row>
    <row r="34" spans="1:3">
      <c r="A34" s="4" t="s">
        <v>85</v>
      </c>
      <c r="B34" s="5" t="n">
        <v>2734287</v>
      </c>
      <c r="C34" s="5" t="n">
        <v>2665249</v>
      </c>
    </row>
    <row r="35" spans="1:3">
      <c r="A35" s="4" t="s">
        <v>1158</v>
      </c>
    </row>
    <row r="36" spans="1:3">
      <c r="A36" s="4" t="s">
        <v>85</v>
      </c>
      <c r="B36" s="5" t="n">
        <v>6720754</v>
      </c>
      <c r="C36" s="5" t="n">
        <v>6494896</v>
      </c>
    </row>
    <row r="37" spans="1:3">
      <c r="A37" s="4" t="s">
        <v>1159</v>
      </c>
    </row>
    <row r="38" spans="1:3">
      <c r="A38" s="4" t="s">
        <v>85</v>
      </c>
      <c r="B38" s="5" t="n">
        <v>2179221</v>
      </c>
      <c r="C38" s="5" t="n">
        <v>1915539</v>
      </c>
    </row>
    <row r="39" spans="1:3">
      <c r="A39" s="4" t="s">
        <v>1160</v>
      </c>
    </row>
    <row r="40" spans="1:3">
      <c r="A40" s="4" t="s">
        <v>1154</v>
      </c>
      <c r="B40" s="5" t="n">
        <v>6214776</v>
      </c>
      <c r="C40" s="5" t="n">
        <v>5646505</v>
      </c>
    </row>
    <row r="41" spans="1:3">
      <c r="A41" s="4" t="s">
        <v>1161</v>
      </c>
    </row>
    <row r="42" spans="1:3">
      <c r="A42" s="4" t="s">
        <v>1154</v>
      </c>
      <c r="B42" s="5" t="n">
        <v>4675579</v>
      </c>
      <c r="C42" s="5" t="n">
        <v>5058455</v>
      </c>
    </row>
    <row r="43" spans="1:3">
      <c r="A43" s="4" t="s">
        <v>1162</v>
      </c>
    </row>
    <row r="44" spans="1:3">
      <c r="A44" s="4" t="s">
        <v>34</v>
      </c>
      <c r="B44" s="5" t="n">
        <v>859664</v>
      </c>
      <c r="C44" s="5" t="n">
        <v>598042</v>
      </c>
    </row>
    <row r="45" spans="1:3">
      <c r="A45" s="4" t="s">
        <v>35</v>
      </c>
      <c r="B45" s="4" t="s">
        <v>136</v>
      </c>
      <c r="C45" s="4" t="s">
        <v>136</v>
      </c>
    </row>
    <row r="46" spans="1:3">
      <c r="A46" s="4" t="s">
        <v>1147</v>
      </c>
      <c r="B46" s="4" t="s">
        <v>136</v>
      </c>
      <c r="C46" s="4" t="s">
        <v>136</v>
      </c>
    </row>
    <row r="47" spans="1:3">
      <c r="A47" s="4" t="s">
        <v>40</v>
      </c>
      <c r="B47" s="4" t="s">
        <v>136</v>
      </c>
      <c r="C47" s="4" t="s">
        <v>136</v>
      </c>
    </row>
    <row r="48" spans="1:3">
      <c r="A48" s="4" t="s">
        <v>49</v>
      </c>
      <c r="B48" s="4" t="s">
        <v>136</v>
      </c>
      <c r="C48" s="4" t="s">
        <v>136</v>
      </c>
    </row>
    <row r="49" spans="1:3">
      <c r="A49" s="4" t="s">
        <v>60</v>
      </c>
      <c r="B49" s="4" t="s">
        <v>136</v>
      </c>
      <c r="C49" s="4" t="s">
        <v>136</v>
      </c>
    </row>
    <row r="50" spans="1:3">
      <c r="A50" s="4" t="s">
        <v>61</v>
      </c>
      <c r="B50" s="4" t="s">
        <v>136</v>
      </c>
      <c r="C50" s="4" t="s">
        <v>136</v>
      </c>
    </row>
    <row r="51" spans="1:3">
      <c r="A51" s="4" t="s">
        <v>62</v>
      </c>
      <c r="B51" s="4" t="s">
        <v>136</v>
      </c>
      <c r="C51" s="4" t="s">
        <v>136</v>
      </c>
    </row>
    <row r="52" spans="1:3">
      <c r="A52" s="4" t="s">
        <v>1149</v>
      </c>
      <c r="B52" s="4" t="s">
        <v>136</v>
      </c>
      <c r="C52" s="4" t="s">
        <v>136</v>
      </c>
    </row>
    <row r="53" spans="1:3">
      <c r="A53" s="4" t="s">
        <v>1163</v>
      </c>
    </row>
    <row r="54" spans="1:3">
      <c r="A54" s="4" t="s">
        <v>85</v>
      </c>
      <c r="B54" s="4" t="s">
        <v>136</v>
      </c>
      <c r="C54" s="4" t="s">
        <v>136</v>
      </c>
    </row>
    <row r="55" spans="1:3">
      <c r="A55" s="4" t="s">
        <v>1164</v>
      </c>
    </row>
    <row r="56" spans="1:3">
      <c r="A56" s="4" t="s">
        <v>85</v>
      </c>
      <c r="B56" s="4" t="s">
        <v>136</v>
      </c>
      <c r="C56" s="4" t="s">
        <v>136</v>
      </c>
    </row>
    <row r="57" spans="1:3">
      <c r="A57" s="4" t="s">
        <v>1165</v>
      </c>
    </row>
    <row r="58" spans="1:3">
      <c r="A58" s="4" t="s">
        <v>85</v>
      </c>
      <c r="B58" s="4" t="s">
        <v>136</v>
      </c>
      <c r="C58" s="4" t="s">
        <v>136</v>
      </c>
    </row>
    <row r="59" spans="1:3">
      <c r="A59" s="4" t="s">
        <v>1166</v>
      </c>
    </row>
    <row r="60" spans="1:3">
      <c r="A60" s="4" t="s">
        <v>1154</v>
      </c>
      <c r="B60" s="4" t="s">
        <v>136</v>
      </c>
      <c r="C60" s="4" t="s">
        <v>136</v>
      </c>
    </row>
    <row r="61" spans="1:3">
      <c r="A61" s="4" t="s">
        <v>1167</v>
      </c>
    </row>
    <row r="62" spans="1:3">
      <c r="A62" s="4" t="s">
        <v>1154</v>
      </c>
      <c r="B62" s="4" t="s">
        <v>136</v>
      </c>
      <c r="C62" s="4" t="s">
        <v>136</v>
      </c>
    </row>
    <row r="63" spans="1:3">
      <c r="A63" s="4" t="s">
        <v>1168</v>
      </c>
    </row>
    <row r="64" spans="1:3">
      <c r="A64" s="4" t="s">
        <v>34</v>
      </c>
      <c r="B64" s="4" t="s">
        <v>136</v>
      </c>
      <c r="C64" s="4" t="s">
        <v>136</v>
      </c>
    </row>
    <row r="65" spans="1:3">
      <c r="A65" s="4" t="s">
        <v>35</v>
      </c>
      <c r="B65" s="5" t="n">
        <v>3069</v>
      </c>
      <c r="C65" s="5" t="n">
        <v>3314</v>
      </c>
    </row>
    <row r="66" spans="1:3">
      <c r="A66" s="4" t="s">
        <v>1147</v>
      </c>
      <c r="B66" s="5" t="n">
        <v>354649</v>
      </c>
      <c r="C66" s="5" t="n">
        <v>373298</v>
      </c>
    </row>
    <row r="67" spans="1:3">
      <c r="A67" s="4" t="s">
        <v>40</v>
      </c>
      <c r="B67" s="4" t="s">
        <v>136</v>
      </c>
      <c r="C67" s="4" t="s">
        <v>136</v>
      </c>
    </row>
    <row r="68" spans="1:3">
      <c r="A68" s="4" t="s">
        <v>49</v>
      </c>
      <c r="B68" s="5" t="n">
        <v>42129</v>
      </c>
      <c r="C68" s="5" t="n">
        <v>43528</v>
      </c>
    </row>
    <row r="69" spans="1:3">
      <c r="A69" s="4" t="s">
        <v>60</v>
      </c>
      <c r="B69" s="5" t="n">
        <v>120909</v>
      </c>
      <c r="C69" s="5" t="n">
        <v>122444</v>
      </c>
    </row>
    <row r="70" spans="1:3">
      <c r="A70" s="4" t="s">
        <v>61</v>
      </c>
      <c r="B70" s="5" t="n">
        <v>1145193</v>
      </c>
      <c r="C70" s="5" t="n">
        <v>1381365</v>
      </c>
    </row>
    <row r="71" spans="1:3">
      <c r="A71" s="4" t="s">
        <v>62</v>
      </c>
      <c r="B71" s="5" t="n">
        <v>413968</v>
      </c>
      <c r="C71" s="5" t="n">
        <v>136474</v>
      </c>
    </row>
    <row r="72" spans="1:3">
      <c r="A72" s="4" t="s">
        <v>1149</v>
      </c>
      <c r="B72" s="5" t="n">
        <v>3874</v>
      </c>
      <c r="C72" s="5" t="n">
        <v>4564</v>
      </c>
    </row>
    <row r="73" spans="1:3">
      <c r="A73" s="4" t="s">
        <v>1169</v>
      </c>
    </row>
    <row r="74" spans="1:3">
      <c r="A74" s="4" t="s">
        <v>85</v>
      </c>
      <c r="B74" s="5" t="n">
        <v>2734287</v>
      </c>
      <c r="C74" s="5" t="n">
        <v>2665249</v>
      </c>
    </row>
    <row r="75" spans="1:3">
      <c r="A75" s="4" t="s">
        <v>1170</v>
      </c>
    </row>
    <row r="76" spans="1:3">
      <c r="A76" s="4" t="s">
        <v>85</v>
      </c>
      <c r="B76" s="5" t="n">
        <v>6720754</v>
      </c>
      <c r="C76" s="5" t="n">
        <v>6494896</v>
      </c>
    </row>
    <row r="77" spans="1:3">
      <c r="A77" s="4" t="s">
        <v>1171</v>
      </c>
    </row>
    <row r="78" spans="1:3">
      <c r="A78" s="4" t="s">
        <v>85</v>
      </c>
      <c r="B78" s="4" t="s">
        <v>136</v>
      </c>
      <c r="C78" s="4" t="s">
        <v>136</v>
      </c>
    </row>
    <row r="79" spans="1:3">
      <c r="A79" s="4" t="s">
        <v>1172</v>
      </c>
    </row>
    <row r="80" spans="1:3">
      <c r="A80" s="4" t="s">
        <v>1154</v>
      </c>
      <c r="B80" s="4" t="s">
        <v>136</v>
      </c>
      <c r="C80" s="4" t="s">
        <v>136</v>
      </c>
    </row>
    <row r="81" spans="1:3">
      <c r="A81" s="4" t="s">
        <v>1173</v>
      </c>
    </row>
    <row r="82" spans="1:3">
      <c r="A82" s="4" t="s">
        <v>1154</v>
      </c>
      <c r="B82" s="4" t="s">
        <v>136</v>
      </c>
      <c r="C82" s="4" t="s">
        <v>136</v>
      </c>
    </row>
    <row r="83" spans="1:3">
      <c r="A83" s="4" t="s">
        <v>1174</v>
      </c>
    </row>
    <row r="84" spans="1:3">
      <c r="A84" s="4" t="s">
        <v>34</v>
      </c>
      <c r="B84" s="4" t="s">
        <v>136</v>
      </c>
      <c r="C84" s="4" t="s">
        <v>136</v>
      </c>
    </row>
    <row r="85" spans="1:3">
      <c r="A85" s="4" t="s">
        <v>35</v>
      </c>
      <c r="B85" s="4" t="s">
        <v>136</v>
      </c>
      <c r="C85" s="4" t="s">
        <v>136</v>
      </c>
    </row>
    <row r="86" spans="1:3">
      <c r="A86" s="4" t="s">
        <v>1147</v>
      </c>
      <c r="B86" s="4" t="s">
        <v>136</v>
      </c>
      <c r="C86" s="4" t="s">
        <v>136</v>
      </c>
    </row>
    <row r="87" spans="1:3">
      <c r="A87" s="4" t="s">
        <v>40</v>
      </c>
      <c r="B87" s="5" t="n">
        <v>17708</v>
      </c>
      <c r="C87" s="5" t="n">
        <v>24038</v>
      </c>
    </row>
    <row r="88" spans="1:3">
      <c r="A88" s="4" t="s">
        <v>49</v>
      </c>
      <c r="B88" s="4" t="s">
        <v>136</v>
      </c>
      <c r="C88" s="4" t="s">
        <v>136</v>
      </c>
    </row>
    <row r="89" spans="1:3">
      <c r="A89" s="4" t="s">
        <v>60</v>
      </c>
      <c r="B89" s="4" t="s">
        <v>136</v>
      </c>
      <c r="C89" s="4" t="s">
        <v>136</v>
      </c>
    </row>
    <row r="90" spans="1:3">
      <c r="A90" s="4" t="s">
        <v>61</v>
      </c>
      <c r="B90" s="4" t="s">
        <v>136</v>
      </c>
      <c r="C90" s="4" t="s">
        <v>136</v>
      </c>
    </row>
    <row r="91" spans="1:3">
      <c r="A91" s="4" t="s">
        <v>62</v>
      </c>
      <c r="B91" s="4" t="s">
        <v>136</v>
      </c>
      <c r="C91" s="4" t="s">
        <v>136</v>
      </c>
    </row>
    <row r="92" spans="1:3">
      <c r="A92" s="4" t="s">
        <v>1149</v>
      </c>
      <c r="B92" s="4" t="s">
        <v>136</v>
      </c>
      <c r="C92" s="4" t="s">
        <v>136</v>
      </c>
    </row>
    <row r="93" spans="1:3">
      <c r="A93" s="4" t="s">
        <v>1175</v>
      </c>
    </row>
    <row r="94" spans="1:3">
      <c r="A94" s="4" t="s">
        <v>85</v>
      </c>
      <c r="B94" s="4" t="s">
        <v>136</v>
      </c>
      <c r="C94" s="4" t="s">
        <v>136</v>
      </c>
    </row>
    <row r="95" spans="1:3">
      <c r="A95" s="4" t="s">
        <v>1176</v>
      </c>
    </row>
    <row r="96" spans="1:3">
      <c r="A96" s="4" t="s">
        <v>85</v>
      </c>
      <c r="B96" s="4" t="s">
        <v>136</v>
      </c>
      <c r="C96" s="4" t="s">
        <v>136</v>
      </c>
    </row>
    <row r="97" spans="1:3">
      <c r="A97" s="4" t="s">
        <v>1177</v>
      </c>
    </row>
    <row r="98" spans="1:3">
      <c r="A98" s="4" t="s">
        <v>85</v>
      </c>
      <c r="B98" s="5" t="n">
        <v>2179221</v>
      </c>
      <c r="C98" s="5" t="n">
        <v>1915539</v>
      </c>
    </row>
    <row r="99" spans="1:3">
      <c r="A99" s="4" t="s">
        <v>1178</v>
      </c>
    </row>
    <row r="100" spans="1:3">
      <c r="A100" s="4" t="s">
        <v>1154</v>
      </c>
      <c r="B100" s="5" t="n">
        <v>6214776</v>
      </c>
      <c r="C100" s="5" t="n">
        <v>5646505</v>
      </c>
    </row>
    <row r="101" spans="1:3">
      <c r="A101" s="4" t="s">
        <v>1179</v>
      </c>
    </row>
    <row r="102" spans="1:3">
      <c r="A102" s="4" t="s">
        <v>1154</v>
      </c>
      <c r="B102" s="7" t="n">
        <v>4675579</v>
      </c>
      <c r="C102" s="7" t="n">
        <v>505845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6:02:46Z</dcterms:created>
  <dcterms:modified xmlns:dcterms="http://purl.org/dc/terms/" xmlns:xsi="http://www.w3.org/2001/XMLSchema-instance" xsi:type="dcterms:W3CDTF">2018-05-08T16:02:46Z</dcterms:modified>
</cp:coreProperties>
</file>